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AND PRI" sheetId="11" state="visible" r:id="rId11"/>
    <sheet xmlns:r="http://schemas.openxmlformats.org/officeDocument/2006/relationships" name="REVENUE RECOGNITION" sheetId="12" state="visible" r:id="rId12"/>
    <sheet xmlns:r="http://schemas.openxmlformats.org/officeDocument/2006/relationships" name="INCOME PROPERTIES AND LEASES" sheetId="13" state="visible" r:id="rId13"/>
    <sheet xmlns:r="http://schemas.openxmlformats.org/officeDocument/2006/relationships" name="COMMERCIAL LOAN AND MASTER LEAS" sheetId="14" state="visible" r:id="rId14"/>
    <sheet xmlns:r="http://schemas.openxmlformats.org/officeDocument/2006/relationships" name="RELATED PARTY MANAGEMENT SERVIC" sheetId="15" state="visible" r:id="rId15"/>
    <sheet xmlns:r="http://schemas.openxmlformats.org/officeDocument/2006/relationships" name="REAL ESTATE OPERATIONS" sheetId="16" state="visible" r:id="rId16"/>
    <sheet xmlns:r="http://schemas.openxmlformats.org/officeDocument/2006/relationships" name="INVESTMENTS IN JOINT VENTURES" sheetId="17" state="visible" r:id="rId17"/>
    <sheet xmlns:r="http://schemas.openxmlformats.org/officeDocument/2006/relationships" name="INVESTMENT SECURITIES" sheetId="18" state="visible" r:id="rId18"/>
    <sheet xmlns:r="http://schemas.openxmlformats.org/officeDocument/2006/relationships" name="FAIR VALUE OF FINANCIAL INSTRUM" sheetId="19" state="visible" r:id="rId19"/>
    <sheet xmlns:r="http://schemas.openxmlformats.org/officeDocument/2006/relationships" name="INTANGIBLE ASSETS AND LIABILITI" sheetId="20" state="visible" r:id="rId20"/>
    <sheet xmlns:r="http://schemas.openxmlformats.org/officeDocument/2006/relationships" name="IMPAIRMENT OF LONG-LIVED ASSETS" sheetId="21" state="visible" r:id="rId21"/>
    <sheet xmlns:r="http://schemas.openxmlformats.org/officeDocument/2006/relationships" name="OTHER ASSETS" sheetId="22" state="visible" r:id="rId22"/>
    <sheet xmlns:r="http://schemas.openxmlformats.org/officeDocument/2006/relationships" name="COMMON STOCK AND EARNINGS PER S" sheetId="23" state="visible" r:id="rId23"/>
    <sheet xmlns:r="http://schemas.openxmlformats.org/officeDocument/2006/relationships" name="TREASURY STOCK" sheetId="24" state="visible" r:id="rId24"/>
    <sheet xmlns:r="http://schemas.openxmlformats.org/officeDocument/2006/relationships" name="LONG-TERM DEBT" sheetId="25" state="visible" r:id="rId25"/>
    <sheet xmlns:r="http://schemas.openxmlformats.org/officeDocument/2006/relationships" name="INTEREST RATE SWAPS" sheetId="26" state="visible" r:id="rId26"/>
    <sheet xmlns:r="http://schemas.openxmlformats.org/officeDocument/2006/relationships" name="ACCRUED AND OTHER LIABILITIES" sheetId="27" state="visible" r:id="rId27"/>
    <sheet xmlns:r="http://schemas.openxmlformats.org/officeDocument/2006/relationships" name="DEFERRED REVENUE" sheetId="28" state="visible" r:id="rId28"/>
    <sheet xmlns:r="http://schemas.openxmlformats.org/officeDocument/2006/relationships" name="STOCK-BASED COMPENSATION"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BUSINESS SEGMENT DATA" sheetId="32" state="visible" r:id="rId32"/>
    <sheet xmlns:r="http://schemas.openxmlformats.org/officeDocument/2006/relationships" name="ASSETS HELD FOR SALE AND DISCON" sheetId="33" state="visible" r:id="rId33"/>
    <sheet xmlns:r="http://schemas.openxmlformats.org/officeDocument/2006/relationships" name="SUBSEQUENT EVENTS" sheetId="34" state="visible" r:id="rId34"/>
    <sheet xmlns:r="http://schemas.openxmlformats.org/officeDocument/2006/relationships" name="DESCRIPTION OF BUSINESS AND P_2" sheetId="35" state="visible" r:id="rId35"/>
    <sheet xmlns:r="http://schemas.openxmlformats.org/officeDocument/2006/relationships" name="REVENUE RECOGNITION (Tables)" sheetId="36" state="visible" r:id="rId36"/>
    <sheet xmlns:r="http://schemas.openxmlformats.org/officeDocument/2006/relationships" name="INCOME PROPERTIES AND LEASES (T" sheetId="37" state="visible" r:id="rId37"/>
    <sheet xmlns:r="http://schemas.openxmlformats.org/officeDocument/2006/relationships" name="COMMERCIAL LOAN AND MASTER LE_2" sheetId="38" state="visible" r:id="rId38"/>
    <sheet xmlns:r="http://schemas.openxmlformats.org/officeDocument/2006/relationships" name="RELATED PARTY MANAGEMENT SERV_2" sheetId="39" state="visible" r:id="rId39"/>
    <sheet xmlns:r="http://schemas.openxmlformats.org/officeDocument/2006/relationships" name="REAL ESTATE OPERATIONS (Tables)" sheetId="40" state="visible" r:id="rId40"/>
    <sheet xmlns:r="http://schemas.openxmlformats.org/officeDocument/2006/relationships" name="INVESTMENTS IN JOINT VENTURES (" sheetId="41" state="visible" r:id="rId41"/>
    <sheet xmlns:r="http://schemas.openxmlformats.org/officeDocument/2006/relationships" name="INVESTMENT SECURITIES (Tables)" sheetId="42" state="visible" r:id="rId42"/>
    <sheet xmlns:r="http://schemas.openxmlformats.org/officeDocument/2006/relationships" name="FAIR VALUE OF FINANCIAL INSTR_2" sheetId="43" state="visible" r:id="rId43"/>
    <sheet xmlns:r="http://schemas.openxmlformats.org/officeDocument/2006/relationships" name="INTANGIBLE LEASE ASSETS AND LIA" sheetId="44" state="visible" r:id="rId44"/>
    <sheet xmlns:r="http://schemas.openxmlformats.org/officeDocument/2006/relationships" name="OTHER ASSETS (Tables)" sheetId="45" state="visible" r:id="rId45"/>
    <sheet xmlns:r="http://schemas.openxmlformats.org/officeDocument/2006/relationships" name="COMMON STOCK AND EARNINGS PER_2" sheetId="46" state="visible" r:id="rId46"/>
    <sheet xmlns:r="http://schemas.openxmlformats.org/officeDocument/2006/relationships" name="LONG-TERM DEBT (Tables)" sheetId="47" state="visible" r:id="rId47"/>
    <sheet xmlns:r="http://schemas.openxmlformats.org/officeDocument/2006/relationships" name="ACCRUED AND OTHER LIABILITIES (" sheetId="48" state="visible" r:id="rId48"/>
    <sheet xmlns:r="http://schemas.openxmlformats.org/officeDocument/2006/relationships" name="DEFERRED REVENUE (Tables)" sheetId="49" state="visible" r:id="rId49"/>
    <sheet xmlns:r="http://schemas.openxmlformats.org/officeDocument/2006/relationships" name="STOCK-BASED COMPENSATION (Table" sheetId="50" state="visible" r:id="rId50"/>
    <sheet xmlns:r="http://schemas.openxmlformats.org/officeDocument/2006/relationships" name="BUSINESS SEGMENT DATA (Tables)" sheetId="51" state="visible" r:id="rId51"/>
    <sheet xmlns:r="http://schemas.openxmlformats.org/officeDocument/2006/relationships" name="ASSETS HELD FOR SALE AND DISC_2" sheetId="52" state="visible" r:id="rId52"/>
    <sheet xmlns:r="http://schemas.openxmlformats.org/officeDocument/2006/relationships" name="DESCRIPTION OF BUSINESS AND P_3" sheetId="53" state="visible" r:id="rId53"/>
    <sheet xmlns:r="http://schemas.openxmlformats.org/officeDocument/2006/relationships" name="DESCRIPTION OF BUSINESS AND P_4" sheetId="54" state="visible" r:id="rId54"/>
    <sheet xmlns:r="http://schemas.openxmlformats.org/officeDocument/2006/relationships" name="DESCRIPTION OF BUSINESS AND P_5" sheetId="55" state="visible" r:id="rId55"/>
    <sheet xmlns:r="http://schemas.openxmlformats.org/officeDocument/2006/relationships" name="DESCRIPTION OF BUSINESS AND P_6" sheetId="56" state="visible" r:id="rId56"/>
    <sheet xmlns:r="http://schemas.openxmlformats.org/officeDocument/2006/relationships" name="DESCRIPTION OF BUSINESS AND P_7" sheetId="57" state="visible" r:id="rId57"/>
    <sheet xmlns:r="http://schemas.openxmlformats.org/officeDocument/2006/relationships" name="DESCRIPTION OF BUSINESS AND P_8" sheetId="58" state="visible" r:id="rId58"/>
    <sheet xmlns:r="http://schemas.openxmlformats.org/officeDocument/2006/relationships" name="DESCRIPTION OF BUSINESS AND P_9" sheetId="59" state="visible" r:id="rId59"/>
    <sheet xmlns:r="http://schemas.openxmlformats.org/officeDocument/2006/relationships" name="REVENUE RECOGNITION - Major Goo" sheetId="60" state="visible" r:id="rId60"/>
    <sheet xmlns:r="http://schemas.openxmlformats.org/officeDocument/2006/relationships" name="REVENUE RECOGNITION - Timing of" sheetId="61" state="visible" r:id="rId61"/>
    <sheet xmlns:r="http://schemas.openxmlformats.org/officeDocument/2006/relationships" name="INCOME PROPERTIES AND LEASES - " sheetId="62" state="visible" r:id="rId62"/>
    <sheet xmlns:r="http://schemas.openxmlformats.org/officeDocument/2006/relationships" name="INCOME PROPERTIES AND LEASES _2" sheetId="63" state="visible" r:id="rId63"/>
    <sheet xmlns:r="http://schemas.openxmlformats.org/officeDocument/2006/relationships" name="INCOME PROPERTIES AND LEASES _3" sheetId="64" state="visible" r:id="rId64"/>
    <sheet xmlns:r="http://schemas.openxmlformats.org/officeDocument/2006/relationships" name="INCOME PROPERTIES AND LEASES _4" sheetId="65" state="visible" r:id="rId65"/>
    <sheet xmlns:r="http://schemas.openxmlformats.org/officeDocument/2006/relationships" name="INCOME PROPERTIES AND LEASES _5" sheetId="66" state="visible" r:id="rId66"/>
    <sheet xmlns:r="http://schemas.openxmlformats.org/officeDocument/2006/relationships" name="COMMERCIAL LOAN AND MASTER LE_3" sheetId="67" state="visible" r:id="rId67"/>
    <sheet xmlns:r="http://schemas.openxmlformats.org/officeDocument/2006/relationships" name="COMMERCIAL LOAN AND MASTER LE_4" sheetId="68" state="visible" r:id="rId68"/>
    <sheet xmlns:r="http://schemas.openxmlformats.org/officeDocument/2006/relationships" name="COMMERCIAL LOAN AND MASTER LE_5" sheetId="69" state="visible" r:id="rId69"/>
    <sheet xmlns:r="http://schemas.openxmlformats.org/officeDocument/2006/relationships" name="RELATED PARTY MANAGEMENT SERV_3" sheetId="70" state="visible" r:id="rId70"/>
    <sheet xmlns:r="http://schemas.openxmlformats.org/officeDocument/2006/relationships" name="RELATED PARTY MANAGEMENT SERV_4" sheetId="71" state="visible" r:id="rId71"/>
    <sheet xmlns:r="http://schemas.openxmlformats.org/officeDocument/2006/relationships" name="REAL ESTATE OPERATIONS - Real E" sheetId="72" state="visible" r:id="rId72"/>
    <sheet xmlns:r="http://schemas.openxmlformats.org/officeDocument/2006/relationships" name="REAL ESTATE OPERATIONS - Beachf" sheetId="73" state="visible" r:id="rId73"/>
    <sheet xmlns:r="http://schemas.openxmlformats.org/officeDocument/2006/relationships" name="REAL ESTATE OPERATIONS - Other " sheetId="74" state="visible" r:id="rId74"/>
    <sheet xmlns:r="http://schemas.openxmlformats.org/officeDocument/2006/relationships" name="REAL ESTATE OPERATIONS - Subsur" sheetId="75" state="visible" r:id="rId75"/>
    <sheet xmlns:r="http://schemas.openxmlformats.org/officeDocument/2006/relationships" name="REAL ESTATE OPERATIONS - Real_2" sheetId="76" state="visible" r:id="rId76"/>
    <sheet xmlns:r="http://schemas.openxmlformats.org/officeDocument/2006/relationships" name="INVESTMENTS IN JOINT VENTURES -" sheetId="77" state="visible" r:id="rId77"/>
    <sheet xmlns:r="http://schemas.openxmlformats.org/officeDocument/2006/relationships" name="INVESTMENTS IN JOINT VENTURES_2" sheetId="78" state="visible" r:id="rId78"/>
    <sheet xmlns:r="http://schemas.openxmlformats.org/officeDocument/2006/relationships" name="INVESTMENTS IN JOINT VENTURES_3" sheetId="79" state="visible" r:id="rId79"/>
    <sheet xmlns:r="http://schemas.openxmlformats.org/officeDocument/2006/relationships" name="INVESTMENTS IN JOINT VENTURES_4" sheetId="80" state="visible" r:id="rId80"/>
    <sheet xmlns:r="http://schemas.openxmlformats.org/officeDocument/2006/relationships" name="INVESTMENTS IN JOINT VENTURES_5" sheetId="81" state="visible" r:id="rId81"/>
    <sheet xmlns:r="http://schemas.openxmlformats.org/officeDocument/2006/relationships" name="INVESTMENT SECURITIES - General" sheetId="82" state="visible" r:id="rId82"/>
    <sheet xmlns:r="http://schemas.openxmlformats.org/officeDocument/2006/relationships" name="INVESTMENT SECURITIES - Tabular"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INTANGIBLE ASSETS AND LIABILI_2" sheetId="86" state="visible" r:id="rId86"/>
    <sheet xmlns:r="http://schemas.openxmlformats.org/officeDocument/2006/relationships" name="INTANGIBLE ASSETS AND LIABILI_3" sheetId="87" state="visible" r:id="rId87"/>
    <sheet xmlns:r="http://schemas.openxmlformats.org/officeDocument/2006/relationships" name="INTANGIBLE ASSETS AND LIABILI_4" sheetId="88" state="visible" r:id="rId88"/>
    <sheet xmlns:r="http://schemas.openxmlformats.org/officeDocument/2006/relationships" name="INTANGIBLE ASSETS AND LIABILI_5" sheetId="89" state="visible" r:id="rId89"/>
    <sheet xmlns:r="http://schemas.openxmlformats.org/officeDocument/2006/relationships" name="IMPAIRMENT OF LONG-LIVED ASSE_2" sheetId="90" state="visible" r:id="rId90"/>
    <sheet xmlns:r="http://schemas.openxmlformats.org/officeDocument/2006/relationships" name="OTHER ASSETS (Details)" sheetId="91" state="visible" r:id="rId91"/>
    <sheet xmlns:r="http://schemas.openxmlformats.org/officeDocument/2006/relationships" name="COMMON STOCK AND EARNINGS PER_3" sheetId="92" state="visible" r:id="rId92"/>
    <sheet xmlns:r="http://schemas.openxmlformats.org/officeDocument/2006/relationships" name="COMMON STOCK AND EARNINGS PER_4" sheetId="93" state="visible" r:id="rId93"/>
    <sheet xmlns:r="http://schemas.openxmlformats.org/officeDocument/2006/relationships" name="TREASURY STOCK (Details)" sheetId="94" state="visible" r:id="rId94"/>
    <sheet xmlns:r="http://schemas.openxmlformats.org/officeDocument/2006/relationships" name="LONG-TERM DEBT - Outstanding In" sheetId="95" state="visible" r:id="rId95"/>
    <sheet xmlns:r="http://schemas.openxmlformats.org/officeDocument/2006/relationships" name="LONG-TERM DEBT - Credit Facilit" sheetId="96" state="visible" r:id="rId96"/>
    <sheet xmlns:r="http://schemas.openxmlformats.org/officeDocument/2006/relationships" name="LONG-TERM DEBT - Convertible No" sheetId="97" state="visible" r:id="rId97"/>
    <sheet xmlns:r="http://schemas.openxmlformats.org/officeDocument/2006/relationships" name="LONG-TERM DEBT - Components (De" sheetId="98" state="visible" r:id="rId98"/>
    <sheet xmlns:r="http://schemas.openxmlformats.org/officeDocument/2006/relationships" name="LONG-TERM DEBT - Payments Appli" sheetId="99" state="visible" r:id="rId99"/>
    <sheet xmlns:r="http://schemas.openxmlformats.org/officeDocument/2006/relationships" name="LONG-TERM DEBT - Carrying Value" sheetId="100" state="visible" r:id="rId100"/>
    <sheet xmlns:r="http://schemas.openxmlformats.org/officeDocument/2006/relationships" name="LONG-TERM DEBT - Interest Expen" sheetId="101" state="visible" r:id="rId101"/>
    <sheet xmlns:r="http://schemas.openxmlformats.org/officeDocument/2006/relationships" name="INTEREST RATE SWAPS (Details)" sheetId="102" state="visible" r:id="rId102"/>
    <sheet xmlns:r="http://schemas.openxmlformats.org/officeDocument/2006/relationships" name="ACCRUED AND OTHER LIABILITIES -" sheetId="103" state="visible" r:id="rId103"/>
    <sheet xmlns:r="http://schemas.openxmlformats.org/officeDocument/2006/relationships" name="ACCRUED AND OTHER LIABILITIES_2" sheetId="104" state="visible" r:id="rId104"/>
    <sheet xmlns:r="http://schemas.openxmlformats.org/officeDocument/2006/relationships" name="DEFERRED REVENUE - Summary of D" sheetId="105" state="visible" r:id="rId105"/>
    <sheet xmlns:r="http://schemas.openxmlformats.org/officeDocument/2006/relationships" name="DEFERRED REVENUE - Rent Paid in" sheetId="106" state="visible" r:id="rId106"/>
    <sheet xmlns:r="http://schemas.openxmlformats.org/officeDocument/2006/relationships" name="STOCK-BASED COMPENSATION - All " sheetId="107" state="visible" r:id="rId107"/>
    <sheet xmlns:r="http://schemas.openxmlformats.org/officeDocument/2006/relationships" name="STOCK-BASED COMPENSATION - Reco" sheetId="108" state="visible" r:id="rId108"/>
    <sheet xmlns:r="http://schemas.openxmlformats.org/officeDocument/2006/relationships" name="STOCK-BASED COMPENSATION - Perf" sheetId="109" state="visible" r:id="rId109"/>
    <sheet xmlns:r="http://schemas.openxmlformats.org/officeDocument/2006/relationships" name="STOCK-BASED COMPENSATION - Mark" sheetId="110" state="visible" r:id="rId110"/>
    <sheet xmlns:r="http://schemas.openxmlformats.org/officeDocument/2006/relationships" name="STOCK-BASED COMPENSATION - Thre" sheetId="111" state="visible" r:id="rId111"/>
    <sheet xmlns:r="http://schemas.openxmlformats.org/officeDocument/2006/relationships" name="STOCK-BASED COMPENSATION - Non-" sheetId="112" state="visible" r:id="rId112"/>
    <sheet xmlns:r="http://schemas.openxmlformats.org/officeDocument/2006/relationships" name="STOCK-BASED COMPENSATION - No_2" sheetId="113" state="visible" r:id="rId113"/>
    <sheet xmlns:r="http://schemas.openxmlformats.org/officeDocument/2006/relationships" name="STOCK-BASED COMPENSATION - No_3" sheetId="114" state="visible" r:id="rId114"/>
    <sheet xmlns:r="http://schemas.openxmlformats.org/officeDocument/2006/relationships" name="INCOME TAXES (Details)"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BUSINESS SEGMENT DATA - Descrip" sheetId="118" state="visible" r:id="rId118"/>
    <sheet xmlns:r="http://schemas.openxmlformats.org/officeDocument/2006/relationships" name="BUSINESS SEGMENT DATA - Summary" sheetId="119" state="visible" r:id="rId119"/>
    <sheet xmlns:r="http://schemas.openxmlformats.org/officeDocument/2006/relationships" name="ASSETS HELD FOR SALE AND DISC_3" sheetId="120" state="visible" r:id="rId120"/>
    <sheet xmlns:r="http://schemas.openxmlformats.org/officeDocument/2006/relationships" name="ASSETS HELD FOR SALE AND DISC_4"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0" customWidth="1" min="2" max="2"/>
    <col width="14" customWidth="1" min="3" max="3"/>
  </cols>
  <sheetData>
    <row r="1">
      <c r="A1" s="1" t="inlineStr">
        <is>
          <t>Document and Entity Information - $ / shares</t>
        </is>
      </c>
      <c r="B1" s="2" t="inlineStr">
        <is>
          <t>9 Months Ended</t>
        </is>
      </c>
    </row>
    <row r="2">
      <c r="B2" s="2" t="inlineStr">
        <is>
          <t>Sep. 30, 2020</t>
        </is>
      </c>
      <c r="C2" s="2" t="inlineStr">
        <is>
          <t>Oct. 30, 2020</t>
        </is>
      </c>
    </row>
    <row r="3">
      <c r="A3" s="3" t="inlineStr">
        <is>
          <t>Cover [Abstract]</t>
        </is>
      </c>
    </row>
    <row r="4">
      <c r="A4" s="4" t="inlineStr">
        <is>
          <t>Entity Central Index Key</t>
        </is>
      </c>
      <c r="B4" s="4" t="inlineStr">
        <is>
          <t>0000023795</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1-11350</t>
        </is>
      </c>
    </row>
    <row r="10">
      <c r="A10" s="4" t="inlineStr">
        <is>
          <t>Entity Registrant Name</t>
        </is>
      </c>
      <c r="B10" s="4" t="inlineStr">
        <is>
          <t>CTO REALTY GROWTH, INC.</t>
        </is>
      </c>
    </row>
    <row r="11">
      <c r="A11" s="4" t="inlineStr">
        <is>
          <t>Entity Incorporation, State or Country Code</t>
        </is>
      </c>
      <c r="B11" s="4" t="inlineStr">
        <is>
          <t>FL</t>
        </is>
      </c>
    </row>
    <row r="12">
      <c r="A12" s="4" t="inlineStr">
        <is>
          <t>Entity Tax Identification Number</t>
        </is>
      </c>
      <c r="B12" s="4" t="inlineStr">
        <is>
          <t>59-0483700</t>
        </is>
      </c>
    </row>
    <row r="13">
      <c r="A13" s="4" t="inlineStr">
        <is>
          <t>Entity Address, Address Line One</t>
        </is>
      </c>
      <c r="B13" s="4" t="inlineStr">
        <is>
          <t>1140 N. Williamson Blvd.</t>
        </is>
      </c>
    </row>
    <row r="14">
      <c r="A14" s="4" t="inlineStr">
        <is>
          <t>Entity Address, Address Line Two</t>
        </is>
      </c>
      <c r="B14" s="4" t="inlineStr">
        <is>
          <t>Suite 140</t>
        </is>
      </c>
    </row>
    <row r="15">
      <c r="A15" s="4" t="inlineStr">
        <is>
          <t>Entity Address, City or Town</t>
        </is>
      </c>
      <c r="B15" s="4" t="inlineStr">
        <is>
          <t>Daytona Beach</t>
        </is>
      </c>
    </row>
    <row r="16">
      <c r="A16" s="4" t="inlineStr">
        <is>
          <t>Entity Address, State or Province</t>
        </is>
      </c>
      <c r="B16" s="4" t="inlineStr">
        <is>
          <t>FL</t>
        </is>
      </c>
    </row>
    <row r="17">
      <c r="A17" s="4" t="inlineStr">
        <is>
          <t>Entity Address, Postal Zip Code</t>
        </is>
      </c>
      <c r="B17" s="4" t="inlineStr">
        <is>
          <t>32114</t>
        </is>
      </c>
    </row>
    <row r="18">
      <c r="A18" s="4" t="inlineStr">
        <is>
          <t>City Area Code</t>
        </is>
      </c>
      <c r="B18" s="4" t="inlineStr">
        <is>
          <t>386</t>
        </is>
      </c>
    </row>
    <row r="19">
      <c r="A19" s="4" t="inlineStr">
        <is>
          <t>Local Phone Number</t>
        </is>
      </c>
      <c r="B19" s="4" t="inlineStr">
        <is>
          <t>274-2202</t>
        </is>
      </c>
    </row>
    <row r="20">
      <c r="A20" s="4" t="inlineStr">
        <is>
          <t>Title of 12(b) Security</t>
        </is>
      </c>
      <c r="B20" s="4" t="inlineStr">
        <is>
          <t>COMMON STOCK, $1.00 PAR VALUE</t>
        </is>
      </c>
    </row>
    <row r="21">
      <c r="A21" s="4" t="inlineStr">
        <is>
          <t>Trading Symbol</t>
        </is>
      </c>
      <c r="B21" s="4" t="inlineStr">
        <is>
          <t>CTO</t>
        </is>
      </c>
    </row>
    <row r="22">
      <c r="A22" s="4" t="inlineStr">
        <is>
          <t>Security Exchange Name</t>
        </is>
      </c>
      <c r="B22" s="4" t="inlineStr">
        <is>
          <t>NYSEAMER</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Listing, Par Value Per Share</t>
        </is>
      </c>
      <c r="B29" s="5" t="n">
        <v>1</v>
      </c>
    </row>
    <row r="30">
      <c r="A30" s="4" t="inlineStr">
        <is>
          <t>Entity Common Stock, Shares Outstanding</t>
        </is>
      </c>
      <c r="C30" s="6" t="n">
        <v>4716793</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t>
        </is>
      </c>
      <c r="B1" s="2" t="inlineStr">
        <is>
          <t>Feb. 04, 2020</t>
        </is>
      </c>
      <c r="C1" s="2" t="inlineStr">
        <is>
          <t>Sep. 30, 2020</t>
        </is>
      </c>
      <c r="D1" s="2" t="inlineStr">
        <is>
          <t>Sep. 30, 2019</t>
        </is>
      </c>
    </row>
    <row r="2">
      <c r="A2" s="3" t="inlineStr">
        <is>
          <t>Supplemental Disclosure of Cash Flows:</t>
        </is>
      </c>
    </row>
    <row r="3">
      <c r="A3" s="4" t="inlineStr">
        <is>
          <t>Income taxes paid, net of refunds received</t>
        </is>
      </c>
      <c r="C3" s="5" t="n">
        <v>4800000</v>
      </c>
      <c r="D3" s="5" t="n">
        <v>1800000</v>
      </c>
    </row>
    <row r="4">
      <c r="A4" s="4" t="inlineStr">
        <is>
          <t>Interest paid</t>
        </is>
      </c>
      <c r="C4" s="6" t="n">
        <v>7096000</v>
      </c>
      <c r="D4" s="6" t="n">
        <v>8142000</v>
      </c>
    </row>
    <row r="5">
      <c r="A5" s="4" t="inlineStr">
        <is>
          <t>Interest capitalized</t>
        </is>
      </c>
      <c r="C5" s="6" t="n">
        <v>0</v>
      </c>
      <c r="D5" s="6" t="n">
        <v>0</v>
      </c>
    </row>
    <row r="6">
      <c r="A6" s="4" t="inlineStr">
        <is>
          <t>Outstanding Principal</t>
        </is>
      </c>
      <c r="C6" s="6" t="n">
        <v>284675779</v>
      </c>
    </row>
    <row r="7">
      <c r="A7" s="4" t="inlineStr">
        <is>
          <t>Net cash provided by operating activities discontinued operations</t>
        </is>
      </c>
      <c r="D7" s="6" t="n">
        <v>6800000</v>
      </c>
    </row>
    <row r="8">
      <c r="A8" s="4" t="inlineStr">
        <is>
          <t>Right-of-use assets</t>
        </is>
      </c>
      <c r="C8" s="6" t="n">
        <v>275756</v>
      </c>
    </row>
    <row r="9">
      <c r="A9" s="4" t="inlineStr">
        <is>
          <t>Lease liabilities</t>
        </is>
      </c>
      <c r="C9" s="6" t="n">
        <v>274480</v>
      </c>
    </row>
    <row r="10">
      <c r="A10" s="4" t="inlineStr">
        <is>
          <t>Increase in assets held for sale</t>
        </is>
      </c>
      <c r="D10" s="6" t="n">
        <v>40159</v>
      </c>
    </row>
    <row r="11">
      <c r="A11" s="4" t="inlineStr">
        <is>
          <t>Increase in liabilities held for sale</t>
        </is>
      </c>
      <c r="D11" s="6" t="n">
        <v>381753</v>
      </c>
    </row>
    <row r="12">
      <c r="A12" s="4" t="inlineStr">
        <is>
          <t>4.50% Convertible Senior Notes due 2020</t>
        </is>
      </c>
    </row>
    <row r="13">
      <c r="A13" s="3" t="inlineStr">
        <is>
          <t>Supplemental Disclosure of Cash Flows:</t>
        </is>
      </c>
    </row>
    <row r="14">
      <c r="A14" s="4" t="inlineStr">
        <is>
          <t>Debt conversion amount</t>
        </is>
      </c>
      <c r="B14" s="5" t="n">
        <v>57400000</v>
      </c>
    </row>
    <row r="15">
      <c r="A15" s="4" t="inlineStr">
        <is>
          <t>Outstanding Principal</t>
        </is>
      </c>
      <c r="B15" s="6" t="n">
        <v>75000000</v>
      </c>
    </row>
    <row r="16">
      <c r="A16" s="4" t="inlineStr">
        <is>
          <t>3.875% Convertible Senior Notes due 2025</t>
        </is>
      </c>
    </row>
    <row r="17">
      <c r="A17" s="3" t="inlineStr">
        <is>
          <t>Supplemental Disclosure of Cash Flows:</t>
        </is>
      </c>
    </row>
    <row r="18">
      <c r="A18" s="4" t="inlineStr">
        <is>
          <t>Debt conversion amount</t>
        </is>
      </c>
      <c r="B18" s="6" t="n">
        <v>57400000</v>
      </c>
    </row>
    <row r="19">
      <c r="A19" s="4" t="inlineStr">
        <is>
          <t>Proceeds and payment on convertible notes</t>
        </is>
      </c>
      <c r="B19" s="6" t="n">
        <v>17600000</v>
      </c>
    </row>
    <row r="20">
      <c r="A20" s="4" t="inlineStr">
        <is>
          <t>Outstanding Principal</t>
        </is>
      </c>
      <c r="B20" s="6" t="n">
        <v>17600000</v>
      </c>
      <c r="C20" s="6" t="n">
        <v>62468000</v>
      </c>
    </row>
    <row r="21">
      <c r="A21" s="4" t="inlineStr">
        <is>
          <t>Convertible senior notes issuance amount allocated to equity component for the conversion option, net of tax effect</t>
        </is>
      </c>
      <c r="B21" s="6" t="n">
        <v>5200000</v>
      </c>
    </row>
    <row r="22">
      <c r="A22" s="4" t="inlineStr">
        <is>
          <t>Convertible senior notes decrease in long-term debt for the conversion option</t>
        </is>
      </c>
      <c r="B22" s="6" t="n">
        <v>7000000</v>
      </c>
    </row>
    <row r="23">
      <c r="A23" s="4" t="inlineStr">
        <is>
          <t>Convertible senior notes issuance increase in deferred income taxes for the tax effect on the amount allocated to equity component for the conversion option</t>
        </is>
      </c>
      <c r="B23" s="5" t="n">
        <v>1800000</v>
      </c>
    </row>
    <row r="24">
      <c r="A24" s="4" t="inlineStr">
        <is>
          <t>Real Estate Operations</t>
        </is>
      </c>
    </row>
    <row r="25">
      <c r="A25" s="3" t="inlineStr">
        <is>
          <t>Supplemental Disclosure of Cash Flows:</t>
        </is>
      </c>
    </row>
    <row r="26">
      <c r="A26" s="4" t="inlineStr">
        <is>
          <t>Net cash provided by operating activities discontinued operations</t>
        </is>
      </c>
      <c r="D26" s="6" t="n">
        <v>7600000</v>
      </c>
    </row>
    <row r="27">
      <c r="A27" s="4" t="inlineStr">
        <is>
          <t>Golf Operations | Discontinued Operations, Held-for-sale</t>
        </is>
      </c>
    </row>
    <row r="28">
      <c r="A28" s="3" t="inlineStr">
        <is>
          <t>Supplemental Disclosure of Cash Flows:</t>
        </is>
      </c>
    </row>
    <row r="29">
      <c r="A29" s="4" t="inlineStr">
        <is>
          <t>Net cash provided by operating activities discontinued operations</t>
        </is>
      </c>
      <c r="D29" s="5" t="n">
        <v>-800000</v>
      </c>
    </row>
    <row r="30">
      <c r="A30" s="4" t="inlineStr">
        <is>
          <t>Increase in assets held for sale</t>
        </is>
      </c>
      <c r="C30" s="6" t="n">
        <v>208000</v>
      </c>
    </row>
    <row r="31">
      <c r="A31" s="4" t="inlineStr">
        <is>
          <t>Increase in liabilities held for sale</t>
        </is>
      </c>
      <c r="C31" s="6" t="n">
        <v>208000</v>
      </c>
    </row>
    <row r="32">
      <c r="A32" s="4" t="inlineStr">
        <is>
          <t>Accounting Standards Update 2016-02 | Restatement</t>
        </is>
      </c>
    </row>
    <row r="33">
      <c r="A33" s="3" t="inlineStr">
        <is>
          <t>Supplemental Disclosure of Cash Flows:</t>
        </is>
      </c>
    </row>
    <row r="34">
      <c r="A34" s="4" t="inlineStr">
        <is>
          <t>Right-of-use assets</t>
        </is>
      </c>
      <c r="C34" s="6" t="n">
        <v>681000</v>
      </c>
    </row>
    <row r="35">
      <c r="A35" s="4" t="inlineStr">
        <is>
          <t>Lease liabilities</t>
        </is>
      </c>
      <c r="C35" s="5" t="n">
        <v>473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s>
  <sheetData>
    <row r="1">
      <c r="A1" s="1" t="inlineStr">
        <is>
          <t>LONG-TERM DEBT - Carrying Value (Details) - USD ($)</t>
        </is>
      </c>
      <c r="B1" s="2" t="inlineStr">
        <is>
          <t>Sep. 30, 2020</t>
        </is>
      </c>
      <c r="C1" s="2" t="inlineStr">
        <is>
          <t>Dec. 31, 2019</t>
        </is>
      </c>
      <c r="D1" s="2" t="inlineStr">
        <is>
          <t>Apr. 30, 2016</t>
        </is>
      </c>
    </row>
    <row r="2">
      <c r="A2" s="3" t="inlineStr">
        <is>
          <t>LONG-TERM DEBT</t>
        </is>
      </c>
    </row>
    <row r="3">
      <c r="A3" s="4" t="inlineStr">
        <is>
          <t>Current Face Amount</t>
        </is>
      </c>
      <c r="B3" s="5" t="n">
        <v>284675779</v>
      </c>
      <c r="D3" s="5" t="n">
        <v>25000000</v>
      </c>
    </row>
    <row r="4">
      <c r="A4" s="4" t="inlineStr">
        <is>
          <t>Unamortized Discount on Convertible Debt</t>
        </is>
      </c>
      <c r="B4" s="6" t="n">
        <v>-6484514</v>
      </c>
    </row>
    <row r="5">
      <c r="A5" s="4" t="inlineStr">
        <is>
          <t>Loan Costs, net of accumulated amortization</t>
        </is>
      </c>
      <c r="B5" s="6" t="n">
        <v>-1275147</v>
      </c>
      <c r="C5" s="5" t="n">
        <v>-1217497</v>
      </c>
    </row>
    <row r="6">
      <c r="A6" s="4" t="inlineStr">
        <is>
          <t>Total Long-Term Debt</t>
        </is>
      </c>
      <c r="B6" s="5" t="n">
        <v>276916118</v>
      </c>
      <c r="C6" s="5" t="n">
        <v>2872183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ONG-TERM DEBT - Interest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NG-TERM DEBT</t>
        </is>
      </c>
    </row>
    <row r="4">
      <c r="A4" s="4" t="inlineStr">
        <is>
          <t>Interest expense</t>
        </is>
      </c>
      <c r="B4" s="5" t="n">
        <v>2056000</v>
      </c>
      <c r="C4" s="5" t="n">
        <v>2801000</v>
      </c>
      <c r="D4" s="5" t="n">
        <v>6978000</v>
      </c>
      <c r="E4" s="5" t="n">
        <v>7885000</v>
      </c>
    </row>
    <row r="5">
      <c r="A5" s="4" t="inlineStr">
        <is>
          <t>Amortization of Loan Costs</t>
        </is>
      </c>
      <c r="B5" s="6" t="n">
        <v>114000</v>
      </c>
      <c r="C5" s="6" t="n">
        <v>111000</v>
      </c>
      <c r="D5" s="6" t="n">
        <v>337861</v>
      </c>
      <c r="E5" s="6" t="n">
        <v>323672</v>
      </c>
    </row>
    <row r="6">
      <c r="A6" s="4" t="inlineStr">
        <is>
          <t>Amortization of Discount on Convertible Notes</t>
        </is>
      </c>
      <c r="B6" s="6" t="n">
        <v>307000</v>
      </c>
      <c r="C6" s="6" t="n">
        <v>342000</v>
      </c>
      <c r="D6" s="6" t="n">
        <v>1067199</v>
      </c>
      <c r="E6" s="6" t="n">
        <v>1009847</v>
      </c>
    </row>
    <row r="7">
      <c r="A7" s="4" t="inlineStr">
        <is>
          <t>Total Interest Expense</t>
        </is>
      </c>
      <c r="B7" s="6" t="n">
        <v>2477000</v>
      </c>
      <c r="C7" s="6" t="n">
        <v>3254000</v>
      </c>
      <c r="D7" s="6" t="n">
        <v>8383000</v>
      </c>
      <c r="E7" s="6" t="n">
        <v>9219000</v>
      </c>
    </row>
    <row r="8">
      <c r="A8" s="4" t="inlineStr">
        <is>
          <t>Total Interest Paid</t>
        </is>
      </c>
      <c r="B8" s="5" t="n">
        <v>1460000</v>
      </c>
      <c r="C8" s="5" t="n">
        <v>3075000</v>
      </c>
      <c r="D8" s="5" t="n">
        <v>7096000</v>
      </c>
      <c r="E8" s="5" t="n">
        <v>8142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 width="15" customWidth="1" min="7" max="7"/>
  </cols>
  <sheetData>
    <row r="1">
      <c r="A1" s="1" t="inlineStr">
        <is>
          <t>INTEREST RATE SWAPS (Details) - USD ($)</t>
        </is>
      </c>
      <c r="B1" s="2" t="inlineStr">
        <is>
          <t>1 Months Ended</t>
        </is>
      </c>
      <c r="C1" s="2" t="inlineStr">
        <is>
          <t>9 Months Ended</t>
        </is>
      </c>
    </row>
    <row r="2">
      <c r="B2" s="2" t="inlineStr">
        <is>
          <t>Aug. 31, 2020</t>
        </is>
      </c>
      <c r="C2" s="2" t="inlineStr">
        <is>
          <t>Sep. 30, 2020</t>
        </is>
      </c>
      <c r="D2" s="2" t="inlineStr">
        <is>
          <t>Mar. 31, 2020</t>
        </is>
      </c>
      <c r="E2" s="2" t="inlineStr">
        <is>
          <t>Mar. 19, 2020</t>
        </is>
      </c>
      <c r="F2" s="2" t="inlineStr">
        <is>
          <t>Dec. 31, 2019</t>
        </is>
      </c>
      <c r="G2" s="2" t="inlineStr">
        <is>
          <t>Apr. 30, 2016</t>
        </is>
      </c>
    </row>
    <row r="3">
      <c r="A3" s="3" t="inlineStr">
        <is>
          <t>Derivative [Line Items]</t>
        </is>
      </c>
    </row>
    <row r="4">
      <c r="A4" s="4" t="inlineStr">
        <is>
          <t>Outstanding Principal</t>
        </is>
      </c>
      <c r="C4" s="5" t="n">
        <v>284675779</v>
      </c>
      <c r="G4" s="5" t="n">
        <v>25000000</v>
      </c>
    </row>
    <row r="5">
      <c r="A5" s="4" t="inlineStr">
        <is>
          <t>Wells Fargo Mortgage Note Payable Originated April 15, 2016</t>
        </is>
      </c>
    </row>
    <row r="6">
      <c r="A6" s="3" t="inlineStr">
        <is>
          <t>Derivative [Line Items]</t>
        </is>
      </c>
    </row>
    <row r="7">
      <c r="A7" s="4" t="inlineStr">
        <is>
          <t>Outstanding Principal</t>
        </is>
      </c>
      <c r="C7" s="6" t="n">
        <v>23362430</v>
      </c>
    </row>
    <row r="8">
      <c r="A8" s="4" t="inlineStr">
        <is>
          <t>Credit Facility</t>
        </is>
      </c>
    </row>
    <row r="9">
      <c r="A9" s="3" t="inlineStr">
        <is>
          <t>Derivative [Line Items]</t>
        </is>
      </c>
    </row>
    <row r="10">
      <c r="A10" s="4" t="inlineStr">
        <is>
          <t>Outstanding Principal</t>
        </is>
      </c>
      <c r="C10" s="5" t="n">
        <v>168845349</v>
      </c>
    </row>
    <row r="11">
      <c r="A11" s="4" t="inlineStr">
        <is>
          <t>Interest Rate Swap</t>
        </is>
      </c>
    </row>
    <row r="12">
      <c r="A12" s="3" t="inlineStr">
        <is>
          <t>Derivative [Line Items]</t>
        </is>
      </c>
    </row>
    <row r="13">
      <c r="A13" s="4" t="inlineStr">
        <is>
          <t>Effectiveness of interest rate cash flow hedge (as a percent)</t>
        </is>
      </c>
      <c r="C13" s="4" t="inlineStr">
        <is>
          <t>100.00%</t>
        </is>
      </c>
    </row>
    <row r="14">
      <c r="A14" s="4" t="inlineStr">
        <is>
          <t>Notional amount</t>
        </is>
      </c>
      <c r="C14" s="5" t="n">
        <v>23400000</v>
      </c>
    </row>
    <row r="15">
      <c r="A15" s="4" t="inlineStr">
        <is>
          <t>Derivative fixed interest rate (as a percent)</t>
        </is>
      </c>
      <c r="C15" s="4" t="inlineStr">
        <is>
          <t>3.17%</t>
        </is>
      </c>
    </row>
    <row r="16">
      <c r="A16" s="4" t="inlineStr">
        <is>
          <t>Interest Rate Swap | Other Assets</t>
        </is>
      </c>
    </row>
    <row r="17">
      <c r="A17" s="3" t="inlineStr">
        <is>
          <t>Derivative [Line Items]</t>
        </is>
      </c>
    </row>
    <row r="18">
      <c r="A18" s="4" t="inlineStr">
        <is>
          <t>Fair value of interest rate swap agreement to hedge cash flows</t>
        </is>
      </c>
      <c r="F18" s="5" t="n">
        <v>99000</v>
      </c>
    </row>
    <row r="19">
      <c r="A19" s="4" t="inlineStr">
        <is>
          <t>Interest Rate Swap | Accrued and Other Liabilities</t>
        </is>
      </c>
    </row>
    <row r="20">
      <c r="A20" s="3" t="inlineStr">
        <is>
          <t>Derivative [Line Items]</t>
        </is>
      </c>
    </row>
    <row r="21">
      <c r="A21" s="4" t="inlineStr">
        <is>
          <t>Fair value of interest rate swap agreement to hedge cash flows</t>
        </is>
      </c>
      <c r="C21" s="5" t="n">
        <v>152000</v>
      </c>
      <c r="D21" s="5" t="n">
        <v>2000000</v>
      </c>
    </row>
    <row r="22">
      <c r="A22" s="4" t="inlineStr">
        <is>
          <t>Interest Rate Swap | Credit Facility</t>
        </is>
      </c>
    </row>
    <row r="23">
      <c r="A23" s="3" t="inlineStr">
        <is>
          <t>Derivative [Line Items]</t>
        </is>
      </c>
    </row>
    <row r="24">
      <c r="A24" s="4" t="inlineStr">
        <is>
          <t>Outstanding Principal</t>
        </is>
      </c>
      <c r="B24" s="5" t="n">
        <v>50000000</v>
      </c>
      <c r="D24" s="6" t="n">
        <v>100000000</v>
      </c>
    </row>
    <row r="25">
      <c r="A25" s="4" t="inlineStr">
        <is>
          <t>Effectiveness of interest rate cash flow hedge (as a percent)</t>
        </is>
      </c>
      <c r="B25" s="4" t="inlineStr">
        <is>
          <t>100.00%</t>
        </is>
      </c>
      <c r="C25" s="4" t="inlineStr">
        <is>
          <t>100.00%</t>
        </is>
      </c>
    </row>
    <row r="26">
      <c r="A26" s="4" t="inlineStr">
        <is>
          <t>Notional amount</t>
        </is>
      </c>
      <c r="B26" s="5" t="n">
        <v>50000000</v>
      </c>
      <c r="C26" s="7" t="n">
        <v>3.17</v>
      </c>
      <c r="D26" s="5" t="n">
        <v>100000000</v>
      </c>
    </row>
    <row r="27">
      <c r="A27" s="4" t="inlineStr">
        <is>
          <t>Derivative fixed interest rate (as a percent)</t>
        </is>
      </c>
      <c r="B27" s="4" t="inlineStr">
        <is>
          <t>0.22%</t>
        </is>
      </c>
      <c r="D27" s="4" t="inlineStr">
        <is>
          <t>0.7325%</t>
        </is>
      </c>
      <c r="E27" s="4" t="inlineStr">
        <is>
          <t>0.7325%</t>
        </is>
      </c>
    </row>
    <row r="28">
      <c r="A28" s="4" t="inlineStr">
        <is>
          <t>Interest Rate Swap | Credit Facility | Accrued and Other Liabilities</t>
        </is>
      </c>
    </row>
    <row r="29">
      <c r="A29" s="3" t="inlineStr">
        <is>
          <t>Derivative [Line Items]</t>
        </is>
      </c>
    </row>
    <row r="30">
      <c r="A30" s="4" t="inlineStr">
        <is>
          <t>Fair value of interest rate swap agreement to hedge cash flows</t>
        </is>
      </c>
      <c r="C30" s="5" t="n">
        <v>115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s>
  <sheetData>
    <row r="1">
      <c r="A1" s="1" t="inlineStr">
        <is>
          <t>ACCRUED AND OTHER LIABILITIES - Components (Details) - USD ($)</t>
        </is>
      </c>
      <c r="B1" s="2" t="inlineStr">
        <is>
          <t>Sep. 30, 2020</t>
        </is>
      </c>
      <c r="C1" s="2" t="inlineStr">
        <is>
          <t>Aug. 31, 2020</t>
        </is>
      </c>
      <c r="D1" s="2" t="inlineStr">
        <is>
          <t>Mar. 31, 2020</t>
        </is>
      </c>
      <c r="E1" s="2" t="inlineStr">
        <is>
          <t>Dec. 31, 2019</t>
        </is>
      </c>
    </row>
    <row r="2">
      <c r="A2" s="3" t="inlineStr">
        <is>
          <t>ACCRUED AND OTHER LIABILITIES</t>
        </is>
      </c>
    </row>
    <row r="3">
      <c r="A3" s="4" t="inlineStr">
        <is>
          <t>Accrued Property Taxes</t>
        </is>
      </c>
      <c r="B3" s="5" t="n">
        <v>1671365</v>
      </c>
      <c r="E3" s="5" t="n">
        <v>44232</v>
      </c>
    </row>
    <row r="4">
      <c r="A4" s="4" t="inlineStr">
        <is>
          <t>Reserve for Tenant Improvements</t>
        </is>
      </c>
      <c r="B4" s="6" t="n">
        <v>1644246</v>
      </c>
      <c r="E4" s="6" t="n">
        <v>617968</v>
      </c>
    </row>
    <row r="5">
      <c r="A5" s="4" t="inlineStr">
        <is>
          <t>Accrued Construction Costs</t>
        </is>
      </c>
      <c r="B5" s="6" t="n">
        <v>83077</v>
      </c>
      <c r="E5" s="6" t="n">
        <v>93270</v>
      </c>
    </row>
    <row r="6">
      <c r="A6" s="4" t="inlineStr">
        <is>
          <t>Accrued Interest</t>
        </is>
      </c>
      <c r="B6" s="6" t="n">
        <v>1194059</v>
      </c>
      <c r="E6" s="6" t="n">
        <v>1312801</v>
      </c>
    </row>
    <row r="7">
      <c r="A7" s="4" t="inlineStr">
        <is>
          <t>Environmental Reserve and Restoration Cost Accrual</t>
        </is>
      </c>
      <c r="B7" s="6" t="n">
        <v>106069</v>
      </c>
      <c r="E7" s="6" t="n">
        <v>205774</v>
      </c>
    </row>
    <row r="8">
      <c r="A8" s="4" t="inlineStr">
        <is>
          <t>Interest Rate Swaps</t>
        </is>
      </c>
      <c r="B8" s="6" t="n">
        <v>2294193</v>
      </c>
      <c r="C8" s="5" t="n">
        <v>50000000</v>
      </c>
      <c r="D8" s="5" t="n">
        <v>100000000</v>
      </c>
    </row>
    <row r="9">
      <c r="A9" s="4" t="inlineStr">
        <is>
          <t>Operating Leases - Liability</t>
        </is>
      </c>
      <c r="B9" s="6" t="n">
        <v>274480</v>
      </c>
      <c r="E9" s="6" t="n">
        <v>364888</v>
      </c>
    </row>
    <row r="10">
      <c r="A10" s="4" t="inlineStr">
        <is>
          <t>Other</t>
        </is>
      </c>
      <c r="B10" s="6" t="n">
        <v>2430009</v>
      </c>
      <c r="E10" s="6" t="n">
        <v>3048259</v>
      </c>
    </row>
    <row r="11">
      <c r="A11" s="4" t="inlineStr">
        <is>
          <t>Total Accrued and Other Liabilities</t>
        </is>
      </c>
      <c r="B11" s="5" t="n">
        <v>9697498</v>
      </c>
      <c r="E11" s="5" t="n">
        <v>568719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18" customWidth="1" min="2" max="2"/>
    <col width="21" customWidth="1" min="3" max="3"/>
    <col width="22" customWidth="1" min="4" max="4"/>
    <col width="18" customWidth="1" min="5" max="5"/>
    <col width="18" customWidth="1" min="6" max="6"/>
    <col width="18" customWidth="1" min="7" max="7"/>
    <col width="21" customWidth="1" min="8" max="8"/>
    <col width="21" customWidth="1" min="9" max="9"/>
    <col width="21" customWidth="1" min="10" max="10"/>
    <col width="21" customWidth="1" min="11" max="11"/>
    <col width="25" customWidth="1" min="12" max="12"/>
    <col width="22" customWidth="1" min="13" max="13"/>
    <col width="22" customWidth="1" min="14" max="14"/>
    <col width="21" customWidth="1" min="15" max="15"/>
    <col width="21" customWidth="1" min="16" max="16"/>
    <col width="27" customWidth="1" min="17" max="17"/>
  </cols>
  <sheetData>
    <row r="1">
      <c r="A1" s="1" t="inlineStr">
        <is>
          <t>ACCRUED AND OTHER LIABILITIES - Reserve for Tenant Improvements and Environmental Reserves (Details) $ in Thousands</t>
        </is>
      </c>
      <c r="B1" s="2" t="inlineStr">
        <is>
          <t>Aug. 10, 2020item</t>
        </is>
      </c>
      <c r="C1" s="2" t="inlineStr">
        <is>
          <t>Jun. 30, 2016USD ($)</t>
        </is>
      </c>
      <c r="D1" s="2" t="inlineStr">
        <is>
          <t>Dec. 31, 2015USD ($)a</t>
        </is>
      </c>
      <c r="E1" s="2" t="inlineStr">
        <is>
          <t>Jul. 31, 2020item</t>
        </is>
      </c>
      <c r="F1" s="2" t="inlineStr">
        <is>
          <t>Mar. 31, 2020item</t>
        </is>
      </c>
      <c r="G1" s="2" t="inlineStr">
        <is>
          <t>Dec. 31, 2019item</t>
        </is>
      </c>
      <c r="H1" s="2" t="inlineStr">
        <is>
          <t>Sep. 30, 2020USD ($)</t>
        </is>
      </c>
      <c r="I1" s="2" t="inlineStr">
        <is>
          <t>Mar. 31, 2019USD ($)</t>
        </is>
      </c>
      <c r="J1" s="2" t="inlineStr">
        <is>
          <t>Dec. 31, 2017USD ($)</t>
        </is>
      </c>
      <c r="K1" s="2" t="inlineStr">
        <is>
          <t>Jun. 30, 2016USD ($)</t>
        </is>
      </c>
      <c r="L1" s="2" t="inlineStr">
        <is>
          <t>Sep. 30, 2020USD ($)item</t>
        </is>
      </c>
      <c r="M1" s="2" t="inlineStr">
        <is>
          <t>Dec. 31, 2015USD ($)a</t>
        </is>
      </c>
      <c r="N1" s="2" t="inlineStr">
        <is>
          <t>Dec. 31, 2014USD ($)a</t>
        </is>
      </c>
      <c r="O1" s="2" t="inlineStr">
        <is>
          <t>Dec. 31, 2018USD ($)</t>
        </is>
      </c>
      <c r="P1" s="2" t="inlineStr">
        <is>
          <t>Feb. 21, 2020USD ($)</t>
        </is>
      </c>
      <c r="Q1" s="2" t="inlineStr">
        <is>
          <t>Jan. 24, 2020USD ($)tenant</t>
        </is>
      </c>
    </row>
    <row r="2">
      <c r="A2" s="3" t="inlineStr">
        <is>
          <t>Environmental reserves</t>
        </is>
      </c>
    </row>
    <row r="3">
      <c r="A3" s="4" t="inlineStr">
        <is>
          <t>Number Of Mitigation Credits | item</t>
        </is>
      </c>
      <c r="E3" s="6" t="n">
        <v>20</v>
      </c>
      <c r="F3" s="6" t="n">
        <v>20</v>
      </c>
      <c r="G3" s="6" t="n">
        <v>25</v>
      </c>
      <c r="L3" s="6" t="n">
        <v>40</v>
      </c>
    </row>
    <row r="4">
      <c r="A4" s="4" t="inlineStr">
        <is>
          <t>Environmental Reserve for Monitoring Environmental Remediation Work Previously Performed</t>
        </is>
      </c>
    </row>
    <row r="5">
      <c r="A5" s="3" t="inlineStr">
        <is>
          <t>Environmental reserves</t>
        </is>
      </c>
    </row>
    <row r="6">
      <c r="A6" s="4" t="inlineStr">
        <is>
          <t>Additional environmental reserve accrued</t>
        </is>
      </c>
      <c r="J6" s="5" t="n">
        <v>51</v>
      </c>
      <c r="M6" s="5" t="n">
        <v>500</v>
      </c>
      <c r="N6" s="5" t="n">
        <v>110</v>
      </c>
      <c r="O6" s="5" t="n">
        <v>661</v>
      </c>
    </row>
    <row r="7">
      <c r="A7" s="4" t="inlineStr">
        <is>
          <t>Environmental costs funded</t>
        </is>
      </c>
      <c r="L7" s="5" t="n">
        <v>582</v>
      </c>
    </row>
    <row r="8">
      <c r="A8" s="4" t="inlineStr">
        <is>
          <t>Environmental reserve accrued</t>
        </is>
      </c>
      <c r="H8" s="5" t="n">
        <v>79</v>
      </c>
      <c r="L8" s="6" t="n">
        <v>79</v>
      </c>
    </row>
    <row r="9">
      <c r="A9" s="4" t="inlineStr">
        <is>
          <t>Environmental Reserve for Monitoring Environmental Remediation Work Previously Performed | Minimum</t>
        </is>
      </c>
    </row>
    <row r="10">
      <c r="A10" s="3" t="inlineStr">
        <is>
          <t>Environmental reserves</t>
        </is>
      </c>
    </row>
    <row r="11">
      <c r="A11" s="4" t="inlineStr">
        <is>
          <t>Estimated cost</t>
        </is>
      </c>
      <c r="M11" s="6" t="n">
        <v>500</v>
      </c>
    </row>
    <row r="12">
      <c r="A12" s="4" t="inlineStr">
        <is>
          <t>Environmental Reserve for Monitoring Environmental Remediation Work Previously Performed | Maximum</t>
        </is>
      </c>
    </row>
    <row r="13">
      <c r="A13" s="3" t="inlineStr">
        <is>
          <t>Environmental reserves</t>
        </is>
      </c>
    </row>
    <row r="14">
      <c r="A14" s="4" t="inlineStr">
        <is>
          <t>Area of land (in acres) | a</t>
        </is>
      </c>
      <c r="N14" s="6" t="n">
        <v>1</v>
      </c>
    </row>
    <row r="15">
      <c r="A15" s="4" t="inlineStr">
        <is>
          <t>Estimated cost</t>
        </is>
      </c>
      <c r="M15" s="5" t="n">
        <v>1000</v>
      </c>
    </row>
    <row r="16">
      <c r="A16" s="4" t="inlineStr">
        <is>
          <t>Wetlands restoration</t>
        </is>
      </c>
    </row>
    <row r="17">
      <c r="A17" s="3" t="inlineStr">
        <is>
          <t>Environmental reserves</t>
        </is>
      </c>
    </row>
    <row r="18">
      <c r="A18" s="4" t="inlineStr">
        <is>
          <t>Area of land (in acres) | a</t>
        </is>
      </c>
      <c r="D18" s="11" t="n">
        <v>148.4</v>
      </c>
      <c r="M18" s="11" t="n">
        <v>148.4</v>
      </c>
    </row>
    <row r="19">
      <c r="A19" s="4" t="inlineStr">
        <is>
          <t>Estimated cost</t>
        </is>
      </c>
      <c r="C19" s="5" t="n">
        <v>2000</v>
      </c>
      <c r="I19" s="5" t="n">
        <v>2400</v>
      </c>
      <c r="K19" s="5" t="n">
        <v>2000</v>
      </c>
      <c r="L19" s="6" t="n">
        <v>2400</v>
      </c>
    </row>
    <row r="20">
      <c r="A20" s="4" t="inlineStr">
        <is>
          <t>Environmental costs funded</t>
        </is>
      </c>
      <c r="L20" s="6" t="n">
        <v>2400</v>
      </c>
    </row>
    <row r="21">
      <c r="A21" s="4" t="inlineStr">
        <is>
          <t>Accrued restoration cost</t>
        </is>
      </c>
      <c r="D21" s="5" t="n">
        <v>1700</v>
      </c>
      <c r="H21" s="6" t="n">
        <v>27</v>
      </c>
      <c r="L21" s="6" t="n">
        <v>27</v>
      </c>
      <c r="M21" s="5" t="n">
        <v>1700</v>
      </c>
    </row>
    <row r="22">
      <c r="A22" s="4" t="inlineStr">
        <is>
          <t>Increase in accrual of remediation costs</t>
        </is>
      </c>
      <c r="I22" s="5" t="n">
        <v>361</v>
      </c>
      <c r="K22" s="5" t="n">
        <v>300</v>
      </c>
    </row>
    <row r="23">
      <c r="A23" s="4" t="inlineStr">
        <is>
          <t>Number Of Mitigation Credits | item</t>
        </is>
      </c>
      <c r="B23" s="8" t="n">
        <v>13.31</v>
      </c>
    </row>
    <row r="24">
      <c r="A24" s="4" t="inlineStr">
        <is>
          <t>Wetlands restoration | General and Administrative Expense</t>
        </is>
      </c>
    </row>
    <row r="25">
      <c r="A25" s="3" t="inlineStr">
        <is>
          <t>Environmental reserves</t>
        </is>
      </c>
    </row>
    <row r="26">
      <c r="A26" s="4" t="inlineStr">
        <is>
          <t>Amount of Mitigation Credits With Cost Basis</t>
        </is>
      </c>
      <c r="H26" s="6" t="n">
        <v>109</v>
      </c>
      <c r="L26" s="6" t="n">
        <v>109</v>
      </c>
    </row>
    <row r="27">
      <c r="A27" s="4" t="inlineStr">
        <is>
          <t>Wetlands restoration | Minimum</t>
        </is>
      </c>
    </row>
    <row r="28">
      <c r="A28" s="3" t="inlineStr">
        <is>
          <t>Environmental reserves</t>
        </is>
      </c>
    </row>
    <row r="29">
      <c r="A29" s="4" t="inlineStr">
        <is>
          <t>Estimated cost</t>
        </is>
      </c>
      <c r="D29" s="6" t="n">
        <v>1700</v>
      </c>
    </row>
    <row r="30">
      <c r="A30" s="4" t="inlineStr">
        <is>
          <t>Wetlands restoration | Maximum</t>
        </is>
      </c>
    </row>
    <row r="31">
      <c r="A31" s="3" t="inlineStr">
        <is>
          <t>Environmental reserves</t>
        </is>
      </c>
    </row>
    <row r="32">
      <c r="A32" s="4" t="inlineStr">
        <is>
          <t>Estimated cost</t>
        </is>
      </c>
      <c r="D32" s="5" t="n">
        <v>1900</v>
      </c>
    </row>
    <row r="33">
      <c r="A33" s="4" t="inlineStr">
        <is>
          <t>Atlanta, Georgia</t>
        </is>
      </c>
    </row>
    <row r="34">
      <c r="A34" s="3" t="inlineStr">
        <is>
          <t>Environmental reserves</t>
        </is>
      </c>
    </row>
    <row r="35">
      <c r="A35" s="4" t="inlineStr">
        <is>
          <t>Tenant improvement allowances and leasing commissions</t>
        </is>
      </c>
      <c r="H35" s="6" t="n">
        <v>322</v>
      </c>
      <c r="L35" s="6" t="n">
        <v>322</v>
      </c>
      <c r="P35" s="5" t="n">
        <v>460</v>
      </c>
    </row>
    <row r="36">
      <c r="A36" s="4" t="inlineStr">
        <is>
          <t>Payment of tenant improvement allowances and leasing commissions</t>
        </is>
      </c>
      <c r="L36" s="6" t="n">
        <v>138</v>
      </c>
    </row>
    <row r="37">
      <c r="A37" s="4" t="inlineStr">
        <is>
          <t>Chandler, Arizona</t>
        </is>
      </c>
    </row>
    <row r="38">
      <c r="A38" s="3" t="inlineStr">
        <is>
          <t>Environmental reserves</t>
        </is>
      </c>
    </row>
    <row r="39">
      <c r="A39" s="4" t="inlineStr">
        <is>
          <t>Tenant improvement allowances and leasing commissions</t>
        </is>
      </c>
      <c r="H39" s="5" t="n">
        <v>653</v>
      </c>
      <c r="L39" s="6" t="n">
        <v>653</v>
      </c>
      <c r="Q39" s="5" t="n">
        <v>1300</v>
      </c>
    </row>
    <row r="40">
      <c r="A40" s="4" t="inlineStr">
        <is>
          <t>Payment of tenant improvement allowances and leasing commissions</t>
        </is>
      </c>
      <c r="L40" s="5" t="n">
        <v>671</v>
      </c>
    </row>
    <row r="41">
      <c r="A41" s="4" t="inlineStr">
        <is>
          <t>Number of tenant | tenant</t>
        </is>
      </c>
      <c r="Q41" s="6"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FERRED REVENUE - Summary of Deferred Revenue (Details) - USD ($)</t>
        </is>
      </c>
      <c r="B1" s="2" t="inlineStr">
        <is>
          <t>Sep. 30, 2020</t>
        </is>
      </c>
      <c r="C1" s="2" t="inlineStr">
        <is>
          <t>Dec. 31, 2019</t>
        </is>
      </c>
    </row>
    <row r="2">
      <c r="A2" s="3" t="inlineStr">
        <is>
          <t>DEFERRED REVENUE</t>
        </is>
      </c>
    </row>
    <row r="3">
      <c r="A3" s="4" t="inlineStr">
        <is>
          <t>Interest Reserve from Commercial Loan and Master Lease Investments</t>
        </is>
      </c>
      <c r="C3" s="5" t="n">
        <v>834972</v>
      </c>
    </row>
    <row r="4">
      <c r="A4" s="4" t="inlineStr">
        <is>
          <t>Prepaid Rent</t>
        </is>
      </c>
      <c r="B4" s="5" t="n">
        <v>2838831</v>
      </c>
      <c r="C4" s="6" t="n">
        <v>2063173</v>
      </c>
    </row>
    <row r="5">
      <c r="A5" s="4" t="inlineStr">
        <is>
          <t>Tenant Contributions</t>
        </is>
      </c>
      <c r="B5" s="6" t="n">
        <v>638432</v>
      </c>
      <c r="C5" s="6" t="n">
        <v>2888822</v>
      </c>
    </row>
    <row r="6">
      <c r="A6" s="4" t="inlineStr">
        <is>
          <t>Other Deferred Revenue</t>
        </is>
      </c>
      <c r="B6" s="6" t="n">
        <v>207580</v>
      </c>
      <c r="C6" s="6" t="n">
        <v>43753</v>
      </c>
    </row>
    <row r="7">
      <c r="A7" s="4" t="inlineStr">
        <is>
          <t>Deferred Revenue, Total</t>
        </is>
      </c>
      <c r="B7" s="5" t="n">
        <v>3684843</v>
      </c>
      <c r="C7" s="5" t="n">
        <v>583072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FERRED REVENUE - Rent Paid in Advance (Details) - USD ($)</t>
        </is>
      </c>
      <c r="B1" s="2" t="inlineStr">
        <is>
          <t>Feb. 21, 2018</t>
        </is>
      </c>
      <c r="C1" s="2" t="inlineStr">
        <is>
          <t>Sep. 30, 2020</t>
        </is>
      </c>
      <c r="D1" s="2" t="inlineStr">
        <is>
          <t>Sep. 30, 2019</t>
        </is>
      </c>
      <c r="E1" s="2" t="inlineStr">
        <is>
          <t>Sep. 30, 2020</t>
        </is>
      </c>
      <c r="F1" s="2" t="inlineStr">
        <is>
          <t>Sep. 30, 2019</t>
        </is>
      </c>
      <c r="G1" s="2" t="inlineStr">
        <is>
          <t>Dec. 31, 2019</t>
        </is>
      </c>
    </row>
    <row r="2">
      <c r="A2" s="3" t="inlineStr">
        <is>
          <t>Deferred revenue</t>
        </is>
      </c>
    </row>
    <row r="3">
      <c r="A3" s="4" t="inlineStr">
        <is>
          <t>Purchase price</t>
        </is>
      </c>
      <c r="E3" s="5" t="n">
        <v>165418743</v>
      </c>
      <c r="F3" s="5" t="n">
        <v>75313805</v>
      </c>
    </row>
    <row r="4">
      <c r="A4" s="4" t="inlineStr">
        <is>
          <t>Master tenant funded incurred related to property acquisition from their leasing reserve escrow</t>
        </is>
      </c>
      <c r="C4" s="5" t="n">
        <v>935000</v>
      </c>
      <c r="E4" s="6" t="n">
        <v>935000</v>
      </c>
    </row>
    <row r="5">
      <c r="A5" s="4" t="inlineStr">
        <is>
          <t>Lease revenue</t>
        </is>
      </c>
      <c r="C5" s="6" t="n">
        <v>12933000</v>
      </c>
      <c r="D5" s="5" t="n">
        <v>10261000</v>
      </c>
      <c r="E5" s="6" t="n">
        <v>35409000</v>
      </c>
      <c r="F5" s="5" t="n">
        <v>31361000</v>
      </c>
    </row>
    <row r="6">
      <c r="A6" s="4" t="inlineStr">
        <is>
          <t>Total deferred revenue</t>
        </is>
      </c>
      <c r="C6" s="6" t="n">
        <v>3684843</v>
      </c>
      <c r="E6" s="6" t="n">
        <v>3684843</v>
      </c>
      <c r="G6" s="5" t="n">
        <v>5830720</v>
      </c>
    </row>
    <row r="7">
      <c r="A7" s="4" t="inlineStr">
        <is>
          <t>Aggregate contributions related to total acquisition cost will be recognized into income property rental revenue over the remaining term of the lease</t>
        </is>
      </c>
      <c r="C7" s="6" t="n">
        <v>29000000</v>
      </c>
      <c r="E7" s="6" t="n">
        <v>29000000</v>
      </c>
    </row>
    <row r="8">
      <c r="A8" s="4" t="inlineStr">
        <is>
          <t>Aspen, Colorado</t>
        </is>
      </c>
    </row>
    <row r="9">
      <c r="A9" s="3" t="inlineStr">
        <is>
          <t>Deferred revenue</t>
        </is>
      </c>
    </row>
    <row r="10">
      <c r="A10" s="4" t="inlineStr">
        <is>
          <t>Tenant contribution</t>
        </is>
      </c>
      <c r="B10" s="5" t="n">
        <v>1500000</v>
      </c>
    </row>
    <row r="11">
      <c r="A11" s="4" t="inlineStr">
        <is>
          <t>Purchase price</t>
        </is>
      </c>
      <c r="B11" s="5" t="n">
        <v>28000000</v>
      </c>
    </row>
    <row r="12">
      <c r="A12" s="4" t="inlineStr">
        <is>
          <t>Lease revenue</t>
        </is>
      </c>
      <c r="E12" s="6" t="n">
        <v>314000</v>
      </c>
    </row>
    <row r="13">
      <c r="A13" s="4" t="inlineStr">
        <is>
          <t>Total deferred revenue</t>
        </is>
      </c>
      <c r="C13" s="6" t="n">
        <v>2100000</v>
      </c>
      <c r="E13" s="6" t="n">
        <v>2100000</v>
      </c>
    </row>
    <row r="14">
      <c r="A14" s="4" t="inlineStr">
        <is>
          <t>Florida</t>
        </is>
      </c>
    </row>
    <row r="15">
      <c r="A15" s="3" t="inlineStr">
        <is>
          <t>Deferred revenue</t>
        </is>
      </c>
    </row>
    <row r="16">
      <c r="A16" s="4" t="inlineStr">
        <is>
          <t>Tenant contribution</t>
        </is>
      </c>
      <c r="E16" s="6" t="n">
        <v>1900000</v>
      </c>
    </row>
    <row r="17">
      <c r="A17" s="4" t="inlineStr">
        <is>
          <t>Lease revenue</t>
        </is>
      </c>
      <c r="E17" s="6" t="n">
        <v>251000</v>
      </c>
    </row>
    <row r="18">
      <c r="A18" s="4" t="inlineStr">
        <is>
          <t>Total deferred revenue</t>
        </is>
      </c>
      <c r="C18" s="5" t="n">
        <v>638000</v>
      </c>
      <c r="E18" s="6" t="n">
        <v>638000</v>
      </c>
    </row>
    <row r="19">
      <c r="A19" s="4" t="inlineStr">
        <is>
          <t>Cocina 214</t>
        </is>
      </c>
    </row>
    <row r="20">
      <c r="A20" s="3" t="inlineStr">
        <is>
          <t>Deferred revenue</t>
        </is>
      </c>
    </row>
    <row r="21">
      <c r="A21" s="4" t="inlineStr">
        <is>
          <t>Tenant contribution</t>
        </is>
      </c>
      <c r="E21" s="6" t="n">
        <v>1000000</v>
      </c>
    </row>
    <row r="22">
      <c r="A22" s="4" t="inlineStr">
        <is>
          <t>Lease revenue</t>
        </is>
      </c>
      <c r="E22" s="5" t="n">
        <v>69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All Equity and Liability Classified Award Activity (Details) - shares</t>
        </is>
      </c>
      <c r="B1" s="2" t="inlineStr">
        <is>
          <t>Feb. 24, 2020</t>
        </is>
      </c>
      <c r="C1" s="2" t="inlineStr">
        <is>
          <t>Feb. 11, 2020</t>
        </is>
      </c>
      <c r="D1" s="2" t="inlineStr">
        <is>
          <t>Jan. 23, 2019</t>
        </is>
      </c>
      <c r="E1" s="2" t="inlineStr">
        <is>
          <t>Jan. 24, 2018</t>
        </is>
      </c>
      <c r="F1" s="2" t="inlineStr">
        <is>
          <t>Feb. 03, 2017</t>
        </is>
      </c>
      <c r="G1" s="2" t="inlineStr">
        <is>
          <t>Jan. 25, 2017</t>
        </is>
      </c>
      <c r="H1" s="2" t="inlineStr">
        <is>
          <t>Sep. 30, 2020</t>
        </is>
      </c>
      <c r="I1" s="2" t="inlineStr">
        <is>
          <t>Sep. 30, 2020</t>
        </is>
      </c>
    </row>
    <row r="2">
      <c r="A2" s="3" t="inlineStr">
        <is>
          <t>Shares</t>
        </is>
      </c>
    </row>
    <row r="3">
      <c r="A3" s="4" t="inlineStr">
        <is>
          <t>Outstanding (in shares)</t>
        </is>
      </c>
      <c r="H3" s="6" t="n">
        <v>188870</v>
      </c>
    </row>
    <row r="4">
      <c r="A4" s="4" t="inlineStr">
        <is>
          <t>Granted (in shares)</t>
        </is>
      </c>
      <c r="H4" s="6" t="n">
        <v>39092</v>
      </c>
    </row>
    <row r="5">
      <c r="A5" s="4" t="inlineStr">
        <is>
          <t>Vested (in shares)</t>
        </is>
      </c>
      <c r="H5" s="6" t="n">
        <v>-30689</v>
      </c>
    </row>
    <row r="6">
      <c r="A6" s="4" t="inlineStr">
        <is>
          <t>Forfeited (in shares)</t>
        </is>
      </c>
      <c r="H6" s="6" t="n">
        <v>-11743</v>
      </c>
    </row>
    <row r="7">
      <c r="A7" s="4" t="inlineStr">
        <is>
          <t>Outstanding (in shares)</t>
        </is>
      </c>
      <c r="H7" s="6" t="n">
        <v>185530</v>
      </c>
      <c r="I7" s="6" t="n">
        <v>185530</v>
      </c>
    </row>
    <row r="8">
      <c r="A8" s="4" t="inlineStr">
        <is>
          <t>Peer Group Market Condition Vesting | Performance Shares</t>
        </is>
      </c>
    </row>
    <row r="9">
      <c r="A9" s="3" t="inlineStr">
        <is>
          <t>Shares</t>
        </is>
      </c>
    </row>
    <row r="10">
      <c r="A10" s="4" t="inlineStr">
        <is>
          <t>Outstanding (in shares)</t>
        </is>
      </c>
      <c r="H10" s="6" t="n">
        <v>49275</v>
      </c>
    </row>
    <row r="11">
      <c r="A11" s="4" t="inlineStr">
        <is>
          <t>Granted (in shares)</t>
        </is>
      </c>
      <c r="B11" s="6" t="n">
        <v>19641</v>
      </c>
      <c r="D11" s="6" t="n">
        <v>21195</v>
      </c>
      <c r="E11" s="6" t="n">
        <v>15445</v>
      </c>
      <c r="F11" s="6" t="n">
        <v>12635</v>
      </c>
      <c r="H11" s="6" t="n">
        <v>19641</v>
      </c>
    </row>
    <row r="12">
      <c r="A12" s="4" t="inlineStr">
        <is>
          <t>Vested (in shares)</t>
        </is>
      </c>
      <c r="C12" s="6" t="n">
        <v>-14214</v>
      </c>
      <c r="H12" s="6" t="n">
        <v>-12635</v>
      </c>
    </row>
    <row r="13">
      <c r="A13" s="4" t="inlineStr">
        <is>
          <t>Forfeited (in shares)</t>
        </is>
      </c>
      <c r="H13" s="6" t="n">
        <v>-7230</v>
      </c>
    </row>
    <row r="14">
      <c r="A14" s="4" t="inlineStr">
        <is>
          <t>Outstanding (in shares)</t>
        </is>
      </c>
      <c r="H14" s="6" t="n">
        <v>49051</v>
      </c>
      <c r="I14" s="6" t="n">
        <v>49051</v>
      </c>
    </row>
    <row r="15">
      <c r="A15" s="4" t="inlineStr">
        <is>
          <t>Stock Price Vesting | Restricted Shares</t>
        </is>
      </c>
    </row>
    <row r="16">
      <c r="A16" s="3" t="inlineStr">
        <is>
          <t>Shares</t>
        </is>
      </c>
    </row>
    <row r="17">
      <c r="A17" s="4" t="inlineStr">
        <is>
          <t>Outstanding (in shares)</t>
        </is>
      </c>
      <c r="H17" s="6" t="n">
        <v>22000</v>
      </c>
    </row>
    <row r="18">
      <c r="A18" s="4" t="inlineStr">
        <is>
          <t>Outstanding (in shares)</t>
        </is>
      </c>
      <c r="H18" s="6" t="n">
        <v>22000</v>
      </c>
      <c r="I18" s="6" t="n">
        <v>22000</v>
      </c>
    </row>
    <row r="19">
      <c r="A19" s="4" t="inlineStr">
        <is>
          <t>Three-Year Vesting | Restricted Shares</t>
        </is>
      </c>
    </row>
    <row r="20">
      <c r="A20" s="3" t="inlineStr">
        <is>
          <t>Shares</t>
        </is>
      </c>
    </row>
    <row r="21">
      <c r="A21" s="4" t="inlineStr">
        <is>
          <t>Outstanding (in shares)</t>
        </is>
      </c>
      <c r="H21" s="6" t="n">
        <v>37595</v>
      </c>
    </row>
    <row r="22">
      <c r="A22" s="4" t="inlineStr">
        <is>
          <t>Granted (in shares)</t>
        </is>
      </c>
      <c r="B22" s="6" t="n">
        <v>19451</v>
      </c>
      <c r="D22" s="6" t="n">
        <v>20696</v>
      </c>
      <c r="E22" s="6" t="n">
        <v>17712</v>
      </c>
      <c r="G22" s="6" t="n">
        <v>17451</v>
      </c>
      <c r="H22" s="6" t="n">
        <v>19451</v>
      </c>
    </row>
    <row r="23">
      <c r="A23" s="4" t="inlineStr">
        <is>
          <t>Vested (in shares)</t>
        </is>
      </c>
      <c r="H23" s="6" t="n">
        <v>-18054</v>
      </c>
    </row>
    <row r="24">
      <c r="A24" s="4" t="inlineStr">
        <is>
          <t>Forfeited (in shares)</t>
        </is>
      </c>
      <c r="H24" s="6" t="n">
        <v>-4513</v>
      </c>
    </row>
    <row r="25">
      <c r="A25" s="4" t="inlineStr">
        <is>
          <t>Outstanding (in shares)</t>
        </is>
      </c>
      <c r="H25" s="6" t="n">
        <v>34479</v>
      </c>
      <c r="I25" s="6" t="n">
        <v>34479</v>
      </c>
    </row>
    <row r="26">
      <c r="A26" s="4" t="inlineStr">
        <is>
          <t>Amended and Restated 2010 Equity Incentive Plan | Stock Option Awards</t>
        </is>
      </c>
    </row>
    <row r="27">
      <c r="A27" s="3" t="inlineStr">
        <is>
          <t>Shares</t>
        </is>
      </c>
    </row>
    <row r="28">
      <c r="A28" s="4" t="inlineStr">
        <is>
          <t>Outstanding (in shares)</t>
        </is>
      </c>
      <c r="H28" s="6" t="n">
        <v>80000</v>
      </c>
    </row>
    <row r="29">
      <c r="A29" s="4" t="inlineStr">
        <is>
          <t>Granted (in shares)</t>
        </is>
      </c>
      <c r="I29" s="6" t="n">
        <v>0</v>
      </c>
    </row>
    <row r="30">
      <c r="A30" s="4" t="inlineStr">
        <is>
          <t>Exercised (in shares)</t>
        </is>
      </c>
      <c r="H30" s="6" t="n">
        <v>0</v>
      </c>
    </row>
    <row r="31">
      <c r="A31" s="4" t="inlineStr">
        <is>
          <t>Outstanding (in shares)</t>
        </is>
      </c>
      <c r="H31" s="6" t="n">
        <v>80000</v>
      </c>
      <c r="I31" s="6" t="n">
        <v>8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cognized in Financial State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Total Cost of Share-Based Plans Charged Against Income Before Tax Effect</t>
        </is>
      </c>
      <c r="B4" s="5" t="n">
        <v>616355</v>
      </c>
      <c r="C4" s="5" t="n">
        <v>613292</v>
      </c>
      <c r="D4" s="5" t="n">
        <v>2135278</v>
      </c>
      <c r="E4" s="5" t="n">
        <v>2059167</v>
      </c>
    </row>
    <row r="5">
      <c r="A5" s="4" t="inlineStr">
        <is>
          <t>Income Tax Expense Recognized in Income</t>
        </is>
      </c>
      <c r="B5" s="5" t="n">
        <v>-150052</v>
      </c>
      <c r="C5" s="5" t="n">
        <v>-155439</v>
      </c>
      <c r="D5" s="5" t="n">
        <v>-519833</v>
      </c>
      <c r="E5" s="5" t="n">
        <v>-521896</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s>
  <sheetData>
    <row r="1">
      <c r="A1" s="1" t="inlineStr">
        <is>
          <t>STOCK-BASED COMPENSATION - Performance Share Awards - Peer Group Market Condition Vesting (Details) - USD ($) $ / shares in Units, $ in Millions</t>
        </is>
      </c>
      <c r="B1" s="2" t="inlineStr">
        <is>
          <t>Feb. 24, 2020</t>
        </is>
      </c>
      <c r="C1" s="2" t="inlineStr">
        <is>
          <t>Feb. 11, 2020</t>
        </is>
      </c>
      <c r="D1" s="2" t="inlineStr">
        <is>
          <t>Jan. 23, 2019</t>
        </is>
      </c>
      <c r="E1" s="2" t="inlineStr">
        <is>
          <t>Jan. 24, 2018</t>
        </is>
      </c>
      <c r="F1" s="2" t="inlineStr">
        <is>
          <t>Aug. 04, 2017</t>
        </is>
      </c>
      <c r="G1" s="2" t="inlineStr">
        <is>
          <t>Feb. 03, 2017</t>
        </is>
      </c>
      <c r="H1" s="2" t="inlineStr">
        <is>
          <t>Sep. 30, 2020</t>
        </is>
      </c>
    </row>
    <row r="2">
      <c r="A2" s="3" t="inlineStr">
        <is>
          <t>Stock-based compensation</t>
        </is>
      </c>
    </row>
    <row r="3">
      <c r="A3" s="4" t="inlineStr">
        <is>
          <t>Total shareholders percentage</t>
        </is>
      </c>
      <c r="H3" s="4" t="inlineStr">
        <is>
          <t>15.18%</t>
        </is>
      </c>
    </row>
    <row r="4">
      <c r="A4" s="4" t="inlineStr">
        <is>
          <t>Vested</t>
        </is>
      </c>
      <c r="H4" s="6" t="n">
        <v>30689</v>
      </c>
    </row>
    <row r="5">
      <c r="A5" s="3" t="inlineStr">
        <is>
          <t>Shares</t>
        </is>
      </c>
    </row>
    <row r="6">
      <c r="A6" s="4" t="inlineStr">
        <is>
          <t>Outstanding (in shares)</t>
        </is>
      </c>
      <c r="H6" s="6" t="n">
        <v>188870</v>
      </c>
    </row>
    <row r="7">
      <c r="A7" s="4" t="inlineStr">
        <is>
          <t>Granted (in shares)</t>
        </is>
      </c>
      <c r="H7" s="6" t="n">
        <v>39092</v>
      </c>
    </row>
    <row r="8">
      <c r="A8" s="4" t="inlineStr">
        <is>
          <t>Vested (in shares)</t>
        </is>
      </c>
      <c r="H8" s="6" t="n">
        <v>-30689</v>
      </c>
    </row>
    <row r="9">
      <c r="A9" s="4" t="inlineStr">
        <is>
          <t>Forfeited (in shares)</t>
        </is>
      </c>
      <c r="H9" s="6" t="n">
        <v>-11743</v>
      </c>
    </row>
    <row r="10">
      <c r="A10" s="4" t="inlineStr">
        <is>
          <t>Outstanding (in shares)</t>
        </is>
      </c>
      <c r="H10" s="6" t="n">
        <v>185530</v>
      </c>
    </row>
    <row r="11">
      <c r="A11" s="4" t="inlineStr">
        <is>
          <t>Peer Group Market Condition Vesting | Equity Award Agreements</t>
        </is>
      </c>
    </row>
    <row r="12">
      <c r="A12" s="3" t="inlineStr">
        <is>
          <t>Award agreements</t>
        </is>
      </c>
    </row>
    <row r="13">
      <c r="A13" s="4" t="inlineStr">
        <is>
          <t>Period after change of control for equity award to fully vest upon termination of employment without cause or resignation</t>
        </is>
      </c>
      <c r="F13" s="4" t="inlineStr">
        <is>
          <t>24 months</t>
        </is>
      </c>
    </row>
    <row r="14">
      <c r="A14" s="4" t="inlineStr">
        <is>
          <t>Performance Shares</t>
        </is>
      </c>
    </row>
    <row r="15">
      <c r="A15" s="3" t="inlineStr">
        <is>
          <t>Stock-based compensation</t>
        </is>
      </c>
    </row>
    <row r="16">
      <c r="A16" s="4" t="inlineStr">
        <is>
          <t>Vesting percentage</t>
        </is>
      </c>
      <c r="H16" s="4" t="inlineStr">
        <is>
          <t>112.50%</t>
        </is>
      </c>
    </row>
    <row r="17">
      <c r="A17" s="4" t="inlineStr">
        <is>
          <t>Performance period</t>
        </is>
      </c>
      <c r="B17" s="4" t="inlineStr">
        <is>
          <t>3 years</t>
        </is>
      </c>
      <c r="D17" s="4" t="inlineStr">
        <is>
          <t>3 years</t>
        </is>
      </c>
    </row>
    <row r="18">
      <c r="A18" s="4" t="inlineStr">
        <is>
          <t>Performance Shares | Peer Group Market Condition Vesting</t>
        </is>
      </c>
    </row>
    <row r="19">
      <c r="A19" s="3" t="inlineStr">
        <is>
          <t>Stock-based compensation</t>
        </is>
      </c>
    </row>
    <row r="20">
      <c r="A20" s="4" t="inlineStr">
        <is>
          <t>Performance period</t>
        </is>
      </c>
      <c r="E20" s="4" t="inlineStr">
        <is>
          <t>3 years</t>
        </is>
      </c>
      <c r="G20" s="4" t="inlineStr">
        <is>
          <t>3 years</t>
        </is>
      </c>
    </row>
    <row r="21">
      <c r="A21" s="4" t="inlineStr">
        <is>
          <t>Vested</t>
        </is>
      </c>
      <c r="C21" s="6" t="n">
        <v>14214</v>
      </c>
      <c r="H21" s="6" t="n">
        <v>12635</v>
      </c>
    </row>
    <row r="22">
      <c r="A22" s="3" t="inlineStr">
        <is>
          <t>Shares</t>
        </is>
      </c>
    </row>
    <row r="23">
      <c r="A23" s="4" t="inlineStr">
        <is>
          <t>Outstanding (in shares)</t>
        </is>
      </c>
      <c r="H23" s="6" t="n">
        <v>49275</v>
      </c>
    </row>
    <row r="24">
      <c r="A24" s="4" t="inlineStr">
        <is>
          <t>Granted (in shares)</t>
        </is>
      </c>
      <c r="B24" s="6" t="n">
        <v>19641</v>
      </c>
      <c r="D24" s="6" t="n">
        <v>21195</v>
      </c>
      <c r="E24" s="6" t="n">
        <v>15445</v>
      </c>
      <c r="G24" s="6" t="n">
        <v>12635</v>
      </c>
      <c r="H24" s="6" t="n">
        <v>19641</v>
      </c>
    </row>
    <row r="25">
      <c r="A25" s="4" t="inlineStr">
        <is>
          <t>Vested (in shares)</t>
        </is>
      </c>
      <c r="C25" s="6" t="n">
        <v>-14214</v>
      </c>
      <c r="H25" s="6" t="n">
        <v>-12635</v>
      </c>
    </row>
    <row r="26">
      <c r="A26" s="4" t="inlineStr">
        <is>
          <t>Forfeited (in shares)</t>
        </is>
      </c>
      <c r="H26" s="6" t="n">
        <v>-7230</v>
      </c>
    </row>
    <row r="27">
      <c r="A27" s="4" t="inlineStr">
        <is>
          <t>Outstanding (in shares)</t>
        </is>
      </c>
      <c r="H27" s="6" t="n">
        <v>49051</v>
      </c>
    </row>
    <row r="28">
      <c r="A28" s="3" t="inlineStr">
        <is>
          <t>Weighted Average Fair Value</t>
        </is>
      </c>
    </row>
    <row r="29">
      <c r="A29" s="4" t="inlineStr">
        <is>
          <t>Outstanding (in dollars per share)</t>
        </is>
      </c>
      <c r="H29" s="7" t="n">
        <v>65.59</v>
      </c>
    </row>
    <row r="30">
      <c r="A30" s="4" t="inlineStr">
        <is>
          <t>Granted (in dollars per share)</t>
        </is>
      </c>
      <c r="H30" s="8" t="n">
        <v>54.69</v>
      </c>
    </row>
    <row r="31">
      <c r="A31" s="4" t="inlineStr">
        <is>
          <t>Vested (in dollars per share)</t>
        </is>
      </c>
      <c r="H31" s="8" t="n">
        <v>54.66</v>
      </c>
    </row>
    <row r="32">
      <c r="A32" s="4" t="inlineStr">
        <is>
          <t>Forfeited (in dollars per share)</t>
        </is>
      </c>
      <c r="H32" s="8" t="n">
        <v>63.81</v>
      </c>
    </row>
    <row r="33">
      <c r="A33" s="4" t="inlineStr">
        <is>
          <t>Outstanding (in dollars per share)</t>
        </is>
      </c>
      <c r="H33" s="7" t="n">
        <v>64.05</v>
      </c>
    </row>
    <row r="34">
      <c r="A34" s="3" t="inlineStr">
        <is>
          <t>Compensation cost</t>
        </is>
      </c>
    </row>
    <row r="35">
      <c r="A35" s="4" t="inlineStr">
        <is>
          <t>Unrecognized compensation cost</t>
        </is>
      </c>
      <c r="H35" s="9" t="n">
        <v>1.8</v>
      </c>
    </row>
    <row r="36">
      <c r="A36" s="4" t="inlineStr">
        <is>
          <t>Weighted average period of recognition of unrecognized compensation cost</t>
        </is>
      </c>
      <c r="H36" s="4" t="inlineStr">
        <is>
          <t>1 year 10 months 24 days</t>
        </is>
      </c>
    </row>
    <row r="37">
      <c r="A37" s="4" t="inlineStr">
        <is>
          <t>Performance Shares | Minimum | Peer Group Market Condition Vesting</t>
        </is>
      </c>
    </row>
    <row r="38">
      <c r="A38" s="3" t="inlineStr">
        <is>
          <t>Stock-based compensation</t>
        </is>
      </c>
    </row>
    <row r="39">
      <c r="A39" s="4" t="inlineStr">
        <is>
          <t>Vesting percentage</t>
        </is>
      </c>
      <c r="B39" s="4" t="inlineStr">
        <is>
          <t>0.00%</t>
        </is>
      </c>
      <c r="D39" s="4" t="inlineStr">
        <is>
          <t>0.00%</t>
        </is>
      </c>
      <c r="E39" s="4" t="inlineStr">
        <is>
          <t>0.00%</t>
        </is>
      </c>
      <c r="G39" s="4" t="inlineStr">
        <is>
          <t>0.00%</t>
        </is>
      </c>
    </row>
    <row r="40">
      <c r="A40" s="4" t="inlineStr">
        <is>
          <t>Performance Shares | Maximum | Peer Group Market Condition Vesting</t>
        </is>
      </c>
    </row>
    <row r="41">
      <c r="A41" s="3" t="inlineStr">
        <is>
          <t>Stock-based compensation</t>
        </is>
      </c>
    </row>
    <row r="42">
      <c r="A42" s="4" t="inlineStr">
        <is>
          <t>Vesting percentage</t>
        </is>
      </c>
      <c r="B42" s="4" t="inlineStr">
        <is>
          <t>150.00%</t>
        </is>
      </c>
      <c r="D42" s="4" t="inlineStr">
        <is>
          <t>150.00%</t>
        </is>
      </c>
      <c r="E42" s="4" t="inlineStr">
        <is>
          <t>150.00%</t>
        </is>
      </c>
      <c r="G42" s="4" t="inlineStr">
        <is>
          <t>150.00%</t>
        </is>
      </c>
    </row>
    <row r="43">
      <c r="A43" s="4" t="inlineStr">
        <is>
          <t>Stock Option Awards | Amended and Restated 2010 Equity Incentive Plan | Equity Award Agreements</t>
        </is>
      </c>
    </row>
    <row r="44">
      <c r="A44" s="3" t="inlineStr">
        <is>
          <t>Award agreements</t>
        </is>
      </c>
    </row>
    <row r="45">
      <c r="A45" s="4" t="inlineStr">
        <is>
          <t>Period after change of control for equity award to fully vest upon termination of employment without cause or resignation</t>
        </is>
      </c>
      <c r="F45" s="4" t="inlineStr">
        <is>
          <t>24 month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PRINCIPLES OF INTERIM STATEMENTS</t>
        </is>
      </c>
      <c r="B1" s="2" t="inlineStr">
        <is>
          <t>9 Months Ended</t>
        </is>
      </c>
    </row>
    <row r="2">
      <c r="B2" s="2" t="inlineStr">
        <is>
          <t>Sep. 30, 2020</t>
        </is>
      </c>
    </row>
    <row r="3">
      <c r="A3" s="3" t="inlineStr">
        <is>
          <t>DESCRIPTION OF BUSINESS AND PRINCIPLES OF INTERIM STATEMENTS</t>
        </is>
      </c>
    </row>
    <row r="4">
      <c r="A4" s="4" t="inlineStr">
        <is>
          <t>DESCRIPTION OF BUSINESS AND PRINCIPLES OF INTERIM STATEMENTS</t>
        </is>
      </c>
      <c r="B4" s="4" t="inlineStr">
        <is>
          <t>NOTE 1. DESCRIPTION OF BUSINESS AND PRINCIPLES OF INTERIM STATEMENTS General Overview of the CTO REIT Conversion and the Merger As previously announced on September 3, 2020, the Company’s board of directors (the “Board”) unanimously approved a plan for the Company to elect to be subject to tax as a real estate investment trust (“REIT”) for U.S. federal income tax purposes commencing with its taxable year ending December 31, 2020. However, this Quarterly Report on Form 10-Q as of and for the three and nine months ended September 30, 2020 presents the Company’s results of operations for such periods as an entity organized and taxed as a C Corporation. As of September 30, 2020, we have completed certain internal reorganization transactions necessary for us to begin operating in compliance with the requirements for qualification and taxation as a REIT under the Internal Revenue Code of 1986, as amended (the “Code”), for our taxable year ending December 31, 2020. In connection with the REIT conversion, we also intend to undertake a merger pursuant to which the surviving entity will be a corporation organized in the state of Maryland (“NEWCO”) whose charter will include certain standard REIT ownership limitations and transfer restrictions applicable to its capital stock. On September 3, 2020, the Company and NEWCO entered into an agreement and plan of merger, pursuant to which the Company will merge with and into NEWCO, with NEWCO continuing as the surviving corporation (the “Merger”). As a result of the Merger, NEWCO will replace the Company as the publicly held corporation through which our operations are conducted and will (through its subsidiaries) conduct all of the operations conducted by the Company immediately prior to the Merger. Promptly following the Merger, NEWCO will be renamed “CTO Realty Growth, Inc.” Although the Merger is not required, it will allow CTO to reincorporate in Maryland and facilitate its ongoing compliance with the REIT requirements by ensuring that certain standard REIT ownership limitations and transfer restrictions apply to CTO’s capital stock. The Merger is subject to shareholder approval, which shall be solicited in conjunction with the previously announced special meeting of shareholders to be held on November 9, 2020. ​ COVID-19 Pandemic In March 2020, the World Health Organization declared the outbreak of the novel coronavirus as a pandemic (the “COVID-19 Pandemic”), which has spread throughout the United States. The spread of the COVID-19 Pandemic has continued to cause significant volatility in the U.S. and international markets, and in many industries, business activity has experienced periods of almost complete shutdown. There continues to be uncertainty around the duration and severity of business disruptions related to the COVID-19 Pandemic, as well as its impact on the U.S. economy and international economies. The actions taken by federal, state and local governments to mitigate the spread of COVID-19, initially by ordering closures of non-essential businesses and ordering residents to generally stay at home, and subsequent phased re-openings, have resulted in some of our tenants temporarily closing their businesses, and for some, impacting their ability to pay rent. The Company collected 91% of the Contractual Base Rent due for the three months ended September 30, 2020. Contractual Base Rent (“CBR”) represents the amount owed to the Company under the terms of its lease agreements in each respective month. The Company has previously agreed to defer or abate certain CBRs in exchange for additional lease term or other lease enhancing additions. In general, repayment of the deferred CBR, whereby an agreement has been reached by the Company and the tenant, will generally occur from the time of deferment, with ratable payments continuing, in some cases, through the end of 2021. The Company has not yet reached an agreement with certain tenants responsible for approximately 6% of CBR due during the three months ended September 30, 2020. The Company continues to negotiate with the tenants responsible for the outstanding CBR. In connection with the leases in which rent was abated, other lease modifications, including extended lease terms and imposition of percentage rent, were agreed to by the Company and the tenants. Depending upon the duration of tenant closures and the overall economic downturn resulting from the COVID-19 Pandemic, we may find deferred rents difficult to collect. See Note 24, “Subsequent Events” for the Company’s disclosure related to October 2020 rent collections. ​ We have seen a positive uptick in our rent collections levels since the initial disruption experienced during the onset of the COVID-19 Pandemic. While this is a positive trend, in part driven by government mandated restrictions gradually being lifted, our rent collections could be below our tenants’ CBR and historical levels, which would adversely impact our results of operations and cash flows. The extent of such impact will depend on future developments, which are highly uncertain and cannot be predicted. Depending upon the duration of tenant closures, operating restrictions, and the overall economic downturn resulting from future disruption related to the COVID-19 Pandemic, we may find that deferred rents are difficult to collect, and we may experience higher vacancies. An assessment of the current or identifiable potential financial and operational impacts on the Company as a result of the COVID-19 Pandemic are as follows: ● The total borrowing capacity on the Company’s revolving credit facility (the “Credit Facility”) is based on the assets currently in the borrowing base, as defined by the Company’s Credit Facility agreement. Pursuant to the terms of the Credit Facility, any property in the borrowing base with a tenant that is more than 60 days past due on its contractual rent obligations would be automatically removed from the borrowing base and the Company’s borrowing capacity would be reduced. For the tenants requesting rent relief with which the Company has reached an agreement, such deferral and/or abatement agreements for current rent, under the terms of the credit facility, would not be past due if it adheres to such modification, and thus those properties would not be required to be removed from the borrowing base. The Company’s available borrowing capacity has not been limited as a result of the referenced terms of the revolving credit facility. ● As a result of the outbreak of the COVID-19 Pandemic, the federal government and the state of Florida issued orders encouraging everyone to remain in their residence and not go into work. In response to these orders and in the best interest of our employees and directors, we have implemented significant preventative measures to ensure the health and safety of our employees and Board, including: (i) conducting all meetings of the Board and Committees of the Board telephonically or via a visual conferencing service, (ii) permitting the Company’s employees to work from home at their election, (iii) enforcing appropriate social distancing practices in the Company’s office, (iv) encouraging the Company’s employees to wash their hands often and use face masks, (v) providing hand sanitizer and other disinfectant products throughout the Company’s office, (vi) requiring employees who do not feel well in any capacity to stay at home, and (vii) requiring all third-party delivery services (e.g. mail, food delivery, etc.) to complete their service outside the front door of the Company’s office. The Company also offered COVID-19 testing to its employees to ensure a safe working environment. These preventative measures have not had any material adverse impact on the Company’s financial reporting systems, internal controls over financial reporting or disclosure controls and procedures. At this time, we have not laid off, furloughed, or terminated any employee in response to the COVID-19 Pandemic. The Compensation Committee of the Board may reevaluate the performance goals and other aspects of the compensation arrangements of the Company’s executive officers later in 2020 as more information about the effects of the COVID-19 Pandemic become known. Description of Business ​ The terms “us,” “we,” “our,” and “the Company” as used in this report refer to CTO Realty Growth, Inc. together with our consolidated subsidiaries. ​ We are a diversified real estate operating company. We own and manage, sometimes utilizing third-party property management companies, 30 commercial real estate properties in 11 states in the United States. As of September 30, 2020, we owned 24 single-tenant and six multi-tenant income-producing properties with approximately 2.5 million square feet of gross leasable space. See Note 24, “Subsequent Events”, for information related to the single-tenant income property sold subsequent to September 30, 2020. ​ In addition to our income property portfolio, as of September 30, 2020, our business included the following: ​ Management Services: ​ ● A fee-based management business that is engaged in managing Alpine Income Property Trust, Inc. (“PINE”) and the entity that holds approximately 1,700 acres of undeveloped land in Daytona Beach, Florida (the “Land JV”), see Note 5, “Related Party Management Services Business”. Commercial Loan and Master Lease Investments: ​ ● A portfolio of one commercial loan investment and two commercial properties whose leases are classified as commercial loan and master lease investments. ​ Real Estate Operations: ​ ● A portfolio of mineral interests associated with approximately 455,000 subsurface acres in 20 counties in the State of Florida and a portfolio of mitigation credits; ​ ● A retained interest in the Land JV which is seeking to sell approximately 1,700 acres of undeveloped land in Daytona Beach, Florida; and ​ ● An interest in a joint venture (the “Mitigation Bank JV”) that owns an approximately 2,500 acre parcel of land in the western part of Daytona Beach, Florida which is engaged in the operation of a mitigation bank, which, pursuant to a mitigation plan approved by the applicable state and federal authorities, produces mitigation credits that are marketed and sold to developers of land in the Daytona Beach area for the purpose of enabling the developers to obtain certain regulatory permits. Our business also includes, as outlined above, the current value of our investment in PINE of approximately $31.7 million, or approximately 23.5% of the PINE’s outstanding equity, including the units of limited partnership interest (“OP Units”) we hold in Alpine Income Property OP, LP (the “Operating Partnership”), which are exchangeable into common stock of PINE on a one-for-one basis, at PINE’s election. Our investment in PINE generates investment income through the dividends distributed by PINE. In addition to the dividends we receive from PINE, our investment in PINE may benefit from any appreciation in PINE’s stock price, although no assurances can be provided that such appreciation will occur, the amount by which our investment will increase in value, or the timing thereof. Any dividends received from PINE are included in investment and other income (loss) on the accompanying consolidated statements of operations. Discontinued Operations ​ Interim Financial Information ​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U.S. GAAP”) for complete financial statements, and should be read in conjunction with the Company’s Annual Report on Form 10-K for the year ended December 31, 2019,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 The results of operations for the three and nine months ended September 30, 2020 are not necessarily indicative of results to be expected for the year ending December 31, 2020. ​ Principles of Consolidation ​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The Company has retained interests in the Land JV and the Mitigation Bank JV, as well as an equity investment in PINE. The Company has concluded that these entities are variable interest entities of which the Company is not the primary beneficiary and as a result, these entities are not consolidated. ​ 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Among other factors, fluctuating market conditions that can exist in the national real estate markets and the volatility and uncertainty in the financial and credit markets make it possible that the estimates and assumptions, most notably those related to the Company’s investment in income properties, could change materially due to continued volatility in the real estate and financial markets, or as a result of a significant dislocation in those markets. ​ Recently Issued Accounting Standards ​ Lease Modifications. ​ Tax Cuts and Jobs Act. ​ ASC Topic 326, Financial Instruments-Credit Losses. Financial Instruments-Credit Losses ​ ASC Topic 842, Leases. Leases ​ ​ The Company’s implemented ASC 842 effective January 1, 2019 and has elected to follow the practical expedients and accounting policies below: ​ ● The Company, as lessee and as lessor, will not reassess (i) whether any expired or existing contracts are or contain leases, (ii) lease classification for any expired or existing leases or (iii) initial direct costs for any expired or existing leases. ​ ● The Company, as lessee, will not apply the recognition requirements of ASC 842 to short-term (twelve months or less) leases. Instead, the Company, as lessee, will recognize the lease payments in profit or loss on a straight-line basis over the lease term and variable lease payments in the period in which the obligation for those payments is incurred. As of the date of this report, the Company has no such short-term leases. ​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Revenue from Contracts with Customers . The primary reason for this election is related to instances where common area maintenance is, or may be, a component of base rent within a lease agreement. ​ At the beginning of the period of adoption, January 1, 2019, through a cumulative-effect adjustment, the Company increased right-of use assets and lease liabilities for operating leases for which the Company is the lessee. The amount of the adjustment totaled approximately $681,000 and was reflected as an increase in other assets and accrued and other liabilities for corporate leases totaling approximately $473,000 and an increase in assets held for sale and liabilities held for sale ​ Cash and Cash Equivalents ​ Cash and cash equivalents include cash on hand, bank demand accounts, and money market accounts having original maturities of 90 days or less. The Company’s bank balances as of September 30, 2020 include certain amounts over the Federal Deposit Insurance Corporation limits. ​ Restricted Cash ​ Restricted cash totaled approximately $2.4 million at September 30, 2020 of which $1.9 million is being held in a general tenant improvement reserve account with Wells Fargo in connection with our financing of the property located in Raleigh, NC leased to Wells Fargo (“Wells Fargo Raleigh”); approximately $298,000 is being held in a capital replacement reserve account in connection with our financing of six income properties with Wells Fargo Bank, NA (“Wells Fargo”); $100,000 is being held in an escrow account in connection with the sale of the Company’s ground lease located in Daytona Beach, FL, and approximately $79,000 is being held in an escrow account related to a separate land transaction which closed in February 2017. ​ Derivative Financial Instruments and Hedging Activity ​ Interest Rate Swaps. ​ Effective March 31, 2020, in conjunction with the variable-rate Credit Facility (hereinafter defined in Note 15, “Long-Term Debt”), the Company entered into an interest rate swap to fix the interest rate on $100.0 million of the outstanding Credit Facility balance (the “Credit Facility $100.0 Million Interest Rate Swap”). Effective August 31, 2020, the Company entered into a separate interest rate swap to fix the interest rate on an additional $50.0 million of the outstanding Credit Facility balance (the “Credit Facility $50.0 Million Interest Rate Swap”). ​ ​ ​ ​ The Company accounts for its cash flow hedging derivatives in accordance with FASB ASC Topic 815-20, Derivatives and Hedging ​ The Company documented the relationship between the hedging instruments and the hedged item, as well as its risk-management objective and strategy for undertaking the hedge transactions. At the hedges’ inception, the Company formally assessed whether the derivatives that are used in hedging the transactions are highly effective in offsetting changes in cash flows of the hedged items, and we will continue to do so on an ongoing basis. As the terms of the Wells Interest Rate Swap, Credit Facility $100.0 Million Interest Rate Swap, and Credit Facility $50.0 Million Interest Rate Swap, and the associated debts are identical, both hedging instruments qualify for the shortcut method, therefore, it is assumed that there is no hedge ineffectiveness throughout the entire term of the hedging instruments. ​ Changes in fair value of the hedging instruments that are highly effective and designated and qualified as cash-flow hedges are recorded in other comprehensive income and loss, until earnings are affected by the variability in cash flows of the designated hedged items. ​ Fair Value of Financial Instruments ​ The carrying amounts of the Company’s financial assets and liabilities including cash and cash equivalents, restricted cash, accounts receivable, accounts payable, and accrued and other liabilities at September 30, 2020 and December 31, 2019, approximate fair value because of the short maturity of these instruments. The carrying value of the Company’s Credit Facility, as defined in Note 15, “Long-Term Debt,” approximates current market rates for revolving credit arrangements with similar risks and maturities. The face value of the Company’s fixed rate commercial loan and master lease investments held as of September 30, 2020 and December 31, 2019 and the mortgage notes and convertible debt held as of September 30, 2020 and December 31, 2019 are measured at fair value based on current market rates for financial instruments with similar risks and maturities. See Note 9, “Fair Value of Financial Instruments.” ​ Fair Value Measurements ​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Recognition of Interest Income from Commercial Loan and Master Lease Investments Interest income on commercial loan and master lease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 ​ ​ Mitigation Credits ​ Mitigation credits are stated at historical cost. As these assets are sold, the related revenues and cost basis are reported as revenues from, and direct costs of, real estate operations, respectively, in the consolidated statements of operations. ​ Accounts Receivable ​ Accounts receivable related to income properties, which are classified in other assets on the consolidated balance sheets, primarily consist of accrued tenant reimbursable expenses and unresolved collections as a result of the COVID-19 Pandemic. Receivables related to income property tenants totaled approximately $2.9 million and $533,000 as of September 30, 2020 and December 31, 2019, respectively. The increase of approximately $2.3 million is primarily attributable to an increase of approximately $1.1 million in accrued property tax receivables due largely to the significant multi-tenant acquisitions during the three months ended March 31, 2020 as well as approximately $1.2 of unpaid receivables representing the approximately 6% of rents regarding which the Company has not reached an agreed resolution. ​ Accounts receivable related to real estate operations, which are classified in other assets on the consolidated balance sheets, totaled approximately $1.6 million as of September 30, 2020 and December 31, 2019. The accounts receivable as of September 30, 2020 and December 31, 2019 are primarily related to the reimbursement of certain infrastructure costs completed by the Company in conjunction with two land sale transactions that closed during the fourth quarter of 2015 as more fully described in Note 12, “Other Assets.” ​ Trade accounts receivable primarily consists of receivables related to golf operations, which were classified in Assets Held for Sale on the consolidated balance sheets as of December 31, 2018 and thereafter until the sale of the golf operations during the fourth quarter of 2019. As of September 30, 2020, approximately $477,000 is due from the buyer of the golf operations for the rounds surcharge the Company paid to the City of Daytona Beach. ​ The collectability of the aforementioned receivables shall be considered and adjusted through an allowance for credit losses pursuant to ASC 326, Financial Instruments-Credit Losses ​ Purchase Accounting for Acquisitions of Real Estate Subject to a Lease ​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 The fair value of the tangible assets of an acquired leased property is determined by valuing the property as if it were vacant, and the “as-if-vacant” value is then allocated to land, building and tenant improvements based on the determination of the fair values of these assets. ​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and leasing cost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 In January 2017, the FASB issued ASU 2017-01, Business Combinations ​ Sales of Real Estate ​ Gains and losses on sales of real estate are accounted for as required by FASB ASC Topic 606, Revenue from Contracts with Customers ​ Income Taxes ​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20,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34" customWidth="1" min="3" max="3"/>
    <col width="23" customWidth="1" min="4" max="4"/>
    <col width="41" customWidth="1" min="5" max="5"/>
  </cols>
  <sheetData>
    <row r="1">
      <c r="A1" s="1" t="inlineStr">
        <is>
          <t>STOCK-BASED COMPENSATION - Market Condition Restricted Shares - Stock Price Vesting (Details) $ / shares in Units, $ in Thousands</t>
        </is>
      </c>
      <c r="B1" s="2" t="inlineStr">
        <is>
          <t>Aug. 04, 2017</t>
        </is>
      </c>
      <c r="C1" s="2" t="inlineStr">
        <is>
          <t>Feb. 26, 2016item$ / sharesshares</t>
        </is>
      </c>
      <c r="D1" s="2" t="inlineStr">
        <is>
          <t>May 20, 2015itemshares</t>
        </is>
      </c>
      <c r="E1" s="2" t="inlineStr">
        <is>
          <t>Sep. 30, 2020USD ($)item$ / sharesshares</t>
        </is>
      </c>
    </row>
    <row r="2">
      <c r="A2" s="3" t="inlineStr">
        <is>
          <t>Stock-based compensation</t>
        </is>
      </c>
    </row>
    <row r="3">
      <c r="A3" s="4" t="inlineStr">
        <is>
          <t>Closing share price (in dollars per share) | $ / shares</t>
        </is>
      </c>
      <c r="E3" s="7" t="n">
        <v>15.55</v>
      </c>
    </row>
    <row r="4">
      <c r="A4" s="4" t="inlineStr">
        <is>
          <t>Total shares surrendered</t>
        </is>
      </c>
      <c r="E4" s="6" t="n">
        <v>11743</v>
      </c>
    </row>
    <row r="5">
      <c r="A5" s="3" t="inlineStr">
        <is>
          <t>Shares</t>
        </is>
      </c>
    </row>
    <row r="6">
      <c r="A6" s="4" t="inlineStr">
        <is>
          <t>Outstanding (in shares)</t>
        </is>
      </c>
      <c r="E6" s="6" t="n">
        <v>188870</v>
      </c>
    </row>
    <row r="7">
      <c r="A7" s="4" t="inlineStr">
        <is>
          <t>Granted (in shares)</t>
        </is>
      </c>
      <c r="E7" s="6" t="n">
        <v>39092</v>
      </c>
    </row>
    <row r="8">
      <c r="A8" s="4" t="inlineStr">
        <is>
          <t>Vested (in shares)</t>
        </is>
      </c>
      <c r="E8" s="6" t="n">
        <v>-30689</v>
      </c>
    </row>
    <row r="9">
      <c r="A9" s="4" t="inlineStr">
        <is>
          <t>Forfeited (in shares)</t>
        </is>
      </c>
      <c r="E9" s="6" t="n">
        <v>-11743</v>
      </c>
    </row>
    <row r="10">
      <c r="A10" s="4" t="inlineStr">
        <is>
          <t>Outstanding (in shares)</t>
        </is>
      </c>
      <c r="E10" s="6" t="n">
        <v>185530</v>
      </c>
    </row>
    <row r="11">
      <c r="A11" s="4" t="inlineStr">
        <is>
          <t>Stock Price Vesting | Restricted Shares</t>
        </is>
      </c>
    </row>
    <row r="12">
      <c r="A12" s="3" t="inlineStr">
        <is>
          <t>Shares</t>
        </is>
      </c>
    </row>
    <row r="13">
      <c r="A13" s="4" t="inlineStr">
        <is>
          <t>Outstanding (in shares)</t>
        </is>
      </c>
      <c r="E13" s="6" t="n">
        <v>22000</v>
      </c>
    </row>
    <row r="14">
      <c r="A14" s="4" t="inlineStr">
        <is>
          <t>Outstanding (in shares)</t>
        </is>
      </c>
      <c r="E14" s="6" t="n">
        <v>22000</v>
      </c>
    </row>
    <row r="15">
      <c r="A15" s="3" t="inlineStr">
        <is>
          <t>Weighted Average Fair Value</t>
        </is>
      </c>
    </row>
    <row r="16">
      <c r="A16" s="4" t="inlineStr">
        <is>
          <t>Outstanding (in dollars per share) | $ / shares</t>
        </is>
      </c>
      <c r="E16" s="7" t="n">
        <v>41.71</v>
      </c>
    </row>
    <row r="17">
      <c r="A17" s="4" t="inlineStr">
        <is>
          <t>Outstanding (in dollars per share) | $ / shares</t>
        </is>
      </c>
      <c r="E17" s="7" t="n">
        <v>41.71</v>
      </c>
    </row>
    <row r="18">
      <c r="A18" s="3" t="inlineStr">
        <is>
          <t>Compensation cost</t>
        </is>
      </c>
    </row>
    <row r="19">
      <c r="A19" s="4" t="inlineStr">
        <is>
          <t>Unrecognized compensation cost | $</t>
        </is>
      </c>
      <c r="E19" s="5" t="n">
        <v>0</v>
      </c>
    </row>
    <row r="20">
      <c r="A20" s="4" t="inlineStr">
        <is>
          <t>Stock Price Vesting | Restricted Shares | Mr. Albright</t>
        </is>
      </c>
    </row>
    <row r="21">
      <c r="A21" s="3" t="inlineStr">
        <is>
          <t>Stock-based compensation</t>
        </is>
      </c>
    </row>
    <row r="22">
      <c r="A22" s="4" t="inlineStr">
        <is>
          <t>Number of increments to vest | item</t>
        </is>
      </c>
      <c r="C22" s="6" t="n">
        <v>4</v>
      </c>
      <c r="D22" s="6" t="n">
        <v>4</v>
      </c>
    </row>
    <row r="23">
      <c r="A23" s="4" t="inlineStr">
        <is>
          <t>Restricted share award period after termination of employment</t>
        </is>
      </c>
      <c r="C23" s="4" t="inlineStr">
        <is>
          <t>60 days</t>
        </is>
      </c>
      <c r="D23" s="4" t="inlineStr">
        <is>
          <t>60 days</t>
        </is>
      </c>
    </row>
    <row r="24">
      <c r="A24" s="4" t="inlineStr">
        <is>
          <t>Period for average closing price</t>
        </is>
      </c>
      <c r="C24" s="4" t="inlineStr">
        <is>
          <t>30 days</t>
        </is>
      </c>
      <c r="D24" s="4" t="inlineStr">
        <is>
          <t>30 days</t>
        </is>
      </c>
    </row>
    <row r="25">
      <c r="A25" s="4" t="inlineStr">
        <is>
          <t>Stock based compensation, shares, permanently surrendered</t>
        </is>
      </c>
      <c r="C25" s="6" t="n">
        <v>68000</v>
      </c>
    </row>
    <row r="26">
      <c r="A26" s="3" t="inlineStr">
        <is>
          <t>Shares</t>
        </is>
      </c>
    </row>
    <row r="27">
      <c r="A27" s="4" t="inlineStr">
        <is>
          <t>Granted (in shares)</t>
        </is>
      </c>
      <c r="D27" s="6" t="n">
        <v>26000</v>
      </c>
    </row>
    <row r="28">
      <c r="A28" s="4" t="inlineStr">
        <is>
          <t>Outstanding (in shares)</t>
        </is>
      </c>
      <c r="C28" s="6" t="n">
        <v>26000</v>
      </c>
    </row>
    <row r="29">
      <c r="A29" s="4" t="inlineStr">
        <is>
          <t>Stock Price Vesting | Restricted Shares | Mr. Albright | 2015 and February 26, 2016 grants</t>
        </is>
      </c>
    </row>
    <row r="30">
      <c r="A30" s="3" t="inlineStr">
        <is>
          <t>Stock-based compensation</t>
        </is>
      </c>
    </row>
    <row r="31">
      <c r="A31" s="4" t="inlineStr">
        <is>
          <t>Number of increments vested | item</t>
        </is>
      </c>
      <c r="E31" s="6" t="n">
        <v>2</v>
      </c>
    </row>
    <row r="32">
      <c r="A32" s="4" t="inlineStr">
        <is>
          <t>Share-based Compensation Award Stock Price Vesting Price Increment One | Restricted Shares | Mr. Albright</t>
        </is>
      </c>
    </row>
    <row r="33">
      <c r="A33" s="3" t="inlineStr">
        <is>
          <t>Stock-based compensation</t>
        </is>
      </c>
    </row>
    <row r="34">
      <c r="A34" s="4" t="inlineStr">
        <is>
          <t>Number of increments to vest | item</t>
        </is>
      </c>
      <c r="C34" s="6" t="n">
        <v>2</v>
      </c>
    </row>
    <row r="35">
      <c r="A35" s="4" t="inlineStr">
        <is>
          <t>Number of shares in each vesting increment</t>
        </is>
      </c>
      <c r="C35" s="6" t="n">
        <v>2000</v>
      </c>
    </row>
    <row r="36">
      <c r="A36" s="4" t="inlineStr">
        <is>
          <t>Share-based Compensation Award Stock Price Vesting Price Increment One | Restricted Shares | Mr. Albright | Minimum</t>
        </is>
      </c>
    </row>
    <row r="37">
      <c r="A37" s="3" t="inlineStr">
        <is>
          <t>Stock-based compensation</t>
        </is>
      </c>
    </row>
    <row r="38">
      <c r="A38" s="4" t="inlineStr">
        <is>
          <t>Closing share price (in dollars per share) | $ / shares</t>
        </is>
      </c>
      <c r="C38" s="5" t="n">
        <v>60</v>
      </c>
    </row>
    <row r="39">
      <c r="A39" s="4" t="inlineStr">
        <is>
          <t>Share-based Compensation Award Stock Price Vesting Price Increment One | Restricted Shares | Mr. Albright | Maximum</t>
        </is>
      </c>
    </row>
    <row r="40">
      <c r="A40" s="3" t="inlineStr">
        <is>
          <t>Stock-based compensation</t>
        </is>
      </c>
    </row>
    <row r="41">
      <c r="A41" s="4" t="inlineStr">
        <is>
          <t>Closing share price (in dollars per share) | $ / shares</t>
        </is>
      </c>
      <c r="C41" s="6" t="n">
        <v>65</v>
      </c>
    </row>
    <row r="42">
      <c r="A42" s="4" t="inlineStr">
        <is>
          <t>Share-based Compensation Award Stock Price Vesting Price Increment Two | Restricted Shares | Mr. Albright</t>
        </is>
      </c>
    </row>
    <row r="43">
      <c r="A43" s="3" t="inlineStr">
        <is>
          <t>Stock-based compensation</t>
        </is>
      </c>
    </row>
    <row r="44">
      <c r="A44" s="4" t="inlineStr">
        <is>
          <t>Closing share price (in dollars per share) | $ / shares</t>
        </is>
      </c>
      <c r="C44" s="5" t="n">
        <v>70</v>
      </c>
    </row>
    <row r="45">
      <c r="A45" s="4" t="inlineStr">
        <is>
          <t>Number of shares in each vesting increment</t>
        </is>
      </c>
      <c r="C45" s="6" t="n">
        <v>18000</v>
      </c>
    </row>
    <row r="46">
      <c r="A46" s="4" t="inlineStr">
        <is>
          <t>Share-based Compensation Award Stock Price Vesting Price Increment Three | Restricted Shares | Mr. Albright</t>
        </is>
      </c>
    </row>
    <row r="47">
      <c r="A47" s="3" t="inlineStr">
        <is>
          <t>Stock-based compensation</t>
        </is>
      </c>
    </row>
    <row r="48">
      <c r="A48" s="4" t="inlineStr">
        <is>
          <t>Closing share price (in dollars per share) | $ / shares</t>
        </is>
      </c>
      <c r="C48" s="5" t="n">
        <v>75</v>
      </c>
    </row>
    <row r="49">
      <c r="A49" s="4" t="inlineStr">
        <is>
          <t>Number of shares in each vesting increment</t>
        </is>
      </c>
      <c r="C49" s="6" t="n">
        <v>4000</v>
      </c>
    </row>
    <row r="50">
      <c r="A50" s="4" t="inlineStr">
        <is>
          <t>Equity Award Agreements | Mr. Albright</t>
        </is>
      </c>
    </row>
    <row r="51">
      <c r="A51" s="3" t="inlineStr">
        <is>
          <t>Stock-based compensation</t>
        </is>
      </c>
    </row>
    <row r="52">
      <c r="A52" s="4" t="inlineStr">
        <is>
          <t>Term of employment agreement</t>
        </is>
      </c>
      <c r="D52" s="4" t="inlineStr">
        <is>
          <t>5 years</t>
        </is>
      </c>
    </row>
    <row r="53">
      <c r="A53" s="4" t="inlineStr">
        <is>
          <t>Equity Award Agreements | Stock Price Vesting</t>
        </is>
      </c>
    </row>
    <row r="54">
      <c r="A54" s="3" t="inlineStr">
        <is>
          <t>Award agreements</t>
        </is>
      </c>
    </row>
    <row r="55">
      <c r="A55" s="4" t="inlineStr">
        <is>
          <t>Period after change of control for equity award to fully vest upon termination of employment without cause or resignation</t>
        </is>
      </c>
      <c r="B55" s="4" t="inlineStr">
        <is>
          <t>24 months</t>
        </is>
      </c>
      <c r="C55" s="4" t="inlineStr">
        <is>
          <t>24 month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s>
  <sheetData>
    <row r="1">
      <c r="A1" s="1" t="inlineStr">
        <is>
          <t>STOCK-BASED COMPENSATION - Three Year Vest Restricted Shares (Details) - USD ($) $ / shares in Units, $ in Millions</t>
        </is>
      </c>
      <c r="B1" s="2" t="inlineStr">
        <is>
          <t>Feb. 24, 2020</t>
        </is>
      </c>
      <c r="C1" s="2" t="inlineStr">
        <is>
          <t>Jan. 23, 2019</t>
        </is>
      </c>
      <c r="D1" s="2" t="inlineStr">
        <is>
          <t>Jan. 24, 2018</t>
        </is>
      </c>
      <c r="E1" s="2" t="inlineStr">
        <is>
          <t>Aug. 04, 2017</t>
        </is>
      </c>
      <c r="F1" s="2" t="inlineStr">
        <is>
          <t>Jan. 25, 2017</t>
        </is>
      </c>
      <c r="G1" s="2" t="inlineStr">
        <is>
          <t>Sep. 30, 2020</t>
        </is>
      </c>
    </row>
    <row r="2">
      <c r="A2" s="3" t="inlineStr">
        <is>
          <t>Shares</t>
        </is>
      </c>
    </row>
    <row r="3">
      <c r="A3" s="4" t="inlineStr">
        <is>
          <t>Outstanding (in shares)</t>
        </is>
      </c>
      <c r="G3" s="6" t="n">
        <v>188870</v>
      </c>
    </row>
    <row r="4">
      <c r="A4" s="4" t="inlineStr">
        <is>
          <t>Granted (in shares)</t>
        </is>
      </c>
      <c r="G4" s="6" t="n">
        <v>39092</v>
      </c>
    </row>
    <row r="5">
      <c r="A5" s="4" t="inlineStr">
        <is>
          <t>Vested (in shares)</t>
        </is>
      </c>
      <c r="G5" s="6" t="n">
        <v>-30689</v>
      </c>
    </row>
    <row r="6">
      <c r="A6" s="4" t="inlineStr">
        <is>
          <t>Forfeited (in shares)</t>
        </is>
      </c>
      <c r="G6" s="6" t="n">
        <v>-11743</v>
      </c>
    </row>
    <row r="7">
      <c r="A7" s="4" t="inlineStr">
        <is>
          <t>Outstanding (in shares)</t>
        </is>
      </c>
      <c r="G7" s="6" t="n">
        <v>185530</v>
      </c>
    </row>
    <row r="8">
      <c r="A8" s="4" t="inlineStr">
        <is>
          <t>Three-Year Vesting | Restricted Shares</t>
        </is>
      </c>
    </row>
    <row r="9">
      <c r="A9" s="3" t="inlineStr">
        <is>
          <t>Stock-based compensation</t>
        </is>
      </c>
    </row>
    <row r="10">
      <c r="A10" s="4" t="inlineStr">
        <is>
          <t>Vesting per year (as a percent)</t>
        </is>
      </c>
      <c r="B10" s="4" t="inlineStr">
        <is>
          <t>33.33%</t>
        </is>
      </c>
      <c r="C10" s="4" t="inlineStr">
        <is>
          <t>33.33%</t>
        </is>
      </c>
      <c r="D10" s="4" t="inlineStr">
        <is>
          <t>33.33%</t>
        </is>
      </c>
      <c r="F10" s="4" t="inlineStr">
        <is>
          <t>33.33%</t>
        </is>
      </c>
    </row>
    <row r="11">
      <c r="A11" s="3" t="inlineStr">
        <is>
          <t>Shares</t>
        </is>
      </c>
    </row>
    <row r="12">
      <c r="A12" s="4" t="inlineStr">
        <is>
          <t>Outstanding (in shares)</t>
        </is>
      </c>
      <c r="G12" s="6" t="n">
        <v>37595</v>
      </c>
    </row>
    <row r="13">
      <c r="A13" s="4" t="inlineStr">
        <is>
          <t>Granted (in shares)</t>
        </is>
      </c>
      <c r="B13" s="6" t="n">
        <v>19451</v>
      </c>
      <c r="C13" s="6" t="n">
        <v>20696</v>
      </c>
      <c r="D13" s="6" t="n">
        <v>17712</v>
      </c>
      <c r="F13" s="6" t="n">
        <v>17451</v>
      </c>
      <c r="G13" s="6" t="n">
        <v>19451</v>
      </c>
    </row>
    <row r="14">
      <c r="A14" s="4" t="inlineStr">
        <is>
          <t>Vested (in shares)</t>
        </is>
      </c>
      <c r="G14" s="6" t="n">
        <v>-18054</v>
      </c>
    </row>
    <row r="15">
      <c r="A15" s="4" t="inlineStr">
        <is>
          <t>Forfeited (in shares)</t>
        </is>
      </c>
      <c r="G15" s="6" t="n">
        <v>-4513</v>
      </c>
    </row>
    <row r="16">
      <c r="A16" s="4" t="inlineStr">
        <is>
          <t>Outstanding (in shares)</t>
        </is>
      </c>
      <c r="G16" s="6" t="n">
        <v>34479</v>
      </c>
    </row>
    <row r="17">
      <c r="A17" s="3" t="inlineStr">
        <is>
          <t>Weighted Average Fair Value</t>
        </is>
      </c>
    </row>
    <row r="18">
      <c r="A18" s="4" t="inlineStr">
        <is>
          <t>Outstanding (in dollars per share)</t>
        </is>
      </c>
      <c r="G18" s="7" t="n">
        <v>60.21</v>
      </c>
    </row>
    <row r="19">
      <c r="A19" s="4" t="inlineStr">
        <is>
          <t>Granted (in dollars per share)</t>
        </is>
      </c>
      <c r="G19" s="8" t="n">
        <v>59.7</v>
      </c>
    </row>
    <row r="20">
      <c r="A20" s="4" t="inlineStr">
        <is>
          <t>Vested (in dollars per share)</t>
        </is>
      </c>
      <c r="G20" s="8" t="n">
        <v>59.69</v>
      </c>
    </row>
    <row r="21">
      <c r="A21" s="4" t="inlineStr">
        <is>
          <t>Forfeited (in dollars per share)</t>
        </is>
      </c>
      <c r="G21" s="8" t="n">
        <v>60.14</v>
      </c>
    </row>
    <row r="22">
      <c r="A22" s="4" t="inlineStr">
        <is>
          <t>Outstanding (in dollars per share)</t>
        </is>
      </c>
      <c r="G22" s="7" t="n">
        <v>60.2</v>
      </c>
    </row>
    <row r="23">
      <c r="A23" s="3" t="inlineStr">
        <is>
          <t>Compensation cost</t>
        </is>
      </c>
    </row>
    <row r="24">
      <c r="A24" s="4" t="inlineStr">
        <is>
          <t>Unrecognized compensation cost</t>
        </is>
      </c>
      <c r="G24" s="9" t="n">
        <v>1.6</v>
      </c>
    </row>
    <row r="25">
      <c r="A25" s="4" t="inlineStr">
        <is>
          <t>Weighted average period of recognition of unrecognized compensation cost</t>
        </is>
      </c>
      <c r="G25" s="4" t="inlineStr">
        <is>
          <t>1 year 9 months 18 days</t>
        </is>
      </c>
    </row>
    <row r="26">
      <c r="A26" s="4" t="inlineStr">
        <is>
          <t>Equity Award Agreements | Three-Year Vesting</t>
        </is>
      </c>
    </row>
    <row r="27">
      <c r="A27" s="3" t="inlineStr">
        <is>
          <t>Award agreements</t>
        </is>
      </c>
    </row>
    <row r="28">
      <c r="A28" s="4" t="inlineStr">
        <is>
          <t>Period after change of control for equity award to fully vest upon termination of employment without cause or resignation</t>
        </is>
      </c>
      <c r="E28" s="4" t="inlineStr">
        <is>
          <t>24 month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TOCK-BASED COMPENSATION - Non-Qualified Stock Option Awards Granted (Details) - Stock Option Awards - Amended and Restated 2010 Equity Incentive Plan - $ / shares</t>
        </is>
      </c>
      <c r="B1" s="2" t="inlineStr">
        <is>
          <t>Aug. 04, 2017</t>
        </is>
      </c>
      <c r="C1" s="2" t="inlineStr">
        <is>
          <t>Feb. 26, 2016</t>
        </is>
      </c>
      <c r="D1" s="2" t="inlineStr">
        <is>
          <t>Jun. 29, 2015</t>
        </is>
      </c>
      <c r="E1" s="2" t="inlineStr">
        <is>
          <t>May 20, 2015</t>
        </is>
      </c>
      <c r="F1" s="2" t="inlineStr">
        <is>
          <t>Feb. 09, 2015</t>
        </is>
      </c>
      <c r="G1" s="2" t="inlineStr">
        <is>
          <t>Oct. 22, 2014</t>
        </is>
      </c>
      <c r="H1" s="2" t="inlineStr">
        <is>
          <t>Sep. 30, 2020</t>
        </is>
      </c>
      <c r="I1" s="2" t="inlineStr">
        <is>
          <t>Sep. 30, 2020</t>
        </is>
      </c>
    </row>
    <row r="2">
      <c r="A2" s="3" t="inlineStr">
        <is>
          <t>Stock-based compensation</t>
        </is>
      </c>
    </row>
    <row r="3">
      <c r="A3" s="4" t="inlineStr">
        <is>
          <t>Granted (in shares)</t>
        </is>
      </c>
      <c r="I3" s="6" t="n">
        <v>0</v>
      </c>
    </row>
    <row r="4">
      <c r="A4" s="4" t="inlineStr">
        <is>
          <t>Exercised (in shares)</t>
        </is>
      </c>
      <c r="H4" s="6" t="n">
        <v>0</v>
      </c>
    </row>
    <row r="5">
      <c r="A5" s="4" t="inlineStr">
        <is>
          <t>Mr. Albright</t>
        </is>
      </c>
    </row>
    <row r="6">
      <c r="A6" s="3" t="inlineStr">
        <is>
          <t>Stock-based compensation</t>
        </is>
      </c>
    </row>
    <row r="7">
      <c r="A7" s="4" t="inlineStr">
        <is>
          <t>Granted (in shares)</t>
        </is>
      </c>
      <c r="C7" s="6" t="n">
        <v>40000</v>
      </c>
      <c r="E7" s="6" t="n">
        <v>40000</v>
      </c>
      <c r="F7" s="6" t="n">
        <v>20000</v>
      </c>
    </row>
    <row r="8">
      <c r="A8" s="4" t="inlineStr">
        <is>
          <t>Period of expiration after death or termination for disability</t>
        </is>
      </c>
      <c r="C8" s="4" t="inlineStr">
        <is>
          <t>12 months</t>
        </is>
      </c>
      <c r="F8" s="4" t="inlineStr">
        <is>
          <t>12 months</t>
        </is>
      </c>
    </row>
    <row r="9">
      <c r="A9" s="4" t="inlineStr">
        <is>
          <t>Period of expiration after termination of employment for reason other than death or disability</t>
        </is>
      </c>
      <c r="C9" s="4" t="inlineStr">
        <is>
          <t>30 days</t>
        </is>
      </c>
      <c r="F9" s="4" t="inlineStr">
        <is>
          <t>30 days</t>
        </is>
      </c>
    </row>
    <row r="10">
      <c r="A10" s="4" t="inlineStr">
        <is>
          <t>Exercise price (in dollars per share)</t>
        </is>
      </c>
      <c r="E10" s="7" t="n">
        <v>55.62</v>
      </c>
      <c r="F10" s="7" t="n">
        <v>57.5</v>
      </c>
    </row>
    <row r="11">
      <c r="A11" s="4" t="inlineStr">
        <is>
          <t>Surrendered (in shares)</t>
        </is>
      </c>
      <c r="C11" s="6" t="n">
        <v>40000</v>
      </c>
    </row>
    <row r="12">
      <c r="A12" s="4" t="inlineStr">
        <is>
          <t>Mr. Smith</t>
        </is>
      </c>
    </row>
    <row r="13">
      <c r="A13" s="3" t="inlineStr">
        <is>
          <t>Stock-based compensation</t>
        </is>
      </c>
    </row>
    <row r="14">
      <c r="A14" s="4" t="inlineStr">
        <is>
          <t>Granted (in shares)</t>
        </is>
      </c>
      <c r="G14" s="6" t="n">
        <v>10000</v>
      </c>
    </row>
    <row r="15">
      <c r="A15" s="4" t="inlineStr">
        <is>
          <t>Vesting per year (as a percent)</t>
        </is>
      </c>
      <c r="G15" s="4" t="inlineStr">
        <is>
          <t>33.33%</t>
        </is>
      </c>
    </row>
    <row r="16">
      <c r="A16" s="4" t="inlineStr">
        <is>
          <t>Period of expiration from grant date</t>
        </is>
      </c>
      <c r="G16" s="4" t="inlineStr">
        <is>
          <t>10 years</t>
        </is>
      </c>
    </row>
    <row r="17">
      <c r="A17" s="4" t="inlineStr">
        <is>
          <t>Period of expiration after death or termination for disability</t>
        </is>
      </c>
      <c r="G17" s="4" t="inlineStr">
        <is>
          <t>12 months</t>
        </is>
      </c>
    </row>
    <row r="18">
      <c r="A18" s="4" t="inlineStr">
        <is>
          <t>Period of expiration after termination of employment for reason other than death or disability</t>
        </is>
      </c>
      <c r="G18" s="4" t="inlineStr">
        <is>
          <t>30 days</t>
        </is>
      </c>
    </row>
    <row r="19">
      <c r="A19" s="4" t="inlineStr">
        <is>
          <t>Exercise price (in dollars per share)</t>
        </is>
      </c>
      <c r="G19" s="5" t="n">
        <v>50</v>
      </c>
    </row>
    <row r="20">
      <c r="A20" s="4" t="inlineStr">
        <is>
          <t>Officer</t>
        </is>
      </c>
    </row>
    <row r="21">
      <c r="A21" s="3" t="inlineStr">
        <is>
          <t>Stock-based compensation</t>
        </is>
      </c>
    </row>
    <row r="22">
      <c r="A22" s="4" t="inlineStr">
        <is>
          <t>Granted (in shares)</t>
        </is>
      </c>
      <c r="D22" s="6" t="n">
        <v>10000</v>
      </c>
    </row>
    <row r="23">
      <c r="A23" s="4" t="inlineStr">
        <is>
          <t>Vesting per year (as a percent)</t>
        </is>
      </c>
      <c r="D23" s="4" t="inlineStr">
        <is>
          <t>33.33%</t>
        </is>
      </c>
    </row>
    <row r="24">
      <c r="A24" s="4" t="inlineStr">
        <is>
          <t>Period of expiration after death or termination for disability</t>
        </is>
      </c>
      <c r="D24" s="4" t="inlineStr">
        <is>
          <t>12 months</t>
        </is>
      </c>
    </row>
    <row r="25">
      <c r="A25" s="4" t="inlineStr">
        <is>
          <t>Period of expiration after termination of employment for reason other than death or disability</t>
        </is>
      </c>
      <c r="D25" s="4" t="inlineStr">
        <is>
          <t>30 days</t>
        </is>
      </c>
    </row>
    <row r="26">
      <c r="A26" s="4" t="inlineStr">
        <is>
          <t>Exercise price (in dollars per share)</t>
        </is>
      </c>
      <c r="D26" s="7" t="n">
        <v>57.54</v>
      </c>
    </row>
    <row r="27">
      <c r="A27" s="4" t="inlineStr">
        <is>
          <t>Equity Award Agreements</t>
        </is>
      </c>
    </row>
    <row r="28">
      <c r="A28" s="3" t="inlineStr">
        <is>
          <t>Award agreements</t>
        </is>
      </c>
    </row>
    <row r="29">
      <c r="A29" s="4" t="inlineStr">
        <is>
          <t>Period after change of control for equity award to fully vest upon termination of employment without cause or resignation</t>
        </is>
      </c>
      <c r="B29" s="4" t="inlineStr">
        <is>
          <t>24 month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7" customWidth="1" min="3" max="3"/>
    <col width="16" customWidth="1" min="4" max="4"/>
  </cols>
  <sheetData>
    <row r="1">
      <c r="A1" s="1" t="inlineStr">
        <is>
          <t>STOCK-BASED COMPENSATION - Non-Qualified Stock Option Award Activity (Details) - Amended and Restated 2010 Equity Incentive Plan - Stock Option Awards - USD ($)</t>
        </is>
      </c>
      <c r="B1" s="2" t="inlineStr">
        <is>
          <t>9 Months Ended</t>
        </is>
      </c>
      <c r="C1" s="2" t="inlineStr">
        <is>
          <t>12 Months Ended</t>
        </is>
      </c>
      <c r="D1" s="2" t="inlineStr">
        <is>
          <t>21 Months Ended</t>
        </is>
      </c>
    </row>
    <row r="2">
      <c r="B2" s="2" t="inlineStr">
        <is>
          <t>Sep. 30, 2020</t>
        </is>
      </c>
      <c r="C2" s="2" t="inlineStr">
        <is>
          <t>Dec. 31, 2019</t>
        </is>
      </c>
      <c r="D2" s="2" t="inlineStr">
        <is>
          <t>Sep. 30, 2020</t>
        </is>
      </c>
    </row>
    <row r="3">
      <c r="A3" s="3" t="inlineStr">
        <is>
          <t>Shares</t>
        </is>
      </c>
    </row>
    <row r="4">
      <c r="A4" s="4" t="inlineStr">
        <is>
          <t>Outstanding (in shares)</t>
        </is>
      </c>
      <c r="B4" s="6" t="n">
        <v>80000</v>
      </c>
    </row>
    <row r="5">
      <c r="A5" s="4" t="inlineStr">
        <is>
          <t>Granted (in shares)</t>
        </is>
      </c>
      <c r="D5" s="6" t="n">
        <v>0</v>
      </c>
    </row>
    <row r="6">
      <c r="A6" s="4" t="inlineStr">
        <is>
          <t>Exercised (in shares)</t>
        </is>
      </c>
      <c r="B6" s="6" t="n">
        <v>0</v>
      </c>
    </row>
    <row r="7">
      <c r="A7" s="4" t="inlineStr">
        <is>
          <t>Outstanding (in shares)</t>
        </is>
      </c>
      <c r="B7" s="6" t="n">
        <v>80000</v>
      </c>
      <c r="C7" s="6" t="n">
        <v>80000</v>
      </c>
      <c r="D7" s="6" t="n">
        <v>80000</v>
      </c>
    </row>
    <row r="8">
      <c r="A8" s="4" t="inlineStr">
        <is>
          <t>Exercisable (in shares)</t>
        </is>
      </c>
      <c r="B8" s="6" t="n">
        <v>80000</v>
      </c>
      <c r="C8" s="6" t="n">
        <v>80000</v>
      </c>
      <c r="D8" s="6" t="n">
        <v>80000</v>
      </c>
    </row>
    <row r="9">
      <c r="A9" s="3" t="inlineStr">
        <is>
          <t>Weighted Average Exercise Price (in dollars per share)</t>
        </is>
      </c>
    </row>
    <row r="10">
      <c r="A10" s="4" t="inlineStr">
        <is>
          <t>Outstanding (in dollars per share)</t>
        </is>
      </c>
      <c r="B10" s="7" t="n">
        <v>55.63</v>
      </c>
    </row>
    <row r="11">
      <c r="A11" s="4" t="inlineStr">
        <is>
          <t>Outstanding (in dollars per share)</t>
        </is>
      </c>
      <c r="B11" s="8" t="n">
        <v>55.63</v>
      </c>
      <c r="C11" s="7" t="n">
        <v>55.63</v>
      </c>
      <c r="D11" s="7" t="n">
        <v>55.63</v>
      </c>
    </row>
    <row r="12">
      <c r="A12" s="4" t="inlineStr">
        <is>
          <t>Exercisable (in dollars per share)</t>
        </is>
      </c>
      <c r="B12" s="7" t="n">
        <v>55.63</v>
      </c>
      <c r="C12" s="7" t="n">
        <v>55.63</v>
      </c>
      <c r="D12" s="7" t="n">
        <v>55.63</v>
      </c>
    </row>
    <row r="13">
      <c r="A13" s="3" t="inlineStr">
        <is>
          <t>Weighted Average Remaining Contractual Term</t>
        </is>
      </c>
    </row>
    <row r="14">
      <c r="A14" s="4" t="inlineStr">
        <is>
          <t>Outstanding</t>
        </is>
      </c>
      <c r="B14" s="4" t="inlineStr">
        <is>
          <t>4 years 6 months 3 days</t>
        </is>
      </c>
    </row>
    <row r="15">
      <c r="A15" s="4" t="inlineStr">
        <is>
          <t>Exercisable</t>
        </is>
      </c>
      <c r="B15" s="4" t="inlineStr">
        <is>
          <t>4 years 6 months 3 days</t>
        </is>
      </c>
      <c r="C15" s="4" t="inlineStr">
        <is>
          <t>6 years 6 months</t>
        </is>
      </c>
    </row>
    <row r="16">
      <c r="A16" s="3" t="inlineStr">
        <is>
          <t>Stock-based compensation</t>
        </is>
      </c>
    </row>
    <row r="17">
      <c r="A17" s="4" t="inlineStr">
        <is>
          <t>Aggregate Intrinsic Value, Exercisable (in dollars)</t>
        </is>
      </c>
      <c r="C17" s="5" t="n">
        <v>25000</v>
      </c>
    </row>
    <row r="18">
      <c r="A18" s="4" t="inlineStr">
        <is>
          <t>Unrecognized compensation cost (in dollars)</t>
        </is>
      </c>
      <c r="B18" s="5" t="n">
        <v>0</v>
      </c>
      <c r="D18" s="5"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on-Employee Director Stock Compensation (Details) - Share-based Payment Arrangement, Nonemployee - USD ($) $ in Thousands</t>
        </is>
      </c>
      <c r="B1" s="2" t="inlineStr">
        <is>
          <t>3 Months Ended</t>
        </is>
      </c>
      <c r="D1" s="2" t="inlineStr">
        <is>
          <t>9 Months Ended</t>
        </is>
      </c>
    </row>
    <row r="2">
      <c r="B2" s="2" t="inlineStr">
        <is>
          <t>Mar. 31, 2020</t>
        </is>
      </c>
      <c r="C2" s="2" t="inlineStr">
        <is>
          <t>Mar. 31, 2019</t>
        </is>
      </c>
      <c r="D2" s="2" t="inlineStr">
        <is>
          <t>Sep. 30, 2020</t>
        </is>
      </c>
      <c r="E2" s="2" t="inlineStr">
        <is>
          <t>Sep. 30, 2019</t>
        </is>
      </c>
    </row>
    <row r="3">
      <c r="A3" s="3" t="inlineStr">
        <is>
          <t>Stock-based compensation</t>
        </is>
      </c>
    </row>
    <row r="4">
      <c r="A4" s="4" t="inlineStr">
        <is>
          <t>Annual award</t>
        </is>
      </c>
      <c r="C4" s="5" t="n">
        <v>20</v>
      </c>
    </row>
    <row r="5">
      <c r="A5" s="4" t="inlineStr">
        <is>
          <t>Number of shares awarded calculated based on the number of days of average price of the Company's common stock</t>
        </is>
      </c>
      <c r="C5" s="4" t="inlineStr">
        <is>
          <t>20 days</t>
        </is>
      </c>
    </row>
    <row r="6">
      <c r="A6" s="4" t="inlineStr">
        <is>
          <t>Number of business days based on which number of days of average price of the Company's common stock, the number of shares awarded are calculated</t>
        </is>
      </c>
      <c r="C6" s="4" t="inlineStr">
        <is>
          <t>2 days</t>
        </is>
      </c>
    </row>
    <row r="7">
      <c r="A7" s="4" t="inlineStr">
        <is>
          <t>Expense recognized</t>
        </is>
      </c>
      <c r="D7" s="5" t="n">
        <v>424</v>
      </c>
      <c r="E7" s="5" t="n">
        <v>443</v>
      </c>
    </row>
    <row r="8">
      <c r="A8" s="4" t="inlineStr">
        <is>
          <t>Expense recognized (in shares)</t>
        </is>
      </c>
      <c r="D8" s="6" t="n">
        <v>8143</v>
      </c>
      <c r="E8" s="6" t="n">
        <v>7653</v>
      </c>
    </row>
    <row r="9">
      <c r="A9" s="4" t="inlineStr">
        <is>
          <t>Annual award received</t>
        </is>
      </c>
      <c r="B9" s="5" t="n">
        <v>120</v>
      </c>
      <c r="C9" s="5" t="n">
        <v>174</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9 Months Ended</t>
        </is>
      </c>
    </row>
    <row r="2">
      <c r="B2" s="2" t="inlineStr">
        <is>
          <t>Sep. 30, 2020</t>
        </is>
      </c>
      <c r="C2" s="2" t="inlineStr">
        <is>
          <t>Sep. 30, 2019</t>
        </is>
      </c>
    </row>
    <row r="3">
      <c r="A3" s="3" t="inlineStr">
        <is>
          <t>INCOME TAXES</t>
        </is>
      </c>
    </row>
    <row r="4">
      <c r="A4" s="4" t="inlineStr">
        <is>
          <t>Effective income tax rate (as a percent)</t>
        </is>
      </c>
      <c r="B4" s="4" t="inlineStr">
        <is>
          <t>25.90%</t>
        </is>
      </c>
      <c r="C4" s="4" t="inlineStr">
        <is>
          <t>25.2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1" customWidth="1" min="6" max="6"/>
  </cols>
  <sheetData>
    <row r="1">
      <c r="A1" s="1" t="inlineStr">
        <is>
          <t>COMMITMENTS AND CONTINGENCIES - Contractual Commitments - Expenditures (Details) $ in Thousands</t>
        </is>
      </c>
      <c r="B1" s="2" t="inlineStr">
        <is>
          <t>9 Months Ended</t>
        </is>
      </c>
    </row>
    <row r="2">
      <c r="B2" s="2" t="inlineStr">
        <is>
          <t>Sep. 30, 2020USD ($)</t>
        </is>
      </c>
      <c r="C2" s="2" t="inlineStr">
        <is>
          <t>Feb. 21, 2020USD ($)</t>
        </is>
      </c>
      <c r="D2" s="2" t="inlineStr">
        <is>
          <t>Jan. 24, 2020USD ($)tenant</t>
        </is>
      </c>
      <c r="E2" s="2" t="inlineStr">
        <is>
          <t>Dec. 19, 2019tenant</t>
        </is>
      </c>
      <c r="F2" s="2" t="inlineStr">
        <is>
          <t>Dec. 09, 2019USD ($)</t>
        </is>
      </c>
    </row>
    <row r="3">
      <c r="A3" s="4" t="inlineStr">
        <is>
          <t>Atlanta, Georgia</t>
        </is>
      </c>
    </row>
    <row r="4">
      <c r="A4" s="3" t="inlineStr">
        <is>
          <t>Commitments</t>
        </is>
      </c>
    </row>
    <row r="5">
      <c r="A5" s="4" t="inlineStr">
        <is>
          <t>Tenant improvement allowances and leasing commissions</t>
        </is>
      </c>
      <c r="B5" s="5" t="n">
        <v>322</v>
      </c>
      <c r="C5" s="5" t="n">
        <v>460</v>
      </c>
    </row>
    <row r="6">
      <c r="A6" s="4" t="inlineStr">
        <is>
          <t>Payment of tenant improvement allowances and leasing commissions</t>
        </is>
      </c>
      <c r="B6" s="6" t="n">
        <v>138</v>
      </c>
    </row>
    <row r="7">
      <c r="A7" s="4" t="inlineStr">
        <is>
          <t>Chandler, Arizona</t>
        </is>
      </c>
    </row>
    <row r="8">
      <c r="A8" s="3" t="inlineStr">
        <is>
          <t>Commitments</t>
        </is>
      </c>
    </row>
    <row r="9">
      <c r="A9" s="4" t="inlineStr">
        <is>
          <t>Tenant improvement allowances and leasing commissions</t>
        </is>
      </c>
      <c r="B9" s="6" t="n">
        <v>653</v>
      </c>
      <c r="D9" s="5" t="n">
        <v>1300</v>
      </c>
    </row>
    <row r="10">
      <c r="A10" s="4" t="inlineStr">
        <is>
          <t>Payment of tenant improvement allowances and leasing commissions</t>
        </is>
      </c>
      <c r="B10" s="6" t="n">
        <v>671</v>
      </c>
    </row>
    <row r="11">
      <c r="A11" s="4" t="inlineStr">
        <is>
          <t>Number of tenant | tenant</t>
        </is>
      </c>
      <c r="D11" s="6" t="n">
        <v>2</v>
      </c>
    </row>
    <row r="12">
      <c r="A12" s="4" t="inlineStr">
        <is>
          <t>Jacksonville, FL</t>
        </is>
      </c>
    </row>
    <row r="13">
      <c r="A13" s="3" t="inlineStr">
        <is>
          <t>Commitments</t>
        </is>
      </c>
    </row>
    <row r="14">
      <c r="A14" s="4" t="inlineStr">
        <is>
          <t>Tenant improvement allowances and leasing commissions</t>
        </is>
      </c>
      <c r="B14" s="5" t="n">
        <v>450</v>
      </c>
    </row>
    <row r="15">
      <c r="A15" s="4" t="inlineStr">
        <is>
          <t>Number of tenant | tenant</t>
        </is>
      </c>
      <c r="E15" s="6" t="n">
        <v>1</v>
      </c>
    </row>
    <row r="16">
      <c r="A16" s="4" t="inlineStr">
        <is>
          <t>Jacksonville, FL | Accrued and Other Liabilities</t>
        </is>
      </c>
    </row>
    <row r="17">
      <c r="A17" s="3" t="inlineStr">
        <is>
          <t>Commitments</t>
        </is>
      </c>
    </row>
    <row r="18">
      <c r="A18" s="4" t="inlineStr">
        <is>
          <t>Tenant improvement allowances and leasing commissions</t>
        </is>
      </c>
      <c r="F18" s="5" t="n">
        <v>45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60" customWidth="1" min="1" max="1"/>
    <col width="18" customWidth="1" min="2" max="2"/>
    <col width="26" customWidth="1" min="3" max="3"/>
    <col width="21" customWidth="1" min="4" max="4"/>
    <col width="22" customWidth="1" min="5" max="5"/>
    <col width="18" customWidth="1" min="6" max="6"/>
    <col width="18" customWidth="1" min="7" max="7"/>
    <col width="25" customWidth="1" min="8" max="8"/>
    <col width="21" customWidth="1" min="9" max="9"/>
    <col width="21" customWidth="1" min="10" max="10"/>
    <col width="21" customWidth="1" min="11" max="11"/>
    <col width="22" customWidth="1" min="12" max="12"/>
    <col width="21" customWidth="1" min="13" max="13"/>
    <col width="25" customWidth="1" min="14" max="14"/>
  </cols>
  <sheetData>
    <row r="1">
      <c r="A1" s="1" t="inlineStr">
        <is>
          <t>COMMITMENTS AND CONTINGENCIES - Other Matters (Details)</t>
        </is>
      </c>
      <c r="B1" s="2" t="inlineStr">
        <is>
          <t>Aug. 10, 2020item</t>
        </is>
      </c>
      <c r="C1" s="2" t="inlineStr">
        <is>
          <t>Jun. 30, 2017USD ($)aitem</t>
        </is>
      </c>
      <c r="D1" s="2" t="inlineStr">
        <is>
          <t>Jun. 30, 2016USD ($)</t>
        </is>
      </c>
      <c r="E1" s="2" t="inlineStr">
        <is>
          <t>Dec. 31, 2015USD ($)a</t>
        </is>
      </c>
      <c r="F1" s="2" t="inlineStr">
        <is>
          <t>Jul. 31, 2020item</t>
        </is>
      </c>
      <c r="G1" s="2" t="inlineStr">
        <is>
          <t>Mar. 31, 2020item</t>
        </is>
      </c>
      <c r="H1" s="2" t="inlineStr">
        <is>
          <t>Dec. 31, 2019USD ($)item</t>
        </is>
      </c>
      <c r="I1" s="2" t="inlineStr">
        <is>
          <t>Sep. 30, 2020USD ($)</t>
        </is>
      </c>
      <c r="J1" s="2" t="inlineStr">
        <is>
          <t>Sep. 30, 2019USD ($)</t>
        </is>
      </c>
      <c r="K1" s="2" t="inlineStr">
        <is>
          <t>Mar. 31, 2019USD ($)</t>
        </is>
      </c>
      <c r="L1" s="2" t="inlineStr">
        <is>
          <t>Mar. 31, 2017USD ($)a</t>
        </is>
      </c>
      <c r="M1" s="2" t="inlineStr">
        <is>
          <t>Jun. 30, 2016USD ($)</t>
        </is>
      </c>
      <c r="N1" s="2" t="inlineStr">
        <is>
          <t>Sep. 30, 2020USD ($)item</t>
        </is>
      </c>
    </row>
    <row r="2">
      <c r="A2" s="3" t="inlineStr">
        <is>
          <t>Contingencies</t>
        </is>
      </c>
    </row>
    <row r="3">
      <c r="A3" s="4" t="inlineStr">
        <is>
          <t>Escrow balance</t>
        </is>
      </c>
      <c r="H3" s="5" t="n">
        <v>128430049</v>
      </c>
      <c r="I3" s="5" t="n">
        <v>2425944</v>
      </c>
      <c r="J3" s="5" t="n">
        <v>6213295</v>
      </c>
      <c r="N3" s="5" t="n">
        <v>2425944</v>
      </c>
    </row>
    <row r="4">
      <c r="A4" s="4" t="inlineStr">
        <is>
          <t>Number of mitigation credits | item</t>
        </is>
      </c>
      <c r="F4" s="6" t="n">
        <v>20</v>
      </c>
      <c r="G4" s="6" t="n">
        <v>20</v>
      </c>
      <c r="H4" s="6" t="n">
        <v>25</v>
      </c>
      <c r="N4" s="6" t="n">
        <v>40</v>
      </c>
    </row>
    <row r="5">
      <c r="A5" s="4" t="inlineStr">
        <is>
          <t>Unfavorable regulatory action</t>
        </is>
      </c>
    </row>
    <row r="6">
      <c r="A6" s="3" t="inlineStr">
        <is>
          <t>Contingencies</t>
        </is>
      </c>
    </row>
    <row r="7">
      <c r="A7" s="4" t="inlineStr">
        <is>
          <t>Accrued loss contingency</t>
        </is>
      </c>
      <c r="E7" s="5" t="n">
        <v>187500</v>
      </c>
    </row>
    <row r="8">
      <c r="A8" s="4" t="inlineStr">
        <is>
          <t>Minto Communities LLC</t>
        </is>
      </c>
    </row>
    <row r="9">
      <c r="A9" s="3" t="inlineStr">
        <is>
          <t>Contingencies</t>
        </is>
      </c>
    </row>
    <row r="10">
      <c r="A10" s="4" t="inlineStr">
        <is>
          <t>Acres sold | a</t>
        </is>
      </c>
      <c r="L10" s="6" t="n">
        <v>1581</v>
      </c>
    </row>
    <row r="11">
      <c r="A11" s="4" t="inlineStr">
        <is>
          <t>Accrued restoration cost</t>
        </is>
      </c>
      <c r="L11" s="5" t="n">
        <v>430000</v>
      </c>
    </row>
    <row r="12">
      <c r="A12" s="4" t="inlineStr">
        <is>
          <t>Cash deposited in (refunded from) escrow</t>
        </is>
      </c>
      <c r="L12" s="6" t="n">
        <v>423000</v>
      </c>
    </row>
    <row r="13">
      <c r="A13" s="4" t="inlineStr">
        <is>
          <t>Wetlands restoration</t>
        </is>
      </c>
    </row>
    <row r="14">
      <c r="A14" s="3" t="inlineStr">
        <is>
          <t>Contingencies</t>
        </is>
      </c>
    </row>
    <row r="15">
      <c r="A15" s="4" t="inlineStr">
        <is>
          <t>Area of land (in acres) | a</t>
        </is>
      </c>
      <c r="E15" s="11" t="n">
        <v>148.4</v>
      </c>
    </row>
    <row r="16">
      <c r="A16" s="4" t="inlineStr">
        <is>
          <t>Estimated cost</t>
        </is>
      </c>
      <c r="D16" s="5" t="n">
        <v>2000000</v>
      </c>
      <c r="K16" s="5" t="n">
        <v>2400000</v>
      </c>
      <c r="M16" s="5" t="n">
        <v>2000000</v>
      </c>
      <c r="N16" s="5" t="n">
        <v>2400000</v>
      </c>
    </row>
    <row r="17">
      <c r="A17" s="4" t="inlineStr">
        <is>
          <t>Increase in accrual of remediation costs</t>
        </is>
      </c>
      <c r="K17" s="5" t="n">
        <v>361000</v>
      </c>
      <c r="M17" s="5" t="n">
        <v>300000</v>
      </c>
    </row>
    <row r="18">
      <c r="A18" s="4" t="inlineStr">
        <is>
          <t>Environmental costs funded</t>
        </is>
      </c>
      <c r="N18" s="6" t="n">
        <v>2400000</v>
      </c>
    </row>
    <row r="19">
      <c r="A19" s="4" t="inlineStr">
        <is>
          <t>Accrued restoration cost</t>
        </is>
      </c>
      <c r="E19" s="5" t="n">
        <v>1700000</v>
      </c>
      <c r="I19" s="6" t="n">
        <v>27000</v>
      </c>
      <c r="N19" s="6" t="n">
        <v>27000</v>
      </c>
    </row>
    <row r="20">
      <c r="A20" s="4" t="inlineStr">
        <is>
          <t>Number of mitigation credits | item</t>
        </is>
      </c>
      <c r="B20" s="8" t="n">
        <v>13.31</v>
      </c>
    </row>
    <row r="21">
      <c r="A21" s="4" t="inlineStr">
        <is>
          <t>Wetlands restoration | General and Administrative Expense</t>
        </is>
      </c>
    </row>
    <row r="22">
      <c r="A22" s="3" t="inlineStr">
        <is>
          <t>Contingencies</t>
        </is>
      </c>
    </row>
    <row r="23">
      <c r="A23" s="4" t="inlineStr">
        <is>
          <t>Amount of mitigation credits with cost basis</t>
        </is>
      </c>
      <c r="I23" s="6" t="n">
        <v>109000</v>
      </c>
      <c r="N23" s="6" t="n">
        <v>109000</v>
      </c>
    </row>
    <row r="24">
      <c r="A24" s="4" t="inlineStr">
        <is>
          <t>Wetlands restoration | Minto Communities LLC</t>
        </is>
      </c>
    </row>
    <row r="25">
      <c r="A25" s="3" t="inlineStr">
        <is>
          <t>Contingencies</t>
        </is>
      </c>
    </row>
    <row r="26">
      <c r="A26" s="4" t="inlineStr">
        <is>
          <t>Cash deposited in (refunded from) escrow</t>
        </is>
      </c>
      <c r="J26" s="5" t="n">
        <v>77833</v>
      </c>
      <c r="L26" s="5" t="n">
        <v>189500</v>
      </c>
      <c r="N26" s="6" t="n">
        <v>77833</v>
      </c>
    </row>
    <row r="27">
      <c r="A27" s="4" t="inlineStr">
        <is>
          <t>Escrow balance</t>
        </is>
      </c>
      <c r="H27" s="5" t="n">
        <v>156000</v>
      </c>
      <c r="I27" s="5" t="n">
        <v>79000</v>
      </c>
      <c r="N27" s="5" t="n">
        <v>79000</v>
      </c>
    </row>
    <row r="28">
      <c r="A28" s="4" t="inlineStr">
        <is>
          <t>Wetlands restoration | Minimum</t>
        </is>
      </c>
    </row>
    <row r="29">
      <c r="A29" s="3" t="inlineStr">
        <is>
          <t>Contingencies</t>
        </is>
      </c>
    </row>
    <row r="30">
      <c r="A30" s="4" t="inlineStr">
        <is>
          <t>Estimated cost</t>
        </is>
      </c>
      <c r="E30" s="6" t="n">
        <v>1700000</v>
      </c>
    </row>
    <row r="31">
      <c r="A31" s="4" t="inlineStr">
        <is>
          <t>Wetlands restoration | Maximum</t>
        </is>
      </c>
    </row>
    <row r="32">
      <c r="A32" s="3" t="inlineStr">
        <is>
          <t>Contingencies</t>
        </is>
      </c>
    </row>
    <row r="33">
      <c r="A33" s="4" t="inlineStr">
        <is>
          <t>Estimated cost</t>
        </is>
      </c>
      <c r="E33" s="5" t="n">
        <v>1900000</v>
      </c>
    </row>
    <row r="34">
      <c r="A34" s="4" t="inlineStr">
        <is>
          <t>Mitigation activities</t>
        </is>
      </c>
    </row>
    <row r="35">
      <c r="A35" s="3" t="inlineStr">
        <is>
          <t>Contingencies</t>
        </is>
      </c>
    </row>
    <row r="36">
      <c r="A36" s="4" t="inlineStr">
        <is>
          <t>Area of land (in acres) | a</t>
        </is>
      </c>
      <c r="C36" s="8" t="n">
        <v>54.66</v>
      </c>
    </row>
    <row r="37">
      <c r="A37" s="4" t="inlineStr">
        <is>
          <t>Number of mitigation credits required to be utilized | item</t>
        </is>
      </c>
      <c r="C37" s="6" t="n">
        <v>36</v>
      </c>
    </row>
    <row r="38">
      <c r="A38" s="4" t="inlineStr">
        <is>
          <t>Mitigation credits transferred</t>
        </is>
      </c>
      <c r="C38" s="5" t="n">
        <v>298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21" customWidth="1" min="2" max="2"/>
    <col width="21" customWidth="1" min="3" max="3"/>
    <col width="40" customWidth="1" min="4" max="4"/>
    <col width="21" customWidth="1" min="5" max="5"/>
    <col width="21" customWidth="1" min="6" max="6"/>
  </cols>
  <sheetData>
    <row r="1">
      <c r="A1" s="1" t="inlineStr">
        <is>
          <t>BUSINESS SEGMENT DATA - Description (Detail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loanpropertysegment</t>
        </is>
      </c>
      <c r="E2" s="2" t="inlineStr">
        <is>
          <t>Sep. 30, 2019USD ($)</t>
        </is>
      </c>
      <c r="F2" s="2" t="inlineStr">
        <is>
          <t>Dec. 31, 2019USD ($)</t>
        </is>
      </c>
    </row>
    <row r="3">
      <c r="A3" s="3" t="inlineStr">
        <is>
          <t>Business segment data</t>
        </is>
      </c>
    </row>
    <row r="4">
      <c r="A4" s="4" t="inlineStr">
        <is>
          <t>Number of operating segment | segment</t>
        </is>
      </c>
      <c r="D4" s="6" t="n">
        <v>4</v>
      </c>
    </row>
    <row r="5">
      <c r="A5" s="4" t="inlineStr">
        <is>
          <t>Assets</t>
        </is>
      </c>
      <c r="B5" s="5" t="n">
        <v>685431961</v>
      </c>
      <c r="D5" s="5" t="n">
        <v>685431961</v>
      </c>
      <c r="F5" s="5" t="n">
        <v>703286203</v>
      </c>
    </row>
    <row r="6">
      <c r="A6" s="4" t="inlineStr">
        <is>
          <t>Capital Expenditures</t>
        </is>
      </c>
      <c r="B6" s="6" t="n">
        <v>48193114</v>
      </c>
      <c r="C6" s="5" t="n">
        <v>58961527</v>
      </c>
      <c r="D6" s="6" t="n">
        <v>193201398</v>
      </c>
      <c r="E6" s="5" t="n">
        <v>109733573</v>
      </c>
    </row>
    <row r="7">
      <c r="A7" s="4" t="inlineStr">
        <is>
          <t>Depreciation and Amortization</t>
        </is>
      </c>
      <c r="B7" s="6" t="n">
        <v>4762057</v>
      </c>
      <c r="C7" s="6" t="n">
        <v>4286836</v>
      </c>
      <c r="D7" s="6" t="n">
        <v>14335715</v>
      </c>
      <c r="E7" s="6" t="n">
        <v>11707710</v>
      </c>
    </row>
    <row r="8">
      <c r="A8" s="4" t="inlineStr">
        <is>
          <t>Income Properties</t>
        </is>
      </c>
    </row>
    <row r="9">
      <c r="A9" s="3" t="inlineStr">
        <is>
          <t>Business segment data</t>
        </is>
      </c>
    </row>
    <row r="10">
      <c r="A10" s="4" t="inlineStr">
        <is>
          <t>Assets</t>
        </is>
      </c>
      <c r="B10" s="6" t="n">
        <v>567604674</v>
      </c>
      <c r="D10" s="6" t="n">
        <v>567604674</v>
      </c>
      <c r="F10" s="6" t="n">
        <v>464285272</v>
      </c>
    </row>
    <row r="11">
      <c r="A11" s="4" t="inlineStr">
        <is>
          <t>Depreciation and Amortization</t>
        </is>
      </c>
      <c r="B11" s="6" t="n">
        <v>4751289</v>
      </c>
      <c r="C11" s="5" t="n">
        <v>4281286</v>
      </c>
      <c r="D11" s="6" t="n">
        <v>14314300</v>
      </c>
      <c r="E11" s="5" t="n">
        <v>11690110</v>
      </c>
    </row>
    <row r="12">
      <c r="A12" s="4" t="inlineStr">
        <is>
          <t>Management Services</t>
        </is>
      </c>
    </row>
    <row r="13">
      <c r="A13" s="3" t="inlineStr">
        <is>
          <t>Business segment data</t>
        </is>
      </c>
    </row>
    <row r="14">
      <c r="A14" s="4" t="inlineStr">
        <is>
          <t>Assets</t>
        </is>
      </c>
      <c r="B14" s="5" t="n">
        <v>0</v>
      </c>
      <c r="D14" s="6" t="n">
        <v>0</v>
      </c>
      <c r="F14" s="6" t="n">
        <v>0</v>
      </c>
    </row>
    <row r="15">
      <c r="A15" s="4" t="inlineStr">
        <is>
          <t>Capital Expenditures</t>
        </is>
      </c>
      <c r="D15" s="6" t="n">
        <v>0</v>
      </c>
      <c r="F15" s="6" t="n">
        <v>0</v>
      </c>
    </row>
    <row r="16">
      <c r="A16" s="4" t="inlineStr">
        <is>
          <t>Depreciation and Amortization</t>
        </is>
      </c>
      <c r="D16" s="5" t="n">
        <v>0</v>
      </c>
      <c r="F16" s="5" t="n">
        <v>0</v>
      </c>
    </row>
    <row r="17">
      <c r="A17" s="4" t="inlineStr">
        <is>
          <t>Commercial loan and master lease investments</t>
        </is>
      </c>
    </row>
    <row r="18">
      <c r="A18" s="3" t="inlineStr">
        <is>
          <t>Business segment data</t>
        </is>
      </c>
    </row>
    <row r="19">
      <c r="A19" s="4" t="inlineStr">
        <is>
          <t>Number of commercial loan investment | loan</t>
        </is>
      </c>
      <c r="D19" s="6" t="n">
        <v>1</v>
      </c>
    </row>
    <row r="20">
      <c r="A20" s="4" t="inlineStr">
        <is>
          <t>Number of commercial Properties | property</t>
        </is>
      </c>
      <c r="D20" s="6" t="n">
        <v>2</v>
      </c>
    </row>
    <row r="21">
      <c r="A21" s="4" t="inlineStr">
        <is>
          <t>Product concentration | Identifiable assets | Income Properties</t>
        </is>
      </c>
    </row>
    <row r="22">
      <c r="A22" s="3" t="inlineStr">
        <is>
          <t>Business segment data</t>
        </is>
      </c>
    </row>
    <row r="23">
      <c r="A23" s="4" t="inlineStr">
        <is>
          <t>Percentage of total</t>
        </is>
      </c>
      <c r="D23" s="4" t="inlineStr">
        <is>
          <t>82.80%</t>
        </is>
      </c>
      <c r="F23" s="4" t="inlineStr">
        <is>
          <t>66.00%</t>
        </is>
      </c>
    </row>
    <row r="24">
      <c r="A24" s="4" t="inlineStr">
        <is>
          <t>Product concentration | Consolidated revenues | Income Properties</t>
        </is>
      </c>
    </row>
    <row r="25">
      <c r="A25" s="3" t="inlineStr">
        <is>
          <t>Business segment data</t>
        </is>
      </c>
    </row>
    <row r="26">
      <c r="A26" s="4" t="inlineStr">
        <is>
          <t>Percentage of total</t>
        </is>
      </c>
      <c r="D26" s="4" t="inlineStr">
        <is>
          <t>87.60%</t>
        </is>
      </c>
      <c r="F26" s="4" t="inlineStr">
        <is>
          <t>95.10%</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 DATA - Summary of Operations in Different Segmen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Business segment data</t>
        </is>
      </c>
    </row>
    <row r="4">
      <c r="A4" s="4" t="inlineStr">
        <is>
          <t>Total Revenues</t>
        </is>
      </c>
      <c r="B4" s="5" t="n">
        <v>14571974</v>
      </c>
      <c r="C4" s="5" t="n">
        <v>11329979</v>
      </c>
      <c r="D4" s="5" t="n">
        <v>40420149</v>
      </c>
      <c r="E4" s="5" t="n">
        <v>32978129</v>
      </c>
    </row>
    <row r="5">
      <c r="A5" s="4" t="inlineStr">
        <is>
          <t>Operating Income</t>
        </is>
      </c>
      <c r="B5" s="6" t="n">
        <v>1484213</v>
      </c>
      <c r="C5" s="6" t="n">
        <v>5484975</v>
      </c>
      <c r="D5" s="6" t="n">
        <v>12546600</v>
      </c>
      <c r="E5" s="6" t="n">
        <v>30119815</v>
      </c>
    </row>
    <row r="6">
      <c r="A6" s="4" t="inlineStr">
        <is>
          <t>Gain on Disposition of Assets</t>
        </is>
      </c>
      <c r="B6" s="6" t="n">
        <v>289736</v>
      </c>
      <c r="C6" s="6" t="n">
        <v>2187332</v>
      </c>
      <c r="D6" s="6" t="n">
        <v>7365594</v>
      </c>
      <c r="E6" s="6" t="n">
        <v>20869196</v>
      </c>
    </row>
    <row r="7">
      <c r="A7" s="4" t="inlineStr">
        <is>
          <t>Gain on Extinguishment of Debt</t>
        </is>
      </c>
      <c r="D7" s="6" t="n">
        <v>1141481</v>
      </c>
    </row>
    <row r="8">
      <c r="A8" s="4" t="inlineStr">
        <is>
          <t>Depreciation and Amortization</t>
        </is>
      </c>
      <c r="B8" s="6" t="n">
        <v>4762057</v>
      </c>
      <c r="C8" s="6" t="n">
        <v>4286836</v>
      </c>
      <c r="D8" s="6" t="n">
        <v>14335715</v>
      </c>
      <c r="E8" s="6" t="n">
        <v>11707710</v>
      </c>
    </row>
    <row r="9">
      <c r="A9" s="4" t="inlineStr">
        <is>
          <t>Capital Expenditures</t>
        </is>
      </c>
      <c r="B9" s="6" t="n">
        <v>48193114</v>
      </c>
      <c r="C9" s="6" t="n">
        <v>58961527</v>
      </c>
      <c r="D9" s="6" t="n">
        <v>193201398</v>
      </c>
      <c r="E9" s="6" t="n">
        <v>109733573</v>
      </c>
    </row>
    <row r="10">
      <c r="A10" s="4" t="inlineStr">
        <is>
          <t>Identifiable Assets</t>
        </is>
      </c>
      <c r="B10" s="6" t="n">
        <v>685431961</v>
      </c>
      <c r="D10" s="6" t="n">
        <v>685431961</v>
      </c>
      <c r="F10" s="5" t="n">
        <v>703286203</v>
      </c>
    </row>
    <row r="11">
      <c r="A11" s="4" t="inlineStr">
        <is>
          <t>Operating Segments</t>
        </is>
      </c>
    </row>
    <row r="12">
      <c r="A12" s="3" t="inlineStr">
        <is>
          <t>Business segment data</t>
        </is>
      </c>
    </row>
    <row r="13">
      <c r="A13" s="4" t="inlineStr">
        <is>
          <t>Operating Income</t>
        </is>
      </c>
      <c r="B13" s="6" t="n">
        <v>289736</v>
      </c>
      <c r="C13" s="6" t="n">
        <v>2187332</v>
      </c>
      <c r="D13" s="6" t="n">
        <v>7365594</v>
      </c>
      <c r="E13" s="6" t="n">
        <v>20869196</v>
      </c>
    </row>
    <row r="14">
      <c r="A14" s="4" t="inlineStr">
        <is>
          <t>General and Corporate Expense</t>
        </is>
      </c>
    </row>
    <row r="15">
      <c r="A15" s="3" t="inlineStr">
        <is>
          <t>Business segment data</t>
        </is>
      </c>
    </row>
    <row r="16">
      <c r="A16" s="4" t="inlineStr">
        <is>
          <t>Operating Income</t>
        </is>
      </c>
      <c r="B16" s="6" t="n">
        <v>-8103039</v>
      </c>
      <c r="C16" s="6" t="n">
        <v>-6547564</v>
      </c>
      <c r="D16" s="6" t="n">
        <v>-24843608</v>
      </c>
      <c r="E16" s="6" t="n">
        <v>-18589234</v>
      </c>
    </row>
    <row r="17">
      <c r="A17" s="4" t="inlineStr">
        <is>
          <t>Income Properties</t>
        </is>
      </c>
    </row>
    <row r="18">
      <c r="A18" s="3" t="inlineStr">
        <is>
          <t>Business segment data</t>
        </is>
      </c>
    </row>
    <row r="19">
      <c r="A19" s="4" t="inlineStr">
        <is>
          <t>Total Revenues</t>
        </is>
      </c>
      <c r="B19" s="6" t="n">
        <v>12933029</v>
      </c>
      <c r="C19" s="6" t="n">
        <v>10260831</v>
      </c>
      <c r="D19" s="6" t="n">
        <v>35409172</v>
      </c>
      <c r="E19" s="6" t="n">
        <v>31360544</v>
      </c>
    </row>
    <row r="20">
      <c r="A20" s="4" t="inlineStr">
        <is>
          <t>Depreciation and Amortization</t>
        </is>
      </c>
      <c r="B20" s="6" t="n">
        <v>4751289</v>
      </c>
      <c r="C20" s="6" t="n">
        <v>4281286</v>
      </c>
      <c r="D20" s="6" t="n">
        <v>14314300</v>
      </c>
      <c r="E20" s="6" t="n">
        <v>11690110</v>
      </c>
    </row>
    <row r="21">
      <c r="A21" s="4" t="inlineStr">
        <is>
          <t>Identifiable Assets</t>
        </is>
      </c>
      <c r="B21" s="6" t="n">
        <v>567604674</v>
      </c>
      <c r="D21" s="6" t="n">
        <v>567604674</v>
      </c>
      <c r="F21" s="6" t="n">
        <v>464285272</v>
      </c>
    </row>
    <row r="22">
      <c r="A22" s="4" t="inlineStr">
        <is>
          <t>Income Properties | Operating Segments</t>
        </is>
      </c>
    </row>
    <row r="23">
      <c r="A23" s="3" t="inlineStr">
        <is>
          <t>Business segment data</t>
        </is>
      </c>
    </row>
    <row r="24">
      <c r="A24" s="4" t="inlineStr">
        <is>
          <t>Operating Income</t>
        </is>
      </c>
      <c r="B24" s="6" t="n">
        <v>9340154</v>
      </c>
      <c r="C24" s="6" t="n">
        <v>8784543</v>
      </c>
      <c r="D24" s="6" t="n">
        <v>27134740</v>
      </c>
      <c r="E24" s="6" t="n">
        <v>26317048</v>
      </c>
    </row>
    <row r="25">
      <c r="A25" s="4" t="inlineStr">
        <is>
          <t>Capital Expenditures</t>
        </is>
      </c>
      <c r="B25" s="6" t="n">
        <v>48189074</v>
      </c>
      <c r="C25" s="6" t="n">
        <v>50099717</v>
      </c>
      <c r="D25" s="6" t="n">
        <v>186430666</v>
      </c>
      <c r="E25" s="6" t="n">
        <v>91130209</v>
      </c>
    </row>
    <row r="26">
      <c r="A26" s="4" t="inlineStr">
        <is>
          <t>Management Services</t>
        </is>
      </c>
    </row>
    <row r="27">
      <c r="A27" s="3" t="inlineStr">
        <is>
          <t>Business segment data</t>
        </is>
      </c>
    </row>
    <row r="28">
      <c r="A28" s="4" t="inlineStr">
        <is>
          <t>Total Revenues</t>
        </is>
      </c>
      <c r="B28" s="6" t="n">
        <v>682153</v>
      </c>
      <c r="D28" s="6" t="n">
        <v>2079805</v>
      </c>
    </row>
    <row r="29">
      <c r="A29" s="4" t="inlineStr">
        <is>
          <t>Depreciation and Amortization</t>
        </is>
      </c>
      <c r="D29" s="6" t="n">
        <v>0</v>
      </c>
      <c r="F29" s="6" t="n">
        <v>0</v>
      </c>
    </row>
    <row r="30">
      <c r="A30" s="4" t="inlineStr">
        <is>
          <t>Capital Expenditures</t>
        </is>
      </c>
      <c r="D30" s="6" t="n">
        <v>0</v>
      </c>
      <c r="F30" s="6" t="n">
        <v>0</v>
      </c>
    </row>
    <row r="31">
      <c r="A31" s="4" t="inlineStr">
        <is>
          <t>Identifiable Assets</t>
        </is>
      </c>
      <c r="B31" s="6" t="n">
        <v>0</v>
      </c>
      <c r="D31" s="6" t="n">
        <v>0</v>
      </c>
      <c r="F31" s="6" t="n">
        <v>0</v>
      </c>
    </row>
    <row r="32">
      <c r="A32" s="4" t="inlineStr">
        <is>
          <t>Management Services | Operating Segments</t>
        </is>
      </c>
    </row>
    <row r="33">
      <c r="A33" s="3" t="inlineStr">
        <is>
          <t>Business segment data</t>
        </is>
      </c>
    </row>
    <row r="34">
      <c r="A34" s="4" t="inlineStr">
        <is>
          <t>Operating Income</t>
        </is>
      </c>
      <c r="B34" s="6" t="n">
        <v>682153</v>
      </c>
      <c r="D34" s="6" t="n">
        <v>2079805</v>
      </c>
    </row>
    <row r="35">
      <c r="A35" s="4" t="inlineStr">
        <is>
          <t>Interest Income from Commercial Loan and Master Lease Investments</t>
        </is>
      </c>
    </row>
    <row r="36">
      <c r="A36" s="3" t="inlineStr">
        <is>
          <t>Business segment data</t>
        </is>
      </c>
    </row>
    <row r="37">
      <c r="A37" s="4" t="inlineStr">
        <is>
          <t>Total Revenues</t>
        </is>
      </c>
      <c r="B37" s="6" t="n">
        <v>413092</v>
      </c>
      <c r="C37" s="6" t="n">
        <v>855559</v>
      </c>
      <c r="D37" s="6" t="n">
        <v>2300331</v>
      </c>
      <c r="E37" s="6" t="n">
        <v>908324</v>
      </c>
    </row>
    <row r="38">
      <c r="A38" s="4" t="inlineStr">
        <is>
          <t>Identifiable Assets</t>
        </is>
      </c>
      <c r="B38" s="6" t="n">
        <v>39685650</v>
      </c>
      <c r="D38" s="6" t="n">
        <v>39685650</v>
      </c>
      <c r="F38" s="6" t="n">
        <v>35742218</v>
      </c>
    </row>
    <row r="39">
      <c r="A39" s="4" t="inlineStr">
        <is>
          <t>Interest Income from Commercial Loan and Master Lease Investments | Operating Segments</t>
        </is>
      </c>
    </row>
    <row r="40">
      <c r="A40" s="3" t="inlineStr">
        <is>
          <t>Business segment data</t>
        </is>
      </c>
    </row>
    <row r="41">
      <c r="A41" s="4" t="inlineStr">
        <is>
          <t>Operating Income</t>
        </is>
      </c>
      <c r="B41" s="6" t="n">
        <v>413092</v>
      </c>
      <c r="C41" s="6" t="n">
        <v>855559</v>
      </c>
      <c r="D41" s="6" t="n">
        <v>2300331</v>
      </c>
      <c r="E41" s="6" t="n">
        <v>908324</v>
      </c>
    </row>
    <row r="42">
      <c r="A42" s="4" t="inlineStr">
        <is>
          <t>Capital Expenditures</t>
        </is>
      </c>
      <c r="C42" s="6" t="n">
        <v>8167500</v>
      </c>
      <c r="D42" s="6" t="n">
        <v>6754375</v>
      </c>
      <c r="E42" s="6" t="n">
        <v>16007500</v>
      </c>
    </row>
    <row r="43">
      <c r="A43" s="4" t="inlineStr">
        <is>
          <t>Real Estate Operations</t>
        </is>
      </c>
    </row>
    <row r="44">
      <c r="A44" s="3" t="inlineStr">
        <is>
          <t>Business segment data</t>
        </is>
      </c>
    </row>
    <row r="45">
      <c r="A45" s="4" t="inlineStr">
        <is>
          <t>Total Revenues</t>
        </is>
      </c>
      <c r="B45" s="6" t="n">
        <v>543700</v>
      </c>
      <c r="C45" s="6" t="n">
        <v>213589</v>
      </c>
      <c r="D45" s="6" t="n">
        <v>630841</v>
      </c>
      <c r="E45" s="6" t="n">
        <v>709261</v>
      </c>
    </row>
    <row r="46">
      <c r="A46" s="4" t="inlineStr">
        <is>
          <t>Identifiable Assets</t>
        </is>
      </c>
      <c r="B46" s="6" t="n">
        <v>66806074</v>
      </c>
      <c r="D46" s="6" t="n">
        <v>66806074</v>
      </c>
      <c r="F46" s="6" t="n">
        <v>65554619</v>
      </c>
    </row>
    <row r="47">
      <c r="A47" s="4" t="inlineStr">
        <is>
          <t>Real Estate Operations | Operating Segments</t>
        </is>
      </c>
    </row>
    <row r="48">
      <c r="A48" s="3" t="inlineStr">
        <is>
          <t>Business segment data</t>
        </is>
      </c>
    </row>
    <row r="49">
      <c r="A49" s="4" t="inlineStr">
        <is>
          <t>Operating Income</t>
        </is>
      </c>
      <c r="B49" s="6" t="n">
        <v>-1137883</v>
      </c>
      <c r="C49" s="6" t="n">
        <v>205105</v>
      </c>
      <c r="D49" s="6" t="n">
        <v>-2631743</v>
      </c>
      <c r="E49" s="6" t="n">
        <v>614481</v>
      </c>
    </row>
    <row r="50">
      <c r="A50" s="4" t="inlineStr">
        <is>
          <t>Capital Expenditures</t>
        </is>
      </c>
      <c r="C50" s="6" t="n">
        <v>694310</v>
      </c>
      <c r="E50" s="6" t="n">
        <v>2593803</v>
      </c>
    </row>
    <row r="51">
      <c r="A51" s="4" t="inlineStr">
        <is>
          <t>Land Operations</t>
        </is>
      </c>
    </row>
    <row r="52">
      <c r="A52" s="3" t="inlineStr">
        <is>
          <t>Business segment data</t>
        </is>
      </c>
    </row>
    <row r="53">
      <c r="A53" s="4" t="inlineStr">
        <is>
          <t>Identifiable Assets</t>
        </is>
      </c>
      <c r="B53" s="6" t="n">
        <v>833167</v>
      </c>
      <c r="D53" s="6" t="n">
        <v>833167</v>
      </c>
      <c r="F53" s="6" t="n">
        <v>833167</v>
      </c>
    </row>
    <row r="54">
      <c r="A54" s="4" t="inlineStr">
        <is>
          <t>Corporate and Other</t>
        </is>
      </c>
    </row>
    <row r="55">
      <c r="A55" s="3" t="inlineStr">
        <is>
          <t>Business segment data</t>
        </is>
      </c>
    </row>
    <row r="56">
      <c r="A56" s="4" t="inlineStr">
        <is>
          <t>Depreciation and Amortization</t>
        </is>
      </c>
      <c r="B56" s="6" t="n">
        <v>10768</v>
      </c>
      <c r="C56" s="5" t="n">
        <v>5550</v>
      </c>
      <c r="D56" s="6" t="n">
        <v>21415</v>
      </c>
      <c r="E56" s="6" t="n">
        <v>17600</v>
      </c>
    </row>
    <row r="57">
      <c r="A57" s="4" t="inlineStr">
        <is>
          <t>Identifiable Assets</t>
        </is>
      </c>
      <c r="B57" s="6" t="n">
        <v>10502396</v>
      </c>
      <c r="D57" s="6" t="n">
        <v>10502396</v>
      </c>
      <c r="F57" s="5" t="n">
        <v>136870927</v>
      </c>
    </row>
    <row r="58">
      <c r="A58" s="4" t="inlineStr">
        <is>
          <t>Corporate and Other | Operating Segments</t>
        </is>
      </c>
    </row>
    <row r="59">
      <c r="A59" s="3" t="inlineStr">
        <is>
          <t>Business segment data</t>
        </is>
      </c>
    </row>
    <row r="60">
      <c r="A60" s="4" t="inlineStr">
        <is>
          <t>Capital Expenditures</t>
        </is>
      </c>
      <c r="B60" s="5" t="n">
        <v>4040</v>
      </c>
      <c r="D60" s="5" t="n">
        <v>16357</v>
      </c>
      <c r="E60" s="5" t="n">
        <v>206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NOTE 2. REVENUE RECOGNITION ​ The Company implemented FASB ASC Topic 606, Revenue from Contracts with Customers ​ The following table summarizes the Company’s revenue from continuing operations by segment, major good and/or service, and the related timing of revenue recognition for the three months ended September 30, 2020: ​ ​ ​ ​ ​ ​ ​ ​ ​ ​ ​ ​ ​ ​ ​ ​ ​ ​ ​ ​ Income Properties Management Services Commercial Loan and Master Lease Investments Real Estate Operations Total Revenues ​ ​ ($000's) ($000's) ($000's) ($000's) ($000's) Major Good / Service: ​ ​ ​ ​ ​ ​ ​ ​ ​ ​ ​ ​ ​ ​ ​ ​ Lease Revenue - Base Rent ​ $ 9,610 ​ $ — ​ $ — ​ $ — ​ $ 9,610 ​ Lease Revenue - CAM ​ ​ 866 ​ ​ — ​ ​ — ​ ​ — ​ ​ 866 ​ Lease Revenue - Reimbursements ​ ​ 1,432 ​ ​ — ​ ​ — ​ ​ — ​ ​ 1,432 ​ Lease Revenue - Billboards ​ ​ 43 ​ ​ — ​ ​ — ​ ​ — ​ ​ 43 ​ Above / Below Market Lease Accretion ​ ​ 433 ​ ​ — ​ ​ — ​ ​ — ​ ​ 433 ​ Lease Incentive Amortization ​ ​ 43 ​ ​ — ​ ​ — ​ ​ — ​ ​ 43 ​ Management Services ​ ​ — ​ ​ 682 ​ ​ — ​ ​ — ​ ​ 682 ​ Commercial Loan and Master Lease Investments ​ ​ — ​ ​ — ​ ​ 413 ​ ​ — ​ ​ 413 ​ Subsurface Revenue - Other ​ ​ — ​ ​ — ​ ​ — ​ ​ 544 ​ ​ 544 ​ Interest and Other Revenue ​ ​ 506 ​ ​ — ​ ​ — ​ ​ — ​ ​ 506 ​ Total Revenues ​ $ 12,933 ​ $ 682 ​ $ 413 ​ $ 544 ​ $ 14,572 ​ ​ ​ ​ ​ ​ ​ ​ ​ ​ ​ ​ ​ ​ ​ ​ ​ Timing of Revenue Recognition: ​ ​ ​ ​ ​ ​ ​ ​ ​ ​ ​ ​ ​ ​ ​ ​ Asset/Good Transferred at a Point in Time ​ $ — ​ $ — ​ $ — ​ $ 544 ​ $ 544 ​ Services Transferred Over Time ​ ​ 506 ​ ​ 682 ​ ​ — ​ ​ — ​ ​ 1,188 ​ Over Lease Term ​ ​ 12,427 ​ ​ — ​ ​ — ​ ​ — ​ ​ 12,427 ​ Commercial Loan and Master Lease Investments Related Revenue ​ ​ — ​ ​ — ​ ​ 413 ​ ​ — ​ ​ 413 ​ Total Revenues ​ $ 12,933 ​ $ 682 ​ $ 413 ​ $ 544 ​ $ 14,572 ​ ​ The following table summarizes the Company’s revenue from continuing operations by segment, major good and/or service, and the related timing of revenue recognition for the three months ended September 30, 2019: ​ ​ ​ ​ ​ ​ ​ ​ ​ ​ ​ ​ ​ ​ ​ ​ ​ Income Properties Commercial Loan and Master Lease Investments Real Estate Operations Total Revenues ​ ​ ($000's) ($000's) ($000's) ($000's) Major Good / Service: ​ ​ ​ ​ ​ ​ ​ ​ ​ ​ ​ ​ ​ Lease Revenue - Base Rent ​ $ 8,811 ​ $ — ​ $ 18 ​ $ 8,829 ​ Lease Revenue - CAM ​ ​ 277 ​ ​ — ​ ​ — ​ ​ 277 ​ Lease Revenue - Reimbursements ​ ​ 508 ​ ​ — ​ ​ — ​ ​ 508 ​ Lease Revenue - Billboards ​ ​ 62 ​ ​ — ​ ​ — ​ ​ 62 ​ Above / Below Market Lease Accretion ​ ​ 607 ​ ​ — ​ ​ — ​ ​ 607 ​ Contributed Leased Assets Accretion ​ ​ 49 ​ ​ — ​ ​ — ​ ​ 49 ​ Lease Incentive Amortization ​ ​ (76) ​ ​ — ​ ​ — ​ ​ (76) ​ Commercial Loan and Master Lease Investments ​ ​ — ​ ​ 855 ​ ​ — ​ ​ 855 ​ Subsurface Lease Revenue ​ ​ — ​ ​ — ​ ​ 186 ​ ​ 186 ​ Subsurface Revenue - Other ​ ​ — ​ ​ — ​ ​ 10 ​ ​ 10 ​ Interest and Other Revenue ​ ​ 23 ​ ​ — ​ ​ — ​ ​ 23 ​ Total Revenues ​ $ 10,261 ​ $ 855 ​ $ 214 ​ $ 11,330 ​ ​ ​ ​ ​ ​ ​ ​ ​ ​ ​ ​ ​ ​ Timing of Revenue Recognition: ​ ​ ​ ​ ​ ​ ​ ​ ​ ​ ​ ​ ​ Asset/Good Transferred at a Point in Time ​ $ — ​ $ — ​ $ 10 ​ $ 10 ​ Services Transferred Over Time ​ ​ 23 ​ ​ — ​ ​ — ​ ​ 23 ​ Over Lease Term ​ ​ 10,238 ​ ​ — ​ ​ 204 ​ ​ 10,442 ​ Commercial Loan and Master Lease Investments Related Revenue ​ ​ — ​ ​ 855 ​ ​ — ​ ​ 855 ​ Total Revenues ​ $ 10,261 ​ $ 855 ​ $ 214 ​ $ 11,330 ​ The following table summarizes the Company’s revenue from continuing operations by segment, major good and/or service, and the related timing of revenue recognition for the nine months ended September 30, 2020: ​ ​ ​ ​ ​ ​ ​ ​ ​ ​ ​ ​ ​ ​ ​ ​ ​ ​ ​ ​ ​ ​ ​ ​ ​ ​ ​ ​ ​ ​ ​ ​ Income Properties ($000's) ​ Management Services ($000's) ​ Commercial Loan and Master Lease Investments ($000's) ​ Real Estate Operations ($000's) ​ Total Revenues ($000's) Major Good / Service: ​ ​ ​ ​ ​ ​ ​ ​ ​ ​ ​ ​ ​ ​ ​ ​ Lease Revenue - Base Rent ​ $ 27,630 ​ $ — ​ $ — ​ $ — ​ $ 27,630 ​ Lease Revenue - CAM ​ ​ 2,452 ​ ​ — ​ ​ — ​ ​ — ​ ​ 2,452 ​ Lease Revenue - Reimbursements ​ ​ 2,918 ​ ​ — ​ ​ — ​ ​ — ​ ​ 2,918 ​ Lease Revenue - Billboards ​ ​ 170 ​ ​ — ​ ​ — ​ ​ — ​ ​ 170 ​ Above / Below Market Lease Accretion ​ ​ 1,352 ​ ​ — ​ ​ — ​ ​ — ​ ​ 1,352 ​ Lease Incentive Amortization ​ ​ 130 ​ ​ — ​ ​ — ​ ​ — ​ ​ 130 ​ Management Services ​ ​ — ​ ​ 2,080 ​ ​ — ​ ​ — ​ ​ 2,080 ​ Commercial Loan and Master Lease Investments ​ ​ — ​ ​ — ​ ​ 2,300 ​ ​ — ​ ​ 2,300 ​ Mitigation Credit Sales ​ ​ — ​ ​ — ​ ​ — ​ ​ 4 ​ ​ 4 ​ Subsurface Revenue - Other ​ ​ — ​ ​ — ​ ​ — ​ ​ 627 ​ ​ 627 ​ Interest and Other Revenue ​ ​ 757 ​ ​ — ​ ​ — ​ ​ — ​ ​ 757 ​ Total Revenues ​ $ 35,409 ​ $ 2,080 ​ $ 2,300 ​ $ 631 ​ $ 40,420 ​ ​ ​ ​ ​ ​ ​ ​ ​ ​ ​ ​ ​ ​ ​ ​ ​ Timing of Revenue Recognition: ​ ​ ​ ​ ​ ​ ​ ​ ​ ​ ​ ​ ​ ​ ​ ​ Asset/Good Transferred at a Point in Time ​ $ — ​ $ — ​ $ — ​ $ 631 ​ $ 631 ​ Services Transferred Over Time ​ ​ 757 ​ ​ 2,080 ​ ​ — ​ ​ — ​ ​ 2,837 ​ Over Lease Term ​ ​ 34,652 ​ ​ — ​ ​ — ​ ​ — ​ ​ 34,652 ​ Commercial Loan and Master Lease Investments Related Revenue ​ ​ — ​ ​ — ​ ​ 2,300 ​ ​ — ​ ​ 2,300 ​ Total Revenues ​ $ 35,409 ​ $ 2,080 ​ $ 2,300 ​ $ 631 ​ $ 40,420 The following table summarizes the Company’s revenue from continuing operations by segment, major good and/or service, and the related timing of revenue recognition for the nine months ended September 30, 2019: ​ ​ ​ ​ ​ ​ ​ ​ ​ ​ ​ ​ ​ ​ ​ ​ ​ Income Properties ($000's) Commercial Loan and Master Lease Investments ($000's) Real Estate Operations ($000's) Total Revenues ($000's) Major Good / Service: ​ ​ ​ ​ ​ ​ ​ ​ ​ ​ ​ ​ ​ Lease Revenue - Base Rent ​ $ 26,652 ​ $ — ​ $ 72 ​ $ 26,724 ​ Lease Revenue - CAM ​ ​ 1,092 ​ ​ — ​ ​ — ​ ​ 1,092 ​ Lease Revenue - Reimbursements ​ ​ 1,597 ​ ​ — ​ ​ — ​ ​ 1,597 ​ Lease Revenue - Billboards ​ ​ 191 ​ ​ — ​ ​ — ​ ​ 191 ​ Above / Below Market Lease Accretion ​ ​ 1,811 ​ ​ — ​ ​ — ​ ​ 1,811 ​ Contributed Leased Assets Accretion ​ ​ 173 ​ ​ — ​ ​ — ​ ​ 173 ​ Lease Incentive Amortization ​ ​ (227) ​ ​ — ​ ​ — ​ ​ (227) ​ Commercial Loan and Master Lease Investments ​ ​ — ​ ​ 908 ​ ​ — ​ ​ 908 ​ Subsurface Lease Revenue ​ ​ — ​ ​ — ​ ​ 598 ​ ​ 598 ​ Subsurface Revenue - Other ​ ​ — ​ ​ — ​ ​ 39 ​ ​ 39 ​ Interest and Other Revenue ​ ​ 72 ​ ​ — ​ ​ — ​ ​ 72 ​ Total Revenues ​ $ 31,361 ​ $ 908 ​ $ 709 ​ $ 32,978 ​ ​ ​ ​ ​ ​ ​ ​ ​ ​ ​ ​ ​ ​ Timing of Revenue Recognition: ​ ​ ​ ​ ​ ​ ​ ​ ​ ​ ​ ​ ​ Asset/Good Transferred at a Point in Time ​ $ — ​ $ — ​ $ 39 ​ $ 39 ​ Services Transferred Over Time ​ ​ 72 ​ ​ — ​ ​ — ​ ​ 72 ​ Over Lease Term ​ ​ 31,289 ​ ​ — ​ ​ 670 ​ ​ 31,959 ​ Commercial Loan and Master Lease Investments Related Revenue ​ ​ — ​ ​ 908 ​ ​ — ​ ​ 908 ​ Total Revenues ​ $ 31,361 ​ $ 908 ​ $ 709 ​ $ 32,97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Assets and Liabilities Held for Sale (Details) - USD ($)</t>
        </is>
      </c>
      <c r="B1" s="2" t="inlineStr">
        <is>
          <t>Sep. 30, 2020</t>
        </is>
      </c>
      <c r="C1" s="2" t="inlineStr">
        <is>
          <t>Dec. 31, 2019</t>
        </is>
      </c>
    </row>
    <row r="2">
      <c r="A2" s="3" t="inlineStr">
        <is>
          <t>Assets held for sale</t>
        </is>
      </c>
    </row>
    <row r="3">
      <c r="A3" s="4" t="inlineStr">
        <is>
          <t>Property, Plant, and Equipment-Net</t>
        </is>
      </c>
      <c r="B3" s="5" t="n">
        <v>26296202</v>
      </c>
    </row>
    <row r="4">
      <c r="A4" s="4" t="inlineStr">
        <is>
          <t>Restricted Cash</t>
        </is>
      </c>
      <c r="B4" s="6" t="n">
        <v>834044</v>
      </c>
      <c r="C4" s="5" t="n">
        <v>833167</v>
      </c>
    </row>
    <row r="5">
      <c r="A5" s="4" t="inlineStr">
        <is>
          <t>Intangible Lease Assets - Net</t>
        </is>
      </c>
      <c r="B5" s="6" t="n">
        <v>2716968</v>
      </c>
    </row>
    <row r="6">
      <c r="A6" s="4" t="inlineStr">
        <is>
          <t>Intangible Lease Liabilities - Net</t>
        </is>
      </c>
      <c r="B6" s="6" t="n">
        <v>-433263</v>
      </c>
    </row>
    <row r="7">
      <c r="A7" s="4" t="inlineStr">
        <is>
          <t>Total Assets Held for Sale</t>
        </is>
      </c>
      <c r="B7" s="6" t="n">
        <v>29413951</v>
      </c>
      <c r="C7" s="6" t="n">
        <v>833167</v>
      </c>
    </row>
    <row r="8">
      <c r="A8" s="3" t="inlineStr">
        <is>
          <t>Liabilities held for sale</t>
        </is>
      </c>
    </row>
    <row r="9">
      <c r="A9" s="4" t="inlineStr">
        <is>
          <t>Deferred Revenue</t>
        </is>
      </c>
      <c r="B9" s="6" t="n">
        <v>-831320</v>
      </c>
      <c r="C9" s="6" t="n">
        <v>-831320</v>
      </c>
    </row>
    <row r="10">
      <c r="A10" s="4" t="inlineStr">
        <is>
          <t>Total Liabilities Held for Sale</t>
        </is>
      </c>
      <c r="B10" s="6" t="n">
        <v>-831320</v>
      </c>
      <c r="C10" s="6" t="n">
        <v>-831320</v>
      </c>
    </row>
    <row r="11">
      <c r="A11" s="4" t="inlineStr">
        <is>
          <t>Land JV Assets | Discontinued Operations, Held-for-sale or Disposed of by Sale [Member]</t>
        </is>
      </c>
    </row>
    <row r="12">
      <c r="A12" s="3" t="inlineStr">
        <is>
          <t>Assets held for sale</t>
        </is>
      </c>
    </row>
    <row r="13">
      <c r="A13" s="4" t="inlineStr">
        <is>
          <t>Restricted Cash</t>
        </is>
      </c>
      <c r="B13" s="6" t="n">
        <v>834044</v>
      </c>
      <c r="C13" s="6" t="n">
        <v>833167</v>
      </c>
    </row>
    <row r="14">
      <c r="A14" s="4" t="inlineStr">
        <is>
          <t>Total Assets Held for Sale</t>
        </is>
      </c>
      <c r="B14" s="6" t="n">
        <v>834044</v>
      </c>
      <c r="C14" s="6" t="n">
        <v>833167</v>
      </c>
    </row>
    <row r="15">
      <c r="A15" s="4" t="inlineStr">
        <is>
          <t>Land JV Liabilities | Discontinued Operations, Held-for-sale or Disposed of by Sale [Member]</t>
        </is>
      </c>
    </row>
    <row r="16">
      <c r="A16" s="3" t="inlineStr">
        <is>
          <t>Liabilities held for sale</t>
        </is>
      </c>
    </row>
    <row r="17">
      <c r="A17" s="4" t="inlineStr">
        <is>
          <t>Deferred Revenue</t>
        </is>
      </c>
      <c r="B17" s="6" t="n">
        <v>-831320</v>
      </c>
      <c r="C17" s="6" t="n">
        <v>-831320</v>
      </c>
    </row>
    <row r="18">
      <c r="A18" s="4" t="inlineStr">
        <is>
          <t>Total Liabilities Held for Sale</t>
        </is>
      </c>
      <c r="B18" s="6" t="n">
        <v>-831320</v>
      </c>
      <c r="C18" s="5" t="n">
        <v>-831320</v>
      </c>
    </row>
    <row r="19">
      <c r="A19" s="4" t="inlineStr">
        <is>
          <t>Single-Tenant Income Properties | Discontinued Operations, Held-for-sale or Disposed of by Sale [Member]</t>
        </is>
      </c>
    </row>
    <row r="20">
      <c r="A20" s="3" t="inlineStr">
        <is>
          <t>Assets held for sale</t>
        </is>
      </c>
    </row>
    <row r="21">
      <c r="A21" s="4" t="inlineStr">
        <is>
          <t>Property, Plant, and Equipment-Net</t>
        </is>
      </c>
      <c r="B21" s="6" t="n">
        <v>26296202</v>
      </c>
    </row>
    <row r="22">
      <c r="A22" s="4" t="inlineStr">
        <is>
          <t>Intangible Lease Assets - Net</t>
        </is>
      </c>
      <c r="B22" s="6" t="n">
        <v>2716968</v>
      </c>
    </row>
    <row r="23">
      <c r="A23" s="4" t="inlineStr">
        <is>
          <t>Intangible Lease Liabilities - Net</t>
        </is>
      </c>
      <c r="B23" s="6" t="n">
        <v>-433263</v>
      </c>
    </row>
    <row r="24">
      <c r="A24" s="4" t="inlineStr">
        <is>
          <t>Total Assets Held for Sale</t>
        </is>
      </c>
      <c r="B24" s="5" t="n">
        <v>2857990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S HELD FOR SALE AND DISCONTINUED OPERATIONS - Discontinued Operations (Details) - USD ($)</t>
        </is>
      </c>
      <c r="B1" s="2" t="inlineStr">
        <is>
          <t>3 Months Ended</t>
        </is>
      </c>
      <c r="C1" s="2" t="inlineStr">
        <is>
          <t>9 Months Ended</t>
        </is>
      </c>
    </row>
    <row r="2">
      <c r="B2" s="2" t="inlineStr">
        <is>
          <t>Sep. 30, 2019</t>
        </is>
      </c>
      <c r="C2" s="2" t="inlineStr">
        <is>
          <t>Sep. 30, 2019</t>
        </is>
      </c>
    </row>
    <row r="3">
      <c r="A3" s="3" t="inlineStr">
        <is>
          <t>ASSETS HELD FOR SALE AND DISCONTINUED OPERATIONS</t>
        </is>
      </c>
    </row>
    <row r="4">
      <c r="A4" s="4" t="inlineStr">
        <is>
          <t>Total Income (loss) from Discontinued Operations (Net of Income Tax)</t>
        </is>
      </c>
      <c r="B4" s="5" t="n">
        <v>-204364</v>
      </c>
      <c r="C4" s="5" t="n">
        <v>2853520</v>
      </c>
    </row>
    <row r="5">
      <c r="A5" s="4" t="inlineStr">
        <is>
          <t>Discontinued Operations, Held-for-sale</t>
        </is>
      </c>
    </row>
    <row r="6">
      <c r="A6" s="3" t="inlineStr">
        <is>
          <t>ASSETS HELD FOR SALE AND DISCONTINUED OPERATIONS</t>
        </is>
      </c>
    </row>
    <row r="7">
      <c r="A7" s="4" t="inlineStr">
        <is>
          <t>Total Income (loss) from Discontinued Operations (Net of Income Tax)</t>
        </is>
      </c>
      <c r="B7" s="6" t="n">
        <v>-204364</v>
      </c>
      <c r="C7" s="6" t="n">
        <v>2853520</v>
      </c>
    </row>
    <row r="8">
      <c r="A8" s="4" t="inlineStr">
        <is>
          <t>Golf Operations | Discontinued Operations, Held-for-sale</t>
        </is>
      </c>
    </row>
    <row r="9">
      <c r="A9" s="3" t="inlineStr">
        <is>
          <t>ASSETS HELD FOR SALE AND DISCONTINUED OPERATIONS</t>
        </is>
      </c>
    </row>
    <row r="10">
      <c r="A10" s="4" t="inlineStr">
        <is>
          <t>Revenue</t>
        </is>
      </c>
      <c r="B10" s="6" t="n">
        <v>967919</v>
      </c>
      <c r="C10" s="6" t="n">
        <v>3918471</v>
      </c>
    </row>
    <row r="11">
      <c r="A11" s="4" t="inlineStr">
        <is>
          <t>Cost of Revenues</t>
        </is>
      </c>
      <c r="B11" s="6" t="n">
        <v>-1326150</v>
      </c>
      <c r="C11" s="6" t="n">
        <v>-4711113</v>
      </c>
    </row>
    <row r="12">
      <c r="A12" s="4" t="inlineStr">
        <is>
          <t>Loss from Operations</t>
        </is>
      </c>
      <c r="B12" s="6" t="n">
        <v>-358231</v>
      </c>
      <c r="C12" s="6" t="n">
        <v>-792642</v>
      </c>
    </row>
    <row r="13">
      <c r="A13" s="4" t="inlineStr">
        <is>
          <t>Income (Loss) from Discontinued Operations Before Income Tax</t>
        </is>
      </c>
      <c r="B13" s="6" t="n">
        <v>-358231</v>
      </c>
      <c r="C13" s="6" t="n">
        <v>-792642</v>
      </c>
    </row>
    <row r="14">
      <c r="A14" s="4" t="inlineStr">
        <is>
          <t>Income Tax Benefit (Expense)</t>
        </is>
      </c>
      <c r="B14" s="6" t="n">
        <v>90794</v>
      </c>
      <c r="C14" s="6" t="n">
        <v>200896</v>
      </c>
    </row>
    <row r="15">
      <c r="A15" s="4" t="inlineStr">
        <is>
          <t>Total Income (loss) from Discontinued Operations (Net of Income Tax)</t>
        </is>
      </c>
      <c r="B15" s="6" t="n">
        <v>-267437</v>
      </c>
      <c r="C15" s="6" t="n">
        <v>-591746</v>
      </c>
    </row>
    <row r="16">
      <c r="A16" s="4" t="inlineStr">
        <is>
          <t>Land Operations | Discontinued Operations, Held-for-sale</t>
        </is>
      </c>
    </row>
    <row r="17">
      <c r="A17" s="3" t="inlineStr">
        <is>
          <t>ASSETS HELD FOR SALE AND DISCONTINUED OPERATIONS</t>
        </is>
      </c>
    </row>
    <row r="18">
      <c r="A18" s="4" t="inlineStr">
        <is>
          <t>Revenue</t>
        </is>
      </c>
      <c r="B18" s="6" t="n">
        <v>418151</v>
      </c>
      <c r="C18" s="6" t="n">
        <v>10968151</v>
      </c>
    </row>
    <row r="19">
      <c r="A19" s="4" t="inlineStr">
        <is>
          <t>Cost of Revenues</t>
        </is>
      </c>
      <c r="B19" s="6" t="n">
        <v>-333664</v>
      </c>
      <c r="C19" s="6" t="n">
        <v>-6353235</v>
      </c>
    </row>
    <row r="20">
      <c r="A20" s="4" t="inlineStr">
        <is>
          <t>Income (Loss) from Discontinued Operations Before Income Tax</t>
        </is>
      </c>
      <c r="B20" s="6" t="n">
        <v>84487</v>
      </c>
      <c r="C20" s="6" t="n">
        <v>4614916</v>
      </c>
    </row>
    <row r="21">
      <c r="A21" s="4" t="inlineStr">
        <is>
          <t>Income Tax Benefit (Expense)</t>
        </is>
      </c>
      <c r="B21" s="6" t="n">
        <v>-21414</v>
      </c>
      <c r="C21" s="6" t="n">
        <v>-1169650</v>
      </c>
    </row>
    <row r="22">
      <c r="A22" s="4" t="inlineStr">
        <is>
          <t>Total Income (loss) from Discontinued Operations (Net of Income Tax)</t>
        </is>
      </c>
      <c r="B22" s="5" t="n">
        <v>63073</v>
      </c>
      <c r="C22" s="5" t="n">
        <v>344526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4" customWidth="1" min="2" max="2"/>
    <col width="21" customWidth="1" min="3" max="3"/>
    <col width="35" customWidth="1" min="4" max="4"/>
    <col width="31" customWidth="1" min="5" max="5"/>
    <col width="21" customWidth="1" min="6" max="6"/>
    <col width="25" customWidth="1" min="7" max="7"/>
    <col width="25" customWidth="1" min="8" max="8"/>
    <col width="25" customWidth="1" min="9" max="9"/>
    <col width="25" customWidth="1" min="10" max="10"/>
    <col width="21" customWidth="1" min="11" max="11"/>
    <col width="25" customWidth="1" min="12" max="12"/>
    <col width="35" customWidth="1" min="13" max="13"/>
    <col width="31" customWidth="1" min="14" max="14"/>
    <col width="21" customWidth="1" min="15" max="15"/>
    <col width="21" customWidth="1" min="16" max="16"/>
  </cols>
  <sheetData>
    <row r="1">
      <c r="A1" s="1" t="inlineStr">
        <is>
          <t>SUBSEQUENT EVENTS (Details)</t>
        </is>
      </c>
      <c r="B1" s="2" t="inlineStr">
        <is>
          <t>Nov. 06, 2020</t>
        </is>
      </c>
      <c r="C1" s="2" t="inlineStr">
        <is>
          <t>Nov. 03, 2020USD ($)</t>
        </is>
      </c>
      <c r="D1" s="2" t="inlineStr">
        <is>
          <t>Nov. 02, 2020USD ($)item$ / shares</t>
        </is>
      </c>
      <c r="E1" s="2" t="inlineStr">
        <is>
          <t>Oct. 13, 2020USD ($)$ / shares</t>
        </is>
      </c>
      <c r="F1" s="2" t="inlineStr">
        <is>
          <t>Sep. 25, 2020USD ($)</t>
        </is>
      </c>
      <c r="G1" s="2" t="inlineStr">
        <is>
          <t>Oct. 31, 2020USD ($)item</t>
        </is>
      </c>
      <c r="H1" s="2" t="inlineStr">
        <is>
          <t>Jul. 31, 2020USD ($)item</t>
        </is>
      </c>
      <c r="I1" s="2" t="inlineStr">
        <is>
          <t>Mar. 31, 2020USD ($)item</t>
        </is>
      </c>
      <c r="J1" s="2" t="inlineStr">
        <is>
          <t>Dec. 31, 2019USD ($)item</t>
        </is>
      </c>
      <c r="K1" s="2" t="inlineStr">
        <is>
          <t>Dec. 31, 2020USD ($)</t>
        </is>
      </c>
      <c r="L1" s="2" t="inlineStr">
        <is>
          <t>Sep. 30, 2020USD ($)item</t>
        </is>
      </c>
      <c r="M1" s="2" t="inlineStr">
        <is>
          <t>Sep. 30, 2020USD ($)item$ / shares</t>
        </is>
      </c>
      <c r="N1" s="2" t="inlineStr">
        <is>
          <t>Sep. 30, 2019USD ($)$ / shares</t>
        </is>
      </c>
      <c r="O1" s="2" t="inlineStr">
        <is>
          <t>Oct. 01, 2020USD ($)</t>
        </is>
      </c>
      <c r="P1" s="2" t="inlineStr">
        <is>
          <t>Apr. 30, 2016USD ($)</t>
        </is>
      </c>
    </row>
    <row r="2">
      <c r="A2" s="3" t="inlineStr">
        <is>
          <t>Subsequent Event [Line Items]</t>
        </is>
      </c>
    </row>
    <row r="3">
      <c r="A3" s="4" t="inlineStr">
        <is>
          <t>Percentage of contractual base rent received</t>
        </is>
      </c>
      <c r="L3" s="4" t="inlineStr">
        <is>
          <t>91.00%</t>
        </is>
      </c>
    </row>
    <row r="4">
      <c r="A4" s="4" t="inlineStr">
        <is>
          <t>Repayment of debt</t>
        </is>
      </c>
      <c r="F4" s="5" t="n">
        <v>2070000</v>
      </c>
    </row>
    <row r="5">
      <c r="A5" s="4" t="inlineStr">
        <is>
          <t>Proceeds from issuance of debt</t>
        </is>
      </c>
      <c r="F5" s="5" t="n">
        <v>400000</v>
      </c>
    </row>
    <row r="6">
      <c r="A6" s="4" t="inlineStr">
        <is>
          <t>Number of billboards | item</t>
        </is>
      </c>
      <c r="L6" s="6" t="n">
        <v>9</v>
      </c>
      <c r="M6" s="6" t="n">
        <v>9</v>
      </c>
    </row>
    <row r="7">
      <c r="A7" s="4" t="inlineStr">
        <is>
          <t>Number of mitigation credits | item</t>
        </is>
      </c>
      <c r="H7" s="6" t="n">
        <v>20</v>
      </c>
      <c r="I7" s="6" t="n">
        <v>20</v>
      </c>
      <c r="J7" s="6" t="n">
        <v>25</v>
      </c>
      <c r="M7" s="6" t="n">
        <v>40</v>
      </c>
    </row>
    <row r="8">
      <c r="A8" s="4" t="inlineStr">
        <is>
          <t>Mitigation credits, Put Right, fair value</t>
        </is>
      </c>
      <c r="H8" s="5" t="n">
        <v>1500000</v>
      </c>
      <c r="I8" s="5" t="n">
        <v>1500000</v>
      </c>
      <c r="J8" s="5" t="n">
        <v>1900000</v>
      </c>
    </row>
    <row r="9">
      <c r="A9" s="4" t="inlineStr">
        <is>
          <t>Mitigation credits value per credit</t>
        </is>
      </c>
      <c r="H9" s="5" t="n">
        <v>75000</v>
      </c>
      <c r="I9" s="5" t="n">
        <v>75000</v>
      </c>
      <c r="J9" s="5" t="n">
        <v>75000</v>
      </c>
    </row>
    <row r="10">
      <c r="A10" s="4" t="inlineStr">
        <is>
          <t>Outstanding Principal</t>
        </is>
      </c>
      <c r="L10" s="5" t="n">
        <v>284675779</v>
      </c>
      <c r="M10" s="5" t="n">
        <v>284675779</v>
      </c>
      <c r="P10" s="5" t="n">
        <v>25000000</v>
      </c>
    </row>
    <row r="11">
      <c r="A11" s="4" t="inlineStr">
        <is>
          <t>Disposal Group, Disposed of by Sale, Not Discontinued Operations</t>
        </is>
      </c>
    </row>
    <row r="12">
      <c r="A12" s="3" t="inlineStr">
        <is>
          <t>Subsequent Event [Line Items]</t>
        </is>
      </c>
    </row>
    <row r="13">
      <c r="A13" s="4" t="inlineStr">
        <is>
          <t>Sales price</t>
        </is>
      </c>
      <c r="L13" s="6" t="n">
        <v>51576910</v>
      </c>
      <c r="M13" s="6" t="n">
        <v>51576910</v>
      </c>
      <c r="N13" s="5" t="n">
        <v>82647778</v>
      </c>
    </row>
    <row r="14">
      <c r="A14" s="4" t="inlineStr">
        <is>
          <t>Gain on Sale</t>
        </is>
      </c>
      <c r="M14" s="5" t="n">
        <v>7718553</v>
      </c>
      <c r="N14" s="5" t="n">
        <v>20805819</v>
      </c>
    </row>
    <row r="15">
      <c r="A15" s="4" t="inlineStr">
        <is>
          <t>Earning per share, after tax | $ / shares</t>
        </is>
      </c>
      <c r="M15" s="7" t="n">
        <v>1.25</v>
      </c>
      <c r="N15" s="7" t="n">
        <v>3.07</v>
      </c>
    </row>
    <row r="16">
      <c r="A16" s="4" t="inlineStr">
        <is>
          <t>Seven-Eleven Dallas, TX [Member] | Disposal Group, Disposed of by Sale, Not Discontinued Operations</t>
        </is>
      </c>
    </row>
    <row r="17">
      <c r="A17" s="3" t="inlineStr">
        <is>
          <t>Subsequent Event [Line Items]</t>
        </is>
      </c>
    </row>
    <row r="18">
      <c r="A18" s="4" t="inlineStr">
        <is>
          <t>Sales price</t>
        </is>
      </c>
      <c r="L18" s="5" t="n">
        <v>2400000</v>
      </c>
      <c r="M18" s="5" t="n">
        <v>2400000</v>
      </c>
    </row>
    <row r="19">
      <c r="A19" s="4" t="inlineStr">
        <is>
          <t>Gain on Sale</t>
        </is>
      </c>
      <c r="M19" s="5" t="n">
        <v>-45615</v>
      </c>
    </row>
    <row r="20">
      <c r="A20" s="4" t="inlineStr">
        <is>
          <t>Earning per share, after tax | $ / shares</t>
        </is>
      </c>
      <c r="M20" s="7" t="n">
        <v>-0.01</v>
      </c>
    </row>
    <row r="21">
      <c r="A21" s="4" t="inlineStr">
        <is>
          <t>Subsequent Event</t>
        </is>
      </c>
    </row>
    <row r="22">
      <c r="A22" s="3" t="inlineStr">
        <is>
          <t>Subsequent Event [Line Items]</t>
        </is>
      </c>
    </row>
    <row r="23">
      <c r="A23" s="4" t="inlineStr">
        <is>
          <t>Percentage of contractual base rent received</t>
        </is>
      </c>
      <c r="B23" s="4" t="inlineStr">
        <is>
          <t>93.00%</t>
        </is>
      </c>
    </row>
    <row r="24">
      <c r="A24" s="4" t="inlineStr">
        <is>
          <t>Repayment of debt</t>
        </is>
      </c>
      <c r="C24" s="5" t="n">
        <v>2070000</v>
      </c>
    </row>
    <row r="25">
      <c r="A25" s="4" t="inlineStr">
        <is>
          <t>Proceeds from issuance of debt</t>
        </is>
      </c>
      <c r="C25" s="5" t="n">
        <v>2000000</v>
      </c>
    </row>
    <row r="26">
      <c r="A26" s="4" t="inlineStr">
        <is>
          <t>Number of billboard sold | item</t>
        </is>
      </c>
      <c r="D26" s="6" t="n">
        <v>8</v>
      </c>
    </row>
    <row r="27">
      <c r="A27" s="4" t="inlineStr">
        <is>
          <t>Sale price of billboard</t>
        </is>
      </c>
      <c r="D27" s="5" t="n">
        <v>1500000</v>
      </c>
    </row>
    <row r="28">
      <c r="A28" s="4" t="inlineStr">
        <is>
          <t>Estimated sale price of billboard</t>
        </is>
      </c>
      <c r="D28" s="5" t="n">
        <v>1500000</v>
      </c>
    </row>
    <row r="29">
      <c r="A29" s="4" t="inlineStr">
        <is>
          <t>Sale price per share, after tax | $ / shares</t>
        </is>
      </c>
      <c r="D29" s="7" t="n">
        <v>0.24</v>
      </c>
    </row>
    <row r="30">
      <c r="A30" s="4" t="inlineStr">
        <is>
          <t>Number of mitigation credits | item</t>
        </is>
      </c>
      <c r="G30" s="10" t="n">
        <v>8.536</v>
      </c>
    </row>
    <row r="31">
      <c r="A31" s="4" t="inlineStr">
        <is>
          <t>Mitigation credits, Put Right, fair value</t>
        </is>
      </c>
      <c r="G31" s="5" t="n">
        <v>640000</v>
      </c>
    </row>
    <row r="32">
      <c r="A32" s="4" t="inlineStr">
        <is>
          <t>Mitigation credits value per credit</t>
        </is>
      </c>
      <c r="G32" s="5" t="n">
        <v>75000</v>
      </c>
    </row>
    <row r="33">
      <c r="A33" s="4" t="inlineStr">
        <is>
          <t>Outstanding Principal</t>
        </is>
      </c>
      <c r="O33" s="5" t="n">
        <v>7000000</v>
      </c>
    </row>
    <row r="34">
      <c r="A34" s="4" t="inlineStr">
        <is>
          <t>Interest rate (as a percent)</t>
        </is>
      </c>
      <c r="O34" s="4" t="inlineStr">
        <is>
          <t>5.00%</t>
        </is>
      </c>
    </row>
    <row r="35">
      <c r="A35" s="4" t="inlineStr">
        <is>
          <t>Percentage of common stock</t>
        </is>
      </c>
      <c r="K35" s="4" t="inlineStr">
        <is>
          <t>90.00%</t>
        </is>
      </c>
    </row>
    <row r="36">
      <c r="A36" s="4" t="inlineStr">
        <is>
          <t>Percentage of cash</t>
        </is>
      </c>
      <c r="K36" s="4" t="inlineStr">
        <is>
          <t>10.00%</t>
        </is>
      </c>
    </row>
    <row r="37">
      <c r="A37" s="4" t="inlineStr">
        <is>
          <t>Cash distribution</t>
        </is>
      </c>
      <c r="K37" s="5" t="n">
        <v>0</v>
      </c>
    </row>
    <row r="38">
      <c r="A38" s="4" t="inlineStr">
        <is>
          <t>Subsequent Event | Minimum</t>
        </is>
      </c>
    </row>
    <row r="39">
      <c r="A39" s="3" t="inlineStr">
        <is>
          <t>Subsequent Event [Line Items]</t>
        </is>
      </c>
    </row>
    <row r="40">
      <c r="A40" s="4" t="inlineStr">
        <is>
          <t>Aggregate amount of the Special Distribution</t>
        </is>
      </c>
      <c r="K40" s="6" t="n">
        <v>52000000</v>
      </c>
    </row>
    <row r="41">
      <c r="A41" s="4" t="inlineStr">
        <is>
          <t>Subsequent Event | Maximum</t>
        </is>
      </c>
    </row>
    <row r="42">
      <c r="A42" s="3" t="inlineStr">
        <is>
          <t>Subsequent Event [Line Items]</t>
        </is>
      </c>
    </row>
    <row r="43">
      <c r="A43" s="4" t="inlineStr">
        <is>
          <t>Aggregate amount of the Special Distribution</t>
        </is>
      </c>
      <c r="K43" s="5" t="n">
        <v>56000000</v>
      </c>
    </row>
    <row r="44">
      <c r="A44" s="4" t="inlineStr">
        <is>
          <t>Subsequent Event | Promissory note</t>
        </is>
      </c>
    </row>
    <row r="45">
      <c r="A45" s="3" t="inlineStr">
        <is>
          <t>Subsequent Event [Line Items]</t>
        </is>
      </c>
    </row>
    <row r="46">
      <c r="A46" s="4" t="inlineStr">
        <is>
          <t>Outstanding Principal</t>
        </is>
      </c>
      <c r="E46" s="5" t="n">
        <v>400000</v>
      </c>
    </row>
    <row r="47">
      <c r="A47" s="4" t="inlineStr">
        <is>
          <t>Interest rate (as a percent)</t>
        </is>
      </c>
      <c r="E47" s="4" t="inlineStr">
        <is>
          <t>7.50%</t>
        </is>
      </c>
    </row>
    <row r="48">
      <c r="A48" s="4" t="inlineStr">
        <is>
          <t>Term of loan</t>
        </is>
      </c>
      <c r="E48" s="4" t="inlineStr">
        <is>
          <t>2 years 6 months</t>
        </is>
      </c>
    </row>
    <row r="49">
      <c r="A49" s="4" t="inlineStr">
        <is>
          <t>Subsequent Event | Arlington, TX | Disposal Group, Disposed of by Sale, Not Discontinued Operations</t>
        </is>
      </c>
    </row>
    <row r="50">
      <c r="A50" s="3" t="inlineStr">
        <is>
          <t>Subsequent Event [Line Items]</t>
        </is>
      </c>
    </row>
    <row r="51">
      <c r="A51" s="4" t="inlineStr">
        <is>
          <t>Sales price</t>
        </is>
      </c>
      <c r="E51" s="5" t="n">
        <v>2500000</v>
      </c>
    </row>
    <row r="52">
      <c r="A52" s="4" t="inlineStr">
        <is>
          <t>Gain on Sale</t>
        </is>
      </c>
      <c r="E52" s="5" t="n">
        <v>68000</v>
      </c>
    </row>
    <row r="53">
      <c r="A53" s="4" t="inlineStr">
        <is>
          <t>Earning per share, after tax | $ / shares</t>
        </is>
      </c>
      <c r="E53" s="7" t="n">
        <v>0.01</v>
      </c>
    </row>
    <row r="54">
      <c r="A54" s="4" t="inlineStr">
        <is>
          <t>Subsequent Event | Seven-Eleven Dallas, TX [Member] | Disposal Group, Disposed of by Sale, Not Discontinued Operations</t>
        </is>
      </c>
    </row>
    <row r="55">
      <c r="A55" s="3" t="inlineStr">
        <is>
          <t>Subsequent Event [Line Items]</t>
        </is>
      </c>
    </row>
    <row r="56">
      <c r="A56" s="4" t="inlineStr">
        <is>
          <t>Sales price</t>
        </is>
      </c>
      <c r="E56" s="5" t="n">
        <v>475000</v>
      </c>
    </row>
    <row r="57">
      <c r="A57" s="4" t="inlineStr">
        <is>
          <t>Gain on Sale</t>
        </is>
      </c>
      <c r="E57" s="5" t="n">
        <v>76000</v>
      </c>
    </row>
    <row r="58">
      <c r="A58" s="4" t="inlineStr">
        <is>
          <t>Earning per share, after tax | $ / shares</t>
        </is>
      </c>
      <c r="E58" s="7" t="n">
        <v>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PROPERTIES AND LEASES</t>
        </is>
      </c>
      <c r="B1" s="2" t="inlineStr">
        <is>
          <t>9 Months Ended</t>
        </is>
      </c>
    </row>
    <row r="2">
      <c r="B2" s="2" t="inlineStr">
        <is>
          <t>Sep. 30, 2020</t>
        </is>
      </c>
    </row>
    <row r="3">
      <c r="A3" s="3" t="inlineStr">
        <is>
          <t>INCOME PROPERTIES AND LEASES</t>
        </is>
      </c>
    </row>
    <row r="4">
      <c r="A4" s="4" t="inlineStr">
        <is>
          <t>INCOME PROPERTIES AND LEASES</t>
        </is>
      </c>
      <c r="B4" s="4" t="inlineStr">
        <is>
          <t>NOTE 3. INCOME PROPERTIES AND LEASES ​ Leasing revenue consists of long-term rental revenue from retail, office, and commercial income properties, and billboards, which is recognized as earned, using the straight-line method over the life of each lease. Lease payments below include straight-line base rental revenue as well as the non-cash accretion of above and below market lease amortization. ​ The components of leasing revenue are as follows: ​ ​ ​ ​ ​ ​ ​ ​ ​ ​ ​ ​ ​ ​ Three Months Ended ​ Nine Months Ended ​ September 30, 2020 ​ September 30, 2019 ​ September 30, 2020 ​ September 30, 2019 ​ ($000's) ($000's) ​ ($000's) ($000's) Leasing Revenue ​ ​ ​ ​ ​ ​ ​ ​ ​ ​ ​ Lease Payments $ 10,086 ​ $ 9,391 ​ $ 29,112 ​ $ 28,409 Variable Lease Payments ​ 2,847 ​ ​ 870 ​ ​ 6,297 ​ ​ 2,952 Total Leasing Revenue $ 12,933 ​ $ 10,261 ​ $ 35,409 ​ $ 31,361 ​ Minimum future base rental revenue on non-cancelable leases subsequent to September 30, 2020, for the next five years ended December 31 are summarized as follows: ​ ​ ​ ​ Year Ending December 31, Amounts Remainder of 2020 ​ $ 9,192 2021 ​ ​ 40,087 2022 ​ ​ 38,101 2023 ​ ​ 35,736 2024 ​ ​ 34,096 2025 and thereafter (cumulative) ​ ​ 226,539 Total ​ $ 383,751 ​ See Note 1, “Description of Business and Principles of Interim Statements” for the accounting treatment of lease modifications associated with tenant rent relief requests due to the COVID-19 Pandemic. 2020 Acquisitions. ​ The properties acquired during the nine months ended September 30, 2020 are described below: ​ ​ ​ ​ ​ ​ ​ ​ ​ ​ ​ ​ ​ ​ ​ ​ ​ Tenant Description Tenant Type Property Location ​ Date of Acquisition Property Square-Feet ​ Purchase Price Percentage Leased at Acquisition Remaining Lease Term at Acquisition Date (in years) Crossroads Towne Center ​ Multi-Tenant ​ Chandler, AZ ​ 01/24/20 ​ 254,109 ​ $ 61,800,000 ​ 99% ​ 5.0 Ashford Lane (fka Perimeter Place) ​ Multi-Tenant ​ Atlanta, GA ​ 02/21/20 ​ 268,572 ​ ​ 75,435,000 ​ 80% ​ 3.6 Ford Motor Credit ​ Single-Tenant ​ Tampa, FL ​ 08/21/20 ​ 120,500 ​ ​ 26,900,000 ​ 100% ​ 5.6 Master Tenant - Hialeah (1) ​ Single-Tenant ​ Hialeah, FL ​ 09/25/20 ​ 108,029 ​ ​ 21,000,000 ​ 100% ​ 25.0 ​ ​ ​ ​ Total / Weighted Average ​ 751,210 ​ $ 185,135,000 ​ ​ ​ 6.5 (1) The lease with the Master Tenant – Hialeah (“Master Tenant – Hialeah Lease”) includes three tenant repurchase options. Pursuant to FASB ASC Topic 842, Leases , the $21.0 million investment has been recorded in the accompanying consolidated balance sheet as of September 30, 2020 as a commercial loan investment. See Note 4, “Commercial Loan and Master Lease Investments.” ​ 2020 Dispositions. ​ The properties disposed of during the nine months ended September 30, 2020 are described below: ​ ​ ​ ​ ​ ​ ​ ​ ​ ​ ​ ​ ​ ​ ​ Tenant Description Tenant Type ​ Date of Disposition ​ Sales Price ​ Gain (Loss) on Sale ​ EPS, After Tax CVS, Dallas, TX ​ Single-Tenant ​ 04/24/20 ​ $ 15,222,000 ​ $ 854,336 ​ $ 0.14 Wawa, Daytona Beach, FL ​ Single-Tenant ​ 04/29/20 ​ ​ 6,002,400 ​ ​ 1,768,603 ​ ​ 0.29 JPMorgan Chase Bank, Jacksonville, FL ​ Single-Tenant ​ 06/18/20 ​ ​ 6,714,738 ​ ​ 959,444 ​ ​ 0.15 7-Eleven, Dallas, TX ​ Multi-Tenant ​ 06/26/20 ​ ​ 2,400,000 ​ ​ (45,615) ​ ​ (0.01) Bank of America, Monterey, CA ​ Single-Tenant ​ 06/29/20 ​ ​ 9,000,000 ​ ​ 3,892,049 ​ ​ 0.63 Wawa, Jacksonville, FL ​ Single-Tenant ​ 07/23/20 ​ ​ 7,143,000 ​ ​ 245,696 ​ ​ 0.04 Carrabbas, Austin, TX ​ Single-Tenant ​ 08/05/20 ​ ​ 2,554,772 ​ ​ (83,834) ​ ​ (0.01) PDQ, Jacksonville, FL ​ Single-Tenant ​ 09/08/20 ​ ​ 2,540,000 ​ ​ 127,874 ​ ​ 0.02 ​ ​ Total / Weighted Average ​ $ 51,576,910 ​ $ 7,718,553 ​ $ 1.25 ​ 2019 Acquisitions. ​ The properties acquired during the nine months ended September 30, 2019 are described below: ​ ​ ​ ​ ​ ​ ​ ​ ​ ​ ​ ​ ​ ​ ​ ​ ​ Tenant Description Tenant Type Property Location ​ Date of Acquisition Property Square-Feet ​ Purchase Price Percentage Leased at Acquisition Remaining Lease Term at Acquisition Date (in years) Hobby Lobby Stores, Inc. ​ Single-Tenant ​ Winston-Salem, NC ​ 05/16/19 ​ 55,000 ​ $ 8,075,000 ​ 100% ​ 10.9 24 Hour Fitness USA, Inc. ​ Single-Tenant ​ Falls Church, VA ​ 05/23/19 ​ 46,000 ​ ​ 21,250,000 ​ 100% ​ 8.6 Walgreen Co. ​ Single-Tenant ​ Birmingham, AL ​ 06/05/19 ​ 14,516 ​ ​ 5,500,000 ​ 100% ​ 9.8 Family Dollar Stores of Massachusetts, Inc. ​ Single-Tenant ​ Lynn, MA ​ 06/07/19 ​ 9,228 ​ ​ 2,100,000 ​ 100% ​ 4.8 Walgreen Co. ​ Single-Tenant ​ Albany, GA ​ 06/21/19 ​ 14,770 ​ ​ 3,634,000 ​ 100% ​ 13.6 Carpenter Hotel (1) ​ Single-Tenant ​ Austin, TX ​ 07/05/19 ​ N/A ​ ​ 16,250,000 ​ 100% ​ 99.1 General Dynamics Corporation ​ Single-Tenant ​ Reston, VA ​ 07/12/19 ​ 64,319 ​ ​ 18,600,000 ​ 100% ​ 9.9 Live Nation Entertainment, Inc. ​ Single-Tenant ​ East Troy, WI ​ 08/30/19 ​ N/A ​ ​ 7,500,000 ​ 100% ​ 10.6 Party City Corporation ​ Single-Tenant ​ Oceanside, NY ​ 09/24/19 ​ 15,500 ​ ​ 7,120,000 ​ 100% ​ 10.2 ​ ​ Total / Weighted Average ​ ​ ​ 219,333 ​ $ 90,029,000 ​ ​ ​ 25.9 (1) The ground lease with The Carpenter Hotel (the “Ground Lease”) includes two tenant repurchase options. Pursuant to FASB ASC Topic 842, Leases , the $16.25 million investment has been recorded in the accompanying consolidated balance sheet as of September 30, 2020 and December 31, 2019 as a commercial loan investment. See Note 4, “Commercial Loan and Master Lease Investments.” ​ 2019 Dispositions. ​ ​ ​ ​ ​ ​ ​ ​ ​ ​ ​ ​ ​ ​ ​ Tenant Description Tenant Type ​ Date of Disposition ​ Sales Price ​ Gain on Sale ​ EPS, After Tax Whole Foods, Sarasota, FL ​ Multi-Tenant ​ 02/21/19 ​ $ 24,620,000 ​ $ 6,869,957 ​ $ 0.96 The Grove, Winter Park, FL ​ Multi-Tenant ​ 05/23/19 ​ ​ 18,250,000 ​ ​ 2,803,198 ​ ​ 0.42 3600 Peterson, Santa Clara, CA ​ Multi-Tenant ​ 06/24/19 ​ ​ 37,000,000 ​ ​ 9,008,709 ​ ​ 1.36 Wawa, Winter Park, FL ​ Single-Tenant ​ 08/07/19 ​ ​ 2,777,778 ​ ​ 2,123,955 ​ ​ 0.33 ​ ​ ​ ​ Total / Weighted Average ​ $ 82,647,778 ​ $ 20,805,819 ​ $ 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ERCIAL LOAN AND MASTER LEASE INVESTMENTS</t>
        </is>
      </c>
      <c r="B1" s="2" t="inlineStr">
        <is>
          <t>9 Months Ended</t>
        </is>
      </c>
    </row>
    <row r="2">
      <c r="B2" s="2" t="inlineStr">
        <is>
          <t>Sep. 30, 2020</t>
        </is>
      </c>
    </row>
    <row r="3">
      <c r="A3" s="3" t="inlineStr">
        <is>
          <t>COMMERCIAL LOAN AND MASTER LEASE INVESTMENTS</t>
        </is>
      </c>
    </row>
    <row r="4">
      <c r="A4" s="4" t="inlineStr">
        <is>
          <t>COMMERCIAL LOAN AND MASTER LEASE INVESTMENTS</t>
        </is>
      </c>
      <c r="B4" s="4" t="inlineStr">
        <is>
          <t>​ NOTE 4. COMMERCIAL LOAN AND MASTER LEASE INVESTMENTS ​ Our ​ In light of the COVID-19 Pandemic, the Company began marketing its commercial loan portfolio in advance of their upcoming maturities to further strengthen the Company’s liquidity. The Company received multiple bids for the portfolio including a bid offering a value that was at a discount to par. Additionally, the Company implemented the guidance regarding CECL effective January 1, 2020, which resulted in an allowance reserve of approximately $252,000. The CECL reserve combined with the impairment related to marketing the loan portfolio resulted in an aggregate impairment charge on the loan portfolio of approximately $1.9 million, or $0.30 per share, after tax during the three months ended March 31, 2020. During the three months ended June 30, 2020, the Company sold four of its commercial loan and master lease investments in two separate transactions generating aggregate proceeds of approximately $20.0 million and resulting in a second quarter loss of approximately $353,000, or approximately $0.06 per share, after tax. For the nine months ended September 30, 2020, the total loss on the loan portfolio disposition, including the impairment and CECL reserve charges on the four loans disposed of, in the three months ended March 31, 2020, was approximately $2.1 million, or $0.33 per share, after tax. On September 25, 2020, the Company acquired an approximately 108,000 square foot retail property in Hialeah, Florida for $21 million which is master-leased to a national retail developer (the “Master Tenant”) . The 25-year lease includes annual rent escalations as well as certain future purchase rights by the Master Tenant (“Master Tenant – Hialeah Lease”). Pursuant to FASB ASC Topic 842, Leases See Note 24, “Subsequent Events” for disclosure related to the repayment of the $2.07 million loan with the buyer of the Company’s former golf operations in addition to a $400,000 loan origination in connection with the sale of a vacant land parcel located adjacent to the formerly owned property in Dallas, Texas, leased to 7-Eleven. The Company’s commercial loan and master lease investments were comprised of the following at September 30, 2020: ​ ​ ​ ​ ​ ​ ​ ​ ​ ​ ​ ​ ​ ​ ​ ​ Description Date of Investment Maturity Date Original Face Amount Current Face Amount Carrying Value Coupon Rate Ground Lease Loan – 400 Josephine Street, Austin, TX ​ July 2019 ​ N/A ​ $ 16,250,000 ​ $ 16,250,000 ​ $ 16,734,256 ​ N/A Golf Operations Buyer Loan – Daytona Beach, FL ​ Oct 2019 ​ Oct 2020 ​ ​ 2,070,000 ​ ​ 2,070,000 ​ ​ 1,860,455 ​ 7.50% Master Tenant – Hialeah Lease Loan – Hialeah, FL ​ September 2020 ​ N/A ​ ​ 21,084,901 ​ ​ 21,084,901 ​ ​ 21,084,901 ​ N/A ​ ​ ​ ​ ​ ​ $ 39,404,901 ​ $ 39,404,901 ​ $ 39,679,612 ​ ​ The carrying value of the commercial loan and master lease investments portfolio at September 30, 2020 and December 31, 2019 consisted of the following: ​ ​ ​ ​ ​ ​ ​ ​ September 30, 2020 December 30, 2019 Current Face Amount ​ $ 39,404,901 ​ $ 34,570,000 Imputed Interest over Rent Payments Received on Ground Lease Loan ​ ​ 484,256 ​ ​ 193,943 Unaccreted Origination Fees ​ ​ (2,545) ​ ​ (138,770) Impairment / CECL Reserve ​ ​ (207,000) ​ ​ — Total Commercial Loan and Master Lease Investments ​ $ 39,679,612 ​ $ 34,625,1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MANAGEMENT SERVICES BUSINESS</t>
        </is>
      </c>
      <c r="B1" s="2" t="inlineStr">
        <is>
          <t>9 Months Ended</t>
        </is>
      </c>
    </row>
    <row r="2">
      <c r="B2" s="2" t="inlineStr">
        <is>
          <t>Sep. 30, 2020</t>
        </is>
      </c>
    </row>
    <row r="3">
      <c r="A3" s="3" t="inlineStr">
        <is>
          <t>RELATED PARTY MANAGEMENT SERVICES BUSINESS</t>
        </is>
      </c>
    </row>
    <row r="4">
      <c r="A4" s="4" t="inlineStr">
        <is>
          <t>RELATED PARTY MANAGEMENT SERVICES BUSINESS</t>
        </is>
      </c>
      <c r="B4" s="4" t="inlineStr">
        <is>
          <t xml:space="preserve">NOTE 5. RELATED PARTY MANAGEMENT SERVICES BUSINESS ​ PINE. ​ During the three and nine months ended September 30, 2020, the Company earned management fee revenue from PINE totaling approximately $631,000 and $1.9 million, respectively, which is included in management services in the accompanying consolidated statements of operations. Dividend income for the three and nine months ended September 30, 2020 totaled approximately $408,000 and $1.2 million, respectively, and is included in investment and other income (loss) in the accompanying consolidated statements of operations. ​ ​ ​ ​ ​ The following table represents amounts due from PINE to the Company as of September 30, 2020 and December 31, 2019 which are included in other assets on the consolidated balance sheets: ​ ​ ​ ​ ​ ​ ​ ​ ​ ​ As of Description September 30, 2020 ​ December 31, 2019 Management Services Fee due from PINE ​ $ 631 ​ $ 254 Dividend Receivable ​ ​ 79 ​ ​ 71 Other ​ ​ (1) ​ ​ 56 Total ​ $ 709 ​ $ 381 ​ Land JV.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PERATIONS</t>
        </is>
      </c>
      <c r="B1" s="2" t="inlineStr">
        <is>
          <t>9 Months Ended</t>
        </is>
      </c>
    </row>
    <row r="2">
      <c r="B2" s="2" t="inlineStr">
        <is>
          <t>Sep. 30, 2020</t>
        </is>
      </c>
    </row>
    <row r="3">
      <c r="A3" s="3" t="inlineStr">
        <is>
          <t>REAL ESTATE OPERATIONS</t>
        </is>
      </c>
    </row>
    <row r="4">
      <c r="A4" s="4" t="inlineStr">
        <is>
          <t>REAL ESTATE OPERATIONS</t>
        </is>
      </c>
      <c r="B4" s="4" t="inlineStr">
        <is>
          <t xml:space="preserve">NOTE 6. REAL ESTATE OPERATIONS ​ Real Estate Operations – Continuing ​ Revenue from continuing real estate operations consisted of the following for the three and nine months ended September 30, 2020 and 2019: ​ ​ ​ ​ ​ ​ ​ ​ ​ ​ ​ ​ ​ ​ ​ ​ ​ Three Months Ended ​ ​ Nine Months Ended ​ ​ September 30, 2020 September 30, 2019 September 30, 2020 September 30, 2019 Revenue Description ($000's) ($000's) ($000's) ($000's) Mitigation Credit Sales ​ $ — ​ $ — ​ $ 4 ​ $ — Subsurface Revenue ​ ​ 544 ​ ​ 196 ​ ​ 621 ​ ​ 637 Fill Dirt and Other Revenue ​ ​ — ​ ​ 18 ​ ​ 6 ​ ​ 72 Total Real Estate Operations Revenue ​ $ 544 ​ $ 214 ​ $ 631 ​ $ 709 ​ Daytona Beach Development. Other Real Estate Assets. Subsurface Interests. During the nine months ended September 30, 2020, the Company sold 345 acres of subsurface interests totaling $412,000, of which revenues are included within real estate operations in the consolidated statements of operations for the three and nine months ended September 30, 2020. There were no subsurface sales during the nine months ended September 30, 2019. Prior to September 2019, the Company leased certain of the Subsurface Interests to a mineral exploration organization for exploration. The lessee had previously exercised renewal options through the eighth year of the lease which ended on September 22, 2019. The Lessee elected not to renew the oil exploration lease beyond September 22, 2019. Lease income generated by the annual lease payments is recognized on a straight-line basis over the guaranteed lease term. For the three and nine months ended September 30, 2019, lease income of approximately $186,000 and $586,000 was recognized, respectively, with no lease income recognized during the three and nine months ended September 30, 2020. During the three and nine months ended September 30, 2020 and 2019, the Company also received oil royalties from operating oil wells on 800 acres under a separate lease with a separate operator. Revenues received from oil royalties totaled approximately $12,000 and $10,000 during the three months ended September 30, 2020 and 2019, respectively. Revenues received from oil royalties totaled approximately $22,000 and $39,000, during the nine months ended September 30, 2020 and 2019, respectively. The Company is not prohibited from selling any or all of its Subsurface Interests. The Company may release surface entry rights or other rights upon request of a surface owner for a negotiated release fee typically based on a percentage of the surface value. Should the Company complete a transaction to sell all or a portion of its Subsurface Interests or complete a release transaction, the Company may utilize the like-kind exchange structure in acquiring one or more replacement investments including income-producing properties. Cash payments for the release of surface entry rights totaled approximately $186,000 during the nine months ended September 30, 2020. There were no releases of surface entry rights during the nine months ended September 30, 2019. Real Estate Operations – Discontinued Operations As of September 30, 2020, the Company continues to pursue land sales of the approximately 1,700 acres that formerly comprised its land holdings on behalf of the partners of the Land JV (“JV Partners”) in its role as manager of the Land JV. The Company’s retained interest in the Land JV represents a notional 33.5% stake in the venture, the value of which may be realized in the form of distributions based on the timing and the amount of proceeds achieved when the land is ultimately sold by the Land JV. As of September 30, 2020, the Land JV has completed approximately $68.2 million in land sales since its inception in mid-October 2019 and currently has a pipeline of five purchase and sale agreements for potential land sale transactions representing approximately $16.3 million of potential proceeds to the Land JV. The roughly 134 acres under contract represents approximately 8% of the total remaining land in the Land JV. The Company currently serves as the manager of the Land JV and is responsible for day-to-day operations at the direction of the JV Partners. All major decisions and certain other actions that can be taken by the manager must be approved by the unanimous consent of the JV Partners (the “Unanimous Actions”). Unanimous Actions include such matters as the approval of pricing for all land parcels in the Land JV; approval of contracts for the sale of land that contain material revisions to the standard purchase contract of the Land JV; entry into any lease agreement affiliated with the Land JV; entering into listing or brokerage agreements; approval and amendment of the Land JV’s operating budget; obtaining financing for the Land JV; admission of additional members; and dispositions of the Land JV’s real property for amounts less than market value. Pursuant to the Land JV’s operating agreement, the Land JV will pay the manager a management fee in the initial amount of $20,000 per month, which amount will be reevaluated on a quarterly basis and reduced based on the value of real property that remains in the Land JV. During the nine months ended September 30, 2019, prior to the inception of the Land JV, a total of approximately 76 acres were sold for approximately $11.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9 Months Ended</t>
        </is>
      </c>
    </row>
    <row r="2">
      <c r="B2" s="2" t="inlineStr">
        <is>
          <t>Sep. 30, 2020</t>
        </is>
      </c>
    </row>
    <row r="3">
      <c r="A3" s="3" t="inlineStr">
        <is>
          <t>INVESTMENTS IN JOINT VENTURES</t>
        </is>
      </c>
    </row>
    <row r="4">
      <c r="A4" s="4" t="inlineStr">
        <is>
          <t>INVESTMENTS IN JOINT VENTURES</t>
        </is>
      </c>
      <c r="B4" s="4" t="inlineStr">
        <is>
          <t>NOTE 7. INVESTMENTS IN JOINT VENTURES The Company’s Investment in Joint Ventures were as follows as of September 30, 2020 and December 31, 2020: ​ ​ ​ ​ ​ ​ ​ ​ ​ ​ As of ​ September 30, 2020 ​ December 31, 2019 Land JV ​ $ 48,864,662 ​ $ 48,864,662 Mitigation Bank JV ​ ​ 6,907,601 ​ ​ 6,872,006 Total Investments in Joint Ventures ​ $ 55,772,263 ​ $ 55,736,668 ​ Land JV. Consolidation Investments-Equity Method and Joint Ventures The following table provides summarized financial information of the Land JV as of September 30, 2020 and December 31, 2019: ​ ​ ​ ​ ​ ​ ​ ​ ​ As of ​ ​ September 30, 2020 December 31, 2019 ​ ($000's) ($000's) Assets, cash and cash equivalents ​ $ 1,204 ​ $ 15,066 Assets, prepaid expenses ​ ​ 77 ​ ​ 61 Assets, receivables ​ ​ 5 ​ ​ — Assets, investment in land assets ​ ​ 7,265 ​ ​ 17,058 Total Assets ​ $ 8,551 ​ $ 32,185 ​ ​ ​ ​ ​ ​ ​ Liabilities, accounts payable, deferred revenue ​ $ 199 ​ $ 987 Equity ​ $ 8,352 ​ $ 31,198 Total Liabilities &amp; Equity ​ $ 8,551 ​ $ 32,185 ​ The following table provides summarized financial information of the Land JV for the three and nine months ended September 30, 2020. There was no activity for the three and nine months ended September 30, 2019. ​ ​ ​ ​ ​ ​ ​ ​ ​ ​ Three Months Ended ​ Nine Months Ended ​ ​ September 30, 2020 ​ September 30, 2020 ​ ($000's) ($000's) Revenues ​ $ 46,051 ​ $ 53,877 Direct Cost of Revenues ​ ​ 8,377 ​ ​ 11,752 Operating Income ​ $ 37,674 ​ $ 42,125 Other Operating Expenses ​ ​ 105 ​ ​ 379 Net Income ​ $ 37,569 ​ $ 41,746 ​ ​ ​ ​ The Company’s share of the Land JV’s net income was zero for the three and nine months ended September 30, 2020. Pursuant to ASC 323, certain adjustments are made when calculating the Company’s share of net income, including adjustments required to reflect the investor’s share of changes in investee’s capital to reflect distributions from the venture. Additionally, basis differences are also considered. The Company recorded the retained interest in the Land JV of approximately $48.9 million at the estimated fair market value based on the relationship of the $97.0 million sales price of the 66.5% equity interest to the 33.5% retained interest. The Land JV recorded the assets contributed by the Company at carry-over basis pursuant to ASC 845 which states that transfers of nonmonetary assets to should typically be recorded at the transferor’s historical cost basis. Accordingly, the Company’s basis difference in the 33.5% retained equity interest will be evaluated each quarter upon determining the Company’s share of the Land JV’s net income. No adjustment was required for the three and nine months ended September 30, 2020. Mitigation Bank. The Mitigation Bank JV intends to engage in the creation and sale of both federal and state wetland mitigation credits. These credits will be created pursuant to the applicable permits that have been or will be issued to the Mitigation Bank JV from the federal and state regulatory agencies that exercise jurisdiction over the awarding of such credits, but no assurances can be given as to the ultimate issuance, marketability or value of the credits. The Mitigation Bank JV received the permit from the state regulatory agency on June 8, 2018 (the “State Permit”). The state regulatory agency may award up to 355 state credits under the State Permit. On August 6, 2018, the state regulatory agency awarded the initial 88.84 credits under the State Permit. Receipt of the remaining federal permit is anticipated to occur prior to the end of 2021. The operating agreement of the Mitigation Bank JV (the “Operating Agreement”) executed in conjunction with the mitigation bank transaction stipulates that the Company shall arrange for sales of the Mitigation Bank JV’s mitigation credits to unrelated third parties totaling no less than $6.0 million of revenue to the Mitigation Bank JV, net of commissions, by the end of 2020, utilizing a maximum of 60 mitigation credits (the “Minimum Sales Requirement”). The Operating Agreement stipulates that if the Minimum Sales Requirement is not achieved, then BlackRock has the right, but is not required, to cause the Company to purchase the number of mitigation credits necessary to reach the Minimum Sales Requirement (the “Minimum Sales Guarantee”). The Company estimates the fair value of the Minimum Sales Guarantee to be approximately $100,000 which was recorded as a reduction in the gain on the transaction and is included in accrued and other liabilities in the Company’s consolidated balance sheet. Additionally, the Operating Agreement provides BlackRock the right to cause the Company to purchase a maximum of 8.536 mitigation credits per quarter (the “Commitment Amount”) from the Mitigation Bank JV at a price equal to 60% of the then fair market value for mitigation credits (the “Put Right”). The Put Right is applicable even if the Mitigation Bank JV has not yet been awarded a sufficient number of mitigation credits by the applicable federal and state regulatory agencies. Further, in any quarter that BlackRock does not exercise its Put Right, the unexercised Commitment Amount for the applicable quarter may be rolled over to future calendar quarters. However, the Operating Agreement also stipulates that any amount of third-party sales of mitigation credits will reduce the Put Rights outstanding on a one-for-one basis, if the sales price of the third-party sales equals or exceeds the prices stipulated by the Put Right. Further, any sales of mitigation credits to third parties at the requisite minimum prices in a quarter that exceeds the quarterly amount of the Put Right will reduce the Put Rights in future calendar quarters on a one-for-one basis. The initial maximum potential of future payments for the Company pursuant to the Put Right is approximately $27.0 million. The Company estimates the fair value of the Put Right to be approximately $200,000, which was recorded as a reduction in the gain on the transaction and is included in accrued and other liabilities in the Company’s consolidated balance sheet. During the nine months ended September 30, 2020, BlackRock exercised its Put Right and put approximately 40 mitigation credits to the Company inclusive of (i) approximately 20 mitigation credits purchased in July 2020 for approximately $1.5 million, or $75,000 per credit and (ii) 20 mitigation credits purchased in March 2020 for $1.5 million, or $75,000 per credit. In December 2019, BlackRock exercised its Put Right and put 25 mitigation credits to the Company, which the Company purchased for approximately $1.9 million, or $75,000 per credit. The credits acquired were included as an increase to Mitigation Credits on the accompanying consolidated balance sheets as of September 30, 2020 and December 31, 2019, respectively. The Company evaluated the impact of the exercised Put Right on the fair value of the Company’s investment in the Mitigation Bank JV as of September 30, 2020 and December 31, 2019 of approximately $6.9 million, and on the fair value of the mitigation credits purchased as of September 30, 2020 and December 31, 2019, noting no impairment. The Company evaluates its estimates of fair value on an ongoing basis; however, actual results may differ from those estimates. See Note 24, “Subsequent Events” for additional disclosure related to the Put Right exercised in October 2020. The following tables provide summarized financial information of the Mitigation Bank JV as of September 30, 2020 and December 31, 2019: ​ ​ ​ ​ ​ ​ ​ ​ ​ As of ​ ​ September 30, 2020 ​ December 31, 2019 ​ ($000's) ($000's) Assets, cash and cash equivalents ​ $ 1,905 ​ $ 4,015 Assets, prepaid expenses ​ ​ 30 ​ ​ 19 Assets, investment in mitigation credit assets ​ ​ 1,432 ​ ​ 1,521 Assets, property, plant, and equipment—net ​ ​ 15 ​ ​ 17 Total Assets ​ $ 3,382 ​ $ 5,572 ​ ​ ​ ​ ​ ​ ​ Liabilities, accounts payable, deferred mitigation credit sale revenue ​ $ 18 ​ $ 39 Equity ​ $ 3,364 ​ $ 5,533 Total Liabilities &amp; Equity ​ $ 3,382 ​ $ 5,572 ​ The following table provides summarized financial information of the Mitigation Bank JV for the three and nine months ended September 30, 2020 and 2019: ​ ​ ​ ​ ​ ​ ​ ​ ​ ​ ​ ​ ​ ​ ​ ​ Three Months Ended ​ Nine Months Ended ​ ​ September 30, 2020 ​ September 30, 2019 ​ September 30, 2020 ​ September 30, 2019 ​ ($000's) ($000's) ​ ($000's) ($000's) Revenues ​ $ 1,481 ​ $ — ​ $ 3,359 ​ $ 47 Direct Cost of Revenues ​ ​ 58 ​ ​ — ​ ​ 139 ​ ​ 4 Operating Income ​ $ 1,423 ​ $ — ​ $ 3,220 ​ $ 43 Other Operating Expenses ​ ​ 12 ​ ​ 36 ​ ​ 159 ​ ​ 162 Net Income ​ $ 1,411 ​ $ (36) ​ $ 3,061 ​ $ (119) The Company’s share of the Mitigation Bank JV’s net income was zero for the three and nine months ended September 30, 2020 and 2019. Pursuant to ASC 323, certain adjustments are made when calculating the Company’s share of net income, including adjustments required to reflect the investor’s share of changes in investee’s capital to reflect distributions from the venture. Additionally, basis differences are also considered. The Company recorded the initial retained interest in the Mitigation Bank JV of approximately $6.8 million in June 2018 at the estimated fair market value based on the relationship of the $15.3 million sales price of the 70% equity interest to the 30% retained interest. The Mitigation Bank JV recorded the assets contributed by the Company at carry-over basis pursuant to ASC 845 which states that transfers of nonmonetary assets to should typically be recorded at the transferor’s historical cost basis. Accordingly, the Company’s basis difference in the 30% retained equity interest will be evaluated each quarter upon determining the Company’s share of the Mitigation Bank JV’s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INVESTMENT SECURITIES</t>
        </is>
      </c>
      <c r="B4" s="4" t="inlineStr">
        <is>
          <t>NOTE 8. INVESTMENT SECURITIES On November 26, 2019, the Company purchased 394,737 shares of PINE common stock for a total purchase price of $7.5 million. Also, on November 26, 2019, the Company purchased 421,053 shares of PINE common stock in the IPO for a total purchase price of $8.0 million. Including the 1,223,854 OP Units the Company received in exchange for the contribution of certain income properties to the Operating Partnership, as of September 30, 2020, the Company owns, in the aggregate, approximately 2.04 million shares of PINE, or approximately 23.5% of PINE’s total shares outstanding for an initial investment of approximately $38.8 million. The Company has elected the fair value option related to the aggregate investment in securities of PINE pursuant to ASC 825, otherwise such investments would have been accounted for under the equity method. ​ During the three months ended September 30, 2020, the closing stock price of PINE decreased by $0.71 per share, with a closing price of $15.55 on September 30, 2020. This decrease resulted in an unrealized, non-cash loss on the Company’s investment in PINE of approximately $1.4 million, or $0.23 per share, after tax, which is included in investment and other income (loss) in the consolidated statements of operations for the three months ended September 30, 2020. ​ During the nine months ended September 30, 2020, the closing stock price of PINE decreased by $3.48 per share, with a closing price of $15.55 on September 30, 2020. This decrease resulted in an unrealized, non-cash loss on the Company’s investment in PINE of approximately $7.1 million, or $1.14 per share, after tax, which is included in investment and other income (loss) in the consolidated statements of operations for the nine months ended September 30, 2020. ​ ​ ​ ​ ​ ​ ​ ​ ​ ​ ​ ​ ​ ​ ​ ​ ​ As of September 30, 2020 ​ Cost Unrealized Gains in Unrealized Losses in Estimated Common Stock ​ $ 15,500,000 ​ $ — ​ $ (2,814,466) ​ $ 12,685,534 Operating Units ​ ​ 23,253,230 ​ ​ — ​ ​ (4,222,300) ​ ​ 19,030,930 Total Equity Securities ​ ​ 38,753,230 ​ ​ — ​ ​ (7,036,766) ​ ​ 31,716,464 Total Available-for-Sale Securities ​ $ 38,753,230 ​ $ — ​ $ (7,036,766) ​ $ 31,716,464 ​ ​ ​ ​ ​ ​ ​ ​ ​ ​ ​ ​ ​ ​ ​ ​ As of December 31, 2019 ​ Cost Unrealized Gains in Unrealized Losses in Estimated Common Stock ​ $ 15,500,000 ​ $ 24,484 ​ $ — ​ $ 15,524,484 Operating Units ​ ​ 23,253,230 ​ ​ 36,711 ​ ​ — ​ ​ 23,289,941 Total Equity Securities ​ ​ 38,753,230 ​ ​ 61,195 ​ ​ — ​ ​ 38,814,425 Total Available-for-Sale Securities ​ $ 38,753,230 ​ $ 61,195 ​ $ — ​ $ 38,814,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NOTE 9. FAIR VALUE OF FINANCIAL INSTRUMENTS The following table presents the carrying value and estimated fair value of the Company’s financial instruments at September 30, 2020 and December 31, 2019: ​ ​ ​ ​ ​ ​ ​ ​ ​ ​ ​ ​ ​ ​ ​ ​ September 30, 2020 ​ December 31, 2019 ​ Carrying Value Estimated Fair Value Carrying Value Estimated Fair Value Cash and Cash Equivalents - Level 1 ​ $ 6,351,772 ​ $ 6,351,772 ​ $ 6,474,637 ​ $ 6,474,637 Restricted Cash - Level 1 ​ $ 2,425,944 ​ $ 2,425,944 ​ $ 128,430,049 ​ $ 128,430,049 Commercial Loan and Master Lease Investments - Level 2 ​ $ 39,679,612 ​ $ 39,679,612 ​ $ 34,625,173 ​ $ 35,001,997 Long-Term Debt - Level 2 ​ $ 276,916,118 ​ $ 282,792,605 ​ $ 287,218,303 ​ $ 288,830,346 ​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 The following table presents the fair value of assets (liabilities) measured on a recurring basis by Level as of September 30, 2020: ​ ​ ​ ​ ​ ​ ​ ​ ​ ​ ​ ​ ​ ​ ​ ​ ​ ​ Fair Value at Reporting Date Using ​ ​ 9/30/2020 Quoted Prices in Active Markets for Identical Assets (Level 1) Significant Other Observable Inputs (Level 2) Significant Unobservable Inputs (Level 3) Cash Flow Hedge - Interest Rate Swap - Wells Fargo ​ $ (152,264) $ — $ (152,264) $ — Cash Flow Hedge - Interest Rate Swap - BMO (1) ​ $ (2,027,237) $ — $ (2,027,237) $ — Cash Flow Hedge - Interest Rate Swap - BMO (2) ​ $ (114,692) $ — $ (114,692) $ — Investment Securities ​ $ 31,716,464 $ 31,716,464 $ — $ — (1) Effective March 31, 2020, utilized interest rate swap to achieve fixed interest rate of 0.7325% plus the applicable spread on $100.0 million of the outstanding principal balance on the Credit Facility. (2) Effective August 31, 2020, utilized a separate interest rate swap to achieve fixed interest rate of 0.2200% plus the applicable spread on $50.0 million of the outstanding principal balance on the Credit Facility. The following table presents the fair value of assets measured on a recurring basis by Level as of December 31, 2019: ​ ​ ​ ​ ​ ​ ​ ​ ​ ​ ​ ​ ​ ​ ​ ​ ​ ​ Fair Value at Reporting Date Using ​ 12/31/2019 Quoted Prices in Active Markets for Identical Assets (Level 1) Significant Other Observable Inputs (Level 2) Significant Unobservable Inputs (Level 3) Cash Flow Hedge - Interest Rate Swap - Wells Fargo $ 99,021 $ — $ 99,021 $ — Investment Securities $ 38,814,425 $ 38,814,425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Property, Plant, and Equipment:</t>
        </is>
      </c>
    </row>
    <row r="3">
      <c r="A3" s="4" t="inlineStr">
        <is>
          <t>Total Property, Plant, and Equipment</t>
        </is>
      </c>
      <c r="B3" s="5" t="n">
        <v>473942977</v>
      </c>
      <c r="C3" s="5" t="n">
        <v>393599852</v>
      </c>
    </row>
    <row r="4">
      <c r="A4" s="4" t="inlineStr">
        <is>
          <t>Less, Accumulated Depreciation and Amortization</t>
        </is>
      </c>
      <c r="B4" s="6" t="n">
        <v>-28269448</v>
      </c>
      <c r="C4" s="6" t="n">
        <v>-23008382</v>
      </c>
    </row>
    <row r="5">
      <c r="A5" s="4" t="inlineStr">
        <is>
          <t>Property, Plant, and Equipment-Net</t>
        </is>
      </c>
      <c r="B5" s="6" t="n">
        <v>445673529</v>
      </c>
      <c r="C5" s="6" t="n">
        <v>370591470</v>
      </c>
    </row>
    <row r="6">
      <c r="A6" s="4" t="inlineStr">
        <is>
          <t>Land and Development Costs</t>
        </is>
      </c>
      <c r="B6" s="6" t="n">
        <v>7200397</v>
      </c>
      <c r="C6" s="6" t="n">
        <v>6732291</v>
      </c>
    </row>
    <row r="7">
      <c r="A7" s="4" t="inlineStr">
        <is>
          <t>Intangible Lease Assets-Net</t>
        </is>
      </c>
      <c r="B7" s="6" t="n">
        <v>52746436</v>
      </c>
      <c r="C7" s="6" t="n">
        <v>49022178</v>
      </c>
    </row>
    <row r="8">
      <c r="A8" s="4" t="inlineStr">
        <is>
          <t>Assets Held for Sale-See Note 23</t>
        </is>
      </c>
      <c r="B8" s="6" t="n">
        <v>29413951</v>
      </c>
      <c r="C8" s="6" t="n">
        <v>833167</v>
      </c>
    </row>
    <row r="9">
      <c r="A9" s="4" t="inlineStr">
        <is>
          <t>Investment in Joint Ventures</t>
        </is>
      </c>
      <c r="B9" s="6" t="n">
        <v>55772263</v>
      </c>
      <c r="C9" s="6" t="n">
        <v>55736668</v>
      </c>
    </row>
    <row r="10">
      <c r="A10" s="4" t="inlineStr">
        <is>
          <t>Investment in Alpine Income Property Trust, Inc.</t>
        </is>
      </c>
      <c r="B10" s="6" t="n">
        <v>31716464</v>
      </c>
      <c r="C10" s="6" t="n">
        <v>38814425</v>
      </c>
    </row>
    <row r="11">
      <c r="A11" s="4" t="inlineStr">
        <is>
          <t>Mitigation Credits</t>
        </is>
      </c>
      <c r="B11" s="6" t="n">
        <v>2220167</v>
      </c>
      <c r="C11" s="6" t="n">
        <v>2322596</v>
      </c>
    </row>
    <row r="12">
      <c r="A12" s="4" t="inlineStr">
        <is>
          <t>Commercial Loan and Master Lease Investments-See Note 4</t>
        </is>
      </c>
      <c r="B12" s="6" t="n">
        <v>39679612</v>
      </c>
      <c r="C12" s="6" t="n">
        <v>34625173</v>
      </c>
    </row>
    <row r="13">
      <c r="A13" s="4" t="inlineStr">
        <is>
          <t>Cash and Cash Equivalents</t>
        </is>
      </c>
      <c r="B13" s="6" t="n">
        <v>6351772</v>
      </c>
      <c r="C13" s="6" t="n">
        <v>6474637</v>
      </c>
    </row>
    <row r="14">
      <c r="A14" s="4" t="inlineStr">
        <is>
          <t>Restricted Cash</t>
        </is>
      </c>
      <c r="B14" s="6" t="n">
        <v>2425944</v>
      </c>
      <c r="C14" s="6" t="n">
        <v>128430049</v>
      </c>
    </row>
    <row r="15">
      <c r="A15" s="4" t="inlineStr">
        <is>
          <t>Other Assets-See Note 12</t>
        </is>
      </c>
      <c r="B15" s="6" t="n">
        <v>12231426</v>
      </c>
      <c r="C15" s="6" t="n">
        <v>9703549</v>
      </c>
    </row>
    <row r="16">
      <c r="A16" s="4" t="inlineStr">
        <is>
          <t>Total Assets</t>
        </is>
      </c>
      <c r="B16" s="6" t="n">
        <v>685431961</v>
      </c>
      <c r="C16" s="6" t="n">
        <v>703286203</v>
      </c>
    </row>
    <row r="17">
      <c r="A17" s="3" t="inlineStr">
        <is>
          <t>Liabilities:</t>
        </is>
      </c>
    </row>
    <row r="18">
      <c r="A18" s="4" t="inlineStr">
        <is>
          <t>Accounts Payable</t>
        </is>
      </c>
      <c r="B18" s="6" t="n">
        <v>1705922</v>
      </c>
      <c r="C18" s="6" t="n">
        <v>1385739</v>
      </c>
    </row>
    <row r="19">
      <c r="A19" s="4" t="inlineStr">
        <is>
          <t>Accrued and Other Liabilities-See Note 17</t>
        </is>
      </c>
      <c r="B19" s="6" t="n">
        <v>9697498</v>
      </c>
      <c r="C19" s="6" t="n">
        <v>5687192</v>
      </c>
    </row>
    <row r="20">
      <c r="A20" s="4" t="inlineStr">
        <is>
          <t>Deferred Revenue-See Note 18</t>
        </is>
      </c>
      <c r="B20" s="6" t="n">
        <v>3684843</v>
      </c>
      <c r="C20" s="6" t="n">
        <v>5830720</v>
      </c>
    </row>
    <row r="21">
      <c r="A21" s="4" t="inlineStr">
        <is>
          <t>Intangible Lease Liabilities-Net</t>
        </is>
      </c>
      <c r="B21" s="6" t="n">
        <v>24910921</v>
      </c>
      <c r="C21" s="6" t="n">
        <v>26198248</v>
      </c>
    </row>
    <row r="22">
      <c r="A22" s="4" t="inlineStr">
        <is>
          <t>Liabilities Held for Sale-See Note 23</t>
        </is>
      </c>
      <c r="B22" s="6" t="n">
        <v>831320</v>
      </c>
      <c r="C22" s="6" t="n">
        <v>831320</v>
      </c>
    </row>
    <row r="23">
      <c r="A23" s="4" t="inlineStr">
        <is>
          <t>Income Taxes Payable</t>
        </is>
      </c>
      <c r="B23" s="6" t="n">
        <v>3597093</v>
      </c>
      <c r="C23" s="6" t="n">
        <v>439086</v>
      </c>
    </row>
    <row r="24">
      <c r="A24" s="4" t="inlineStr">
        <is>
          <t>Deferred Income Taxes-Net</t>
        </is>
      </c>
      <c r="B24" s="6" t="n">
        <v>83105934</v>
      </c>
      <c r="C24" s="6" t="n">
        <v>90282173</v>
      </c>
    </row>
    <row r="25">
      <c r="A25" s="4" t="inlineStr">
        <is>
          <t>Long-Term Debt</t>
        </is>
      </c>
      <c r="B25" s="6" t="n">
        <v>276916118</v>
      </c>
      <c r="C25" s="6" t="n">
        <v>287218303</v>
      </c>
    </row>
    <row r="26">
      <c r="A26" s="4" t="inlineStr">
        <is>
          <t>Total Liabilities</t>
        </is>
      </c>
      <c r="B26" s="6" t="n">
        <v>404449649</v>
      </c>
      <c r="C26" s="6" t="n">
        <v>417872781</v>
      </c>
    </row>
    <row r="27">
      <c r="A27" s="4" t="inlineStr">
        <is>
          <t>Commitments and Contingencies-See Note 21</t>
        </is>
      </c>
      <c r="B27" s="4" t="inlineStr">
        <is>
          <t xml:space="preserve"> </t>
        </is>
      </c>
      <c r="C27" s="4" t="inlineStr">
        <is>
          <t xml:space="preserve"> </t>
        </is>
      </c>
    </row>
    <row r="28">
      <c r="A28" s="3" t="inlineStr">
        <is>
          <t>Shareholders' Equity:</t>
        </is>
      </c>
    </row>
    <row r="29">
      <c r="A29" s="4" t="inlineStr">
        <is>
          <t>Common Stock - 25,000,000 shares authorized; $1 par value, 6,105,732 shares issued and 4,710,808 shares outstanding at September 30, 2020; 6,076,813 shares issued and 4,770,454 shares outstanding at December 31, 2019</t>
        </is>
      </c>
      <c r="B29" s="6" t="n">
        <v>6049253</v>
      </c>
      <c r="C29" s="6" t="n">
        <v>6017218</v>
      </c>
    </row>
    <row r="30">
      <c r="A30" s="4" t="inlineStr">
        <is>
          <t>Treasury Stock - 1,394,924 shares at September 30, 2020 and 1,306,359 shares at December 31, 2019</t>
        </is>
      </c>
      <c r="B30" s="6" t="n">
        <v>-77540735</v>
      </c>
      <c r="C30" s="6" t="n">
        <v>-73440714</v>
      </c>
    </row>
    <row r="31">
      <c r="A31" s="4" t="inlineStr">
        <is>
          <t>Additional Paid-In Capital</t>
        </is>
      </c>
      <c r="B31" s="6" t="n">
        <v>33502507</v>
      </c>
      <c r="C31" s="6" t="n">
        <v>26689795</v>
      </c>
    </row>
    <row r="32">
      <c r="A32" s="4" t="inlineStr">
        <is>
          <t>Retained Earnings</t>
        </is>
      </c>
      <c r="B32" s="6" t="n">
        <v>320690858</v>
      </c>
      <c r="C32" s="6" t="n">
        <v>326073199</v>
      </c>
    </row>
    <row r="33">
      <c r="A33" s="4" t="inlineStr">
        <is>
          <t>Accumulated Other Comprehensive Income (Loss)</t>
        </is>
      </c>
      <c r="B33" s="6" t="n">
        <v>-1719571</v>
      </c>
      <c r="C33" s="6" t="n">
        <v>73924</v>
      </c>
    </row>
    <row r="34">
      <c r="A34" s="4" t="inlineStr">
        <is>
          <t>Total Shareholders' Equity</t>
        </is>
      </c>
      <c r="B34" s="6" t="n">
        <v>280982312</v>
      </c>
      <c r="C34" s="6" t="n">
        <v>285413422</v>
      </c>
    </row>
    <row r="35">
      <c r="A35" s="4" t="inlineStr">
        <is>
          <t>Total Liabilities and Shareholders' Equity</t>
        </is>
      </c>
      <c r="B35" s="6" t="n">
        <v>685431961</v>
      </c>
      <c r="C35" s="6" t="n">
        <v>703286203</v>
      </c>
    </row>
    <row r="36">
      <c r="A36" s="4" t="inlineStr">
        <is>
          <t>Income Properties, Land, Buildings, and Improvements</t>
        </is>
      </c>
    </row>
    <row r="37">
      <c r="A37" s="3" t="inlineStr">
        <is>
          <t>Property, Plant, and Equipment:</t>
        </is>
      </c>
    </row>
    <row r="38">
      <c r="A38" s="4" t="inlineStr">
        <is>
          <t>Total Property, Plant, and Equipment</t>
        </is>
      </c>
      <c r="B38" s="6" t="n">
        <v>473126519</v>
      </c>
      <c r="C38" s="6" t="n">
        <v>392841899</v>
      </c>
    </row>
    <row r="39">
      <c r="A39" s="4" t="inlineStr">
        <is>
          <t>Other Furnishings and Equipment</t>
        </is>
      </c>
    </row>
    <row r="40">
      <c r="A40" s="3" t="inlineStr">
        <is>
          <t>Property, Plant, and Equipment:</t>
        </is>
      </c>
    </row>
    <row r="41">
      <c r="A41" s="4" t="inlineStr">
        <is>
          <t>Total Property, Plant, and Equipment</t>
        </is>
      </c>
      <c r="B41" s="6" t="n">
        <v>735049</v>
      </c>
      <c r="C41" s="6" t="n">
        <v>733165</v>
      </c>
    </row>
    <row r="42">
      <c r="A42" s="4" t="inlineStr">
        <is>
          <t>Construction in Progress</t>
        </is>
      </c>
    </row>
    <row r="43">
      <c r="A43" s="3" t="inlineStr">
        <is>
          <t>Property, Plant, and Equipment:</t>
        </is>
      </c>
    </row>
    <row r="44">
      <c r="A44" s="4" t="inlineStr">
        <is>
          <t>Total Property, Plant, and Equipment</t>
        </is>
      </c>
      <c r="B44" s="5" t="n">
        <v>81409</v>
      </c>
      <c r="C44" s="5" t="n">
        <v>24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9 Months Ended</t>
        </is>
      </c>
    </row>
    <row r="2">
      <c r="B2" s="2" t="inlineStr">
        <is>
          <t>Sep. 30, 2020</t>
        </is>
      </c>
    </row>
    <row r="3">
      <c r="A3" s="3" t="inlineStr">
        <is>
          <t>INTANGIBLE ASSETS AND LIABILITIES</t>
        </is>
      </c>
    </row>
    <row r="4">
      <c r="A4" s="4" t="inlineStr">
        <is>
          <t>INTANGIBLE ASSETS AND LIABILITIES</t>
        </is>
      </c>
      <c r="B4" s="4" t="inlineStr">
        <is>
          <t>​ NOTE 10. INTANGIBLE LEASE ASSETS AND LIABILITIES ​ Intangible lease assets and liabilities consist of the value of above-market and below-market leases, the value of in-place leases, and the value of leasing costs, based in each case on their fair values. ​ Intangible lease assets and liabilities consisted of the following as of September 30, 2020 and December 31, 2019: ​ ​ ​ ​ ​ ​ ​ ​ ​ ​ As of ​ September 30, December 31, Intangible Lease Assets: ​ ​ ​ ​ ​ ​ Value of In-Place Leases ​ $ 44,808,735 ​ $ 42,584,264 Value of Above Market In-Place Leases ​ ​ 10,603,647 ​ ​ 7,119,316 Value of Intangible Leasing Costs ​ ​ 13,469,844 ​ ​ 14,645,780 Sub-total Intangible Lease Assets ​ ​ 68,882,226 ​ ​ 64,349,360 Accumulated Amortization ​ ​ (16,135,790) ​ ​ (15,327,182) Sub-total Intangible Lease Assets—Net ​ ​ 52,746,436 ​ ​ 49,022,178 Intangible Lease Liabilities (included in accrued and other liabilities): ​ ​ ​ ​ ​ ​ Value of Below Market In-Place Leases ​ ​ (36,816,543) ​ ​ (36,507,336) Sub-total Intangible Lease Liabilities ​ ​ (36,816,543) ​ ​ (36,507,336) Accumulated Amortization ​ ​ 11,905,622 ​ ​ 10,309,088 Sub-total Intangible Lease Liabilities—Net ​ ​ (24,910,921) ​ ​ (26,198,248) Total Intangible Assets and Liabilities—Net ​ $ 27,835,515 ​ $ 22,823,930 ​ During the nine months ended September 30, 2020, the value of in-place leases increased by approximately $2.2 million, the value of above-market in-place leases increased by approximately $3.5 million, the value of intangible leasing costs decreased by approximately $1.2, and the value of below-market in-place leases increased by approximately $300,000 due to the acquisition of two multi-tenant income properties completed during the first quarter of 2020 and the acquisition of two single-tenant income properties completed during the third quarter of 2020, such increases reflect acquisitions, net of the disposition of four single-tenant income properties and one multi-tenant income property during the second quarter of 2020 and three single-tenant income properties during the third quarter of 2020. Net amortization increased by approximately $788,000, for a net increase during the nine months ended September 30, 2020 of approximately $5.0 million. ​ As of September 30, 2020 and December 31, 2019, approximately $20.4 and $22.2 million, respectively, of the total below market in-place lease value is related to Wells Fargo Raleigh, which was acquired on November 18, 2015. ​ The following table reflects the amortization of intangible assets and liabilities during the three and nine months ended September 30, 2020 and 2019: ​ ​ ​ ​ ​ ​ ​ ​ ​ ​ ​ ​ ​ ​ ​ ​ Three Months Ended ​ Nine Months Ended ​ ​ September 30, ​ September 30, ​ September 30, ​ September 30, ​ ​ ($000's) ​ ($000's) ​ ($000's) ​ ($000's) Depreciation and Amortization Expense ​ $ 1,875 ​ $ 1,590 ​ $ 5,892 ​ $ 4,276 Increase to Income Properties Revenue ​ ​ (434) ​ ​ (607) ​ ​ (1,352) ​ ​ (1,810) Net Amortization of Intangible Assets and Liabilities ​ $ 1,441 ​ $ 983 ​ $ 4,540 ​ $ 2,466 ​ The estimated future amortization expense (income) related to net intangible assets and liabilities is as follows: ​ ​ ​ ​ ​ ​ ​ ​ ​ ​ ​ ​ ​ ​ ​ ​ Future Accretion ​ Net Future ​ ​ Future ​ to Income ​ Amortization of ​ ​ Amortization ​ Property ​ Intangible Assets Year Ending December 31, Amount Revenue and Liabilities Remainder of 2020 ​ $ 1,945,990 ​ $ (397,857) ​ $ 1,548,133 2021 ​ ​ 7,292,037 ​ ​ (1,683,643) ​ ​ 5,608,394 2022 ​ ​ 6,884,720 ​ ​ (1,754,803) ​ ​ 5,129,917 2023 ​ ​ 6,761,361 ​ ​ (1,752,426) ​ ​ 5,008,935 2024 ​ ​ 6,725,808 ​ ​ (1,667,747) ​ ​ 5,058,061 2025 and thereafter ​ ​ 14,692,622 ​ ​ (9,210,547) ​ ​ 5,482,075 Total ​ $ 44,302,538 ​ $ (16,467,023) ​ $ 27,835,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9 Months Ended</t>
        </is>
      </c>
    </row>
    <row r="2">
      <c r="B2" s="2" t="inlineStr">
        <is>
          <t>Sep. 30, 2020</t>
        </is>
      </c>
    </row>
    <row r="3">
      <c r="A3" s="3" t="inlineStr">
        <is>
          <t>IMPAIRMENT OF LONG-LIVED ASSETS</t>
        </is>
      </c>
    </row>
    <row r="4">
      <c r="A4" s="4" t="inlineStr">
        <is>
          <t>IMPAIRMENT OF LONG-LIVED ASSETS</t>
        </is>
      </c>
      <c r="B4" s="4" t="inlineStr">
        <is>
          <t>​ NOTE 11. IMPAIRMENT OF LONG-LIVED ASSETS ​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 During the nine months ended September 30, 2020 and 2019 there were no impairment charges on the Company’s undeveloped land holdings, or its income property portfoli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0</t>
        </is>
      </c>
    </row>
    <row r="3">
      <c r="A3" s="3" t="inlineStr">
        <is>
          <t>OTHER ASSETS</t>
        </is>
      </c>
    </row>
    <row r="4">
      <c r="A4" s="4" t="inlineStr">
        <is>
          <t>OTHER ASSETS</t>
        </is>
      </c>
      <c r="B4" s="4" t="inlineStr">
        <is>
          <t>NOTE 12. OTHER ASSETS ​ Other assets consisted of the following: ​ ​ ​ ​ ​ ​ ​ ​ ​ ​ As of ​ September 30, 2020 December 31, 2019 Income Property Tenant Receivables ​ $ 2,852,893 ​ $ 532,636 Income Property Straight-line Rent Adjustment ​ ​ 5,599,487 ​ ​ 3,352,245 Interest Receivable from Commercial Loan and Master Lease Investments ​ ​ 6,038 ​ ​ 96,604 Operating Leases - Right-of-Use Asset ​ ​ 275,756 ​ ​ 363,631 Golf Rounds Surcharge ​ ​ 476,584 ​ ​ 549,251 Cash Flow Hedge - Interest Rate Swap ​ ​ — ​ ​ 99,021 Infrastructure Reimbursement Receivables ​ ​ 1,613,247 ​ ​ 1,591,445 Deferred Deal Costs ​ ​ — ​ ​ 4,787 Prepaid Expenses, Deposits, and Other ​ ​ 698,256 ​ ​ 3,113,929 Due from Alpine Income Property Trust, Inc. ​ ​ 709,165 ​ ​ — Total Other Assets ​ $ 12,231,426 ​ $ 9,703,549 ​ Income Property Straight-Line Rent Adjustment. Infrastructure Reimbursement Receivables. Operating Leases – Right-of-Use Asset.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9 Months Ended</t>
        </is>
      </c>
    </row>
    <row r="2">
      <c r="B2" s="2" t="inlineStr">
        <is>
          <t>Sep. 30, 2020</t>
        </is>
      </c>
    </row>
    <row r="3">
      <c r="A3" s="3" t="inlineStr">
        <is>
          <t>COMMON STOCK AND EARNINGS PER SHARE</t>
        </is>
      </c>
    </row>
    <row r="4">
      <c r="A4" s="4" t="inlineStr">
        <is>
          <t>COMMON STOCK AND EARNINGS PER SHARE</t>
        </is>
      </c>
      <c r="B4" s="4" t="inlineStr">
        <is>
          <t>NOTE 13. COMMON STOCK AND EARNINGS PER SHARE ​ 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 ​ ​ ​ ​ ​ ​ ​ ​ ​ ​ ​ ​ ​ ​ ​ ​ Three Months Ended ​ ​ Nine Months Ended ​ September 30, September 30, September 30, September 30, Income Available to Common Shareholders: ​ ​ ​ ​ ​ ​ ​ ​ ​ ​ ​ ​ Net Income (Loss) ​ $ (1,521,504) ​ $ 1,486,020 ​ $ (1,172,839) ​ $ 18,550,919 Weighted Average Shares Outstanding ​ ​ 4,654,329 ​ ​ 4,868,133 ​ ​ 4,673,049 ​ ​ 5,053,407 Common Shares Applicable to Stock ​ ​ ​ ​ ​ ​ ​ ​ ​ ​ ​ ​ Options Using the Treasury Stock Method ​ ​ — ​ ​ — ​ ​ — ​ ​ 811 Total Shares Applicable to Diluted Earnings Per Share ​ ​ 4,654,329 ​ ​ 4,868,133 ​ ​ 4,673,049 ​ ​ 5,054,218 ​ ​ ​ ​ ​ ​ ​ ​ ​ ​ ​ ​ ​ Per Share Information: ​ ​ ​ ​ ​ ​ ​ ​ ​ ​ ​ ​ Basic and Diluted ​ ​ ​ ​ ​ ​ ​ ​ ​ ​ ​ ​ Net Income (Loss) from Continuing Operations ​ $ (0.33) ​ $ 0.35 ​ $ (0.25) ​ $ 3.11 Net Income (Loss) from Discontinued Operations (Net of Tax) ​ ​ — ​ ​ (0.04) ​ ​ — ​ ​ 0.56 Net Income (Loss) ​ $ (0.33) ​ $ 0.31 ​ $ (0.25) ​ $ 3.67 ​ There were no potentially dilutive securities for the three and nine months ended September 30, 2020 or 2019. The effect of 41,558 and 7,500 potentially dilutive securities was not included for the nine months ended September 30, 2020 and 2019, respectively, as the effect would be anti-dilutive. The Company intends to settle its 3.875% Convertible Senior Notes due 2025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urrent conversion price of $77.29. The average price of our common stock during the nine months ended September 30, 2020 did not exceed the conversion price which resulted in no additional diluted outstanding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9 Months Ended</t>
        </is>
      </c>
    </row>
    <row r="2">
      <c r="B2" s="2" t="inlineStr">
        <is>
          <t>Sep. 30, 2020</t>
        </is>
      </c>
    </row>
    <row r="3">
      <c r="A3" s="3" t="inlineStr">
        <is>
          <t>TREASURY STOCK</t>
        </is>
      </c>
    </row>
    <row r="4">
      <c r="A4" s="4" t="inlineStr">
        <is>
          <t>TREASURY STOCK</t>
        </is>
      </c>
      <c r="B4" s="4" t="inlineStr">
        <is>
          <t>NOTE 14. TREASURY STOCK In February 2020, the Company’s Board of Directors approved a $10.0 million stock repurchase program (the “$10.0 Million Repurchase Program”). During the nine months ended September 30, 2020, the Company repurchased 88,565 shares of its common stock on the open market for a total cost of approximately $4.1 million, or an average price per share of $46.29. The shares of the Company’s common stock repurchased during the nine months ended September 30, 2020 were returned to the Company’s treasury. The $10.0 Million Repurchase Program does not have an expiration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NOTE 15. LONG-TERM DEBT ​ As of September 30, 2020, the Company’s outstanding indebtedness, at face value, was as follows: ​ ​ ​ ​ ​ ​ ​ ​ ​ ​ ​ ​ ​ Face ​ Maturity ​ Interest ​ Value Debt Date Rate Credit Facility (1) ​ $ 168,845,349 ​ May 2023 ​ ​ 30-day LIBOR Mortgage Note Payable (originated with Wells Fargo) (2) ​ ​ 30,000,000 ​ October 2034 ​ ​ 4.330% Mortgage Note Payable (originated with Wells Fargo) (3) ​ ​ 23,362,430 ​ April 2021 ​ ​ 3.170% 3.875% Convertible Senior Notes due 2025 ​ ​ 62,468,000 ​ April 2025 ​ ​ 3.875% Total Long-Term Face Value Debt ​ $ 284,675,779 ​ ​ ​ ​ ​ ​ (1) Effective March 31, 2020, utilized interest rate swap to achieve fixed interest rate of 0.7325% plus the applicable spread on $100.0 million of the outstanding principal balance. Effective August 31, 2020, utilized a separate interest rate swap to achieve fixed interest rate of 0.2200% plus the applicable spread on $50.0 million of the outstanding principal balance. ​ (2) Secured by the Company’s interest in six income properties. The mortgage loan carries a fixed rate of 4.33% per annum during the first ten years of the term, and requires payments of interest only during the first ten years of the loan. After the ten 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 th anniversary of the effective date of the loan. ​ (3) Secured by the Company’s income property leased to Wells Fargo Raleigh.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 The mortgage loan can be prepaid at any time subject to the termination of the interest rate swap. Amortization of the principal balance began in May 2018. ​ Credit Facility. On May 24, 2019, the Company executed the Second Amendment to the 2017 Amended Credit Facility (the “Second Revolver Amendment”). As a result of the Second Revolver Amendment, the Credit Facility has a total borrowing capacity of $200.0 million with the ability to increase that capacity up to $300.0 million during the term, subject to lender approval. The Credit Facility provides the lenders with a security interest in the equity of the Company subsidiaries that own the properties included in the borrowing base. The indebtedness outstanding under the Credit Facility accrues interest at a rate ranging from the 30-day LIBOR plus 135 basis points to the 30-day LIBOR plus 195 basis points based on the total balance outstanding under the Credit Facility as a percentage of the total asset value of the Company, as defined in the 2017 Amended Credit Facility, as amended by the Second Revolver Amendment. The Credit Facility also accrues a fee of 15 to 25 basis points for any unused portion of the borrowing capacity based on whether the unused portion is greater or less than 50% of the total borrowing capacity. Pursuant to the Second Revolver Amendment, the Credit Facility matures on May 24, 2023, with the ability to extend the term for 1 year. On November 26, 2019, the Company entered into the Third Amendment to the Second Amended and Restated Credit Agreement (the “Second 2019 Revolver Amendment”), which further amends the 2017 Amended Credit Facility. The Second 2019 Revolver Amendment included, among other things, an adjustment of certain financial maintenance covenants, including a temporary reduction of the minimum fixed charge coverage ratio to allow the Company to redeploy the proceeds received from the sale of certain income properties to PINE (the “PINE Income Property Sale Transactions”), and an increase in the maximum amount the Company may invest in stock and stock equivalents of real estate investment trusts to allow the Company to invest in the common stock and operating partnership units of PINE. On July 1, 2020, the Company entered into the Fourth Amendment to the Second Amended and Restated Credit Agreement (the “2020 Revolver Amendment”) whereby the tangible net worth covenant was adjusted to be more reflective of market terms. The 2020 Revolver Amendment was effective as of March 31, 2020. ​ At September 30, 2020, the current commitment level under the Credit Facility was $200.0 million. The available borrowing capacity under the Credit Facility was approximately $31.2 million, based on the level of borrowing base assets. As of September 30, 2020, the Credit Facility had a $168.8 million balance outstanding. See Note 1, “Description of Business and Principles of Interim Statements” for a discussion of the potential impact on borrowing base assets due to the COVID-19 Pandemic.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in control. The Company’s failure to comply with these covenants or the occurrence of an event of default could result in acceleration of the Company’s debt and other financial obligations under the Credit Facility. Mortgage Notes Payable. Convertible Debt. On February 4, 2020, the Company closed privately negotiated exchange agreements with certain holders of its outstanding 2020 Notes pursuant to which the Company issued approximately $57.4 million principal amount of 3.875% Convertible Senior Notes due 2025 (the “2025 Notes”) in exchange for approximately $57.4 million principal amount of the 2020 Notes (the “Note Exchanges”). In addition, the Company closed a privately negotiated purchase agreement with an investor, who had not invested in the 2020 Notes, and issued approximately $17.6 million principal amount of the 2025 Notes (the “New Notes Placement,” and together with the Note Exchanges, the “Convert Transactions”). The Company used approximately $5.9 million of the proceeds from the New Notes Placement to repurchase approximately $5.9 million of the 2020 Notes. As a result of the Convert Transactions there was a total of $75.0 million aggregate principal amount of 2025 Notes outstanding. In exchange for issuing the 2025 Notes pursuant to the Note Exchanges, the Company received and cancelled the exchanged 2020 Notes. The $11.7 million of net proceeds from the New Notes Placement were used to redeem at maturity on March 15, 2020 approximately $11.7 million of the aggregate principal amount of the 2020 Notes that remained outstanding. Through September 30, 2020, the Company repurchased approximately $12.5 million aggregate principal amount of 2025 Notes at an approximate $2.6 million discount, resulting in a gain on the extinguishment of debt of approximately $1.1 million. All such repurchases were made during the first and second quarter of 2020. Following the repurchase of the 2025 Notes, $62.5 million aggregate principal amount of the 2025 Notes remains outstanding at September 30, 2020. The 2025 Notes represent senior unsecured obligations of the Company and pay interest semi-annually in arrears on each April 15th and October 15th, commencing on April 15, 2020, at a rate of 3.875% per annum. The 2025 Notes mature on April 15, 2025 and may not be redeemed by the Company prior to the maturity date. The conversion rate for the 2025 Notes is initially 12.7910 shares of the Company’s common stock per $1,000 of principal of the 2025 Notes (equivalent to an initial conversion price of approximately $78.18 per share of the Company’s common stock). The initial conversion price of the 2025 Notes represents a premium of approximately 20% to the $65.15 closing sale price of the Company’s common stock on the NYSE American on January 29, 2020. If the Company’s Board of Directors increases the quarterly dividend above the $0.13 per share in place at issuance, the conversion rate is adjusted with each such increase in the quarterly dividend amount. After the third quarter 2020 dividend, the conversion rate is equal to 12.9383 shares of common stock for each $1,000 principal amount of 2025 Notes, which represents an adjusted conversion price of approximately $77.29 per share of common stock. The 2025 Notes are convertible into cash, common stock or a combination thereof, subject to various conditions, at the Company’s option. Should certain corporate transactions or events occur prior to the stated maturity date, the Company will increase the conversion rate for a holder that elects to convert its 2025 Notes in connection with such corporate transaction or event. The conversion rate is subject to adjustment in certain circumstances. Holders may not surrender their 2025 Notes for conversion prior to January 15, 2025 except upon the occurrence of certain conditions relating to the closing sale price of the Company’s common stock, the trading price per $1,000 principal amount of 2025 Notes, or specified corporate events including a change in control of the Company. The Company may not redeem the 2025 Notes prior to the stated maturity date and no sinking fund is provided for the 2025 Notes. The 2025 Notes are convertible, at the election of the Company, into solely cash, solely shares of the Company’s common stock, or a combination of cash and shares of the Company’s common stock. The Company intends to settle the 2025 Notes in cash upon conversion, with any excess conversion value to be settled in shares of our common stock. In accordance with U.S. GAAP, the 2025 Notes were accounted for as a liability with a separate equity component recorded for the conversion option. A liability was recorded for the 2025 Notes on the issuance date at fair value based on a discounted cash flow analysis using current market rates for debt instruments with similar terms. The difference between the initial proceeds from the 2025 Notes and the estimated fair value of the debt instruments resulted in a debt discount, with an offset recorded to additional paid-in capital representing the equity component. As of September 30, 2020, the unamortized debt discount of our Notes was approximately $6.5 million. ​ Long-term debt consisted of the following: ​ ​ ​ ​ ​ ​ ​ ​ ​ ​ ​ ​ ​ ​ ​ ​ September 30, 2020 ​ December 31, 2019 ​ ​ ​ ​ ​ Due Within ​ ​ ​ ​ Due Within ​ Total One Year Total One Year Credit Facility ​ $ 168,845,349 ​ $ — ​ $ 159,845,349 ​ $ — Mortgage Note Payable (originated with Wells Fargo) ​ ​ 30,000,000 ​ ​ — ​ ​ 30,000,000 ​ ​ — Mortgage Note Payable (originated with Wells Fargo) ​ ​ 23,362,430 ​ ​ 23,362,430 ​ ​ 23,884,373 ​ ​ — 4.500% Convertible Senior Notes, net of discount ​ ​ — ​ ​ — ​ ​ 74,706,078 ​ ​ 75,000,000 3.875% Convertible Senior Notes, net of discount ​ ​ 55,983,486 ​ ​ — ​ ​ — ​ ​ — Loan Costs, net of accumulated amortization ​ ​ (1,275,147) ​ ​ — ​ ​ (1,217,497) ​ ​ — Total Long-Term Debt ​ $ 276,916,118 ​ $ 23,362,430 ​ $ 287,218,303 ​ $ 75,000,000 ​ Payments applicable to reduction of principal amounts as of September 30, 2020 will be required as follows: ​ ​ ​ ​ ​ Year Ending December 31, Amount Remainder of 2020 ​ $ — 2021 ​ ​ 23,362,430 2022 ​ ​ — 2023 ​ ​ 168,845,349 2024 ​ ​ — 2025 and thereafter ​ ​ 92,468,000 Total Long-Term Debt - Face Value ​ $ 284,675,779 ​ The carrying value of long-term debt as of September 30, 2020 consisted of the following: ​ ​ ​ ​ ​ ​ Total Current Face Amount ​ $ 284,675,779 Unamortized Discount on Convertible Debt ​ ​ (6,484,514) Loan Costs, net of accumulated amortization ​ ​ (1,275,147) Total Long-Term Debt ​ $ 276,916,118 ​ ​ ​ ​ ​ ​ ​ ​ The following table reflects a summary of interest expense incurred and paid during the three and nine months ended September 30, 2020 and 2019: ​ ​ ​ ​ ​ ​ ​ ​ ​ ​ ​ ​ ​ ​ ​ ​ Three Months Ended ​ Nine Months Ended ​ ​ September 30, ​ September 30, ​ September 30, ​ September 30, ​ ($000's) ($000's) ​ ($000's) ($000's) Interest Expense ​ $ 2,056 ​ $ 2,801 ​ $ 6,978 ​ $ 7,885 Amortization of Loan Costs ​ ​ 114 ​ ​ 111 ​ ​ 338 ​ ​ 324 Amortization of Discount on Convertible Notes ​ ​ 307 ​ ​ 342 ​ ​ 1,067 ​ ​ 1,010 Total Interest Expense ​ $ 2,477 ​ $ 3,254 ​ $ 8,383 ​ $ 9,219 ​ ​ ​ ​ ​ ​ ​ ​ ​ ​ ​ ​ ​ Total Interest Paid ​ $ 1,460 ​ $ 3,075 ​ $ 7,096 ​ $ 8,142 ​ The Company was in compliance with all of its debt covenants as of September 30, 2020 an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9 Months Ended</t>
        </is>
      </c>
    </row>
    <row r="2">
      <c r="B2" s="2" t="inlineStr">
        <is>
          <t>Sep. 30, 2020</t>
        </is>
      </c>
    </row>
    <row r="3">
      <c r="A3" s="3" t="inlineStr">
        <is>
          <t>INTEREST RATE SWAPS</t>
        </is>
      </c>
    </row>
    <row r="4">
      <c r="A4" s="4" t="inlineStr">
        <is>
          <t>INTEREST RATE SWAPS</t>
        </is>
      </c>
      <c r="B4" s="4" t="inlineStr">
        <is>
          <t>NOTE 16. INTEREST RATE SWAPS During April 2016, the Company entered into an interest rate swap agreement to hedge cash flows tied to changes in the underlying floating interest rate tied to LIBOR for the $25.0 million mortgage note payable as discussed in Note 15, “Long-Term Debt.” During the nine months ended September 30, 2020, the interest rate swap agreement was 100% effective. Accordingly, the change in fair value on the interest rate swap has been classified in accumulated other comprehensive income (loss). As of September 30, 2020, the fair value of our interest rate swap agreement, which was a loss of approximately $152,000 is included in accrued and other liabilities on the consolidated balance sheets. As of December 31, 2019, the fair value of our interest rate swap agreement, which was a gain of approximately $99,000, was included in other assets on the consolidated balance sheets. The interest rate swap was effective on April 7, 2016 and matures on April 7, 2021. The interest rate swap fixed the variable rate debt on the notional amount of related debt of $23.4 million to a rate of 3.17%. ​ During March 2020, the Company entered into an interest rate swap agreement to hedge cash flows tied to changes in the underlying floating interest rate tied to LIBOR for $100.0 million of the outstanding balance on the Credit Facility as discussed in Note 15, “Long-Term Debt.” During the nine months ended September 30, 2020, the interest rate swap agreement was 100% effective. Accordingly, the change in fair value on the interest rate swap has been classified in accumulated other comprehensive income (loss). As of September 30, 2020, the fair value of our interest rate swap agreement, which was a loss of approximately $2.0 million, was included in accrued and other liabilities on the consolidated balance sheets. The interest rate swap was effective on March 31, 2020 and matures on March 29, 2024. The interest rate swap fixed the variable rate debt on the notional amount of related debt of $100.0 million to a rate of 0.73250% plus the applicable spread. ​ During August 2020, the Company entered into a separate interest rate swap agreement to hedge cash flows tied to changes in the underlying floating interest rate tied to LIBOR for $50.0 million of the outstanding balance on the Credit Facility as discussed in Note 15, “Long-Term Debt.” During the nine months ended September 30, 2020, the interest rate swap agreement was 100% effective. Accordingly, the change in fair value on the interest rate swap has been classified in accumulated other comprehensive income (loss). As of September 30, 2020, the fair value of our interest rate swap agreement, which was a loss of approximately $115,000, was included in accrued and other liabilities on the consolidated balance sheets. The interest rate swap was effective on August 31, 2020 and matures on March 29, 2024. The interest rate swap fixed the variable rate debt on the notional amount of related debt of $50.0 million to a rate of 0.22000% plus the applicable sprea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AND OTHER LIABILITIES</t>
        </is>
      </c>
      <c r="B1" s="2" t="inlineStr">
        <is>
          <t>9 Months Ended</t>
        </is>
      </c>
    </row>
    <row r="2">
      <c r="B2" s="2" t="inlineStr">
        <is>
          <t>Sep. 30, 2020</t>
        </is>
      </c>
    </row>
    <row r="3">
      <c r="A3" s="3" t="inlineStr">
        <is>
          <t>ACCRUED AND OTHER LIABILITIES</t>
        </is>
      </c>
    </row>
    <row r="4">
      <c r="A4" s="4" t="inlineStr">
        <is>
          <t>ACCRUED AND OTHER LIABILITIES</t>
        </is>
      </c>
      <c r="B4" s="4" t="inlineStr">
        <is>
          <t>NOTE 17. ACCRUED AND OTHER LIABILITIES ​ Accrued and other liabilities consisted of the following: ​ ​ ​ ​ ​ ​ ​ ​ ​ ​ As of ​ September 30, 2020 December 31, Accrued Property Taxes ​ $ 1,671,365 ​ $ 44,232 Reserve for Tenant Improvements ​ ​ 1,644,246 ​ ​ 617,968 Accrued Construction Costs ​ ​ 83,077 ​ ​ 93,270 Accrued Interest ​ ​ 1,194,059 ​ ​ 1,312,801 Environmental Reserve and Restoration Cost Accrual ​ ​ 106,069 ​ ​ 205,774 Interest Rate Swaps ​ ​ 2,294,193 ​ ​ — Operating Leases - Liability ​ ​ 274,480 ​ ​ 364,888 Other ​ ​ 2,430,009 ​ ​ 3,048,259 Total Accrued and Other Liabilities ​ $ 9,697,498 ​ $ 5,687,192 ​ Reserve for Tenant Improvements. ​ In connection with the acquisition of the Crossroads Towne Center property in Chandler, Arizona on January 24, 2020, the Company received approximately $1.3 million of credits from the seller of the property for tenant improvement allowances and leasing commissions for two tenants. Such credits have been included in accrued and other liabilities. During the nine months ended September 30, 2020, payments totaling approximately $671,000 were made, leaving a remaining commitment of approximately $653,000. ​ Environmental Reserve. ​ Restoration Accrual. transferred in anticipation of completing the steps necessary to receive the final acceptance from the federal regulatory agency. These credits had an aggregate cost basis of approximately $109,000 and were included in general and administrative expenses in the consolidated statements of operations during the three and nine months ended September 30, 2020. Final acceptance is still pending. This matter is more fully described in Note 21 “Commitments and Contingencies.” ​ Operating Leases – Liability.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Sep. 30, 2020</t>
        </is>
      </c>
    </row>
    <row r="3">
      <c r="A3" s="3" t="inlineStr">
        <is>
          <t>DEFERRED REVENUE</t>
        </is>
      </c>
    </row>
    <row r="4">
      <c r="A4" s="4" t="inlineStr">
        <is>
          <t>DEFERRED REVENUE</t>
        </is>
      </c>
      <c r="B4" s="4" t="inlineStr">
        <is>
          <t>NOTE 18. DEFERRED REVENUE ​ Deferred revenue consisted of the following: ​ ​ ​ ​ ​ ​ ​ ​ ​ ​ As of ​ September 30, December 31, Interest Reserve from Commercial Loan and Master Lease Investments ​ $ — ​ $ 834,972 Prepaid Rent ​ ​ 2,838,831 ​ ​ 2,063,173 Tenant Contributions ​ ​ 638,432 ​ ​ 2,888,822 Other Deferred Revenue ​ ​ 207,580 ​ ​ 43,753 Total Deferred Revenue ​ $ 3,684,843 ​ $ 5,830,720 ​ Interest Reserve from Commercial Loan and Master Lease Investments. ​ Tenant Contributions. ​ In connection with the construction of the Company’s beachfront restaurant formerly leased to Cocina 214 in Daytona Beach, Florida, pursuant to the lease agreement, the tenant contributed approximately $1.9 million towards the completion of the building and tenant improvements through direct payments to various third-party construction vendors. The tenant contribution is being recognized ratably over the remaining term of the lease into income property rental revenue. As a result of the lease termination agreement, entered into on July 16, 2019 by the Company and Cocina 214, the balance of the tenant contribution liability was reduced by $1.0 million, leaving a balance of approximately $690,000 to be recognized into income property rental revenue ratably over the remaining term of the original Cocina 214 lease. Approximately $251,000 was recognized into income property rental revenue through September 30, 2020, leaving a balance of approximately $638,000 to be recognized over the remaining term of the lea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 xml:space="preserve">NOTE 19. STOCK-BASED COMPENSATION SUMMARY OF STOCK-BASED COMPENSATION A summary of share activity for all equity classified stock compensation during the nine months ended September 30, 2020, is presented below: ​ ​ ​ ​ ​ ​ ​ ​ ​ ​ ​ ​ ​ ​ Type of Award Shares Outstanding at 1/1/2020 Granted Shares Vested / Exercised Shares Expired Shares Forfeited Shares Shares Outstanding at 9/30/2020 Equity Classified - Performance Share Awards - Peer Group Market Condition Vesting ​ 49,275 ​ 19,641 ​ (12,635) ​ — ​ (7,230) ​ 49,051 Equity Classified - Market Condition Restricted Shares - Stock Price Vesting ​ 22,000 ​ — ​ — ​ — ​ — ​ 22,000 Equity Classified - Three Year Vest Restricted Shares ​ 37,595 ​ 19,451 ​ (18,054) ​ — ​ (4,513) ​ 34,479 Equity Classified - Non-Qualified Stock Option Awards ​ 80,000 ​ — ​ — ​ — ​ — ​ 80,000 Total Shares ​ 188,870 ​ 39,092 ​ (30,689) ​ — ​ (11,743) ​ 185,530 ​ Amounts recognized in the financial statements for stock options, stock appreciation rights, and restricted stock are as follows: ​ ​ ​ ​ ​ ​ ​ ​ ​ ​ ​ ​ ​ ​ ​ ​ Three Months Ended ​ Nine Months Ended ​ September 30, September 30, September 30, September 30, Total Cost of Share-Based Plans Charged Against Income Before Tax Effect ​ $ 616,355 ​ $ 613,292 ​ $ 2,135,278 ​ $ 2,059,167 ​ ​ ​ ​ ​ ​ ​ ​ ​ ​ ​ ​ ​ Income Tax Expense Recognized in Income ​ $ (150,052) ​ $ (155,439) ​ $ (519,833) ​ $ (521,896) ​ EQUITY-CLASSIFIED STOCK COMPENSATION ​ Performance Share Awards – Peer Group Market Condition Vesting ​ On February 3, 2017, the Company awarded to certain employees 12,635 Performance Shares under the Amended and Restated 2010 Equity Incentive Plan (the “Original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7, and ending on December 31, 2019. On February 11, 2020, pursuant to the calculation of the vesting criteria, as performed by an independent third party, the recipients vested 14,214 shares in the aggregate. The Company’s total shareholder return for the performance period was 15.18% and the Company’s percentile rank for the performance period was the 55 th ​ On January 24, 2018, the Company awarded to certain employees 15,445 Performance Shares under the Original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8, and ending on December 31, 2020. ​ On January 23, 2019, the Company awarded to certain employees 21,195 Performance Shares under the Second Amended and Restated 2010 Equity Incentive Plan (the “Amended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9, and ending on December 31, 2021. ​ On February 24, 2020, the Company awarded to certain employees 19,641 Performance Shares under the Amended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20, and ending on December 31, 2022. ​ Pursuant to amendments to the employment agreements and certain restricted share award agreements entered into by the Company on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nine months ended September 30, 2020, is presented below: ​ ​ ​ ​ ​ ​ ​ ​ ​ ​ Wtd. Avg. Performance Shares with Market Conditions Shares Fair Value Outstanding at January 1, 2020 ​ 49,275 ​ $ 65.59 Granted ​ 19,641 ​ ​ 54.69 Vested ​ (12,635) ​ ​ 54.66 Expired ​ — ​ ​ — Forfeited ​ (7,230) ​ ​ 63.81 Outstanding at September 30, 2020 ​ 49,051 ​ $ 64.05 ​ As of September 30, 2020, there was approximately $1.8 million of unrecognized compensation cost, adjusted for estimated forfeitures, related to Performance Share awards, which will be recognized over a remaining weighted average period of 1.9 years. ​ Market Condition Restricted Shares – Stock Price Vesting ​ On May 20, 2015 and February 26, 2016, a combined grant of 26,000 shares, net of 68,000 shares permanently surrendered during 2016, of restricted Company common stock was awarded to Mr. Albright under the Original 2010 Plan under a new five-year employment agreement. The 26,000 shares of restricted Company common stock outstanding from these grants were to vest in four increments based upon the price per share of Company common stock during the term of his employment (or within sixty days after termination of employment by the Company without cause), meeting or exceeding the target trailing thirty-day average closing prices ranging from $60 and $65 per share for the first two increments of 2,000 shares each, $70 per share for the third increment of 18,000 shares, and $75 per share for the fourth increment of 4,000 shares. If any increment of the restricted shares fails to satisfy the applicable stock price condition prior to January 28, 2021, that increment of the restricted shares will be forfeited. As of September 30, 2020, the first two increments of this award had vested, leaving 22,000 shares outstanding. Pursuant to amendments to the employment agreements and certain restricted share award agreements entered into by the Company on February 26, 2016 and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 A summary of the activity for these awards during the nine months ended September 30, 2020, is presented below: ​ ​ ​ ​ ​ ​ ​ ​ ​ ​ ​ Wtd. Avg. Market Condition Non-Vested Restricted Shares Shares Fair Value Outstanding at January 1, 2020 ​ 22,000 ​ $ 41.71 Granted ​ — ​ ​ — Vested ​ — ​ ​ — Expired ​ — ​ ​ — Forfeited ​ — ​ ​ — Outstanding at September 30, 2020 ​ 22,000 ​ $ 41.71 ​ As of September 30, 2020, there is no unrecognized compensation cost related to market condition restricted stock ​ Three Year Vest Restricted Shares ​ On January 25, 2017, the Company granted to certain employees 17,451 shares of restricted Company common stock under the Original 2010 Plan. One ​ On January 24, 2018, the Company granted to certain employees 17,712 shares of restricted Company common stock under the Original 2010 Plan. One ​ On January 23, 2019, the Company granted to certain employees 20,696 shares of restricted Company common stock under the Amended 2010 Plan. One On February 24, 2020, the Company granted to certain employees 19,451 shares of restricted Company common stock under the Amended 2010 Plan. One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s determination of the fair value of the three-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during the nine months ended September 30, 2020, is presented below: ​ ​ ​ ​ ​ ​ ​ ​ ​ ​ ​ Wtd. Avg. ​ ​ ​ ​ Fair Value Three Year Vest Non-Vested Restricted Shares Shares Per Share Outstanding at January 1, 2020 ​ 37,595 ​ $ 60.21 Granted ​ 19,451 ​ ​ 59.70 Vested ​ (18,054) ​ ​ 59.69 Expired ​ — ​ ​ — Forfeited ​ (4,513) ​ ​ 60.14 Outstanding at September 30, 2020 ​ 34,479 ​ $ 60.20 ​ As of September 30, 2020, there was approximately $1.6 million of unrecognized compensation cost, adjusted for estimated forfeitures, related to the three-year vest non-vested restricted shares, which will be recognized over a remaining weighted average period of 1.8 years. ​ Non-Qualified Stock Option Awards On October 22, 2014, the Company granted to Mr. Smith an option to purchase 10,000 shares of the Company’s common stock under the Original 2010 Plan, with an exercise price of $50.00. One tenth ​ On February 9, 2015, the Company granted to Mr. Albright an option to purchase 20,000 shares of the Company’s common stock under the Original 2010 Plan, with an exercise price of $57.50. The option vested on January 28, 2016.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Original 2010 Plan, with an exercise price of $55.62. On February 26, 2016, this option was surrendered On June 29, 2015, the Company granted to an officer of the Company an option to purchase 10,000 shares of the Company’s common stock under the Original 2010 Plan, with an exercise price of $57.54. One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 awards during the nine months ended September 30, 2020, is presented below: ​ ​ ​ ​ ​ ​ ​ ​ ​ ​ ​ Non-Qualified Stock Option Awards Shares Wtd. Avg. Ex. Price Wtd. Avg. Remaining Contractual Term (Years) ​ Aggregate Intrinsic Value Outstanding at January 1, 2020 ​ 80,000 ​ $ 55.63 ​ ​ ​ ​ ​ Granted ​ — ​ ​ — ​ ​ ​ ​ ​ Exercised ​ — ​ ​ — ​ ​ ​ ​ ​ Expired ​ — ​ ​ — ​ ​ ​ ​ ​ Forfeited ​ — ​ ​ — ​ ​ ​ ​ ​ Outstanding at September 30, 2020 ​ 80,000 ​ $ 55.63 ​ 4.51 ​ $ — Exercisable at January 1, 2020 ​ 80,000 ​ $ 55.63 ​ 6.50 ​ $ 25,000 Exercisable at September 30, 2020 ​ 80,000 ​ $ 55.63 ​ 4.51 ​ $ — ​ No options were granted, and no options were exercised during the nine months ended September 30, 2020. As of September 30, 2020, there is no unrecognized compensation cost NON-EMPLOYEE DIRECTOR STOCK COMPENSATION Each member of the Company’s Board of Directors has the option to receive his or her annual retainer in shares of Company common stock rather than cash. The number of shares awarded to the directors making such election is calculated quarterly by dividing (i) the sum of (A) the amount of the quarterly retainer payment due to such director plus (B) meeting fees earned by such director during the quarter, by (ii) the closing price of the Company’s common stock on the last business day of the quarter for which such payment applied, rounded down to the nearest whole number of shares. Commencing in 2019, each non-employee director serving as of the beginning of each calendar year shall receive an annual award of the Company’s common stock valued at $20,000 (the “Annual Award”). The number of shares awarded will be calculated based on the trailing 20-day average price of the Company’s common stock as of the date two During the nine months ended September 30, 2020 and 2019, the expense recognized for the value of the Company’s common stock received by non-employee directors totaled approximately $424,000, or 8,143 shares, and $443,000, or 7,653 shares, respectively. The 2020 amount includes the approximately $120,000 Annual Award received during the first quarter of 2020, while the 2019 amount includes the approximately $174,000 Annual Award received during the first quarter of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mmon Stock</t>
        </is>
      </c>
    </row>
    <row r="3">
      <c r="A3" s="4" t="inlineStr">
        <is>
          <t>Common Stock, shares authorized</t>
        </is>
      </c>
      <c r="B3" s="6" t="n">
        <v>25000000</v>
      </c>
      <c r="C3" s="6" t="n">
        <v>25000000</v>
      </c>
    </row>
    <row r="4">
      <c r="A4" s="4" t="inlineStr">
        <is>
          <t>Common Stock, par value (in dollars per share)</t>
        </is>
      </c>
      <c r="B4" s="5" t="n">
        <v>1</v>
      </c>
      <c r="C4" s="5" t="n">
        <v>1</v>
      </c>
    </row>
    <row r="5">
      <c r="A5" s="4" t="inlineStr">
        <is>
          <t>Common Stock, shares issued</t>
        </is>
      </c>
      <c r="B5" s="6" t="n">
        <v>6105732</v>
      </c>
      <c r="C5" s="6" t="n">
        <v>6076813</v>
      </c>
    </row>
    <row r="6">
      <c r="A6" s="4" t="inlineStr">
        <is>
          <t>Common Stock, shares outstanding</t>
        </is>
      </c>
      <c r="B6" s="6" t="n">
        <v>4710808</v>
      </c>
      <c r="C6" s="6" t="n">
        <v>4770454</v>
      </c>
    </row>
    <row r="7">
      <c r="A7" s="3" t="inlineStr">
        <is>
          <t>Treasury Stock</t>
        </is>
      </c>
    </row>
    <row r="8">
      <c r="A8" s="4" t="inlineStr">
        <is>
          <t>Treasury Stock, shares held</t>
        </is>
      </c>
      <c r="B8" s="6" t="n">
        <v>1394924</v>
      </c>
      <c r="C8" s="6" t="n">
        <v>1306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20. INCOME TAXES If the Company were a C corporation for its taxable year ending December 31, 2020, the Company’s effective income tax rate for the nine months ended September 30, 2020 would be 25.9% and the Company’s results of operations are presented assuming such an effective tax rate. The effective income tax rate assumes a blended rate for estimated state and local taxes on its income and property. The Company’s effective income tax rate for the nine months ended September 30, 2019 was 25.2%. The provision for income taxes reflects the Company’s estimate of the effective rate expected to be applicable for the full fiscal year, adjusted for any discrete events, which are reported in the period that they occur. There were no discrete events during the nine months ended September 30, 2020 or 2019. For its taxable year ending December 31, 2020, the Company intends to file its U.S. federal income tax returns as a REIT. The Company has filed a consolidated income tax return in the United States Federal jurisdiction and the states of Alabama, Arizona, California, Colorado, Florida, Georgia, Maryland, Massachusetts, Nevada, New Mexico, New York, North Carolina, Oregon, Texas, Virginia, Washington, and Wisconsin for 2019. The Internal Revenue Service (“IRS”) has audited the federal tax returns through the year 2012, with all proposed adjustments settled. The Florida Department of Revenue has audited the Florida tax returns through the year 2014, with all proposed adjustments settled. The Company recognizes all potential accrued interest and penalties to unrecognized tax benefits in income tax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21. COMMITMENTS AND CONTINGENCIES ​ Legal Proceedings ​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is property. The proposed road modifications would impact access to the property. The Company does not believe the road modifications provided a basis for Harris Teeter to terminate the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Construction has begun and is not expected to be completed until 2020. Harris Teeter has expressed satisfaction with the redesigned project and indicated that it will not attempt to terminate its lease if this project is built as currently redesigned. Because the redesigned project will not be completed until the latter part of 2020, the condemnation case has been placed in administrative closure. As a result, the trial and mediation will not likely be scheduled until requested by the parties, most likely in 2021. ​ Contractual Commitments – Expenditures ​ In connection with the acquisition of Ashford Lane (fka Perimeter Place) in Atlanta, Georgia on February 21, 2020, the Company received approximately $460,000 of credits from the seller of the property for tenant improvement allowances and leasing commissions for multiple tenants. Such credits have been included in accrued and other liabilities. During the nine months ended September 30, 2020, payments totaling approximately $138,000 were made, leaving a remaining commitment of approximately $322,000. ​ In connection with the acquisition of the Crossroads Towne Center property in Chandler, Arizona on January 24, 2020, the Company received approximately $1.3 million of credits from the seller of the property for tenant improvement allowances and leasing commissions for two tenants. Such credits have been included in accrued and other liabilities. During the nine months ended September 30, 2020, payments totaling approximately $671,000 were made, leaving a remaining commitment of approximately $653,000. ​ In connection with the acquisition of The Strand property located in Jacksonville, FL on December 9, 2019, the Company received a credit of approximately $450,000 for a tenant improvement allowance for one of the tenants of The Strand. Accordingly, this amount is included in accrued and other liabilities in the accompanying consolidated balance sheets as of December 31, 2019. During the nine months ended September 30, 2020, the improvements were completed by the tenant and the Company funded the $450,000. ​ Other Matters ​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During the fourth quarter of 2015, based on discussions with the agency, a penalty related to this matter was deemed probable, and accordingly the estimated penalty of $187,500 was accrued as of December 31, 2015, for which payment was made during the quarter ended September 30, 2016. Also, during the fourth quarter of 2015, the agency advised the Company that the resolution to the inquiry would likely require the Company to incur costs associated with wetlands restoration relating to approximately 148.4 acres of the Company’s land. At December 31, 2015, the Company’s third-party environmental engineers estimated the cost for such restoration activities to range from approximately $1.7 million to approximately $1.9 million. Accordingly, as of December 31, 2015, the Company accrued an obligation of approximately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June 30, 2016, the final proposal from the Company’s third-party environmental engineer was received reflecting a total cost of approximately $2.0 million. Accordingly, an increase in the accrual of approximately $300,000 was made during the second quarter of 2016. During the first quarter of 2019, the Company received a revised estimate for completion of the restoration work for which the adjusted final total cost was approximately $2.4 million. Accordingly, an increase in the accrual of approximately $361,000 was recorded during the first quarter of 2019. The Company has funded approximately $2.4 million of the total $2.4 million of estimated costs through September 30, 2020, leaving a remaining accrual of approximately $27,000. On August 10, 2020, the Company transferred 13.31 federal mitigation credits to the permit related to the land that gave rise to the environmental restoration matter. The credits were transferred in anticipation of completing the steps necessary to receive the final acceptance from the federal regulatory agency. These credits had an aggregate cost basis of approximately $109,000 and were included in general and administrative expenses in the consolidated statements of operations during the three and nine months ended September 30, 2020. Final acceptance is still pending. The Company believes there is at least a reasonable possibility that the estimated remaining liability of approximately $27,000 could change within one year of the date of the consolidated financial statements, which in turn could have a material impact on the Company’s consolidated balance sheets and future cash flows. The Company evaluates its estimates on an ongoing basis; however, actual results may differ from those estimates. ​ During the first quarter of 2017, the Company completed the sale of approximately 1,581 acres of land to Minto Communities LLC which acreage represents a portion of the Company’s remaining $430,000 obligation. Accordingly, the Company deposited $423,000 of cash in escrow to secure performance on the obligation. The funds in escrow can be drawn upon completion of certain milestones including completion of restoration and annual required monitoring. The first such milestone was achieved during the fourth quarter of 2017 and $189,500 of the escrow was refunded. The second milestone related to the completion of the first-year maintenance and monitoring was achieved during the first quarter of 2019 and $77,833 of the escrow was refunded, leaving an escrow balance of approximately $156,000 as of December 31, 2019. The third milestone related to the completion of the second-year maintenance and monitoring was achieved during the first quarter of 2020 and $77,833 of the escrow was refunded, leaving an escrow balance of approximately $79,000 as of September 30, 2020. Additionally, resolution of the regulatory matter required the Company to apply for an additional permit pertaining to an additional approximately 54.66 acres, which permit may require mitigation activities which the Company anticipates could be satisfied through the utilization of existing mitigation credits owned by the Company or the acquisition of mitigation credits. Resolution of this matter allowed the Company to obtain certain permits from the applicable federal or state regulatory agencies needed in connection with the closing of the land sale contract that gave rise to this matter. As of June 30, 2017, the Company determined that approximately 36 mitigation credits were required to be utilized, which represents approximately $298,000 in cost basis of the Company’s mitigation credits. Accordingly, the Company transferred the mitigation credits through a charge to direct cost of revenues of real estate operations during the three months ended June 30, 2017, thereby resolving the required mitigation activities related to the approximately 54.66 ac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 DATA</t>
        </is>
      </c>
      <c r="B1" s="2" t="inlineStr">
        <is>
          <t>9 Months Ended</t>
        </is>
      </c>
    </row>
    <row r="2">
      <c r="B2" s="2" t="inlineStr">
        <is>
          <t>Sep. 30, 2020</t>
        </is>
      </c>
    </row>
    <row r="3">
      <c r="A3" s="3" t="inlineStr">
        <is>
          <t>BUSINESS SEGMENT DATA</t>
        </is>
      </c>
    </row>
    <row r="4">
      <c r="A4" s="4" t="inlineStr">
        <is>
          <t>BUSINESS SEGMENT DATA</t>
        </is>
      </c>
      <c r="B4" s="4" t="inlineStr">
        <is>
          <t>NOTE 22. BUSINESS SEGMENT DATA ​ The Company operates in four primary business segments: income properties, management services, commercial loan and master lease investments, and real estate operations. The management services segment consists of the revenue generated from managing PINE and the Land JV. The management services segment had no assets as of September 30, 2020 and December 31, 2019, and therefore there are no related capital expenditures or depreciation and amortization for the periods presented. The real estate operations segment previously included land sales from the Daytona Beach land portfolio as well as revenue and expenses related to the sale of mitigation credits and subsurface operations. Upon the completion of the Land JV transaction in the fourth quarter of 2019, the real estate operations related to land sales have been classified as discontinued operations in the accompanying consolidated statements of operations for the three and nine months ended September 30, 2019 and the real estate operations segment remaining consists of subsurface operations and mitigation credit sales. The identifiable assets and liabilities related to the discontinued real estate operations have been separately disclosed as discontinued real estate operations for the periods presented. Our income property operations consist primarily of income-producing properties, and our business plan is focused on investing in additional income-producing properties. Our income property operations accounted for 82.8% and 66.0% of our identifiable assets as of September 30, 2020 and December 31, 2019, respectively, and 87.6% and 95.1% of our consolidated revenues for the nine months ended September 30, 2020 and 2019, respectively. Our management fee income consists of the management fees earned for the management of PINE and the Land JV. As of September 30, 2020, our commercial loan and master lease investments portfolio consisted of one commercial loan investment and two commercial properties whose leases are classified as commercial loan and master lease investments. Our continuing real estate operations primarily consist of revenues generated from leasing and royalty income from our interests in subsurface oil, gas and mineral rights, and the sale of mitigation credits. ​ 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 ​ Information about the Company’s operations in different segments for the three and nine months ended September 30, 2020 and 2019 is as follows: ​ ​ ​ ​ ​ ​ ​ ​ ​ ​ ​ ​ ​ ​ ​ ​ Three Months Ended ​ Nine Months Ended ​ September 30, September 30, September 30, September 30, Revenues: ​ ​ ​ ​ ​ ​ ​ ​ ​ ​ ​ ​ Income Properties ​ $ 12,933,029 ​ $ 10,260,831 ​ $ 35,409,172 ​ $ 31,360,544 Management Services ​ ​ 682,153 ​ ​ — ​ ​ 2,079,805 ​ ​ — Commercial Loan and Master Lease Investments ​ ​ 413,092 ​ ​ 855,559 ​ ​ 2,300,331 ​ ​ 908,324 Real Estate Operations ​ ​ 543,700 ​ ​ 213,589 ​ ​ 630,841 ​ ​ 709,261 Total Revenues ​ $ 14,571,974 ​ $ 11,329,979 ​ $ 40,420,149 ​ $ 32,978,129 Operating Income: ​ ​ ​ ​ ​ ​ ​ ​ ​ ​ ​ ​ Income Properties ​ $ 9,340,154 ​ $ 8,784,543 ​ $ 27,134,740 ​ $ 26,317,048 Management Services ​ ​ 682,153 ​ ​ — ​ ​ 2,079,805 ​ ​ — Commercial Loan and Master Lease Investments ​ ​ 413,092 ​ ​ 855,559 ​ ​ 2,300,331 ​ ​ 908,324 Real Estate Operations ​ ​ (1,137,883) ​ ​ 205,105 ​ ​ (2,631,743) ​ ​ 614,481 General and Corporate Expense ​ ​ (8,103,039) ​ ​ (6,547,564) ​ ​ (24,843,608) ​ ​ (18,589,234) Gain on Disposition of Assets ​ ​ 289,736 ​ ​ 2,187,332 ​ ​ 7,365,594 ​ ​ 20,869,196 Gain on Extinguishment of Debt ​ ​ — ​ ​ — ​ ​ 1,141,481 ​ ​ — Total Operating Income ​ $ 1,484,213 ​ $ 5,484,975 ​ $ 12,546,600 ​ $ 30,119,815 Depreciation and Amortization: ​ ​ ​ ​ ​ ​ ​ ​ ​ ​ ​ ​ Income Properties ​ $ 4,751,289 ​ $ 4,281,286 ​ $ 14,314,300 ​ $ 11,690,110 Corporate and Other ​ ​ 10,768 ​ ​ 5,550 ​ ​ 21,415 ​ ​ 17,600 Total Depreciation and Amortization ​ $ 4,762,057 ​ $ 4,286,836 ​ $ 14,335,715 ​ $ 11,707,710 Capital Expenditures: ​ ​ ​ ​ ​ ​ ​ ​ ​ ​ ​ ​ Income Properties ​ $ 48,189,074 ​ $ 50,099,717 ​ $ 186,430,666 ​ $ 91,130,209 Commercial Loan and Master Lease Investments ​ ​ — ​ ​ 8,167,500 ​ ​ 6,754,375 ​ ​ 16,007,500 Discontinued Real Estate Operations ​ ​ — ​ ​ 694,310 ​ ​ — ​ ​ 2,593,803 Corporate and Other ​ ​ 4,040 ​ ​ — ​ ​ 16,357 ​ ​ 2,061 Total Capital Expenditures ​ $ 48,193,114 ​ $ 58,961,527 ​ $ 193,201,398 ​ $ 109,733,573 ​ Identifiable assets of each segment as of September 30, 2020 and December 31, 2019 are as follows: ​ ​ ​ ​ ​ ​ ​ ​ ​ ​ As of ​ September 30, December 31, Identifiable Assets: ​ ​ ​ ​ ​ ​ Income Properties ​ $ 567,604,674 ​ $ 464,285,272 Commercial Loan and Master Lease Investments ​ ​ 39,685,650 ​ ​ 35,742,218 Real Estate Operations ​ ​ 66,806,074 ​ ​ 65,554,619 Discontinued Land Operations ​ ​ 833,167 ​ ​ 833,167 Corporate and Other ​ ​ 10,502,396 ​ ​ 136,870,927 Total Assets ​ $ 685,431,961 ​ $ 703,286,203 ​ ​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and gains on the disposition of assets. Identifiable assets by segment are those assets that are used in the Company’s operations in each segment. Real Estate Operations includes the identifiable assets of the Mitigation Bank JV and Land JV. Corporate and other assets consist primarily of cash, property, plant, and equipment related to the other operations, as well as the general and corporate operations. ​ The Management Services segment had no capital expenditures and held no assets as of September 30, 2020 or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9 Months Ended</t>
        </is>
      </c>
    </row>
    <row r="2">
      <c r="B2" s="2" t="inlineStr">
        <is>
          <t>Sep. 30, 2020</t>
        </is>
      </c>
    </row>
    <row r="3">
      <c r="A3" s="3" t="inlineStr">
        <is>
          <t>ASSETS HELD FOR SALE AND DISCONTINUED OPERATIONS</t>
        </is>
      </c>
    </row>
    <row r="4">
      <c r="A4" s="4" t="inlineStr">
        <is>
          <t>ASSETS HELD FOR SALE AND DISCONTINUED OPERATIONS</t>
        </is>
      </c>
      <c r="B4" s="4" t="inlineStr">
        <is>
          <t>NOTE 23. ASSETS AND LIABILITIES HELD FOR SALE AND DISCONTINUED OPERATIONS Assets and liabilities held for sale as of September 30, 2020 and December 31, 2019 are summarized below. The two single-tenant income properties classified as held for sale as of June 30, 2020 were sold during the three months ended September 30, 2020. Two single-tenant income properties and one vacant land parcel were classified as held for sale as of September 30, 2020. See Note 24, “Subsequent Events”, for information related to the single-tenant income property and vacant land parcel sold subsequent to September 30, 2020. ​ ​ ​ ​ ​ ​ ​ ​ ​ ​ ​ ​ ​ As of September 30, 2020 ​ ​ Land JV Single-Tenant Income Properties Total Assets (Liabilities) Held for Sale Plant, Property, and Equipment—Net ​ $ — ​ $ 26,296,202 ​ $ 26,296,202 Restricted Cash ​ ​ 834,044 ​ ​ — ​ ​ 834,044 Intangible Lease Assets—Net ​ ​ — ​ ​ 2,716,968 ​ ​ 2,716,968 Intangible Lease Liabilities—Net ​ ​ — ​ ​ (433,263) ​ ​ (433,263) Total Assets Held for Sale ​ $ 834,044 ​ $ 28,579,907 ​ $ 29,413,951 ​ ​ ​ ​ ​ ​ ​ ​ ​ ​ Deferred Revenue ​ $ (831,320) ​ $ — ​ $ (831,320) Total Liabilities Held for Sale ​ $ (831,320) ​ $ — ​ $ (831,320) ​ ​ ​ ​ ​ ​ ​ ​ ​ ​ ​ ​ ​ As of December 31, 2019 ​ ​ Land JV Single-Tenant Income Properties Total Assets (Liabilities) Held for Sale Restricted Cash ​ $ 833,167 ​ $ — ​ $ 833,167 Total Assets Held for Sale ​ $ 833,167 ​ $ — ​ $ 833,167 ​ ​ ​ ​ ​ ​ ​ ​ ​ ​ Deferred Revenue ​ $ (831,320) ​ $ — ​ $ (831,320) Total Liabilities Held for Sale ​ $ (831,320) ​ $ — ​ $ (831,320) ​ ​ There were no discontinued operations for the three and nine months ended September 30, 2020. The following is a summary of discontinued operations for the three and nine months ended September 30, 2019: ​ ​ ​ ​ ​ ​ ​ ​ ​ ​ Three Months Ended ​ Nine Months Ended ​ September 30, 2019 September 30, 2019 Golf Operations Revenue ​ $ 967,919 ​ $ 3,918,471 Golf Operations Direct Cost of Revenues ​ ​ (1,326,150) ​ ​ (4,711,113) Loss from Operations ​ ​ (358,231) ​ ​ (792,642) Loss from Discontinued Operations Before Income Tax ​ ​ (358,231) ​ ​ (792,642) Income Tax Benefit ​ ​ 90,794 ​ ​ 200,896 Loss from Discontinued Operations (Net of Income Tax) ​ $ (267,437) ​ $ (591,746) ​ ​ ​ ​ ​ ​ ​ Land Operations Revenue ​ $ 418,151 ​ $ 10,968,151 Land Operations Direct Cost of Revenues ​ ​ (333,664) ​ ​ (6,353,235) Income from Discontinued Operations Before Income Tax ​ ​ 84,487 ​ ​ 4,614,916 Income Tax Expense ​ ​ (21,414) ​ ​ (1,169,650) Income from Discontinued Operations (Net of Income Tax) ​ $ 63,073 ​ $ 3,445,266 ​ ​ ​ ​ ​ ​ ​ Total Income (Loss) from Discontinued Operations (Net of Income Tax) ​ $ (204,364) ​ $ 2,853,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24. SUBSEQUENT EVENTS The Company reviewed all subsequent events and transactions through November 6, 2020, the date the consolidated financial statements were available to be issued. COVID-19 Pandemic – October Collections Update As of November 6, 2020, the Company had received payments from tenants representing approximately 93% of the CBR due during the month of October. Dispositions On October 13, 2020, the Company completed the sale of the property located in Arlington, Texas, formerly leased to Macaroni Grill, for a sales price of $2.5 million. The gain on the sale was approximately $68,000, or $0.01 per share, after tax, of which proceeds are expected to be a part of a 1031 like-kind exchange transaction. On October 13, 2020, the Company completed the sale of a vacant land parcel located adjacent to the property in Dallas, Texas, leased to 7-Eleven which was sold in June 2020. The sales price on the vacant land parcel was $475,000 and the gain on the sale was approximately $76,000, or $0.01 per share, after tax. In conjunction with the sale, the Company originated a loan with the buyer at a principal loan amount of $400,000 which bears interest at a fixed rate of 7.50% and an initial term of 2.5 years. Commercial Loan Payoff On November 3, 2020, the Company’s $2.07 million loan with the buyer of the Company’s former golf operations was repaid by the borrower generating proceeds of approximately $2.0 million. Billboard Sale On November 2, 2020, the Company sold eight of its nine remaining billboard sights for a sales price of approximately $1.5 million, an estimated gain of approximately $1.5 million, or $0.24 per share, after tax. The Company expects to use the proceeds as part of a 1031 like-kind exchange. Mitigation Bank JV – Put Right In October 2020, BlackRock exercised its Put Right and put 8.536 mitigation credits to the Company, which the Company purchased for approximately $640,000, or $75,000 per credit. The Company evaluated the impact of the exercised Put Right on the fair value of the Company’s investment in the Mitigation Bank JV noting no impairment. The Company evaluates its estimates of fair value on an ongoing basis; however, actual results may differ from those estimates. Intercompany Transactions On October 1, 2020, the wholly owned, consolidated subsidiary that holds the interest in the Land JV entered into an inter-company note with CTO Realty Growth, Inc. for a principal amount of $7.0 million, the proceeds of which will be used for the payment of estimated income taxes and other operating expenses. The fixed interest at 5.0% will be eliminated upon consolidation. Special Distribution upon REIT Conversion As discussed above under Note 1, “Description of Business and Principles of Interim Statements”, the Board has unanimously approved a plan for the Company to elect to be subject to tax as a REIT for U.S. federal income tax purposes commencing with its taxable year ending December 31, 2020. A REIT is required to distribute any earnings and profits accumulated during years when the company, or its predecessor, was taxed as a C corporation by the end of its first REIT year (or the following January, if the distribution was declared and has a record date in October, November, or December of the first REIT year). For us to elect REIT status for our 2020 taxable year, we must declare one or more distributions to our shareholders, on or before December 31, 2020, of our previously undistributed earnings and profits attributable to the taxable periods ended on or prior to December 31, 2019, which we refer to as our “Pre-REIT Conversion Earnings and Profits.” Therefore, for purposes of qualifying as a REIT, we plan to make a one-time special distribution to our shareholders, which we refer to as the “Special Distribution,” to ensure that we have distributed all of our Pre-REIT Conversion Earnings and Profits. We expect to pay the Special Distribution in a combination of cash and our common stock, with each shareholder being permitted to elect to receive the shareholder’s entire entitlement under the Special Distribution in either cash or common stock, subject to a limit on the total amount of cash that will be payable in the Special Distribution. We currently expect that the aggregate amount of the Special Distribution will be between approximately $52.0 million and $56.0 million, which we expect to pay in a combination of 90% NEWCO common stock and 10% cash. A holder of our common stock will be required to report dividend income as a result of the Special Distribution even if such shareholder receives no cash or only nominal amounts of cash in the distribution. We expect that that the Special Distribution will be declared in the fourth quarter of 2020 and paid in December 2020. The details and consequences of the Special Distribution will be described in the election form and accompanying materials that will be mailed to shareholders in connection with the Special Distribution. There were no other reportable subsequent events or transaction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AND PRINCIPLES OF INTERIM STATEMENTS (Policies)</t>
        </is>
      </c>
      <c r="B1" s="2" t="inlineStr">
        <is>
          <t>9 Months Ended</t>
        </is>
      </c>
    </row>
    <row r="2">
      <c r="B2" s="2" t="inlineStr">
        <is>
          <t>Sep. 30, 2020</t>
        </is>
      </c>
    </row>
    <row r="3">
      <c r="A3" s="3" t="inlineStr">
        <is>
          <t>DESCRIPTION OF BUSINESS AND PRINCIPLES OF INTERIM STATEMENTS</t>
        </is>
      </c>
    </row>
    <row r="4">
      <c r="A4" s="4" t="inlineStr">
        <is>
          <t>Interim Financial Information</t>
        </is>
      </c>
      <c r="B4" s="4" t="inlineStr">
        <is>
          <t>Interim Financial Information ​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U.S. GAAP”) for complete financial statements, and should be read in conjunction with the Company’s Annual Report on Form 10-K for the year ended December 31, 2019,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 The results of operations for the three and nine months ended September 30, 2020 are not necessarily indicative of results to be expected for the year ending December 31, 2020. ​</t>
        </is>
      </c>
    </row>
    <row r="5">
      <c r="A5" s="4" t="inlineStr">
        <is>
          <t>Principles of Consolidation</t>
        </is>
      </c>
      <c r="B5" s="4" t="inlineStr">
        <is>
          <t>Principles of Consolidation ​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The Company has retained interests in the Land JV and the Mitigation Bank JV, as well as an equity investment in PINE. The Company has concluded that these entities are variable interest entities of which the Company is not the primary beneficiary and as a result, these entities are not consolidated.</t>
        </is>
      </c>
    </row>
    <row r="6">
      <c r="A6" s="4" t="inlineStr">
        <is>
          <t>Use of Estimates in Preparation of Financial Statements</t>
        </is>
      </c>
      <c r="B6" s="4" t="inlineStr">
        <is>
          <t>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Among other factors, fluctuating market conditions that can exist in the national real estate markets and the volatility and uncertainty in the financial and credit markets make it possible that the estimates and assumptions, most notably those related to the Company’s investment in income properties, could change materially due to continued volatility in the real estate and financial markets, or as a result of a significant dislocation in those markets.</t>
        </is>
      </c>
    </row>
    <row r="7">
      <c r="A7" s="4" t="inlineStr">
        <is>
          <t>Recently Issued Accounting Standards</t>
        </is>
      </c>
      <c r="B7" s="4" t="inlineStr">
        <is>
          <t>Recently Issued Accounting Standards ​ Lease Modifications. ​ Tax Cuts and Jobs Act. ​ ASC Topic 326, Financial Instruments-Credit Losses. Financial Instruments-Credit Losses ​ ASC Topic 842, Leases. Leases ​ ​ The Company’s implemented ASC 842 effective January 1, 2019 and has elected to follow the practical expedients and accounting policies below: ​ ● The Company, as lessee and as lessor, will not reassess (i) whether any expired or existing contracts are or contain leases, (ii) lease classification for any expired or existing leases or (iii) initial direct costs for any expired or existing leases. ​ ● The Company, as lessee, will not apply the recognition requirements of ASC 842 to short-term (twelve months or less) leases. Instead, the Company, as lessee, will recognize the lease payments in profit or loss on a straight-line basis over the lease term and variable lease payments in the period in which the obligation for those payments is incurred. As of the date of this report, the Company has no such short-term leases. ​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Revenue from Contracts with Customers . The primary reason for this election is related to instances where common area maintenance is, or may be, a component of base rent within a lease agreement. ​ At the beginning of the period of adoption, January 1, 2019, through a cumulative-effect adjustment, the Company increased right-of use assets and lease liabilities for operating leases for which the Company is the lessee. The amount of the adjustment totaled approximately $681,000 and was reflected as an increase in other assets and accrued and other liabilities for corporate leases totaling approximately $473,000 and an increase in assets held for sale and liabilities held for sale</t>
        </is>
      </c>
    </row>
    <row r="8">
      <c r="A8" s="4" t="inlineStr">
        <is>
          <t>Cash and Cash Equivalents</t>
        </is>
      </c>
      <c r="B8" s="4" t="inlineStr">
        <is>
          <t>Cash and Cash Equivalents ​ Cash and cash equivalents include cash on hand, bank demand accounts, and money market accounts having original maturities of 90 days or less. The Company’s bank balances as of September 30, 2020 include certain amounts over the Federal Deposit Insurance Corporation limits. ​</t>
        </is>
      </c>
    </row>
    <row r="9">
      <c r="A9" s="4" t="inlineStr">
        <is>
          <t>Restricted Cash</t>
        </is>
      </c>
      <c r="B9" s="4" t="inlineStr">
        <is>
          <t>Restricted Cash ​ Restricted cash totaled approximately $2.4 million at September 30, 2020 of which $1.9 million is being held in a general tenant improvement reserve account with Wells Fargo in connection with our financing of the property located in Raleigh, NC leased to Wells Fargo (“Wells Fargo Raleigh”); approximately $298,000 is being held in a capital replacement reserve account in connection with our financing of six income properties with Wells Fargo Bank, NA (“Wells Fargo”); $100,000 is being held in an escrow account in connection with the sale of the Company’s ground lease located in Daytona Beach, FL, and approximately $79,000 is being held in an escrow account related to a separate land transaction which closed in February 2017.</t>
        </is>
      </c>
    </row>
    <row r="10">
      <c r="A10" s="4" t="inlineStr">
        <is>
          <t>Derivative Financial Instruments and Hedging Activity</t>
        </is>
      </c>
      <c r="B10" s="4" t="inlineStr">
        <is>
          <t>Derivative Financial Instruments and Hedging Activity ​ Interest Rate Swaps. ​ Effective March 31, 2020, in conjunction with the variable-rate Credit Facility (hereinafter defined in Note 15, “Long-Term Debt”), the Company entered into an interest rate swap to fix the interest rate on $100.0 million of the outstanding Credit Facility balance (the “Credit Facility $100.0 Million Interest Rate Swap”). Effective August 31, 2020, the Company entered into a separate interest rate swap to fix the interest rate on an additional $50.0 million of the outstanding Credit Facility balance (the “Credit Facility $50.0 Million Interest Rate Swap”). ​ ​ ​ ​ The Company accounts for its cash flow hedging derivatives in accordance with FASB ASC Topic 815-20, Derivatives and Hedging ​ The Company documented the relationship between the hedging instruments and the hedged item, as well as its risk-management objective and strategy for undertaking the hedge transactions. At the hedges’ inception, the Company formally assessed whether the derivatives that are used in hedging the transactions are highly effective in offsetting changes in cash flows of the hedged items, and we will continue to do so on an ongoing basis. As the terms of the Wells Interest Rate Swap, Credit Facility $100.0 Million Interest Rate Swap, and Credit Facility $50.0 Million Interest Rate Swap, and the associated debts are identical, both hedging instruments qualify for the shortcut method, therefore, it is assumed that there is no hedge ineffectiveness throughout the entire term of the hedging instruments. ​ Changes in fair value of the hedging instruments that are highly effective and designated and qualified as cash-flow hedges are recorded in other comprehensive income and loss, until earnings are affected by the variability in cash flows of the designated hedged items.</t>
        </is>
      </c>
    </row>
    <row r="11">
      <c r="A11" s="4" t="inlineStr">
        <is>
          <t>Fair Value of Financial Instruments</t>
        </is>
      </c>
      <c r="B11" s="4" t="inlineStr">
        <is>
          <t>Fair Value of Financial Instruments ​ The carrying amounts of the Company’s financial assets and liabilities including cash and cash equivalents, restricted cash, accounts receivable, accounts payable, and accrued and other liabilities at September 30, 2020 and December 31, 2019, approximate fair value because of the short maturity of these instruments. The carrying value of the Company’s Credit Facility, as defined in Note 15, “Long-Term Debt,” approximates current market rates for revolving credit arrangements with similar risks and maturities. The face value of the Company’s fixed rate commercial loan and master lease investments held as of September 30, 2020 and December 31, 2019 and the mortgage notes and convertible debt held as of September 30, 2020 and December 31, 2019 are measured at fair value based on current market rates for financial instruments with similar risks and maturities. See Note 9, “Fair Value of Financial Instruments.”</t>
        </is>
      </c>
    </row>
    <row r="12">
      <c r="A12" s="4" t="inlineStr">
        <is>
          <t>Fair Value Measurements</t>
        </is>
      </c>
      <c r="B12" s="4" t="inlineStr">
        <is>
          <t>Fair Value Measurements ​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3">
      <c r="A13" s="4" t="inlineStr">
        <is>
          <t>Recognition of Interest Income From Commercial Loan Investments</t>
        </is>
      </c>
      <c r="B13" s="4" t="inlineStr">
        <is>
          <t xml:space="preserve">​ Recognition of Interest Income from Commercial Loan and Master Lease Investments Interest income on commercial loan and master lease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t>
        </is>
      </c>
    </row>
    <row r="14">
      <c r="A14" s="4" t="inlineStr">
        <is>
          <t>Mitigation Credits</t>
        </is>
      </c>
      <c r="B14" s="4" t="inlineStr">
        <is>
          <t>Mitigation Credits ​ Mitigation credits are stated at historical cost. As these assets are sold, the related revenues and cost basis are reported as revenues from, and direct costs of, real estate operations, respectively, in the consolidated statements of operations.</t>
        </is>
      </c>
    </row>
    <row r="15">
      <c r="A15" s="4" t="inlineStr">
        <is>
          <t>Accounts Receivable</t>
        </is>
      </c>
      <c r="B15" s="4" t="inlineStr">
        <is>
          <t>Accounts Receivable ​ Accounts receivable related to income properties, which are classified in other assets on the consolidated balance sheets, primarily consist of accrued tenant reimbursable expenses and unresolved collections as a result of the COVID-19 Pandemic. Receivables related to income property tenants totaled approximately $2.9 million and $533,000 as of September 30, 2020 and December 31, 2019, respectively. The increase of approximately $2.3 million is primarily attributable to an increase of approximately $1.1 million in accrued property tax receivables due largely to the significant multi-tenant acquisitions during the three months ended March 31, 2020 as well as approximately $1.2 of unpaid receivables representing the approximately 6% of rents regarding which the Company has not reached an agreed resolution. ​ Accounts receivable related to real estate operations, which are classified in other assets on the consolidated balance sheets, totaled approximately $1.6 million as of September 30, 2020 and December 31, 2019. The accounts receivable as of September 30, 2020 and December 31, 2019 are primarily related to the reimbursement of certain infrastructure costs completed by the Company in conjunction with two land sale transactions that closed during the fourth quarter of 2015 as more fully described in Note 12, “Other Assets.” ​ Trade accounts receivable primarily consists of receivables related to golf operations, which were classified in Assets Held for Sale on the consolidated balance sheets as of December 31, 2018 and thereafter until the sale of the golf operations during the fourth quarter of 2019. As of September 30, 2020, approximately $477,000 is due from the buyer of the golf operations for the rounds surcharge the Company paid to the City of Daytona Beach. ​ The collectability of the aforementioned receivables shall be considered and adjusted through an allowance for credit losses pursuant to ASC 326, Financial Instruments-Credit Losses</t>
        </is>
      </c>
    </row>
    <row r="16">
      <c r="A16" s="4" t="inlineStr">
        <is>
          <t>Purchase Accounting for Acquisitions of Real Estate Subject to a Lease</t>
        </is>
      </c>
      <c r="B16" s="4" t="inlineStr">
        <is>
          <t>Purchase Accounting for Acquisitions of Real Estate Subject to a Lease ​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 The fair value of the tangible assets of an acquired leased property is determined by valuing the property as if it were vacant, and the “as-if-vacant” value is then allocated to land, building and tenant improvements based on the determination of the fair values of these assets. ​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and leasing cost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 In January 2017, the FASB issued ASU 2017-01, Business Combinations</t>
        </is>
      </c>
    </row>
    <row r="17">
      <c r="A17" s="4" t="inlineStr">
        <is>
          <t>Sales of Real Estate</t>
        </is>
      </c>
      <c r="B17" s="4" t="inlineStr">
        <is>
          <t>Sales of Real Estate ​ Gains and losses on sales of real estate are accounted for as required by FASB ASC Topic 606, Revenue from Contracts with Customers ​</t>
        </is>
      </c>
    </row>
    <row r="18">
      <c r="A18" s="4" t="inlineStr">
        <is>
          <t>Income Taxes</t>
        </is>
      </c>
      <c r="B18" s="4" t="inlineStr">
        <is>
          <t>Income Taxes ​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20,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ummary of revenue by segment, major good and/or service, and the related timing of revenue recognition</t>
        </is>
      </c>
      <c r="B4" s="4" t="inlineStr">
        <is>
          <t>The following table summarizes the Company’s revenue from continuing operations by segment, major good and/or service, and the related timing of revenue recognition for the three months ended September 30, 2020: ​ ​ ​ ​ ​ ​ ​ ​ ​ ​ ​ ​ ​ ​ ​ ​ ​ ​ ​ ​ Income Properties Management Services Commercial Loan and Master Lease Investments Real Estate Operations Total Revenues ​ ​ ($000's) ($000's) ($000's) ($000's) ($000's) Major Good / Service: ​ ​ ​ ​ ​ ​ ​ ​ ​ ​ ​ ​ ​ ​ ​ ​ Lease Revenue - Base Rent ​ $ 9,610 ​ $ — ​ $ — ​ $ — ​ $ 9,610 ​ Lease Revenue - CAM ​ ​ 866 ​ ​ — ​ ​ — ​ ​ — ​ ​ 866 ​ Lease Revenue - Reimbursements ​ ​ 1,432 ​ ​ — ​ ​ — ​ ​ — ​ ​ 1,432 ​ Lease Revenue - Billboards ​ ​ 43 ​ ​ — ​ ​ — ​ ​ — ​ ​ 43 ​ Above / Below Market Lease Accretion ​ ​ 433 ​ ​ — ​ ​ — ​ ​ — ​ ​ 433 ​ Lease Incentive Amortization ​ ​ 43 ​ ​ — ​ ​ — ​ ​ — ​ ​ 43 ​ Management Services ​ ​ — ​ ​ 682 ​ ​ — ​ ​ — ​ ​ 682 ​ Commercial Loan and Master Lease Investments ​ ​ — ​ ​ — ​ ​ 413 ​ ​ — ​ ​ 413 ​ Subsurface Revenue - Other ​ ​ — ​ ​ — ​ ​ — ​ ​ 544 ​ ​ 544 ​ Interest and Other Revenue ​ ​ 506 ​ ​ — ​ ​ — ​ ​ — ​ ​ 506 ​ Total Revenues ​ $ 12,933 ​ $ 682 ​ $ 413 ​ $ 544 ​ $ 14,572 ​ ​ ​ ​ ​ ​ ​ ​ ​ ​ ​ ​ ​ ​ ​ ​ ​ Timing of Revenue Recognition: ​ ​ ​ ​ ​ ​ ​ ​ ​ ​ ​ ​ ​ ​ ​ ​ Asset/Good Transferred at a Point in Time ​ $ — ​ $ — ​ $ — ​ $ 544 ​ $ 544 ​ Services Transferred Over Time ​ ​ 506 ​ ​ 682 ​ ​ — ​ ​ — ​ ​ 1,188 ​ Over Lease Term ​ ​ 12,427 ​ ​ — ​ ​ — ​ ​ — ​ ​ 12,427 ​ Commercial Loan and Master Lease Investments Related Revenue ​ ​ — ​ ​ — ​ ​ 413 ​ ​ — ​ ​ 413 ​ Total Revenues ​ $ 12,933 ​ $ 682 ​ $ 413 ​ $ 544 ​ $ 14,572 ​ ​ The following table summarizes the Company’s revenue from continuing operations by segment, major good and/or service, and the related timing of revenue recognition for the three months ended September 30, 2019: ​ ​ ​ ​ ​ ​ ​ ​ ​ ​ ​ ​ ​ ​ ​ ​ ​ Income Properties Commercial Loan and Master Lease Investments Real Estate Operations Total Revenues ​ ​ ($000's) ($000's) ($000's) ($000's) Major Good / Service: ​ ​ ​ ​ ​ ​ ​ ​ ​ ​ ​ ​ ​ Lease Revenue - Base Rent ​ $ 8,811 ​ $ — ​ $ 18 ​ $ 8,829 ​ Lease Revenue - CAM ​ ​ 277 ​ ​ — ​ ​ — ​ ​ 277 ​ Lease Revenue - Reimbursements ​ ​ 508 ​ ​ — ​ ​ — ​ ​ 508 ​ Lease Revenue - Billboards ​ ​ 62 ​ ​ — ​ ​ — ​ ​ 62 ​ Above / Below Market Lease Accretion ​ ​ 607 ​ ​ — ​ ​ — ​ ​ 607 ​ Contributed Leased Assets Accretion ​ ​ 49 ​ ​ — ​ ​ — ​ ​ 49 ​ Lease Incentive Amortization ​ ​ (76) ​ ​ — ​ ​ — ​ ​ (76) ​ Commercial Loan and Master Lease Investments ​ ​ — ​ ​ 855 ​ ​ — ​ ​ 855 ​ Subsurface Lease Revenue ​ ​ — ​ ​ — ​ ​ 186 ​ ​ 186 ​ Subsurface Revenue - Other ​ ​ — ​ ​ — ​ ​ 10 ​ ​ 10 ​ Interest and Other Revenue ​ ​ 23 ​ ​ — ​ ​ — ​ ​ 23 ​ Total Revenues ​ $ 10,261 ​ $ 855 ​ $ 214 ​ $ 11,330 ​ ​ ​ ​ ​ ​ ​ ​ ​ ​ ​ ​ ​ ​ Timing of Revenue Recognition: ​ ​ ​ ​ ​ ​ ​ ​ ​ ​ ​ ​ ​ Asset/Good Transferred at a Point in Time ​ $ — ​ $ — ​ $ 10 ​ $ 10 ​ Services Transferred Over Time ​ ​ 23 ​ ​ — ​ ​ — ​ ​ 23 ​ Over Lease Term ​ ​ 10,238 ​ ​ — ​ ​ 204 ​ ​ 10,442 ​ Commercial Loan and Master Lease Investments Related Revenue ​ ​ — ​ ​ 855 ​ ​ — ​ ​ 855 ​ Total Revenues ​ $ 10,261 ​ $ 855 ​ $ 214 ​ $ 11,330 ​ The following table summarizes the Company’s revenue from continuing operations by segment, major good and/or service, and the related timing of revenue recognition for the nine months ended September 30, 2020: ​ ​ ​ ​ ​ ​ ​ ​ ​ ​ ​ ​ ​ ​ ​ ​ ​ ​ ​ ​ ​ ​ ​ ​ ​ ​ ​ ​ ​ ​ ​ ​ Income Properties ($000's) ​ Management Services ($000's) ​ Commercial Loan and Master Lease Investments ($000's) ​ Real Estate Operations ($000's) ​ Total Revenues ($000's) Major Good / Service: ​ ​ ​ ​ ​ ​ ​ ​ ​ ​ ​ ​ ​ ​ ​ ​ Lease Revenue - Base Rent ​ $ 27,630 ​ $ — ​ $ — ​ $ — ​ $ 27,630 ​ Lease Revenue - CAM ​ ​ 2,452 ​ ​ — ​ ​ — ​ ​ — ​ ​ 2,452 ​ Lease Revenue - Reimbursements ​ ​ 2,918 ​ ​ — ​ ​ — ​ ​ — ​ ​ 2,918 ​ Lease Revenue - Billboards ​ ​ 170 ​ ​ — ​ ​ — ​ ​ — ​ ​ 170 ​ Above / Below Market Lease Accretion ​ ​ 1,352 ​ ​ — ​ ​ — ​ ​ — ​ ​ 1,352 ​ Lease Incentive Amortization ​ ​ 130 ​ ​ — ​ ​ — ​ ​ — ​ ​ 130 ​ Management Services ​ ​ — ​ ​ 2,080 ​ ​ — ​ ​ — ​ ​ 2,080 ​ Commercial Loan and Master Lease Investments ​ ​ — ​ ​ — ​ ​ 2,300 ​ ​ — ​ ​ 2,300 ​ Mitigation Credit Sales ​ ​ — ​ ​ — ​ ​ — ​ ​ 4 ​ ​ 4 ​ Subsurface Revenue - Other ​ ​ — ​ ​ — ​ ​ — ​ ​ 627 ​ ​ 627 ​ Interest and Other Revenue ​ ​ 757 ​ ​ — ​ ​ — ​ ​ — ​ ​ 757 ​ Total Revenues ​ $ 35,409 ​ $ 2,080 ​ $ 2,300 ​ $ 631 ​ $ 40,420 ​ ​ ​ ​ ​ ​ ​ ​ ​ ​ ​ ​ ​ ​ ​ ​ ​ Timing of Revenue Recognition: ​ ​ ​ ​ ​ ​ ​ ​ ​ ​ ​ ​ ​ ​ ​ ​ Asset/Good Transferred at a Point in Time ​ $ — ​ $ — ​ $ — ​ $ 631 ​ $ 631 ​ Services Transferred Over Time ​ ​ 757 ​ ​ 2,080 ​ ​ — ​ ​ — ​ ​ 2,837 ​ Over Lease Term ​ ​ 34,652 ​ ​ — ​ ​ — ​ ​ — ​ ​ 34,652 ​ Commercial Loan and Master Lease Investments Related Revenue ​ ​ — ​ ​ — ​ ​ 2,300 ​ ​ — ​ ​ 2,300 ​ Total Revenues ​ $ 35,409 ​ $ 2,080 ​ $ 2,300 ​ $ 631 ​ $ 40,420 The following table summarizes the Company’s revenue from continuing operations by segment, major good and/or service, and the related timing of revenue recognition for the nine months ended September 30, 2019: ​ ​ ​ ​ ​ ​ ​ ​ ​ ​ ​ ​ ​ ​ ​ ​ ​ Income Properties ($000's) Commercial Loan and Master Lease Investments ($000's) Real Estate Operations ($000's) Total Revenues ($000's) Major Good / Service: ​ ​ ​ ​ ​ ​ ​ ​ ​ ​ ​ ​ ​ Lease Revenue - Base Rent ​ $ 26,652 ​ $ — ​ $ 72 ​ $ 26,724 ​ Lease Revenue - CAM ​ ​ 1,092 ​ ​ — ​ ​ — ​ ​ 1,092 ​ Lease Revenue - Reimbursements ​ ​ 1,597 ​ ​ — ​ ​ — ​ ​ 1,597 ​ Lease Revenue - Billboards ​ ​ 191 ​ ​ — ​ ​ — ​ ​ 191 ​ Above / Below Market Lease Accretion ​ ​ 1,811 ​ ​ — ​ ​ — ​ ​ 1,811 ​ Contributed Leased Assets Accretion ​ ​ 173 ​ ​ — ​ ​ — ​ ​ 173 ​ Lease Incentive Amortization ​ ​ (227) ​ ​ — ​ ​ — ​ ​ (227) ​ Commercial Loan and Master Lease Investments ​ ​ — ​ ​ 908 ​ ​ — ​ ​ 908 ​ Subsurface Lease Revenue ​ ​ — ​ ​ — ​ ​ 598 ​ ​ 598 ​ Subsurface Revenue - Other ​ ​ — ​ ​ — ​ ​ 39 ​ ​ 39 ​ Interest and Other Revenue ​ ​ 72 ​ ​ — ​ ​ — ​ ​ 72 ​ Total Revenues ​ $ 31,361 ​ $ 908 ​ $ 709 ​ $ 32,978 ​ ​ ​ ​ ​ ​ ​ ​ ​ ​ ​ ​ ​ ​ Timing of Revenue Recognition: ​ ​ ​ ​ ​ ​ ​ ​ ​ ​ ​ ​ ​ Asset/Good Transferred at a Point in Time ​ $ — ​ $ — ​ $ 39 ​ $ 39 ​ Services Transferred Over Time ​ ​ 72 ​ ​ — ​ ​ — ​ ​ 72 ​ Over Lease Term ​ ​ 31,289 ​ ​ — ​ ​ 670 ​ ​ 31,959 ​ Commercial Loan and Master Lease Investments Related Revenue ​ ​ — ​ ​ 908 ​ ​ — ​ ​ 908 ​ Total Revenues ​ $ 31,361 ​ $ 908 ​ $ 709 ​ $ 32,9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PROPERTIES AND LEASES (Tables)</t>
        </is>
      </c>
      <c r="B1" s="2" t="inlineStr">
        <is>
          <t>9 Months Ended</t>
        </is>
      </c>
    </row>
    <row r="2">
      <c r="B2" s="2" t="inlineStr">
        <is>
          <t>Sep. 30, 2020</t>
        </is>
      </c>
    </row>
    <row r="3">
      <c r="A3" s="4" t="inlineStr">
        <is>
          <t>Schedule of components of leasing revenue</t>
        </is>
      </c>
      <c r="B3" s="4" t="inlineStr">
        <is>
          <t>The components of leasing revenue are as follows: ​ ​ ​ ​ ​ ​ ​ ​ ​ ​ ​ ​ ​ ​ Three Months Ended ​ Nine Months Ended ​ September 30, 2020 ​ September 30, 2019 ​ September 30, 2020 ​ September 30, 2019 ​ ($000's) ($000's) ​ ($000's) ($000's) Leasing Revenue ​ ​ ​ ​ ​ ​ ​ ​ ​ ​ ​ Lease Payments $ 10,086 ​ $ 9,391 ​ $ 29,112 ​ $ 28,409 Variable Lease Payments ​ 2,847 ​ ​ 870 ​ ​ 6,297 ​ ​ 2,952 Total Leasing Revenue $ 12,933 ​ $ 10,261 ​ $ 35,409 ​ $ 31,361</t>
        </is>
      </c>
    </row>
    <row r="4">
      <c r="A4" s="4" t="inlineStr">
        <is>
          <t>Schedule of minimum future base rental revenue on non-cancelable leases</t>
        </is>
      </c>
      <c r="B4" s="4" t="inlineStr">
        <is>
          <t>Minimum future base rental revenue on non-cancelable leases subsequent to September 30, 2020, for the next five years ended December 31 are summarized as follows: ​ ​ ​ ​ Year Ending December 31, Amounts Remainder of 2020 ​ $ 9,192 2021 ​ ​ 40,087 2022 ​ ​ 38,101 2023 ​ ​ 35,736 2024 ​ ​ 34,096 2025 and thereafter (cumulative) ​ ​ 226,539 Total ​ $ 383,751</t>
        </is>
      </c>
    </row>
    <row r="5">
      <c r="A5" s="4" t="inlineStr">
        <is>
          <t>Schedule of properties disposed</t>
        </is>
      </c>
      <c r="B5" s="4" t="inlineStr">
        <is>
          <t>​ ​ ​ ​ ​ ​ ​ ​ ​ ​ ​ ​ ​ As of September 30, 2020 ​ ​ Land JV Single-Tenant Income Properties Total Assets (Liabilities) Held for Sale Plant, Property, and Equipment—Net ​ $ — ​ $ 26,296,202 ​ $ 26,296,202 Restricted Cash ​ ​ 834,044 ​ ​ — ​ ​ 834,044 Intangible Lease Assets—Net ​ ​ — ​ ​ 2,716,968 ​ ​ 2,716,968 Intangible Lease Liabilities—Net ​ ​ — ​ ​ (433,263) ​ ​ (433,263) Total Assets Held for Sale ​ $ 834,044 ​ $ 28,579,907 ​ $ 29,413,951 ​ ​ ​ ​ ​ ​ ​ ​ ​ ​ Deferred Revenue ​ $ (831,320) ​ $ — ​ $ (831,320) Total Liabilities Held for Sale ​ $ (831,320) ​ $ — ​ $ (831,320) ​ ​ ​ ​ ​ ​ ​ ​ ​ ​ ​ ​ ​ As of December 31, 2019 ​ ​ Land JV Single-Tenant Income Properties Total Assets (Liabilities) Held for Sale Restricted Cash ​ $ 833,167 ​ $ — ​ $ 833,167 Total Assets Held for Sale ​ $ 833,167 ​ $ — ​ $ 833,167 ​ ​ ​ ​ ​ ​ ​ ​ ​ ​ Deferred Revenue ​ $ (831,320) ​ $ — ​ $ (831,320) Total Liabilities Held for Sale ​ $ (831,320) ​ $ — ​ $ (831,320)</t>
        </is>
      </c>
    </row>
    <row r="6">
      <c r="A6" s="4" t="inlineStr">
        <is>
          <t>2020 acquisitions of income property subject to lease</t>
        </is>
      </c>
    </row>
    <row r="7">
      <c r="A7" s="4" t="inlineStr">
        <is>
          <t>Schedule of properties acquired</t>
        </is>
      </c>
      <c r="B7" s="4" t="inlineStr">
        <is>
          <t>The properties acquired during the nine months ended September 30, 2020 are described below: ​ ​ ​ ​ ​ ​ ​ ​ ​ ​ ​ ​ ​ ​ ​ ​ ​ Tenant Description Tenant Type Property Location ​ Date of Acquisition Property Square-Feet ​ Purchase Price Percentage Leased at Acquisition Remaining Lease Term at Acquisition Date (in years) Crossroads Towne Center ​ Multi-Tenant ​ Chandler, AZ ​ 01/24/20 ​ 254,109 ​ $ 61,800,000 ​ 99% ​ 5.0 Ashford Lane (fka Perimeter Place) ​ Multi-Tenant ​ Atlanta, GA ​ 02/21/20 ​ 268,572 ​ ​ 75,435,000 ​ 80% ​ 3.6 Ford Motor Credit ​ Single-Tenant ​ Tampa, FL ​ 08/21/20 ​ 120,500 ​ ​ 26,900,000 ​ 100% ​ 5.6 Master Tenant - Hialeah (1) ​ Single-Tenant ​ Hialeah, FL ​ 09/25/20 ​ 108,029 ​ ​ 21,000,000 ​ 100% ​ 25.0 ​ ​ ​ ​ Total / Weighted Average ​ 751,210 ​ $ 185,135,000 ​ ​ ​ 6.5 (1) The lease with the Master Tenant – Hialeah (“Master Tenant – Hialeah Lease”) includes three tenant repurchase options. Pursuant to FASB ASC Topic 842, Leases , the $21.0 million investment has been recorded in the accompanying consolidated balance sheet as of September 30, 2020 as a commercial loan investment. See Note 4, “Commercial Loan and Master Lease Investments.”</t>
        </is>
      </c>
    </row>
    <row r="8">
      <c r="A8" s="4" t="inlineStr">
        <is>
          <t>2019 acquisitions of income property subject to lease</t>
        </is>
      </c>
    </row>
    <row r="9">
      <c r="A9" s="4" t="inlineStr">
        <is>
          <t>Schedule of properties acquired</t>
        </is>
      </c>
      <c r="B9" s="4" t="inlineStr">
        <is>
          <t>​ ​ ​ ​ ​ ​ ​ ​ ​ ​ ​ ​ ​ ​ ​ ​ ​ Tenant Description Tenant Type Property Location ​ Date of Acquisition Property Square-Feet ​ Purchase Price Percentage Leased at Acquisition Remaining Lease Term at Acquisition Date (in years) Hobby Lobby Stores, Inc. ​ Single-Tenant ​ Winston-Salem, NC ​ 05/16/19 ​ 55,000 ​ $ 8,075,000 ​ 100% ​ 10.9 24 Hour Fitness USA, Inc. ​ Single-Tenant ​ Falls Church, VA ​ 05/23/19 ​ 46,000 ​ ​ 21,250,000 ​ 100% ​ 8.6 Walgreen Co. ​ Single-Tenant ​ Birmingham, AL ​ 06/05/19 ​ 14,516 ​ ​ 5,500,000 ​ 100% ​ 9.8 Family Dollar Stores of Massachusetts, Inc. ​ Single-Tenant ​ Lynn, MA ​ 06/07/19 ​ 9,228 ​ ​ 2,100,000 ​ 100% ​ 4.8 Walgreen Co. ​ Single-Tenant ​ Albany, GA ​ 06/21/19 ​ 14,770 ​ ​ 3,634,000 ​ 100% ​ 13.6 Carpenter Hotel (1) ​ Single-Tenant ​ Austin, TX ​ 07/05/19 ​ N/A ​ ​ 16,250,000 ​ 100% ​ 99.1 General Dynamics Corporation ​ Single-Tenant ​ Reston, VA ​ 07/12/19 ​ 64,319 ​ ​ 18,600,000 ​ 100% ​ 9.9 Live Nation Entertainment, Inc. ​ Single-Tenant ​ East Troy, WI ​ 08/30/19 ​ N/A ​ ​ 7,500,000 ​ 100% ​ 10.6 Party City Corporation ​ Single-Tenant ​ Oceanside, NY ​ 09/24/19 ​ 15,500 ​ ​ 7,120,000 ​ 100% ​ 10.2 ​ ​ Total / Weighted Average ​ ​ ​ 219,333 ​ $ 90,029,000 ​ ​ ​ 25.9 (1) The ground lease with The Carpenter Hotel (the “Ground Lease”) includes two tenant repurchase options. Pursuant to FASB ASC Topic 842, Leases , the $16.25 million investment has been recorded in the accompanying consolidated balance sheet as of September 30, 2020 and December 31, 2019 as a commercial loan investment. See Note 4, “Commercial Loan and Master Lease Investments.”</t>
        </is>
      </c>
    </row>
    <row r="10">
      <c r="A10" s="4" t="inlineStr">
        <is>
          <t>Disposal Group, Disposed of by Sale, Not Discontinued Operations</t>
        </is>
      </c>
    </row>
    <row r="11">
      <c r="A11" s="4" t="inlineStr">
        <is>
          <t>Schedule of properties disposed</t>
        </is>
      </c>
      <c r="B11" s="4" t="inlineStr">
        <is>
          <t>​ ​ ​ ​ ​ ​ ​ ​ ​ ​ ​ ​ ​ ​ ​ Tenant Description Tenant Type ​ Date of Disposition ​ Sales Price ​ Gain (Loss) on Sale ​ EPS, After Tax CVS, Dallas, TX ​ Single-Tenant ​ 04/24/20 ​ $ 15,222,000 ​ $ 854,336 ​ $ 0.14 Wawa, Daytona Beach, FL ​ Single-Tenant ​ 04/29/20 ​ ​ 6,002,400 ​ ​ 1,768,603 ​ ​ 0.29 JPMorgan Chase Bank, Jacksonville, FL ​ Single-Tenant ​ 06/18/20 ​ ​ 6,714,738 ​ ​ 959,444 ​ ​ 0.15 7-Eleven, Dallas, TX ​ Multi-Tenant ​ 06/26/20 ​ ​ 2,400,000 ​ ​ (45,615) ​ ​ (0.01) Bank of America, Monterey, CA ​ Single-Tenant ​ 06/29/20 ​ ​ 9,000,000 ​ ​ 3,892,049 ​ ​ 0.63 Wawa, Jacksonville, FL ​ Single-Tenant ​ 07/23/20 ​ ​ 7,143,000 ​ ​ 245,696 ​ ​ 0.04 Carrabbas, Austin, TX ​ Single-Tenant ​ 08/05/20 ​ ​ 2,554,772 ​ ​ (83,834) ​ ​ (0.01) PDQ, Jacksonville, FL ​ Single-Tenant ​ 09/08/20 ​ ​ 2,540,000 ​ ​ 127,874 ​ ​ 0.02 ​ ​ Total / Weighted Average ​ $ 51,576,910 ​ $ 7,718,553 ​ $ 1.25</t>
        </is>
      </c>
    </row>
    <row r="12">
      <c r="A12" s="4" t="inlineStr">
        <is>
          <t>Disposal Group, Disposed of by Sale, Not Discontinued Operations | Multi-tenant</t>
        </is>
      </c>
    </row>
    <row r="13">
      <c r="A13" s="4" t="inlineStr">
        <is>
          <t>Schedule of properties disposed</t>
        </is>
      </c>
      <c r="B13" s="4" t="inlineStr">
        <is>
          <t>​ ​ ​ ​ ​ ​ ​ ​ ​ ​ ​ ​ ​ ​ ​ Tenant Description Tenant Type ​ Date of Disposition ​ Sales Price ​ Gain on Sale ​ EPS, After Tax Whole Foods, Sarasota, FL ​ Multi-Tenant ​ 02/21/19 ​ $ 24,620,000 ​ $ 6,869,957 ​ $ 0.96 The Grove, Winter Park, FL ​ Multi-Tenant ​ 05/23/19 ​ ​ 18,250,000 ​ ​ 2,803,198 ​ ​ 0.42 3600 Peterson, Santa Clara, CA ​ Multi-Tenant ​ 06/24/19 ​ ​ 37,000,000 ​ ​ 9,008,709 ​ ​ 1.36 Wawa, Winter Park, FL ​ Single-Tenant ​ 08/07/19 ​ ​ 2,777,778 ​ ​ 2,123,955 ​ ​ 0.33 ​ ​ ​ ​ Total / Weighted Average ​ $ 82,647,778 ​ $ 20,805,819 ​ $ 3.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ERCIAL LOAN AND MASTER LEASE INVESTMENTS (Tables)</t>
        </is>
      </c>
      <c r="B1" s="2" t="inlineStr">
        <is>
          <t>9 Months Ended</t>
        </is>
      </c>
    </row>
    <row r="2">
      <c r="B2" s="2" t="inlineStr">
        <is>
          <t>Sep. 30, 2020</t>
        </is>
      </c>
    </row>
    <row r="3">
      <c r="A3" s="3" t="inlineStr">
        <is>
          <t>COMMERCIAL LOAN AND MASTER LEASE INVESTMENTS</t>
        </is>
      </c>
    </row>
    <row r="4">
      <c r="A4" s="4" t="inlineStr">
        <is>
          <t>Schedule of Accounts, Notes, Loans and Financing Receivable [Table Text Block]</t>
        </is>
      </c>
      <c r="B4" s="4" t="inlineStr">
        <is>
          <t>The Company’s commercial loan and master lease investments were comprised of the following at September 30, 2020: ​ ​ ​ ​ ​ ​ ​ ​ ​ ​ ​ ​ ​ ​ ​ ​ Description Date of Investment Maturity Date Original Face Amount Current Face Amount Carrying Value Coupon Rate Ground Lease Loan – 400 Josephine Street, Austin, TX ​ July 2019 ​ N/A ​ $ 16,250,000 ​ $ 16,250,000 ​ $ 16,734,256 ​ N/A Golf Operations Buyer Loan – Daytona Beach, FL ​ Oct 2019 ​ Oct 2020 ​ ​ 2,070,000 ​ ​ 2,070,000 ​ ​ 1,860,455 ​ 7.50% Master Tenant – Hialeah Lease Loan – Hialeah, FL ​ September 2020 ​ N/A ​ ​ 21,084,901 ​ ​ 21,084,901 ​ ​ 21,084,901 ​ N/A ​ ​ ​ ​ ​ ​ $ 39,404,901 ​ $ 39,404,901 ​ $ 39,679,612 ​ ​ The carrying value of the commercial loan and master lease investments portfolio at September 30, 2020 and December 31, 2019 consisted of the following: ​ ​ ​ ​ ​ ​ ​ ​ September 30, 2020 December 30, 2019 Current Face Amount ​ $ 39,404,901 ​ $ 34,570,000 Imputed Interest over Rent Payments Received on Ground Lease Loan ​ ​ 484,256 ​ ​ 193,943 Unaccreted Origination Fees ​ ​ (2,545) ​ ​ (138,770) Impairment / CECL Reserve ​ ​ (207,000) ​ ​ — Total Commercial Loan and Master Lease Investments ​ $ 39,679,612 ​ $ 34,625,1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MANAGEMENT SERVICES BUSINESS (Tables)</t>
        </is>
      </c>
      <c r="B1" s="2" t="inlineStr">
        <is>
          <t>9 Months Ended</t>
        </is>
      </c>
    </row>
    <row r="2">
      <c r="B2" s="2" t="inlineStr">
        <is>
          <t>Sep. 30, 2020</t>
        </is>
      </c>
    </row>
    <row r="3">
      <c r="A3" s="3" t="inlineStr">
        <is>
          <t>RELATED PARTY MANAGEMENT SERVICES BUSINESS</t>
        </is>
      </c>
    </row>
    <row r="4">
      <c r="A4" s="4" t="inlineStr">
        <is>
          <t>Schedule of amounts due from PINE</t>
        </is>
      </c>
      <c r="B4" s="4" t="inlineStr">
        <is>
          <t>The following table represents amounts due from PINE to the Company as of September 30, 2020 and December 31, 2019 which are included in other assets on the consolidated balance sheets: ​ ​ ​ ​ ​ ​ ​ ​ ​ ​ As of Description September 30, 2020 ​ December 31, 2019 Management Services Fee due from PINE ​ $ 631 ​ $ 254 Dividend Receivable ​ ​ 79 ​ ​ 71 Other ​ ​ (1) ​ ​ 56 Total ​ $ 709 ​ $ 3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5" t="n">
        <v>14571974</v>
      </c>
      <c r="C4" s="5" t="n">
        <v>11329979</v>
      </c>
      <c r="D4" s="5" t="n">
        <v>40420149</v>
      </c>
      <c r="E4" s="5" t="n">
        <v>32978129</v>
      </c>
    </row>
    <row r="5">
      <c r="A5" s="3" t="inlineStr">
        <is>
          <t>Direct Cost of Revenues</t>
        </is>
      </c>
    </row>
    <row r="6">
      <c r="A6" s="4" t="inlineStr">
        <is>
          <t>Total Direct Cost of Revenues</t>
        </is>
      </c>
      <c r="B6" s="6" t="n">
        <v>-5274458</v>
      </c>
      <c r="C6" s="6" t="n">
        <v>-1484772</v>
      </c>
      <c r="D6" s="6" t="n">
        <v>-11537016</v>
      </c>
      <c r="E6" s="6" t="n">
        <v>-5138276</v>
      </c>
    </row>
    <row r="7">
      <c r="A7" s="4" t="inlineStr">
        <is>
          <t>General and Administrative Expenses</t>
        </is>
      </c>
      <c r="B7" s="6" t="n">
        <v>-3340982</v>
      </c>
      <c r="C7" s="6" t="n">
        <v>-2260728</v>
      </c>
      <c r="D7" s="6" t="n">
        <v>-8603393</v>
      </c>
      <c r="E7" s="6" t="n">
        <v>-6881524</v>
      </c>
    </row>
    <row r="8">
      <c r="A8" s="4" t="inlineStr">
        <is>
          <t>Impairment Charges</t>
        </is>
      </c>
      <c r="D8" s="6" t="n">
        <v>-1904500</v>
      </c>
    </row>
    <row r="9">
      <c r="A9" s="4" t="inlineStr">
        <is>
          <t>Depreciation and Amortization</t>
        </is>
      </c>
      <c r="B9" s="6" t="n">
        <v>-4762057</v>
      </c>
      <c r="C9" s="6" t="n">
        <v>-4286836</v>
      </c>
      <c r="D9" s="6" t="n">
        <v>-14335715</v>
      </c>
      <c r="E9" s="6" t="n">
        <v>-11707710</v>
      </c>
    </row>
    <row r="10">
      <c r="A10" s="4" t="inlineStr">
        <is>
          <t>Total Operating Expenses</t>
        </is>
      </c>
      <c r="B10" s="6" t="n">
        <v>-13377497</v>
      </c>
      <c r="C10" s="6" t="n">
        <v>-8032336</v>
      </c>
      <c r="D10" s="6" t="n">
        <v>-36380624</v>
      </c>
      <c r="E10" s="6" t="n">
        <v>-23727510</v>
      </c>
    </row>
    <row r="11">
      <c r="A11" s="4" t="inlineStr">
        <is>
          <t>Gain on Disposition of Assets</t>
        </is>
      </c>
      <c r="B11" s="6" t="n">
        <v>289736</v>
      </c>
      <c r="C11" s="6" t="n">
        <v>2187332</v>
      </c>
      <c r="D11" s="6" t="n">
        <v>7365594</v>
      </c>
      <c r="E11" s="6" t="n">
        <v>20869196</v>
      </c>
    </row>
    <row r="12">
      <c r="A12" s="4" t="inlineStr">
        <is>
          <t>Gain on Extinguishment of Debt</t>
        </is>
      </c>
      <c r="D12" s="6" t="n">
        <v>1141481</v>
      </c>
    </row>
    <row r="13">
      <c r="A13" s="4" t="inlineStr">
        <is>
          <t>Other Gains and Income</t>
        </is>
      </c>
      <c r="B13" s="6" t="n">
        <v>289736</v>
      </c>
      <c r="C13" s="6" t="n">
        <v>2187332</v>
      </c>
      <c r="D13" s="6" t="n">
        <v>8507075</v>
      </c>
      <c r="E13" s="6" t="n">
        <v>20869196</v>
      </c>
    </row>
    <row r="14">
      <c r="A14" s="4" t="inlineStr">
        <is>
          <t>Total Operating Income</t>
        </is>
      </c>
      <c r="B14" s="6" t="n">
        <v>1484213</v>
      </c>
      <c r="C14" s="6" t="n">
        <v>5484975</v>
      </c>
      <c r="D14" s="6" t="n">
        <v>12546600</v>
      </c>
      <c r="E14" s="6" t="n">
        <v>30119815</v>
      </c>
    </row>
    <row r="15">
      <c r="A15" s="4" t="inlineStr">
        <is>
          <t>Investment and Other Income (Loss)</t>
        </is>
      </c>
      <c r="B15" s="6" t="n">
        <v>-1029496</v>
      </c>
      <c r="C15" s="6" t="n">
        <v>33048</v>
      </c>
      <c r="D15" s="6" t="n">
        <v>-5746282</v>
      </c>
      <c r="E15" s="6" t="n">
        <v>86363</v>
      </c>
    </row>
    <row r="16">
      <c r="A16" s="4" t="inlineStr">
        <is>
          <t>Interest Expense</t>
        </is>
      </c>
      <c r="B16" s="6" t="n">
        <v>-2477232</v>
      </c>
      <c r="C16" s="6" t="n">
        <v>-3253908</v>
      </c>
      <c r="D16" s="6" t="n">
        <v>-8382792</v>
      </c>
      <c r="E16" s="6" t="n">
        <v>-9219195</v>
      </c>
    </row>
    <row r="17">
      <c r="A17" s="4" t="inlineStr">
        <is>
          <t>Income (Loss) from Continuing Operations Before Income Tax Benefit (Expense)</t>
        </is>
      </c>
      <c r="B17" s="6" t="n">
        <v>-2022515</v>
      </c>
      <c r="C17" s="6" t="n">
        <v>2264115</v>
      </c>
      <c r="D17" s="6" t="n">
        <v>-1582474</v>
      </c>
      <c r="E17" s="6" t="n">
        <v>20986983</v>
      </c>
    </row>
    <row r="18">
      <c r="A18" s="4" t="inlineStr">
        <is>
          <t>Income Tax Benefit (Expense) from Continuing Operations</t>
        </is>
      </c>
      <c r="B18" s="6" t="n">
        <v>501011</v>
      </c>
      <c r="C18" s="6" t="n">
        <v>-573731</v>
      </c>
      <c r="D18" s="6" t="n">
        <v>409635</v>
      </c>
      <c r="E18" s="6" t="n">
        <v>-5289584</v>
      </c>
    </row>
    <row r="19">
      <c r="A19" s="4" t="inlineStr">
        <is>
          <t>Income (Loss) from Continuing Operations</t>
        </is>
      </c>
      <c r="B19" s="6" t="n">
        <v>-1521504</v>
      </c>
      <c r="C19" s="6" t="n">
        <v>1690384</v>
      </c>
      <c r="D19" s="6" t="n">
        <v>-1172839</v>
      </c>
      <c r="E19" s="6" t="n">
        <v>15697399</v>
      </c>
    </row>
    <row r="20">
      <c r="A20" s="4" t="inlineStr">
        <is>
          <t>Income (Loss) from Discontinued Operations (Net of Income Tax)-See Note 23</t>
        </is>
      </c>
      <c r="C20" s="6" t="n">
        <v>-204364</v>
      </c>
      <c r="E20" s="6" t="n">
        <v>2853520</v>
      </c>
    </row>
    <row r="21">
      <c r="A21" s="4" t="inlineStr">
        <is>
          <t>Net Income (Loss)</t>
        </is>
      </c>
      <c r="B21" s="5" t="n">
        <v>-1521504</v>
      </c>
      <c r="C21" s="5" t="n">
        <v>1486020</v>
      </c>
      <c r="D21" s="5" t="n">
        <v>-1172839</v>
      </c>
      <c r="E21" s="5" t="n">
        <v>18550919</v>
      </c>
    </row>
    <row r="22">
      <c r="A22" s="3" t="inlineStr">
        <is>
          <t>Basic and Diluted</t>
        </is>
      </c>
    </row>
    <row r="23">
      <c r="A23" s="4" t="inlineStr">
        <is>
          <t>Net Income (Loss) from Continuing Operations</t>
        </is>
      </c>
      <c r="B23" s="7" t="n">
        <v>-0.33</v>
      </c>
      <c r="C23" s="7" t="n">
        <v>0.35</v>
      </c>
      <c r="D23" s="7" t="n">
        <v>-0.25</v>
      </c>
      <c r="E23" s="7" t="n">
        <v>3.11</v>
      </c>
    </row>
    <row r="24">
      <c r="A24" s="4" t="inlineStr">
        <is>
          <t>Net Income (Loss) from Discontinued Operations (Net of Income Tax)</t>
        </is>
      </c>
      <c r="C24" s="8" t="n">
        <v>-0.04</v>
      </c>
      <c r="E24" s="8" t="n">
        <v>0.5600000000000001</v>
      </c>
    </row>
    <row r="25">
      <c r="A25" s="4" t="inlineStr">
        <is>
          <t>Basic and Diluted Net Income (Loss) per Share</t>
        </is>
      </c>
      <c r="B25" s="8" t="n">
        <v>-0.33</v>
      </c>
      <c r="C25" s="8" t="n">
        <v>0.31</v>
      </c>
      <c r="D25" s="8" t="n">
        <v>-0.25</v>
      </c>
      <c r="E25" s="8" t="n">
        <v>3.67</v>
      </c>
    </row>
    <row r="26">
      <c r="A26" s="4" t="inlineStr">
        <is>
          <t>Dividends Declared and Paid (in dollars per share)</t>
        </is>
      </c>
      <c r="B26" s="7" t="n">
        <v>0.4</v>
      </c>
      <c r="C26" s="7" t="n">
        <v>0.11</v>
      </c>
      <c r="D26" s="7" t="n">
        <v>0.9</v>
      </c>
      <c r="E26" s="7" t="n">
        <v>0.31</v>
      </c>
    </row>
    <row r="27">
      <c r="A27" s="4" t="inlineStr">
        <is>
          <t>Income Properties</t>
        </is>
      </c>
    </row>
    <row r="28">
      <c r="A28" s="3" t="inlineStr">
        <is>
          <t>Revenues</t>
        </is>
      </c>
    </row>
    <row r="29">
      <c r="A29" s="4" t="inlineStr">
        <is>
          <t>Total Revenues</t>
        </is>
      </c>
      <c r="B29" s="5" t="n">
        <v>12933029</v>
      </c>
      <c r="C29" s="5" t="n">
        <v>10260831</v>
      </c>
      <c r="D29" s="5" t="n">
        <v>35409172</v>
      </c>
      <c r="E29" s="5" t="n">
        <v>31360544</v>
      </c>
    </row>
    <row r="30">
      <c r="A30" s="3" t="inlineStr">
        <is>
          <t>Direct Cost of Revenues</t>
        </is>
      </c>
    </row>
    <row r="31">
      <c r="A31" s="4" t="inlineStr">
        <is>
          <t>Total Direct Cost of Revenues</t>
        </is>
      </c>
      <c r="B31" s="6" t="n">
        <v>-3592875</v>
      </c>
      <c r="C31" s="6" t="n">
        <v>-1476288</v>
      </c>
      <c r="D31" s="6" t="n">
        <v>-8274432</v>
      </c>
      <c r="E31" s="6" t="n">
        <v>-5043496</v>
      </c>
    </row>
    <row r="32">
      <c r="A32" s="4" t="inlineStr">
        <is>
          <t>Depreciation and Amortization</t>
        </is>
      </c>
      <c r="B32" s="6" t="n">
        <v>-4751289</v>
      </c>
      <c r="C32" s="6" t="n">
        <v>-4281286</v>
      </c>
      <c r="D32" s="6" t="n">
        <v>-14314300</v>
      </c>
      <c r="E32" s="6" t="n">
        <v>-11690110</v>
      </c>
    </row>
    <row r="33">
      <c r="A33" s="4" t="inlineStr">
        <is>
          <t>Management Services</t>
        </is>
      </c>
    </row>
    <row r="34">
      <c r="A34" s="3" t="inlineStr">
        <is>
          <t>Revenues</t>
        </is>
      </c>
    </row>
    <row r="35">
      <c r="A35" s="4" t="inlineStr">
        <is>
          <t>Total Revenues</t>
        </is>
      </c>
      <c r="B35" s="6" t="n">
        <v>682153</v>
      </c>
      <c r="D35" s="6" t="n">
        <v>2079805</v>
      </c>
    </row>
    <row r="36">
      <c r="A36" s="3" t="inlineStr">
        <is>
          <t>Direct Cost of Revenues</t>
        </is>
      </c>
    </row>
    <row r="37">
      <c r="A37" s="4" t="inlineStr">
        <is>
          <t>Depreciation and Amortization</t>
        </is>
      </c>
      <c r="D37" s="6" t="n">
        <v>0</v>
      </c>
    </row>
    <row r="38">
      <c r="A38" s="4" t="inlineStr">
        <is>
          <t>Interest Income from Commercial Loan and Master Lease Investments</t>
        </is>
      </c>
    </row>
    <row r="39">
      <c r="A39" s="3" t="inlineStr">
        <is>
          <t>Revenues</t>
        </is>
      </c>
    </row>
    <row r="40">
      <c r="A40" s="4" t="inlineStr">
        <is>
          <t>Total Revenues</t>
        </is>
      </c>
      <c r="B40" s="6" t="n">
        <v>413092</v>
      </c>
      <c r="C40" s="6" t="n">
        <v>855559</v>
      </c>
      <c r="D40" s="6" t="n">
        <v>2300331</v>
      </c>
      <c r="E40" s="6" t="n">
        <v>908324</v>
      </c>
    </row>
    <row r="41">
      <c r="A41" s="4" t="inlineStr">
        <is>
          <t>Real Estate Operations</t>
        </is>
      </c>
    </row>
    <row r="42">
      <c r="A42" s="3" t="inlineStr">
        <is>
          <t>Revenues</t>
        </is>
      </c>
    </row>
    <row r="43">
      <c r="A43" s="4" t="inlineStr">
        <is>
          <t>Total Revenues</t>
        </is>
      </c>
      <c r="B43" s="6" t="n">
        <v>543700</v>
      </c>
      <c r="C43" s="6" t="n">
        <v>213589</v>
      </c>
      <c r="D43" s="6" t="n">
        <v>630841</v>
      </c>
      <c r="E43" s="6" t="n">
        <v>709261</v>
      </c>
    </row>
    <row r="44">
      <c r="A44" s="3" t="inlineStr">
        <is>
          <t>Direct Cost of Revenues</t>
        </is>
      </c>
    </row>
    <row r="45">
      <c r="A45" s="4" t="inlineStr">
        <is>
          <t>Total Direct Cost of Revenues</t>
        </is>
      </c>
      <c r="B45" s="5" t="n">
        <v>-1681583</v>
      </c>
      <c r="C45" s="5" t="n">
        <v>-8484</v>
      </c>
      <c r="D45" s="5" t="n">
        <v>-3262584</v>
      </c>
      <c r="E45" s="5" t="n">
        <v>-94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AL ESTATE OPERATIONS (Tables)</t>
        </is>
      </c>
      <c r="B1" s="2" t="inlineStr">
        <is>
          <t>9 Months Ended</t>
        </is>
      </c>
    </row>
    <row r="2">
      <c r="B2" s="2" t="inlineStr">
        <is>
          <t>Sep. 30, 2020</t>
        </is>
      </c>
    </row>
    <row r="3">
      <c r="A3" s="3" t="inlineStr">
        <is>
          <t>REAL ESTATE OPERATIONS</t>
        </is>
      </c>
    </row>
    <row r="4">
      <c r="A4" s="4" t="inlineStr">
        <is>
          <t>Schedule of components of real estate operations revenue</t>
        </is>
      </c>
      <c r="B4" s="4" t="inlineStr">
        <is>
          <t>​ ​ ​ ​ ​ ​ ​ ​ ​ ​ ​ ​ ​ ​ ​ ​ ​ Three Months Ended ​ ​ Nine Months Ended ​ ​ September 30, 2020 September 30, 2019 September 30, 2020 September 30, 2019 Revenue Description ($000's) ($000's) ($000's) ($000's) Mitigation Credit Sales ​ $ — ​ $ — ​ $ 4 ​ $ — Subsurface Revenue ​ ​ 544 ​ ​ 196 ​ ​ 621 ​ ​ 637 Fill Dirt and Other Revenue ​ ​ — ​ ​ 18 ​ ​ 6 ​ ​ 72 Total Real Estate Operations Revenue ​ $ 544 ​ $ 214 ​ $ 631 ​ $ 7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S IN JOINT VENTURES (Tables)</t>
        </is>
      </c>
      <c r="B1" s="2" t="inlineStr">
        <is>
          <t>9 Months Ended</t>
        </is>
      </c>
    </row>
    <row r="2">
      <c r="B2" s="2" t="inlineStr">
        <is>
          <t>Sep. 30, 2020</t>
        </is>
      </c>
    </row>
    <row r="3">
      <c r="A3" s="4" t="inlineStr">
        <is>
          <t>Summarized financial information of the Company's JV Investment</t>
        </is>
      </c>
      <c r="B3" s="4" t="inlineStr">
        <is>
          <t>​ ​ ​ ​ ​ ​ ​ ​ ​ ​ As of ​ September 30, 2020 ​ December 31, 2019 Land JV ​ $ 48,864,662 ​ $ 48,864,662 Mitigation Bank JV ​ ​ 6,907,601 ​ ​ 6,872,006 Total Investments in Joint Ventures ​ $ 55,772,263 ​ $ 55,736,668</t>
        </is>
      </c>
    </row>
    <row r="4">
      <c r="A4" s="4" t="inlineStr">
        <is>
          <t>Land JV</t>
        </is>
      </c>
    </row>
    <row r="5">
      <c r="A5" s="4" t="inlineStr">
        <is>
          <t>Summarized financial information of the Company's JV Investment</t>
        </is>
      </c>
      <c r="B5" s="4" t="inlineStr">
        <is>
          <t>The following table provides summarized financial information of the Land JV as of September 30, 2020 and December 31, 2019: ​ ​ ​ ​ ​ ​ ​ ​ ​ As of ​ ​ September 30, 2020 December 31, 2019 ​ ($000's) ($000's) Assets, cash and cash equivalents ​ $ 1,204 ​ $ 15,066 Assets, prepaid expenses ​ ​ 77 ​ ​ 61 Assets, receivables ​ ​ 5 ​ ​ — Assets, investment in land assets ​ ​ 7,265 ​ ​ 17,058 Total Assets ​ $ 8,551 ​ $ 32,185 ​ ​ ​ ​ ​ ​ ​ Liabilities, accounts payable, deferred revenue ​ $ 199 ​ $ 987 Equity ​ $ 8,352 ​ $ 31,198 Total Liabilities &amp; Equity ​ $ 8,551 ​ $ 32,185 ​ The following table provides summarized financial information of the Land JV for the three and nine months ended September 30, 2020. There was no activity for the three and nine months ended September 30, 2019. ​ ​ ​ ​ ​ ​ ​ ​ ​ ​ Three Months Ended ​ Nine Months Ended ​ ​ September 30, 2020 ​ September 30, 2020 ​ ($000's) ($000's) Revenues ​ $ 46,051 ​ $ 53,877 Direct Cost of Revenues ​ ​ 8,377 ​ ​ 11,752 Operating Income ​ $ 37,674 ​ $ 42,125 Other Operating Expenses ​ ​ 105 ​ ​ 379 Net Income ​ $ 37,569 ​ $ 41,746</t>
        </is>
      </c>
    </row>
    <row r="6">
      <c r="A6" s="4" t="inlineStr">
        <is>
          <t>Mitigation Bank</t>
        </is>
      </c>
    </row>
    <row r="7">
      <c r="A7" s="4" t="inlineStr">
        <is>
          <t>Summarized financial information of the Company's JV Investment</t>
        </is>
      </c>
      <c r="B7" s="4" t="inlineStr">
        <is>
          <t>The following tables provide summarized financial information of the Mitigation Bank JV as of September 30, 2020 and December 31, 2019: ​ ​ ​ ​ ​ ​ ​ ​ ​ As of ​ ​ September 30, 2020 ​ December 31, 2019 ​ ($000's) ($000's) Assets, cash and cash equivalents ​ $ 1,905 ​ $ 4,015 Assets, prepaid expenses ​ ​ 30 ​ ​ 19 Assets, investment in mitigation credit assets ​ ​ 1,432 ​ ​ 1,521 Assets, property, plant, and equipment—net ​ ​ 15 ​ ​ 17 Total Assets ​ $ 3,382 ​ $ 5,572 ​ ​ ​ ​ ​ ​ ​ Liabilities, accounts payable, deferred mitigation credit sale revenue ​ $ 18 ​ $ 39 Equity ​ $ 3,364 ​ $ 5,533 Total Liabilities &amp; Equity ​ $ 3,382 ​ $ 5,572 ​ The following table provides summarized financial information of the Mitigation Bank JV for the three and nine months ended September 30, 2020 and 2019: ​ ​ ​ ​ ​ ​ ​ ​ ​ ​ ​ ​ ​ ​ ​ ​ Three Months Ended ​ Nine Months Ended ​ ​ September 30, 2020 ​ September 30, 2019 ​ September 30, 2020 ​ September 30, 2019 ​ ($000's) ($000's) ​ ($000's) ($000's) Revenues ​ $ 1,481 ​ $ — ​ $ 3,359 ​ $ 47 Direct Cost of Revenues ​ ​ 58 ​ ​ — ​ ​ 139 ​ ​ 4 Operating Income ​ $ 1,423 ​ $ — ​ $ 3,220 ​ $ 43 Other Operating Expenses ​ ​ 12 ​ ​ 36 ​ ​ 159 ​ ​ 162 Net Income ​ $ 1,411 ​ $ (36) ​ $ 3,061 ​ $ (1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t>
        </is>
      </c>
    </row>
    <row r="4">
      <c r="A4" s="4" t="inlineStr">
        <is>
          <t>Schedule of marketable securities</t>
        </is>
      </c>
      <c r="B4" s="4" t="inlineStr">
        <is>
          <t>​ ​ ​ ​ ​ ​ ​ ​ ​ ​ ​ ​ ​ ​ ​ ​ As of September 30, 2020 ​ Cost Unrealized Gains in Unrealized Losses in Estimated Common Stock ​ $ 15,500,000 ​ $ — ​ $ (2,814,466) ​ $ 12,685,534 Operating Units ​ ​ 23,253,230 ​ ​ — ​ ​ (4,222,300) ​ ​ 19,030,930 Total Equity Securities ​ ​ 38,753,230 ​ ​ — ​ ​ (7,036,766) ​ ​ 31,716,464 Total Available-for-Sale Securities ​ $ 38,753,230 ​ $ — ​ $ (7,036,766) ​ $ 31,716,464 ​ ​ ​ ​ ​ ​ ​ ​ ​ ​ ​ ​ ​ ​ ​ ​ As of December 31, 2019 ​ Cost Unrealized Gains in Unrealized Losses in Estimated Common Stock ​ $ 15,500,000 ​ $ 24,484 ​ $ — ​ $ 15,524,484 Operating Units ​ ​ 23,253,230 ​ ​ 36,711 ​ ​ — ​ ​ 23,289,941 Total Equity Securities ​ ​ 38,753,230 ​ ​ 61,195 ​ ​ — ​ ​ 38,814,425 Total Available-for-Sale Securities ​ $ 38,753,230 ​ $ 61,195 ​ $ — ​ $ 38,814,4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t>
        </is>
      </c>
    </row>
    <row r="4">
      <c r="A4" s="4" t="inlineStr">
        <is>
          <t>Schedule of carrying value and estimated fair value of financial instruments</t>
        </is>
      </c>
      <c r="B4" s="4" t="inlineStr">
        <is>
          <t>​ ​ ​ ​ ​ ​ ​ ​ ​ ​ ​ ​ ​ ​ ​ ​ September 30, 2020 ​ December 31, 2019 ​ Carrying Value Estimated Fair Value Carrying Value Estimated Fair Value Cash and Cash Equivalents - Level 1 ​ $ 6,351,772 ​ $ 6,351,772 ​ $ 6,474,637 ​ $ 6,474,637 Restricted Cash - Level 1 ​ $ 2,425,944 ​ $ 2,425,944 ​ $ 128,430,049 ​ $ 128,430,049 Commercial Loan and Master Lease Investments - Level 2 ​ $ 39,679,612 ​ $ 39,679,612 ​ $ 34,625,173 ​ $ 35,001,997 Long-Term Debt - Level 2 ​ $ 276,916,118 ​ $ 282,792,605 ​ $ 287,218,303 ​ $ 288,830,346</t>
        </is>
      </c>
    </row>
    <row r="5">
      <c r="A5" s="4" t="inlineStr">
        <is>
          <t>Schedule of fair value of assets measured on recurring basis by Level</t>
        </is>
      </c>
      <c r="B5" s="4" t="inlineStr">
        <is>
          <t>​ The following table presents the fair value of assets (liabilities) measured on a recurring basis by Level as of September 30, 2020: ​ ​ ​ ​ ​ ​ ​ ​ ​ ​ ​ ​ ​ ​ ​ ​ ​ ​ Fair Value at Reporting Date Using ​ ​ 9/30/2020 Quoted Prices in Active Markets for Identical Assets (Level 1) Significant Other Observable Inputs (Level 2) Significant Unobservable Inputs (Level 3) Cash Flow Hedge - Interest Rate Swap - Wells Fargo ​ $ (152,264) $ — $ (152,264) $ — Cash Flow Hedge - Interest Rate Swap - BMO (1) ​ $ (2,027,237) $ — $ (2,027,237) $ — Cash Flow Hedge - Interest Rate Swap - BMO (2) ​ $ (114,692) $ — $ (114,692) $ — Investment Securities ​ $ 31,716,464 $ 31,716,464 $ — $ — (1) Effective March 31, 2020, utilized interest rate swap to achieve fixed interest rate of 0.7325% plus the applicable spread on $100.0 million of the outstanding principal balance on the Credit Facility. (2) Effective August 31, 2020, utilized a separate interest rate swap to achieve fixed interest rate of 0.2200% plus the applicable spread on $50.0 million of the outstanding principal balance on the Credit Facility. The following table presents the fair value of assets measured on a recurring basis by Level as of December 31, 2019: ​ ​ ​ ​ ​ ​ ​ ​ ​ ​ ​ ​ ​ ​ ​ ​ ​ ​ Fair Value at Reporting Date Using ​ 12/31/2019 Quoted Prices in Active Markets for Identical Assets (Level 1) Significant Other Observable Inputs (Level 2) Significant Unobservable Inputs (Level 3) Cash Flow Hedge - Interest Rate Swap - Wells Fargo $ 99,021 $ — $ 99,021 $ — Investment Securities $ 38,814,425 $ 38,814,425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LEASE ASSETS AND LIABILITIES (Tables)</t>
        </is>
      </c>
      <c r="B1" s="2" t="inlineStr">
        <is>
          <t>9 Months Ended</t>
        </is>
      </c>
    </row>
    <row r="2">
      <c r="B2" s="2" t="inlineStr">
        <is>
          <t>Sep. 30, 2020</t>
        </is>
      </c>
    </row>
    <row r="3">
      <c r="A3" s="3" t="inlineStr">
        <is>
          <t>INTANGIBLE ASSETS AND LIABILITIES</t>
        </is>
      </c>
    </row>
    <row r="4">
      <c r="A4" s="4" t="inlineStr">
        <is>
          <t>Schedule of components of intangible lease assets and liabilities</t>
        </is>
      </c>
      <c r="B4" s="4" t="inlineStr">
        <is>
          <t>​ ​ ​ ​ ​ ​ ​ ​ ​ ​ As of ​ September 30, December 31, Intangible Lease Assets: ​ ​ ​ ​ ​ ​ Value of In-Place Leases ​ $ 44,808,735 ​ $ 42,584,264 Value of Above Market In-Place Leases ​ ​ 10,603,647 ​ ​ 7,119,316 Value of Intangible Leasing Costs ​ ​ 13,469,844 ​ ​ 14,645,780 Sub-total Intangible Lease Assets ​ ​ 68,882,226 ​ ​ 64,349,360 Accumulated Amortization ​ ​ (16,135,790) ​ ​ (15,327,182) Sub-total Intangible Lease Assets—Net ​ ​ 52,746,436 ​ ​ 49,022,178 Intangible Lease Liabilities (included in accrued and other liabilities): ​ ​ ​ ​ ​ ​ Value of Below Market In-Place Leases ​ ​ (36,816,543) ​ ​ (36,507,336) Sub-total Intangible Lease Liabilities ​ ​ (36,816,543) ​ ​ (36,507,336) Accumulated Amortization ​ ​ 11,905,622 ​ ​ 10,309,088 Sub-total Intangible Lease Liabilities—Net ​ ​ (24,910,921) ​ ​ (26,198,248) Total Intangible Assets and Liabilities—Net ​ $ 27,835,515 ​ $ 22,823,930</t>
        </is>
      </c>
    </row>
    <row r="5">
      <c r="A5" s="4" t="inlineStr">
        <is>
          <t>Schedule of amortization of intangible assets and liabilities</t>
        </is>
      </c>
      <c r="B5" s="4" t="inlineStr">
        <is>
          <t>​ ​ ​ ​ ​ ​ ​ ​ ​ ​ ​ ​ ​ ​ ​ ​ Three Months Ended ​ Nine Months Ended ​ ​ September 30, ​ September 30, ​ September 30, ​ September 30, ​ ​ ($000's) ​ ($000's) ​ ($000's) ​ ($000's) Depreciation and Amortization Expense ​ $ 1,875 ​ $ 1,590 ​ $ 5,892 ​ $ 4,276 Increase to Income Properties Revenue ​ ​ (434) ​ ​ (607) ​ ​ (1,352) ​ ​ (1,810) Net Amortization of Intangible Assets and Liabilities ​ $ 1,441 ​ $ 983 ​ $ 4,540 ​ $ 2,466</t>
        </is>
      </c>
    </row>
    <row r="6">
      <c r="A6" s="4" t="inlineStr">
        <is>
          <t>Schedule of estimated future amortization and accretion of intangible lease assets and liabilities</t>
        </is>
      </c>
      <c r="B6" s="4" t="inlineStr">
        <is>
          <t>​ ​ ​ ​ ​ ​ ​ ​ ​ ​ ​ ​ ​ ​ ​ ​ Future Accretion ​ Net Future ​ ​ Future ​ to Income ​ Amortization of ​ ​ Amortization ​ Property ​ Intangible Assets Year Ending December 31, Amount Revenue and Liabilities Remainder of 2020 ​ $ 1,945,990 ​ $ (397,857) ​ $ 1,548,133 2021 ​ ​ 7,292,037 ​ ​ (1,683,643) ​ ​ 5,608,394 2022 ​ ​ 6,884,720 ​ ​ (1,754,803) ​ ​ 5,129,917 2023 ​ ​ 6,761,361 ​ ​ (1,752,426) ​ ​ 5,008,935 2024 ​ ​ 6,725,808 ​ ​ (1,667,747) ​ ​ 5,058,061 2025 and thereafter ​ ​ 14,692,622 ​ ​ (9,210,547) ​ ​ 5,482,075 Total ​ $ 44,302,538 ​ $ (16,467,023) ​ $ 27,835,5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9 Months Ended</t>
        </is>
      </c>
    </row>
    <row r="2">
      <c r="B2" s="2" t="inlineStr">
        <is>
          <t>Sep. 30, 2020</t>
        </is>
      </c>
    </row>
    <row r="3">
      <c r="A3" s="3" t="inlineStr">
        <is>
          <t>OTHER ASSETS</t>
        </is>
      </c>
    </row>
    <row r="4">
      <c r="A4" s="4" t="inlineStr">
        <is>
          <t>Schedule of components of other assets</t>
        </is>
      </c>
      <c r="B4" s="4" t="inlineStr">
        <is>
          <t>​ ​ ​ ​ ​ ​ ​ ​ ​ ​ As of ​ September 30, 2020 December 31, 2019 Income Property Tenant Receivables ​ $ 2,852,893 ​ $ 532,636 Income Property Straight-line Rent Adjustment ​ ​ 5,599,487 ​ ​ 3,352,245 Interest Receivable from Commercial Loan and Master Lease Investments ​ ​ 6,038 ​ ​ 96,604 Operating Leases - Right-of-Use Asset ​ ​ 275,756 ​ ​ 363,631 Golf Rounds Surcharge ​ ​ 476,584 ​ ​ 549,251 Cash Flow Hedge - Interest Rate Swap ​ ​ — ​ ​ 99,021 Infrastructure Reimbursement Receivables ​ ​ 1,613,247 ​ ​ 1,591,445 Deferred Deal Costs ​ ​ — ​ ​ 4,787 Prepaid Expenses, Deposits, and Other ​ ​ 698,256 ​ ​ 3,113,929 Due from Alpine Income Property Trust, Inc. ​ ​ 709,165 ​ ​ — Total Other Assets ​ $ 12,231,426 ​ $ 9,703,5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9 Months Ended</t>
        </is>
      </c>
    </row>
    <row r="2">
      <c r="B2" s="2" t="inlineStr">
        <is>
          <t>Sep. 30, 2020</t>
        </is>
      </c>
    </row>
    <row r="3">
      <c r="A3" s="3" t="inlineStr">
        <is>
          <t>COMMON STOCK AND EARNINGS PER SHARE</t>
        </is>
      </c>
    </row>
    <row r="4">
      <c r="A4" s="4" t="inlineStr">
        <is>
          <t>Schedule of computation of earnings per share</t>
        </is>
      </c>
      <c r="B4" s="4" t="inlineStr">
        <is>
          <t>​ ​ ​ ​ ​ ​ ​ ​ ​ ​ ​ ​ ​ ​ ​ ​ ​ Three Months Ended ​ ​ Nine Months Ended ​ September 30, September 30, September 30, September 30, Income Available to Common Shareholders: ​ ​ ​ ​ ​ ​ ​ ​ ​ ​ ​ ​ Net Income (Loss) ​ $ (1,521,504) ​ $ 1,486,020 ​ $ (1,172,839) ​ $ 18,550,919 Weighted Average Shares Outstanding ​ ​ 4,654,329 ​ ​ 4,868,133 ​ ​ 4,673,049 ​ ​ 5,053,407 Common Shares Applicable to Stock ​ ​ ​ ​ ​ ​ ​ ​ ​ ​ ​ ​ Options Using the Treasury Stock Method ​ ​ — ​ ​ — ​ ​ — ​ ​ 811 Total Shares Applicable to Diluted Earnings Per Share ​ ​ 4,654,329 ​ ​ 4,868,133 ​ ​ 4,673,049 ​ ​ 5,054,218 ​ ​ ​ ​ ​ ​ ​ ​ ​ ​ ​ ​ ​ Per Share Information: ​ ​ ​ ​ ​ ​ ​ ​ ​ ​ ​ ​ Basic and Diluted ​ ​ ​ ​ ​ ​ ​ ​ ​ ​ ​ ​ Net Income (Loss) from Continuing Operations ​ $ (0.33) ​ $ 0.35 ​ $ (0.25) ​ $ 3.11 Net Income (Loss) from Discontinued Operations (Net of Tax) ​ ​ — ​ ​ (0.04) ​ ​ — ​ ​ 0.56 Net Income (Loss) ​ $ (0.33) ​ $ 0.31 ​ $ (0.25) ​ $ 3.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Sep. 30, 2020</t>
        </is>
      </c>
    </row>
    <row r="3">
      <c r="A3" s="3" t="inlineStr">
        <is>
          <t>LONG-TERM DEBT</t>
        </is>
      </c>
    </row>
    <row r="4">
      <c r="A4" s="4" t="inlineStr">
        <is>
          <t>Schedule of outstanding indebtedness, at face value</t>
        </is>
      </c>
      <c r="B4" s="4" t="inlineStr">
        <is>
          <t>As of September 30, 2020, the Company’s outstanding indebtedness, at face value, was as follows: ​ ​ ​ ​ ​ ​ ​ ​ ​ ​ ​ ​ ​ Face ​ Maturity ​ Interest ​ Value Debt Date Rate Credit Facility (1) ​ $ 168,845,349 ​ May 2023 ​ ​ 30-day LIBOR Mortgage Note Payable (originated with Wells Fargo) (2) ​ ​ 30,000,000 ​ October 2034 ​ ​ 4.330% Mortgage Note Payable (originated with Wells Fargo) (3) ​ ​ 23,362,430 ​ April 2021 ​ ​ 3.170% 3.875% Convertible Senior Notes due 2025 ​ ​ 62,468,000 ​ April 2025 ​ ​ 3.875% Total Long-Term Face Value Debt ​ $ 284,675,779 ​ ​ ​ ​ ​ ​ (1) Effective March 31, 2020, utilized interest rate swap to achieve fixed interest rate of 0.7325% plus the applicable spread on $100.0 million of the outstanding principal balance. Effective August 31, 2020, utilized a separate interest rate swap to achieve fixed interest rate of 0.2200% plus the applicable spread on $50.0 million of the outstanding principal balance. ​ (2) Secured by the Company’s interest in six income properties. The mortgage loan carries a fixed rate of 4.33% per annum during the first ten years of the term, and requires payments of interest only during the first ten years of the loan. After the ten 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 th anniversary of the effective date of the loan. ​ (3) Secured by the Company’s income property leased to Wells Fargo Raleigh.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 The mortgage loan can be prepaid at any time subject to the termination of the interest rate swap. Amortization of the principal balance began in May 2018.</t>
        </is>
      </c>
    </row>
    <row r="5">
      <c r="A5" s="4" t="inlineStr">
        <is>
          <t>Schedule of components of long-term debt</t>
        </is>
      </c>
      <c r="B5" s="4" t="inlineStr">
        <is>
          <t>​ ​ ​ ​ ​ ​ ​ ​ ​ ​ ​ ​ ​ ​ ​ ​ September 30, 2020 ​ December 31, 2019 ​ ​ ​ ​ ​ Due Within ​ ​ ​ ​ Due Within ​ Total One Year Total One Year Credit Facility ​ $ 168,845,349 ​ $ — ​ $ 159,845,349 ​ $ — Mortgage Note Payable (originated with Wells Fargo) ​ ​ 30,000,000 ​ ​ — ​ ​ 30,000,000 ​ ​ — Mortgage Note Payable (originated with Wells Fargo) ​ ​ 23,362,430 ​ ​ 23,362,430 ​ ​ 23,884,373 ​ ​ — 4.500% Convertible Senior Notes, net of discount ​ ​ — ​ ​ — ​ ​ 74,706,078 ​ ​ 75,000,000 3.875% Convertible Senior Notes, net of discount ​ ​ 55,983,486 ​ ​ — ​ ​ — ​ ​ — Loan Costs, net of accumulated amortization ​ ​ (1,275,147) ​ ​ — ​ ​ (1,217,497) ​ ​ — Total Long-Term Debt ​ $ 276,916,118 ​ $ 23,362,430 ​ $ 287,218,303 ​ $ 75,000,000</t>
        </is>
      </c>
    </row>
    <row r="6">
      <c r="A6" s="4" t="inlineStr">
        <is>
          <t>Schedule of payments applicable to reduction of principal amounts</t>
        </is>
      </c>
      <c r="B6" s="4" t="inlineStr">
        <is>
          <t>​ ​ ​ ​ ​ Year Ending December 31, Amount Remainder of 2020 ​ $ — 2021 ​ ​ 23,362,430 2022 ​ ​ — 2023 ​ ​ 168,845,349 2024 ​ ​ — 2025 and thereafter ​ ​ 92,468,000 Total Long-Term Debt - Face Value ​ $ 284,675,779</t>
        </is>
      </c>
    </row>
    <row r="7">
      <c r="A7" s="4" t="inlineStr">
        <is>
          <t>Schedule of carrying value of long-term debt</t>
        </is>
      </c>
      <c r="B7" s="4" t="inlineStr">
        <is>
          <t>​ ​ ​ ​ ​ ​ Total Current Face Amount ​ $ 284,675,779 Unamortized Discount on Convertible Debt ​ ​ (6,484,514) Loan Costs, net of accumulated amortization ​ ​ (1,275,147) Total Long-Term Debt ​ $ 276,916,118</t>
        </is>
      </c>
    </row>
    <row r="8">
      <c r="A8" s="4" t="inlineStr">
        <is>
          <t>Schedule of interest expense on debt</t>
        </is>
      </c>
      <c r="B8" s="4" t="inlineStr">
        <is>
          <t>​ ​ ​ ​ ​ ​ ​ ​ ​ ​ ​ ​ ​ ​ ​ ​ Three Months Ended ​ Nine Months Ended ​ ​ September 30, ​ September 30, ​ September 30, ​ September 30, ​ ($000's) ($000's) ​ ($000's) ($000's) Interest Expense ​ $ 2,056 ​ $ 2,801 ​ $ 6,978 ​ $ 7,885 Amortization of Loan Costs ​ ​ 114 ​ ​ 111 ​ ​ 338 ​ ​ 324 Amortization of Discount on Convertible Notes ​ ​ 307 ​ ​ 342 ​ ​ 1,067 ​ ​ 1,010 Total Interest Expense ​ $ 2,477 ​ $ 3,254 ​ $ 8,383 ​ $ 9,219 ​ ​ ​ ​ ​ ​ ​ ​ ​ ​ ​ ​ ​ Total Interest Paid ​ $ 1,460 ​ $ 3,075 ​ $ 7,096 ​ $ 8,1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9 Months Ended</t>
        </is>
      </c>
    </row>
    <row r="2">
      <c r="B2" s="2" t="inlineStr">
        <is>
          <t>Sep. 30, 2020</t>
        </is>
      </c>
    </row>
    <row r="3">
      <c r="A3" s="3" t="inlineStr">
        <is>
          <t>ACCRUED AND OTHER LIABILITIES</t>
        </is>
      </c>
    </row>
    <row r="4">
      <c r="A4" s="4" t="inlineStr">
        <is>
          <t>Schedule of components of accrued and other liabilities</t>
        </is>
      </c>
      <c r="B4" s="4" t="inlineStr">
        <is>
          <t>​ ​ ​ ​ ​ ​ ​ ​ ​ ​ As of ​ September 30, 2020 December 31, Accrued Property Taxes ​ $ 1,671,365 ​ $ 44,232 Reserve for Tenant Improvements ​ ​ 1,644,246 ​ ​ 617,968 Accrued Construction Costs ​ ​ 83,077 ​ ​ 93,270 Accrued Interest ​ ​ 1,194,059 ​ ​ 1,312,801 Environmental Reserve and Restoration Cost Accrual ​ ​ 106,069 ​ ​ 205,774 Interest Rate Swaps ​ ​ 2,294,193 ​ ​ — Operating Leases - Liability ​ ​ 274,480 ​ ​ 364,888 Other ​ ​ 2,430,009 ​ ​ 3,048,259 Total Accrued and Other Liabilities ​ $ 9,697,498 ​ $ 5,687,1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9 Months Ended</t>
        </is>
      </c>
    </row>
    <row r="2">
      <c r="B2" s="2" t="inlineStr">
        <is>
          <t>Sep. 30, 2020</t>
        </is>
      </c>
    </row>
    <row r="3">
      <c r="A3" s="3" t="inlineStr">
        <is>
          <t>DEFERRED REVENUE</t>
        </is>
      </c>
    </row>
    <row r="4">
      <c r="A4" s="4" t="inlineStr">
        <is>
          <t>Schedule of components of deferred revenue</t>
        </is>
      </c>
      <c r="B4" s="4" t="inlineStr">
        <is>
          <t>​ ​ ​ ​ ​ ​ ​ ​ ​ ​ As of ​ September 30, December 31, Interest Reserve from Commercial Loan and Master Lease Investments ​ $ — ​ $ 834,972 Prepaid Rent ​ ​ 2,838,831 ​ ​ 2,063,173 Tenant Contributions ​ ​ 638,432 ​ ​ 2,888,822 Other Deferred Revenue ​ ​ 207,580 ​ ​ 43,753 Total Deferred Revenue ​ $ 3,684,843 ​ $ 5,830,7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Net Income (Loss)</t>
        </is>
      </c>
      <c r="B4" s="5" t="n">
        <v>-1521504</v>
      </c>
      <c r="C4" s="5" t="n">
        <v>1486020</v>
      </c>
      <c r="D4" s="5" t="n">
        <v>-1172839</v>
      </c>
      <c r="E4" s="5" t="n">
        <v>18550919</v>
      </c>
    </row>
    <row r="5">
      <c r="A5" s="3" t="inlineStr">
        <is>
          <t>Other Comprehensive Income (Loss)</t>
        </is>
      </c>
    </row>
    <row r="6">
      <c r="A6" s="4" t="inlineStr">
        <is>
          <t>Cash Flow Hedging Derivative - Interest Rate Swap (Net of Income Tax Benefit (Expense) of $24,670, $(21,153), $(526,455) and $(137,543), respectively)</t>
        </is>
      </c>
      <c r="B6" s="6" t="n">
        <v>72666</v>
      </c>
      <c r="C6" s="6" t="n">
        <v>-62307</v>
      </c>
      <c r="D6" s="6" t="n">
        <v>-1793495</v>
      </c>
      <c r="E6" s="6" t="n">
        <v>-405138</v>
      </c>
    </row>
    <row r="7">
      <c r="A7" s="4" t="inlineStr">
        <is>
          <t>Total Other Comprehensive Income (Loss), Net of Income Tax</t>
        </is>
      </c>
      <c r="B7" s="6" t="n">
        <v>72666</v>
      </c>
      <c r="C7" s="6" t="n">
        <v>-62307</v>
      </c>
      <c r="D7" s="6" t="n">
        <v>-1793495</v>
      </c>
      <c r="E7" s="6" t="n">
        <v>-405138</v>
      </c>
    </row>
    <row r="8">
      <c r="A8" s="4" t="inlineStr">
        <is>
          <t>Total Comprehensive Income (Loss)</t>
        </is>
      </c>
      <c r="B8" s="5" t="n">
        <v>-1448838</v>
      </c>
      <c r="C8" s="5" t="n">
        <v>1423713</v>
      </c>
      <c r="D8" s="5" t="n">
        <v>-2966334</v>
      </c>
      <c r="E8" s="5" t="n">
        <v>181457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share activity for all equity classified stock compensation</t>
        </is>
      </c>
      <c r="B4" s="4" t="inlineStr">
        <is>
          <t>A summary of share activity for all equity classified stock compensation during the nine months ended September 30, 2020, is presented below: ​ ​ ​ ​ ​ ​ ​ ​ ​ ​ ​ ​ ​ ​ Type of Award Shares Outstanding at 1/1/2020 Granted Shares Vested / Exercised Shares Expired Shares Forfeited Shares Shares Outstanding at 9/30/2020 Equity Classified - Performance Share Awards - Peer Group Market Condition Vesting ​ 49,275 ​ 19,641 ​ (12,635) ​ — ​ (7,230) ​ 49,051 Equity Classified - Market Condition Restricted Shares - Stock Price Vesting ​ 22,000 ​ — ​ — ​ — ​ — ​ 22,000 Equity Classified - Three Year Vest Restricted Shares ​ 37,595 ​ 19,451 ​ (18,054) ​ — ​ (4,513) ​ 34,479 Equity Classified - Non-Qualified Stock Option Awards ​ 80,000 ​ — ​ — ​ — ​ — ​ 80,000 Total Shares ​ 188,870 ​ 39,092 ​ (30,689) ​ — ​ (11,743) ​ 185,530</t>
        </is>
      </c>
    </row>
    <row r="5">
      <c r="A5" s="4" t="inlineStr">
        <is>
          <t>Schedule of amounts recognized for stock options, stock appreciation rights, and restricted stock</t>
        </is>
      </c>
      <c r="B5" s="4" t="inlineStr">
        <is>
          <t>Amounts recognized in the financial statements for stock options, stock appreciation rights, and restricted stock are as follows: ​ ​ ​ ​ ​ ​ ​ ​ ​ ​ ​ ​ ​ ​ ​ ​ Three Months Ended ​ Nine Months Ended ​ September 30, September 30, September 30, September 30, Total Cost of Share-Based Plans Charged Against Income Before Tax Effect ​ $ 616,355 ​ $ 613,292 ​ $ 2,135,278 ​ $ 2,059,167 ​ ​ ​ ​ ​ ​ ​ ​ ​ ​ ​ ​ ​ Income Tax Expense Recognized in Income ​ $ (150,052) ​ $ (155,439) ​ $ (519,833) ​ $ (521,896)</t>
        </is>
      </c>
    </row>
    <row r="6">
      <c r="A6" s="4" t="inlineStr">
        <is>
          <t>Peer Group Market Condition Vesting</t>
        </is>
      </c>
    </row>
    <row r="7">
      <c r="A7" s="3" t="inlineStr">
        <is>
          <t>STOCK-BASED COMPENSATION</t>
        </is>
      </c>
    </row>
    <row r="8">
      <c r="A8" s="4" t="inlineStr">
        <is>
          <t>Summary of performance share awards activity</t>
        </is>
      </c>
      <c r="B8" s="4" t="inlineStr">
        <is>
          <t>A summary of activity during the nine months ended September 30, 2020, is presented below: ​ ​ ​ ​ ​ ​ ​ ​ ​ ​ Wtd. Avg. Performance Shares with Market Conditions Shares Fair Value Outstanding at January 1, 2020 ​ 49,275 ​ $ 65.59 Granted ​ 19,641 ​ ​ 54.69 Vested ​ (12,635) ​ ​ 54.66 Expired ​ — ​ ​ — Forfeited ​ (7,230) ​ ​ 63.81 Outstanding at September 30, 2020 ​ 49,051 ​ $ 64.05</t>
        </is>
      </c>
    </row>
    <row r="9">
      <c r="A9" s="4" t="inlineStr">
        <is>
          <t>Stock Price Vesting</t>
        </is>
      </c>
    </row>
    <row r="10">
      <c r="A10" s="3" t="inlineStr">
        <is>
          <t>STOCK-BASED COMPENSATION</t>
        </is>
      </c>
    </row>
    <row r="11">
      <c r="A11" s="4" t="inlineStr">
        <is>
          <t>Summary of nonvested restricted stock award activity</t>
        </is>
      </c>
      <c r="B11" s="4" t="inlineStr">
        <is>
          <t>A summary of the activity for these awards during the nine months ended September 30, 2020, is presented below: ​ ​ ​ ​ ​ ​ ​ ​ ​ ​ ​ Wtd. Avg. Market Condition Non-Vested Restricted Shares Shares Fair Value Outstanding at January 1, 2020 ​ 22,000 ​ $ 41.71 Granted ​ — ​ ​ — Vested ​ — ​ ​ — Expired ​ — ​ ​ — Forfeited ​ — ​ ​ — Outstanding at September 30, 2020 ​ 22,000 ​ $ 41.71</t>
        </is>
      </c>
    </row>
    <row r="12">
      <c r="A12" s="4" t="inlineStr">
        <is>
          <t>Three-Year Vesting</t>
        </is>
      </c>
    </row>
    <row r="13">
      <c r="A13" s="3" t="inlineStr">
        <is>
          <t>STOCK-BASED COMPENSATION</t>
        </is>
      </c>
    </row>
    <row r="14">
      <c r="A14" s="4" t="inlineStr">
        <is>
          <t>Summary of nonvested restricted stock award activity</t>
        </is>
      </c>
      <c r="B14" s="4" t="inlineStr">
        <is>
          <t>A summary of activity during the nine months ended September 30, 2020, is presented below: ​ ​ ​ ​ ​ ​ ​ ​ ​ ​ ​ Wtd. Avg. ​ ​ ​ ​ Fair Value Three Year Vest Non-Vested Restricted Shares Shares Per Share Outstanding at January 1, 2020 ​ 37,595 ​ $ 60.21 Granted ​ 19,451 ​ ​ 59.70 Vested ​ (18,054) ​ ​ 59.69 Expired ​ — ​ ​ — Forfeited ​ (4,513) ​ ​ 60.14 Outstanding at September 30, 2020 ​ 34,479 ​ $ 60.20</t>
        </is>
      </c>
    </row>
    <row r="15">
      <c r="A15" s="4" t="inlineStr">
        <is>
          <t>Amended and Restated 2010 Equity Incentive Plan</t>
        </is>
      </c>
    </row>
    <row r="16">
      <c r="A16" s="3" t="inlineStr">
        <is>
          <t>STOCK-BASED COMPENSATION</t>
        </is>
      </c>
    </row>
    <row r="17">
      <c r="A17" s="4" t="inlineStr">
        <is>
          <t>Summary of non-vested stock option awards</t>
        </is>
      </c>
      <c r="B17" s="4" t="inlineStr">
        <is>
          <t>A summary of the activity for the awards during the nine months ended September 30, 2020, is presented below: ​ ​ ​ ​ ​ ​ ​ ​ ​ ​ ​ Non-Qualified Stock Option Awards Shares Wtd. Avg. Ex. Price Wtd. Avg. Remaining Contractual Term (Years) ​ Aggregate Intrinsic Value Outstanding at January 1, 2020 ​ 80,000 ​ $ 55.63 ​ ​ ​ ​ ​ Granted ​ — ​ ​ — ​ ​ ​ ​ ​ Exercised ​ — ​ ​ — ​ ​ ​ ​ ​ Expired ​ — ​ ​ — ​ ​ ​ ​ ​ Forfeited ​ — ​ ​ — ​ ​ ​ ​ ​ Outstanding at September 30, 2020 ​ 80,000 ​ $ 55.63 ​ 4.51 ​ $ — Exercisable at January 1, 2020 ​ 80,000 ​ $ 55.63 ​ 6.50 ​ $ 25,000 Exercisable at September 30, 2020 ​ 80,000 ​ $ 55.63 ​ 4.51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DATA (Tables)</t>
        </is>
      </c>
      <c r="B1" s="2" t="inlineStr">
        <is>
          <t>9 Months Ended</t>
        </is>
      </c>
    </row>
    <row r="2">
      <c r="B2" s="2" t="inlineStr">
        <is>
          <t>Sep. 30, 2020</t>
        </is>
      </c>
    </row>
    <row r="3">
      <c r="A3" s="3" t="inlineStr">
        <is>
          <t>BUSINESS SEGMENT DATA</t>
        </is>
      </c>
    </row>
    <row r="4">
      <c r="A4" s="4" t="inlineStr">
        <is>
          <t>Schedule of operations in different segments</t>
        </is>
      </c>
      <c r="B4" s="4" t="inlineStr">
        <is>
          <t>​ ​ ​ ​ ​ ​ ​ ​ ​ ​ ​ ​ ​ ​ ​ ​ Three Months Ended ​ Nine Months Ended ​ September 30, September 30, September 30, September 30, Revenues: ​ ​ ​ ​ ​ ​ ​ ​ ​ ​ ​ ​ Income Properties ​ $ 12,933,029 ​ $ 10,260,831 ​ $ 35,409,172 ​ $ 31,360,544 Management Services ​ ​ 682,153 ​ ​ — ​ ​ 2,079,805 ​ ​ — Commercial Loan and Master Lease Investments ​ ​ 413,092 ​ ​ 855,559 ​ ​ 2,300,331 ​ ​ 908,324 Real Estate Operations ​ ​ 543,700 ​ ​ 213,589 ​ ​ 630,841 ​ ​ 709,261 Total Revenues ​ $ 14,571,974 ​ $ 11,329,979 ​ $ 40,420,149 ​ $ 32,978,129 Operating Income: ​ ​ ​ ​ ​ ​ ​ ​ ​ ​ ​ ​ Income Properties ​ $ 9,340,154 ​ $ 8,784,543 ​ $ 27,134,740 ​ $ 26,317,048 Management Services ​ ​ 682,153 ​ ​ — ​ ​ 2,079,805 ​ ​ — Commercial Loan and Master Lease Investments ​ ​ 413,092 ​ ​ 855,559 ​ ​ 2,300,331 ​ ​ 908,324 Real Estate Operations ​ ​ (1,137,883) ​ ​ 205,105 ​ ​ (2,631,743) ​ ​ 614,481 General and Corporate Expense ​ ​ (8,103,039) ​ ​ (6,547,564) ​ ​ (24,843,608) ​ ​ (18,589,234) Gain on Disposition of Assets ​ ​ 289,736 ​ ​ 2,187,332 ​ ​ 7,365,594 ​ ​ 20,869,196 Gain on Extinguishment of Debt ​ ​ — ​ ​ — ​ ​ 1,141,481 ​ ​ — Total Operating Income ​ $ 1,484,213 ​ $ 5,484,975 ​ $ 12,546,600 ​ $ 30,119,815 Depreciation and Amortization: ​ ​ ​ ​ ​ ​ ​ ​ ​ ​ ​ ​ Income Properties ​ $ 4,751,289 ​ $ 4,281,286 ​ $ 14,314,300 ​ $ 11,690,110 Corporate and Other ​ ​ 10,768 ​ ​ 5,550 ​ ​ 21,415 ​ ​ 17,600 Total Depreciation and Amortization ​ $ 4,762,057 ​ $ 4,286,836 ​ $ 14,335,715 ​ $ 11,707,710 Capital Expenditures: ​ ​ ​ ​ ​ ​ ​ ​ ​ ​ ​ ​ Income Properties ​ $ 48,189,074 ​ $ 50,099,717 ​ $ 186,430,666 ​ $ 91,130,209 Commercial Loan and Master Lease Investments ​ ​ — ​ ​ 8,167,500 ​ ​ 6,754,375 ​ ​ 16,007,500 Discontinued Real Estate Operations ​ ​ — ​ ​ 694,310 ​ ​ — ​ ​ 2,593,803 Corporate and Other ​ ​ 4,040 ​ ​ — ​ ​ 16,357 ​ ​ 2,061 Total Capital Expenditures ​ $ 48,193,114 ​ $ 58,961,527 ​ $ 193,201,398 ​ $ 109,733,573 ​ Identifiable assets of each segment as of September 30, 2020 and December 31, 2019 are as follows: ​ ​ ​ ​ ​ ​ ​ ​ ​ ​ As of ​ September 30, December 31, Identifiable Assets: ​ ​ ​ ​ ​ ​ Income Properties ​ $ 567,604,674 ​ $ 464,285,272 Commercial Loan and Master Lease Investments ​ ​ 39,685,650 ​ ​ 35,742,218 Real Estate Operations ​ ​ 66,806,074 ​ ​ 65,554,619 Discontinued Land Operations ​ ​ 833,167 ​ ​ 833,167 Corporate and Other ​ ​ 10,502,396 ​ ​ 136,870,927 Total Assets ​ $ 685,431,961 ​ $ 703,286,20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SSETS HELD FOR SALE AND DISCONTINUED OPERATIONS (Tables)</t>
        </is>
      </c>
      <c r="B1" s="2" t="inlineStr">
        <is>
          <t>9 Months Ended</t>
        </is>
      </c>
    </row>
    <row r="2">
      <c r="B2" s="2" t="inlineStr">
        <is>
          <t>Sep. 30, 2020</t>
        </is>
      </c>
    </row>
    <row r="3">
      <c r="A3" s="3" t="inlineStr">
        <is>
          <t>ASSETS HELD FOR SALE AND DISCONTINUED OPERATIONS</t>
        </is>
      </c>
    </row>
    <row r="4">
      <c r="A4" s="4" t="inlineStr">
        <is>
          <t>Schedule of assets and liabilities held for sale and discontinued operations</t>
        </is>
      </c>
      <c r="B4" s="4" t="inlineStr">
        <is>
          <t>​ ​ ​ ​ ​ ​ ​ ​ ​ ​ ​ ​ ​ As of September 30, 2020 ​ ​ Land JV Single-Tenant Income Properties Total Assets (Liabilities) Held for Sale Plant, Property, and Equipment—Net ​ $ — ​ $ 26,296,202 ​ $ 26,296,202 Restricted Cash ​ ​ 834,044 ​ ​ — ​ ​ 834,044 Intangible Lease Assets—Net ​ ​ — ​ ​ 2,716,968 ​ ​ 2,716,968 Intangible Lease Liabilities—Net ​ ​ — ​ ​ (433,263) ​ ​ (433,263) Total Assets Held for Sale ​ $ 834,044 ​ $ 28,579,907 ​ $ 29,413,951 ​ ​ ​ ​ ​ ​ ​ ​ ​ ​ Deferred Revenue ​ $ (831,320) ​ $ — ​ $ (831,320) Total Liabilities Held for Sale ​ $ (831,320) ​ $ — ​ $ (831,320) ​ ​ ​ ​ ​ ​ ​ ​ ​ ​ ​ ​ ​ As of December 31, 2019 ​ ​ Land JV Single-Tenant Income Properties Total Assets (Liabilities) Held for Sale Restricted Cash ​ $ 833,167 ​ $ — ​ $ 833,167 Total Assets Held for Sale ​ $ 833,167 ​ $ — ​ $ 833,167 ​ ​ ​ ​ ​ ​ ​ ​ ​ ​ Deferred Revenue ​ $ (831,320) ​ $ — ​ $ (831,320) Total Liabilities Held for Sale ​ $ (831,320) ​ $ — ​ $ (831,320)</t>
        </is>
      </c>
    </row>
    <row r="5">
      <c r="A5" s="4" t="inlineStr">
        <is>
          <t>Summary of discontinued operations</t>
        </is>
      </c>
      <c r="B5" s="4" t="inlineStr">
        <is>
          <t>​ ​ ​ ​ ​ ​ ​ ​ ​ ​ Three Months Ended ​ Nine Months Ended ​ September 30, 2019 September 30, 2019 Golf Operations Revenue ​ $ 967,919 ​ $ 3,918,471 Golf Operations Direct Cost of Revenues ​ ​ (1,326,150) ​ ​ (4,711,113) Loss from Operations ​ ​ (358,231) ​ ​ (792,642) Loss from Discontinued Operations Before Income Tax ​ ​ (358,231) ​ ​ (792,642) Income Tax Benefit ​ ​ 90,794 ​ ​ 200,896 Loss from Discontinued Operations (Net of Income Tax) ​ $ (267,437) ​ $ (591,746) ​ ​ ​ ​ ​ ​ ​ Land Operations Revenue ​ $ 418,151 ​ $ 10,968,151 Land Operations Direct Cost of Revenues ​ ​ (333,664) ​ ​ (6,353,235) Income from Discontinued Operations Before Income Tax ​ ​ 84,487 ​ ​ 4,614,916 Income Tax Expense ​ ​ (21,414) ​ ​ (1,169,650) Income from Discontinued Operations (Net of Income Tax) ​ $ 63,073 ​ $ 3,445,266 ​ ​ ​ ​ ​ ​ ​ Total Income (Loss) from Discontinued Operations (Net of Income Tax) ​ $ (204,364) ​ $ 2,853,5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 width="21" customWidth="1" min="5" max="5"/>
    <col width="15" customWidth="1" min="6" max="6"/>
    <col width="17" customWidth="1" min="7" max="7"/>
  </cols>
  <sheetData>
    <row r="1">
      <c r="A1" s="1" t="inlineStr">
        <is>
          <t>DESCRIPTION OF BUSINESS AND PRINCIPLES OF INTERIM STATEMENTS - Description of Business (Details)</t>
        </is>
      </c>
      <c r="B1" s="2" t="inlineStr">
        <is>
          <t>3 Months Ended</t>
        </is>
      </c>
      <c r="C1" s="2" t="inlineStr">
        <is>
          <t>9 Months Ended</t>
        </is>
      </c>
    </row>
    <row r="2">
      <c r="B2" s="2" t="inlineStr">
        <is>
          <t>Sep. 30, 2020USD ($)ft²apropertycounty</t>
        </is>
      </c>
      <c r="C2" s="2" t="inlineStr">
        <is>
          <t>Sep. 30, 2020USD ($)ft²apropertycounty</t>
        </is>
      </c>
      <c r="D2" s="2" t="inlineStr">
        <is>
          <t>Dec. 31, 2019USD ($)</t>
        </is>
      </c>
      <c r="E2" s="2" t="inlineStr">
        <is>
          <t>Nov. 26, 2019USD ($)</t>
        </is>
      </c>
      <c r="F2" s="2" t="inlineStr">
        <is>
          <t>Oct. 16, 2019a</t>
        </is>
      </c>
      <c r="G2" s="2" t="inlineStr">
        <is>
          <t>Sep. 30, 2019ft²</t>
        </is>
      </c>
    </row>
    <row r="3">
      <c r="A3" s="3" t="inlineStr">
        <is>
          <t>Description of business</t>
        </is>
      </c>
    </row>
    <row r="4">
      <c r="A4" s="4" t="inlineStr">
        <is>
          <t>Percentage of contractual base rent received</t>
        </is>
      </c>
      <c r="B4" s="4" t="inlineStr">
        <is>
          <t>91.00%</t>
        </is>
      </c>
    </row>
    <row r="5">
      <c r="A5" s="4" t="inlineStr">
        <is>
          <t>Percentage of contractual base rent for which the company has not yet reached an agreement</t>
        </is>
      </c>
      <c r="B5" s="4" t="inlineStr">
        <is>
          <t>6.00%</t>
        </is>
      </c>
    </row>
    <row r="6">
      <c r="A6" s="4" t="inlineStr">
        <is>
          <t>Number of real estate properties | property</t>
        </is>
      </c>
      <c r="B6" s="6" t="n">
        <v>1</v>
      </c>
      <c r="C6" s="6" t="n">
        <v>1</v>
      </c>
    </row>
    <row r="7">
      <c r="A7" s="4" t="inlineStr">
        <is>
          <t>Gross leasable space | ft²</t>
        </is>
      </c>
      <c r="B7" s="6" t="n">
        <v>751210</v>
      </c>
      <c r="C7" s="6" t="n">
        <v>751210</v>
      </c>
      <c r="G7" s="6" t="n">
        <v>219333</v>
      </c>
    </row>
    <row r="8">
      <c r="A8" s="4" t="inlineStr">
        <is>
          <t>Estimated Fair Value (Level 1 and 2 Inputs) | $</t>
        </is>
      </c>
      <c r="B8" s="5" t="n">
        <v>31716464</v>
      </c>
      <c r="C8" s="5" t="n">
        <v>31716464</v>
      </c>
      <c r="D8" s="5" t="n">
        <v>38814425</v>
      </c>
    </row>
    <row r="9">
      <c r="A9" s="4" t="inlineStr">
        <is>
          <t>Mitigation Bank</t>
        </is>
      </c>
    </row>
    <row r="10">
      <c r="A10" s="3" t="inlineStr">
        <is>
          <t>Description of business</t>
        </is>
      </c>
    </row>
    <row r="11">
      <c r="A11" s="4" t="inlineStr">
        <is>
          <t>Area of land owned</t>
        </is>
      </c>
      <c r="B11" s="6" t="n">
        <v>2500</v>
      </c>
      <c r="C11" s="6" t="n">
        <v>2500</v>
      </c>
    </row>
    <row r="12">
      <c r="A12" s="4" t="inlineStr">
        <is>
          <t>Florida</t>
        </is>
      </c>
    </row>
    <row r="13">
      <c r="A13" s="3" t="inlineStr">
        <is>
          <t>Description of business</t>
        </is>
      </c>
    </row>
    <row r="14">
      <c r="A14" s="4" t="inlineStr">
        <is>
          <t>Subsurface area of portfolio of mineral interests</t>
        </is>
      </c>
      <c r="B14" s="6" t="n">
        <v>455000</v>
      </c>
      <c r="C14" s="6" t="n">
        <v>455000</v>
      </c>
    </row>
    <row r="15">
      <c r="A15" s="4" t="inlineStr">
        <is>
          <t>Number of countries | county</t>
        </is>
      </c>
      <c r="B15" s="6" t="n">
        <v>20</v>
      </c>
      <c r="C15" s="6" t="n">
        <v>20</v>
      </c>
    </row>
    <row r="16">
      <c r="A16" s="4" t="inlineStr">
        <is>
          <t>Commercial</t>
        </is>
      </c>
    </row>
    <row r="17">
      <c r="A17" s="3" t="inlineStr">
        <is>
          <t>Description of business</t>
        </is>
      </c>
    </row>
    <row r="18">
      <c r="A18" s="4" t="inlineStr">
        <is>
          <t>Number of real estate properties | property</t>
        </is>
      </c>
      <c r="B18" s="6" t="n">
        <v>30</v>
      </c>
      <c r="C18" s="6" t="n">
        <v>30</v>
      </c>
    </row>
    <row r="19">
      <c r="A19" s="4" t="inlineStr">
        <is>
          <t>Number of states in which entity operates | county</t>
        </is>
      </c>
      <c r="B19" s="6" t="n">
        <v>11</v>
      </c>
      <c r="C19" s="6" t="n">
        <v>11</v>
      </c>
    </row>
    <row r="20">
      <c r="A20" s="4" t="inlineStr">
        <is>
          <t>Gross leasable space | ft²</t>
        </is>
      </c>
      <c r="B20" s="6" t="n">
        <v>2500000</v>
      </c>
      <c r="C20" s="6" t="n">
        <v>2500000</v>
      </c>
    </row>
    <row r="21">
      <c r="A21" s="4" t="inlineStr">
        <is>
          <t>Single-tenant</t>
        </is>
      </c>
    </row>
    <row r="22">
      <c r="A22" s="3" t="inlineStr">
        <is>
          <t>Description of business</t>
        </is>
      </c>
    </row>
    <row r="23">
      <c r="A23" s="4" t="inlineStr">
        <is>
          <t>Number of real estate properties | property</t>
        </is>
      </c>
      <c r="B23" s="6" t="n">
        <v>24</v>
      </c>
      <c r="C23" s="6" t="n">
        <v>24</v>
      </c>
    </row>
    <row r="24">
      <c r="A24" s="4" t="inlineStr">
        <is>
          <t>Multi-tenant</t>
        </is>
      </c>
    </row>
    <row r="25">
      <c r="A25" s="3" t="inlineStr">
        <is>
          <t>Description of business</t>
        </is>
      </c>
    </row>
    <row r="26">
      <c r="A26" s="4" t="inlineStr">
        <is>
          <t>Number of real estate properties | property</t>
        </is>
      </c>
      <c r="B26" s="6" t="n">
        <v>6</v>
      </c>
      <c r="C26" s="6" t="n">
        <v>6</v>
      </c>
    </row>
    <row r="27">
      <c r="A27" s="4" t="inlineStr">
        <is>
          <t>Undeveloped land | Land JV</t>
        </is>
      </c>
    </row>
    <row r="28">
      <c r="A28" s="3" t="inlineStr">
        <is>
          <t>Description of business</t>
        </is>
      </c>
    </row>
    <row r="29">
      <c r="A29" s="4" t="inlineStr">
        <is>
          <t>Area of land held for sale</t>
        </is>
      </c>
      <c r="B29" s="6" t="n">
        <v>1700</v>
      </c>
      <c r="C29" s="6" t="n">
        <v>1700</v>
      </c>
    </row>
    <row r="30">
      <c r="A30" s="4" t="inlineStr">
        <is>
          <t>Undeveloped land | Daytona Beach, FL</t>
        </is>
      </c>
    </row>
    <row r="31">
      <c r="A31" s="3" t="inlineStr">
        <is>
          <t>Description of business</t>
        </is>
      </c>
    </row>
    <row r="32">
      <c r="A32" s="4" t="inlineStr">
        <is>
          <t>Area of land (in acres)</t>
        </is>
      </c>
      <c r="B32" s="6" t="n">
        <v>1700</v>
      </c>
      <c r="C32" s="6" t="n">
        <v>1700</v>
      </c>
    </row>
    <row r="33">
      <c r="A33" s="4" t="inlineStr">
        <is>
          <t>Undeveloped Land in Daytona Beach, Florida, Along Interstate 95</t>
        </is>
      </c>
    </row>
    <row r="34">
      <c r="A34" s="3" t="inlineStr">
        <is>
          <t>Description of business</t>
        </is>
      </c>
    </row>
    <row r="35">
      <c r="A35" s="4" t="inlineStr">
        <is>
          <t>Area of land (in acres)</t>
        </is>
      </c>
      <c r="F35" s="6" t="n">
        <v>5300</v>
      </c>
    </row>
    <row r="36">
      <c r="A36" s="4" t="inlineStr">
        <is>
          <t>Alpine</t>
        </is>
      </c>
    </row>
    <row r="37">
      <c r="A37" s="3" t="inlineStr">
        <is>
          <t>Description of business</t>
        </is>
      </c>
    </row>
    <row r="38">
      <c r="A38" s="4" t="inlineStr">
        <is>
          <t>Estimated Fair Value (Level 1 and 2 Inputs) | $</t>
        </is>
      </c>
      <c r="B38" s="5" t="n">
        <v>31700000</v>
      </c>
      <c r="C38" s="5" t="n">
        <v>31700000</v>
      </c>
      <c r="E38" s="5" t="n">
        <v>38800000</v>
      </c>
    </row>
    <row r="39">
      <c r="A39" s="4" t="inlineStr">
        <is>
          <t>Percentage of investment in PINE</t>
        </is>
      </c>
      <c r="B39" s="4" t="inlineStr">
        <is>
          <t>23.50%</t>
        </is>
      </c>
      <c r="C39" s="4" t="inlineStr">
        <is>
          <t>23.50%</t>
        </is>
      </c>
      <c r="E39" s="4" t="inlineStr">
        <is>
          <t>23.50%</t>
        </is>
      </c>
    </row>
    <row r="40">
      <c r="A40" s="4" t="inlineStr">
        <is>
          <t>Stock split ratio</t>
        </is>
      </c>
      <c r="C40" s="6" t="n">
        <v>1</v>
      </c>
    </row>
    <row r="41">
      <c r="A41" s="4" t="inlineStr">
        <is>
          <t>Credit Facility</t>
        </is>
      </c>
    </row>
    <row r="42">
      <c r="A42" s="3" t="inlineStr">
        <is>
          <t>Description of business</t>
        </is>
      </c>
    </row>
    <row r="43">
      <c r="A43" s="4" t="inlineStr">
        <is>
          <t>Borrowing capacity | $</t>
        </is>
      </c>
      <c r="B43" s="5" t="n">
        <v>200000000</v>
      </c>
      <c r="C43" s="5" t="n">
        <v>200000000</v>
      </c>
    </row>
    <row r="44">
      <c r="A44" s="4" t="inlineStr">
        <is>
          <t>Remaining borrowing capacity | $</t>
        </is>
      </c>
      <c r="B44" s="5" t="n">
        <v>31200000</v>
      </c>
      <c r="C44" s="5" t="n">
        <v>31200000</v>
      </c>
    </row>
    <row r="45">
      <c r="A45" s="4" t="inlineStr">
        <is>
          <t>Term for removal of property from borrowing base</t>
        </is>
      </c>
      <c r="C45" s="4" t="inlineStr">
        <is>
          <t>6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PRINCIPLES OF INTERIM STATEMENTS - Recently Issued Accounting Standards - General Information (Details)</t>
        </is>
      </c>
      <c r="B1" s="2" t="inlineStr">
        <is>
          <t>Sep. 30, 2020</t>
        </is>
      </c>
    </row>
    <row r="2">
      <c r="A2" s="4" t="inlineStr">
        <is>
          <t>Accounting Standards Update 2016-13</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Early Adoption</t>
        </is>
      </c>
      <c r="B6" s="4" t="inlineStr">
        <is>
          <t>false</t>
        </is>
      </c>
    </row>
    <row r="7">
      <c r="A7" s="4" t="inlineStr">
        <is>
          <t>Accounting Standards Update 2016-02</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1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PRINCIPLES OF INTERIM STATEMENTS - Recently Issued Accounting Standards - Credit Losses (Details) $ in Thousands</t>
        </is>
      </c>
      <c r="B1" s="2" t="inlineStr">
        <is>
          <t>Sep. 30, 2020USD ($)</t>
        </is>
      </c>
    </row>
    <row r="2">
      <c r="A2" s="4" t="inlineStr">
        <is>
          <t>Commercial loan and master lease investments</t>
        </is>
      </c>
    </row>
    <row r="3">
      <c r="A3" s="3" t="inlineStr">
        <is>
          <t>Credit Losses</t>
        </is>
      </c>
    </row>
    <row r="4">
      <c r="A4" s="4" t="inlineStr">
        <is>
          <t>Current expected credit losses reserve</t>
        </is>
      </c>
      <c r="B4" s="5" t="n">
        <v>2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PRINCIPLES OF INTERIM STATEMENTS - Recently Issued Accounting Standards - Leases (Details) - USD ($)</t>
        </is>
      </c>
      <c r="B1" s="2" t="inlineStr">
        <is>
          <t>9 Months Ended</t>
        </is>
      </c>
    </row>
    <row r="2">
      <c r="B2" s="2" t="inlineStr">
        <is>
          <t>Sep. 30, 2020</t>
        </is>
      </c>
      <c r="C2" s="2" t="inlineStr">
        <is>
          <t>Sep. 30, 2019</t>
        </is>
      </c>
      <c r="D2" s="2" t="inlineStr">
        <is>
          <t>Dec. 31, 2019</t>
        </is>
      </c>
    </row>
    <row r="3">
      <c r="A3" s="3" t="inlineStr">
        <is>
          <t>Recently Issued Accounting Standards</t>
        </is>
      </c>
    </row>
    <row r="4">
      <c r="A4" s="4" t="inlineStr">
        <is>
          <t>Lease, Practical Expedients, Package</t>
        </is>
      </c>
      <c r="B4" s="4" t="inlineStr">
        <is>
          <t>true</t>
        </is>
      </c>
    </row>
    <row r="5">
      <c r="A5" s="4" t="inlineStr">
        <is>
          <t>Lease, Practical Expedient, Lessor Single Lease Component</t>
        </is>
      </c>
      <c r="B5" s="4" t="inlineStr">
        <is>
          <t>true</t>
        </is>
      </c>
    </row>
    <row r="6">
      <c r="A6" s="4" t="inlineStr">
        <is>
          <t>Right-of-use assets</t>
        </is>
      </c>
      <c r="B6" s="5" t="n">
        <v>275756</v>
      </c>
      <c r="D6" s="5" t="n">
        <v>363631</v>
      </c>
    </row>
    <row r="7">
      <c r="A7" s="4" t="inlineStr">
        <is>
          <t>Lease liabilities</t>
        </is>
      </c>
      <c r="B7" s="6" t="n">
        <v>274480</v>
      </c>
      <c r="D7" s="5" t="n">
        <v>364888</v>
      </c>
    </row>
    <row r="8">
      <c r="A8" s="4" t="inlineStr">
        <is>
          <t>Increase in assets held for sale</t>
        </is>
      </c>
      <c r="C8" s="5" t="n">
        <v>40159</v>
      </c>
    </row>
    <row r="9">
      <c r="A9" s="4" t="inlineStr">
        <is>
          <t>Increase in liabilities held for sale</t>
        </is>
      </c>
      <c r="C9" s="5" t="n">
        <v>381753</v>
      </c>
    </row>
    <row r="10">
      <c r="A10" s="4" t="inlineStr">
        <is>
          <t>Golf Operations | Discontinued Operations, Held-for-sale</t>
        </is>
      </c>
    </row>
    <row r="11">
      <c r="A11" s="3" t="inlineStr">
        <is>
          <t>Recently Issued Accounting Standards</t>
        </is>
      </c>
    </row>
    <row r="12">
      <c r="A12" s="4" t="inlineStr">
        <is>
          <t>Increase in assets held for sale</t>
        </is>
      </c>
      <c r="B12" s="6" t="n">
        <v>208000</v>
      </c>
    </row>
    <row r="13">
      <c r="A13" s="4" t="inlineStr">
        <is>
          <t>Increase in liabilities held for sale</t>
        </is>
      </c>
      <c r="B13" s="6" t="n">
        <v>208000</v>
      </c>
    </row>
    <row r="14">
      <c r="A14" s="4" t="inlineStr">
        <is>
          <t>Accounting Standards Update 2016-02 | Restatement</t>
        </is>
      </c>
    </row>
    <row r="15">
      <c r="A15" s="3" t="inlineStr">
        <is>
          <t>Recently Issued Accounting Standards</t>
        </is>
      </c>
    </row>
    <row r="16">
      <c r="A16" s="4" t="inlineStr">
        <is>
          <t>Right-of-use assets</t>
        </is>
      </c>
      <c r="B16" s="6" t="n">
        <v>681000</v>
      </c>
    </row>
    <row r="17">
      <c r="A17" s="4" t="inlineStr">
        <is>
          <t>Lease liabilities</t>
        </is>
      </c>
      <c r="B17" s="5" t="n">
        <v>47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DESCRIPTION OF BUSINESS AND PRINCIPLES OF INTERIM STATEMENTS - Restricted Cash and Investment Securities (Details)</t>
        </is>
      </c>
      <c r="B1" s="2" t="inlineStr">
        <is>
          <t>Sep. 30, 2020USD ($)property</t>
        </is>
      </c>
      <c r="C1" s="2" t="inlineStr">
        <is>
          <t>Aug. 31, 2020USD ($)</t>
        </is>
      </c>
      <c r="D1" s="2" t="inlineStr">
        <is>
          <t>Mar. 31, 2020USD ($)</t>
        </is>
      </c>
      <c r="E1" s="2" t="inlineStr">
        <is>
          <t>Mar. 19, 2020USD ($)</t>
        </is>
      </c>
      <c r="F1" s="2" t="inlineStr">
        <is>
          <t>Dec. 31, 2019USD ($)</t>
        </is>
      </c>
      <c r="G1" s="2" t="inlineStr">
        <is>
          <t>Sep. 30, 2019USD ($)</t>
        </is>
      </c>
    </row>
    <row r="2">
      <c r="A2" s="3" t="inlineStr">
        <is>
          <t>Restricted Cash</t>
        </is>
      </c>
    </row>
    <row r="3">
      <c r="A3" s="4" t="inlineStr">
        <is>
          <t>Restricted Cash</t>
        </is>
      </c>
      <c r="B3" s="5" t="n">
        <v>2425944</v>
      </c>
      <c r="F3" s="5" t="n">
        <v>128430049</v>
      </c>
      <c r="G3" s="5" t="n">
        <v>6213295</v>
      </c>
    </row>
    <row r="4">
      <c r="A4" s="3" t="inlineStr">
        <is>
          <t>Investment Securities</t>
        </is>
      </c>
    </row>
    <row r="5">
      <c r="A5" s="4" t="inlineStr">
        <is>
          <t>Derivatives fixed interest</t>
        </is>
      </c>
      <c r="B5" s="6" t="n">
        <v>2294193</v>
      </c>
      <c r="C5" s="5" t="n">
        <v>50000000</v>
      </c>
      <c r="D5" s="5" t="n">
        <v>100000000</v>
      </c>
    </row>
    <row r="6">
      <c r="A6" s="4" t="inlineStr">
        <is>
          <t>Interest Rate Swap</t>
        </is>
      </c>
    </row>
    <row r="7">
      <c r="A7" s="3" t="inlineStr">
        <is>
          <t>Investment Securities</t>
        </is>
      </c>
    </row>
    <row r="8">
      <c r="A8" s="4" t="inlineStr">
        <is>
          <t>Derivatives fixed interest</t>
        </is>
      </c>
      <c r="C8" s="6" t="n">
        <v>50000000</v>
      </c>
    </row>
    <row r="9">
      <c r="A9" s="4" t="inlineStr">
        <is>
          <t>Notional amount</t>
        </is>
      </c>
      <c r="B9" s="6" t="n">
        <v>23400000</v>
      </c>
    </row>
    <row r="10">
      <c r="A10" s="4" t="inlineStr">
        <is>
          <t>Credit Facility | Interest Rate Swap</t>
        </is>
      </c>
    </row>
    <row r="11">
      <c r="A11" s="3" t="inlineStr">
        <is>
          <t>Investment Securities</t>
        </is>
      </c>
    </row>
    <row r="12">
      <c r="A12" s="4" t="inlineStr">
        <is>
          <t>Derivatives fixed interest</t>
        </is>
      </c>
      <c r="E12" s="5" t="n">
        <v>100000000</v>
      </c>
    </row>
    <row r="13">
      <c r="A13" s="4" t="inlineStr">
        <is>
          <t>Notional amount</t>
        </is>
      </c>
      <c r="B13" s="8" t="n">
        <v>3.17</v>
      </c>
      <c r="C13" s="5" t="n">
        <v>50000000</v>
      </c>
      <c r="D13" s="5" t="n">
        <v>100000000</v>
      </c>
    </row>
    <row r="14">
      <c r="A14" s="4" t="inlineStr">
        <is>
          <t>Escrow deposit to be reinvested through like-kind exchange structure</t>
        </is>
      </c>
    </row>
    <row r="15">
      <c r="A15" s="3" t="inlineStr">
        <is>
          <t>Restricted Cash</t>
        </is>
      </c>
    </row>
    <row r="16">
      <c r="A16" s="4" t="inlineStr">
        <is>
          <t>Restricted Cash</t>
        </is>
      </c>
      <c r="B16" s="6" t="n">
        <v>1900000</v>
      </c>
    </row>
    <row r="17">
      <c r="A17" s="4" t="inlineStr">
        <is>
          <t>Restricted cash, escrow deposit related to land transactions</t>
        </is>
      </c>
    </row>
    <row r="18">
      <c r="A18" s="3" t="inlineStr">
        <is>
          <t>Restricted Cash</t>
        </is>
      </c>
    </row>
    <row r="19">
      <c r="A19" s="4" t="inlineStr">
        <is>
          <t>Restricted Cash</t>
        </is>
      </c>
      <c r="B19" s="6" t="n">
        <v>79000</v>
      </c>
    </row>
    <row r="20">
      <c r="A20" s="4" t="inlineStr">
        <is>
          <t>Restricted cash, escrow account in connection with sale of ground lease</t>
        </is>
      </c>
    </row>
    <row r="21">
      <c r="A21" s="3" t="inlineStr">
        <is>
          <t>Restricted Cash</t>
        </is>
      </c>
    </row>
    <row r="22">
      <c r="A22" s="4" t="inlineStr">
        <is>
          <t>Restricted Cash</t>
        </is>
      </c>
      <c r="B22" s="6" t="n">
        <v>100000</v>
      </c>
    </row>
    <row r="23">
      <c r="A23" s="4" t="inlineStr">
        <is>
          <t>Capital replacement reserve account</t>
        </is>
      </c>
    </row>
    <row r="24">
      <c r="A24" s="3" t="inlineStr">
        <is>
          <t>Restricted Cash</t>
        </is>
      </c>
    </row>
    <row r="25">
      <c r="A25" s="4" t="inlineStr">
        <is>
          <t>Restricted Cash</t>
        </is>
      </c>
      <c r="B25" s="5" t="n">
        <v>298000</v>
      </c>
    </row>
    <row r="26">
      <c r="A26" s="4" t="inlineStr">
        <is>
          <t>Number of real estate properties in financing | property</t>
        </is>
      </c>
      <c r="B26"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DESCRIPTION OF BUSINESS AND PRINCIPLES OF INTERIM STATEMENTS - Commercial Loan Investments and Accounts Receivable (Details)</t>
        </is>
      </c>
      <c r="B1" s="2" t="inlineStr">
        <is>
          <t>3 Months Ended</t>
        </is>
      </c>
    </row>
    <row r="2">
      <c r="B2" s="2" t="inlineStr">
        <is>
          <t>Mar. 31, 2020USD ($)</t>
        </is>
      </c>
      <c r="C2" s="2" t="inlineStr">
        <is>
          <t>Dec. 31, 2015Transaction</t>
        </is>
      </c>
      <c r="D2" s="2" t="inlineStr">
        <is>
          <t>Sep. 30, 2020USD ($)</t>
        </is>
      </c>
      <c r="E2" s="2" t="inlineStr">
        <is>
          <t>Dec. 31, 2019USD ($)</t>
        </is>
      </c>
    </row>
    <row r="3">
      <c r="A3" s="3" t="inlineStr">
        <is>
          <t>Accounts Receivable</t>
        </is>
      </c>
    </row>
    <row r="4">
      <c r="A4" s="4" t="inlineStr">
        <is>
          <t>Income Property Tenant Receivables</t>
        </is>
      </c>
      <c r="D4" s="5" t="n">
        <v>2852893</v>
      </c>
      <c r="E4" s="5" t="n">
        <v>532636</v>
      </c>
    </row>
    <row r="5">
      <c r="A5" s="4" t="inlineStr">
        <is>
          <t>Accrued Property Tax Receivables, Increase (Decrease)</t>
        </is>
      </c>
      <c r="B5" s="5" t="n">
        <v>1100000</v>
      </c>
    </row>
    <row r="6">
      <c r="A6" s="4" t="inlineStr">
        <is>
          <t>Income Property Tenant Receivables, Unpaid Receivables</t>
        </is>
      </c>
      <c r="B6" s="5" t="n">
        <v>1200000</v>
      </c>
    </row>
    <row r="7">
      <c r="A7" s="4" t="inlineStr">
        <is>
          <t>Income Property Tenant Receivables, Unpaid Receivables, Rents, No Agreement Reached, Percentage</t>
        </is>
      </c>
      <c r="B7" s="4" t="inlineStr">
        <is>
          <t>6.00%</t>
        </is>
      </c>
    </row>
    <row r="8">
      <c r="A8" s="4" t="inlineStr">
        <is>
          <t>Number of closed land transactions | Transaction</t>
        </is>
      </c>
      <c r="C8" s="6" t="n">
        <v>2</v>
      </c>
    </row>
    <row r="9">
      <c r="A9" s="4" t="inlineStr">
        <is>
          <t>Allowance for doubtful accounts</t>
        </is>
      </c>
      <c r="D9" s="6" t="n">
        <v>49000</v>
      </c>
      <c r="E9" s="6" t="n">
        <v>14000</v>
      </c>
    </row>
    <row r="10">
      <c r="A10" s="4" t="inlineStr">
        <is>
          <t>Other Assets</t>
        </is>
      </c>
    </row>
    <row r="11">
      <c r="A11" s="3" t="inlineStr">
        <is>
          <t>Accounts Receivable</t>
        </is>
      </c>
    </row>
    <row r="12">
      <c r="A12" s="4" t="inlineStr">
        <is>
          <t>Income Property Tenant Receivables</t>
        </is>
      </c>
      <c r="D12" s="6" t="n">
        <v>2900000</v>
      </c>
      <c r="E12" s="6" t="n">
        <v>533000</v>
      </c>
    </row>
    <row r="13">
      <c r="A13" s="4" t="inlineStr">
        <is>
          <t>Income Property Tenant Receivables, Increase (Decrease)</t>
        </is>
      </c>
      <c r="B13" s="5" t="n">
        <v>2300000</v>
      </c>
    </row>
    <row r="14">
      <c r="A14" s="4" t="inlineStr">
        <is>
          <t>Accounts receivable related to real estate operations</t>
        </is>
      </c>
      <c r="D14" s="6" t="n">
        <v>1600000</v>
      </c>
      <c r="E14" s="5" t="n">
        <v>1600000</v>
      </c>
    </row>
    <row r="15">
      <c r="A15" s="4" t="inlineStr">
        <is>
          <t>Receivable from Golf operations for rounds surcharge</t>
        </is>
      </c>
      <c r="D15" s="5" t="n">
        <v>47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PRINCIPLES OF INTERIM STATEMENTS - Income Taxes (Details) $ in Thousands</t>
        </is>
      </c>
      <c r="B1" s="2" t="inlineStr">
        <is>
          <t>Sep. 30, 2020USD ($)</t>
        </is>
      </c>
    </row>
    <row r="2">
      <c r="A2" s="3" t="inlineStr">
        <is>
          <t>Income Taxes</t>
        </is>
      </c>
    </row>
    <row r="3">
      <c r="A3" s="4" t="inlineStr">
        <is>
          <t>Reserves for uncertain income tax positions</t>
        </is>
      </c>
      <c r="B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Cash Flow Hedging Derivative - Interest Rate Swap, Income Tax</t>
        </is>
      </c>
      <c r="B4" s="5" t="n">
        <v>24670</v>
      </c>
      <c r="C4" s="5" t="n">
        <v>-21153</v>
      </c>
      <c r="D4" s="5" t="n">
        <v>-526455</v>
      </c>
      <c r="E4" s="5" t="n">
        <v>-13754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Major Good or Servic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Lease revenue</t>
        </is>
      </c>
      <c r="B4" s="5" t="n">
        <v>12933000</v>
      </c>
      <c r="C4" s="5" t="n">
        <v>10261000</v>
      </c>
      <c r="D4" s="5" t="n">
        <v>35409000</v>
      </c>
      <c r="E4" s="5" t="n">
        <v>31361000</v>
      </c>
    </row>
    <row r="5">
      <c r="A5" s="4" t="inlineStr">
        <is>
          <t>Lease Incentive Amortization</t>
        </is>
      </c>
      <c r="B5" s="6" t="n">
        <v>43000</v>
      </c>
      <c r="C5" s="6" t="n">
        <v>-76000</v>
      </c>
      <c r="D5" s="6" t="n">
        <v>130000</v>
      </c>
      <c r="E5" s="6" t="n">
        <v>-227000</v>
      </c>
    </row>
    <row r="6">
      <c r="A6" s="4" t="inlineStr">
        <is>
          <t>Commercial Loan and Master Lease Investments</t>
        </is>
      </c>
      <c r="B6" s="6" t="n">
        <v>413000</v>
      </c>
      <c r="C6" s="6" t="n">
        <v>855000</v>
      </c>
      <c r="D6" s="6" t="n">
        <v>2300000</v>
      </c>
      <c r="E6" s="6" t="n">
        <v>908000</v>
      </c>
    </row>
    <row r="7">
      <c r="A7" s="4" t="inlineStr">
        <is>
          <t>Revenue from contract with customer, including assessed tax</t>
        </is>
      </c>
      <c r="B7" s="6" t="n">
        <v>544000</v>
      </c>
      <c r="C7" s="6" t="n">
        <v>214000</v>
      </c>
      <c r="D7" s="6" t="n">
        <v>631000</v>
      </c>
      <c r="E7" s="6" t="n">
        <v>709000</v>
      </c>
    </row>
    <row r="8">
      <c r="A8" s="4" t="inlineStr">
        <is>
          <t>Total Revenues</t>
        </is>
      </c>
      <c r="B8" s="6" t="n">
        <v>14571974</v>
      </c>
      <c r="C8" s="6" t="n">
        <v>11329979</v>
      </c>
      <c r="D8" s="6" t="n">
        <v>40420149</v>
      </c>
      <c r="E8" s="6" t="n">
        <v>32978129</v>
      </c>
    </row>
    <row r="9">
      <c r="A9" s="4" t="inlineStr">
        <is>
          <t>Lease Revenue - Base Rent</t>
        </is>
      </c>
    </row>
    <row r="10">
      <c r="A10" s="3" t="inlineStr">
        <is>
          <t>Revenues</t>
        </is>
      </c>
    </row>
    <row r="11">
      <c r="A11" s="4" t="inlineStr">
        <is>
          <t>Lease revenue</t>
        </is>
      </c>
      <c r="B11" s="6" t="n">
        <v>9610000</v>
      </c>
      <c r="C11" s="6" t="n">
        <v>8829000</v>
      </c>
      <c r="D11" s="6" t="n">
        <v>27630000</v>
      </c>
      <c r="E11" s="6" t="n">
        <v>26724000</v>
      </c>
    </row>
    <row r="12">
      <c r="A12" s="4" t="inlineStr">
        <is>
          <t>Lease Revenue - CAM</t>
        </is>
      </c>
    </row>
    <row r="13">
      <c r="A13" s="3" t="inlineStr">
        <is>
          <t>Revenues</t>
        </is>
      </c>
    </row>
    <row r="14">
      <c r="A14" s="4" t="inlineStr">
        <is>
          <t>Lease revenue</t>
        </is>
      </c>
      <c r="B14" s="6" t="n">
        <v>866000</v>
      </c>
      <c r="C14" s="6" t="n">
        <v>277000</v>
      </c>
      <c r="D14" s="6" t="n">
        <v>2452000</v>
      </c>
      <c r="E14" s="6" t="n">
        <v>1092000</v>
      </c>
    </row>
    <row r="15">
      <c r="A15" s="4" t="inlineStr">
        <is>
          <t>Lease Revenue - Reimbursements</t>
        </is>
      </c>
    </row>
    <row r="16">
      <c r="A16" s="3" t="inlineStr">
        <is>
          <t>Revenues</t>
        </is>
      </c>
    </row>
    <row r="17">
      <c r="A17" s="4" t="inlineStr">
        <is>
          <t>Lease revenue</t>
        </is>
      </c>
      <c r="B17" s="6" t="n">
        <v>1432000</v>
      </c>
      <c r="C17" s="6" t="n">
        <v>508000</v>
      </c>
      <c r="D17" s="6" t="n">
        <v>2918000</v>
      </c>
      <c r="E17" s="6" t="n">
        <v>1597000</v>
      </c>
    </row>
    <row r="18">
      <c r="A18" s="4" t="inlineStr">
        <is>
          <t>Lease Revenue - Billboards</t>
        </is>
      </c>
    </row>
    <row r="19">
      <c r="A19" s="3" t="inlineStr">
        <is>
          <t>Revenues</t>
        </is>
      </c>
    </row>
    <row r="20">
      <c r="A20" s="4" t="inlineStr">
        <is>
          <t>Lease revenue</t>
        </is>
      </c>
      <c r="B20" s="6" t="n">
        <v>43000</v>
      </c>
      <c r="C20" s="6" t="n">
        <v>62000</v>
      </c>
      <c r="D20" s="6" t="n">
        <v>170000</v>
      </c>
      <c r="E20" s="6" t="n">
        <v>191000</v>
      </c>
    </row>
    <row r="21">
      <c r="A21" s="4" t="inlineStr">
        <is>
          <t>Above / Below Market Lease Accretion</t>
        </is>
      </c>
    </row>
    <row r="22">
      <c r="A22" s="3" t="inlineStr">
        <is>
          <t>Revenues</t>
        </is>
      </c>
    </row>
    <row r="23">
      <c r="A23" s="4" t="inlineStr">
        <is>
          <t>Lease revenue</t>
        </is>
      </c>
      <c r="B23" s="6" t="n">
        <v>433000</v>
      </c>
      <c r="C23" s="6" t="n">
        <v>607000</v>
      </c>
      <c r="D23" s="6" t="n">
        <v>1352000</v>
      </c>
      <c r="E23" s="6" t="n">
        <v>1811000</v>
      </c>
    </row>
    <row r="24">
      <c r="A24" s="4" t="inlineStr">
        <is>
          <t>Contributed Leased Assets Accretion</t>
        </is>
      </c>
    </row>
    <row r="25">
      <c r="A25" s="3" t="inlineStr">
        <is>
          <t>Revenues</t>
        </is>
      </c>
    </row>
    <row r="26">
      <c r="A26" s="4" t="inlineStr">
        <is>
          <t>Lease revenue</t>
        </is>
      </c>
      <c r="C26" s="6" t="n">
        <v>49000</v>
      </c>
      <c r="E26" s="6" t="n">
        <v>173000</v>
      </c>
    </row>
    <row r="27">
      <c r="A27" s="4" t="inlineStr">
        <is>
          <t>Management Services</t>
        </is>
      </c>
    </row>
    <row r="28">
      <c r="A28" s="3" t="inlineStr">
        <is>
          <t>Revenues</t>
        </is>
      </c>
    </row>
    <row r="29">
      <c r="A29" s="4" t="inlineStr">
        <is>
          <t>Total Revenues</t>
        </is>
      </c>
      <c r="B29" s="6" t="n">
        <v>682000</v>
      </c>
      <c r="D29" s="6" t="n">
        <v>2080000</v>
      </c>
    </row>
    <row r="30">
      <c r="A30" s="4" t="inlineStr">
        <is>
          <t>Mitigation Credit Sales</t>
        </is>
      </c>
    </row>
    <row r="31">
      <c r="A31" s="3" t="inlineStr">
        <is>
          <t>Revenues</t>
        </is>
      </c>
    </row>
    <row r="32">
      <c r="A32" s="4" t="inlineStr">
        <is>
          <t>Revenue from contract with customer, including assessed tax</t>
        </is>
      </c>
      <c r="D32" s="6" t="n">
        <v>4000</v>
      </c>
    </row>
    <row r="33">
      <c r="A33" s="4" t="inlineStr">
        <is>
          <t>Subsurface Lease Revenue</t>
        </is>
      </c>
    </row>
    <row r="34">
      <c r="A34" s="3" t="inlineStr">
        <is>
          <t>Revenues</t>
        </is>
      </c>
    </row>
    <row r="35">
      <c r="A35" s="4" t="inlineStr">
        <is>
          <t>Revenue from contract with customer, including assessed tax</t>
        </is>
      </c>
      <c r="C35" s="6" t="n">
        <v>186000</v>
      </c>
      <c r="E35" s="6" t="n">
        <v>598000</v>
      </c>
    </row>
    <row r="36">
      <c r="A36" s="4" t="inlineStr">
        <is>
          <t>Subsurface Revenue - Other</t>
        </is>
      </c>
    </row>
    <row r="37">
      <c r="A37" s="3" t="inlineStr">
        <is>
          <t>Revenues</t>
        </is>
      </c>
    </row>
    <row r="38">
      <c r="A38" s="4" t="inlineStr">
        <is>
          <t>Revenue from contract with customer, including assessed tax</t>
        </is>
      </c>
      <c r="B38" s="6" t="n">
        <v>544000</v>
      </c>
      <c r="C38" s="6" t="n">
        <v>10000</v>
      </c>
      <c r="D38" s="6" t="n">
        <v>627000</v>
      </c>
      <c r="E38" s="6" t="n">
        <v>39000</v>
      </c>
    </row>
    <row r="39">
      <c r="A39" s="4" t="inlineStr">
        <is>
          <t>Fill Dirt and Other Revenue</t>
        </is>
      </c>
    </row>
    <row r="40">
      <c r="A40" s="3" t="inlineStr">
        <is>
          <t>Revenues</t>
        </is>
      </c>
    </row>
    <row r="41">
      <c r="A41" s="4" t="inlineStr">
        <is>
          <t>Revenue from contract with customer, including assessed tax</t>
        </is>
      </c>
      <c r="C41" s="6" t="n">
        <v>18000</v>
      </c>
      <c r="D41" s="6" t="n">
        <v>6000</v>
      </c>
      <c r="E41" s="6" t="n">
        <v>72000</v>
      </c>
    </row>
    <row r="42">
      <c r="A42" s="4" t="inlineStr">
        <is>
          <t>Interest and Other Revenue</t>
        </is>
      </c>
    </row>
    <row r="43">
      <c r="A43" s="3" t="inlineStr">
        <is>
          <t>Revenues</t>
        </is>
      </c>
    </row>
    <row r="44">
      <c r="A44" s="4" t="inlineStr">
        <is>
          <t>Revenue from contract with customer, including assessed tax</t>
        </is>
      </c>
      <c r="B44" s="6" t="n">
        <v>506000</v>
      </c>
      <c r="C44" s="6" t="n">
        <v>23000</v>
      </c>
      <c r="D44" s="6" t="n">
        <v>757000</v>
      </c>
      <c r="E44" s="6" t="n">
        <v>72000</v>
      </c>
    </row>
    <row r="45">
      <c r="A45" s="4" t="inlineStr">
        <is>
          <t>Income Properties</t>
        </is>
      </c>
    </row>
    <row r="46">
      <c r="A46" s="3" t="inlineStr">
        <is>
          <t>Revenues</t>
        </is>
      </c>
    </row>
    <row r="47">
      <c r="A47" s="4" t="inlineStr">
        <is>
          <t>Lease Incentive Amortization</t>
        </is>
      </c>
      <c r="B47" s="6" t="n">
        <v>43000</v>
      </c>
      <c r="C47" s="6" t="n">
        <v>-76000</v>
      </c>
      <c r="D47" s="6" t="n">
        <v>130000</v>
      </c>
      <c r="E47" s="6" t="n">
        <v>-227000</v>
      </c>
    </row>
    <row r="48">
      <c r="A48" s="4" t="inlineStr">
        <is>
          <t>Total Revenues</t>
        </is>
      </c>
      <c r="B48" s="6" t="n">
        <v>12933029</v>
      </c>
      <c r="C48" s="6" t="n">
        <v>10260831</v>
      </c>
      <c r="D48" s="6" t="n">
        <v>35409172</v>
      </c>
      <c r="E48" s="6" t="n">
        <v>31360544</v>
      </c>
    </row>
    <row r="49">
      <c r="A49" s="4" t="inlineStr">
        <is>
          <t>Income Properties | Lease Revenue - Base Rent</t>
        </is>
      </c>
    </row>
    <row r="50">
      <c r="A50" s="3" t="inlineStr">
        <is>
          <t>Revenues</t>
        </is>
      </c>
    </row>
    <row r="51">
      <c r="A51" s="4" t="inlineStr">
        <is>
          <t>Lease revenue</t>
        </is>
      </c>
      <c r="B51" s="6" t="n">
        <v>9610000</v>
      </c>
      <c r="C51" s="6" t="n">
        <v>8811000</v>
      </c>
      <c r="D51" s="6" t="n">
        <v>27630000</v>
      </c>
      <c r="E51" s="6" t="n">
        <v>26652000</v>
      </c>
    </row>
    <row r="52">
      <c r="A52" s="4" t="inlineStr">
        <is>
          <t>Income Properties | Lease Revenue - CAM</t>
        </is>
      </c>
    </row>
    <row r="53">
      <c r="A53" s="3" t="inlineStr">
        <is>
          <t>Revenues</t>
        </is>
      </c>
    </row>
    <row r="54">
      <c r="A54" s="4" t="inlineStr">
        <is>
          <t>Lease revenue</t>
        </is>
      </c>
      <c r="B54" s="6" t="n">
        <v>866000</v>
      </c>
      <c r="C54" s="6" t="n">
        <v>277000</v>
      </c>
      <c r="D54" s="6" t="n">
        <v>2452000</v>
      </c>
      <c r="E54" s="6" t="n">
        <v>1092000</v>
      </c>
    </row>
    <row r="55">
      <c r="A55" s="4" t="inlineStr">
        <is>
          <t>Income Properties | Lease Revenue - Reimbursements</t>
        </is>
      </c>
    </row>
    <row r="56">
      <c r="A56" s="3" t="inlineStr">
        <is>
          <t>Revenues</t>
        </is>
      </c>
    </row>
    <row r="57">
      <c r="A57" s="4" t="inlineStr">
        <is>
          <t>Lease revenue</t>
        </is>
      </c>
      <c r="B57" s="6" t="n">
        <v>1432000</v>
      </c>
      <c r="C57" s="6" t="n">
        <v>508000</v>
      </c>
      <c r="D57" s="6" t="n">
        <v>2918000</v>
      </c>
      <c r="E57" s="6" t="n">
        <v>1597000</v>
      </c>
    </row>
    <row r="58">
      <c r="A58" s="4" t="inlineStr">
        <is>
          <t>Income Properties | Lease Revenue - Billboards</t>
        </is>
      </c>
    </row>
    <row r="59">
      <c r="A59" s="3" t="inlineStr">
        <is>
          <t>Revenues</t>
        </is>
      </c>
    </row>
    <row r="60">
      <c r="A60" s="4" t="inlineStr">
        <is>
          <t>Lease revenue</t>
        </is>
      </c>
      <c r="B60" s="6" t="n">
        <v>43000</v>
      </c>
      <c r="C60" s="6" t="n">
        <v>62000</v>
      </c>
      <c r="D60" s="6" t="n">
        <v>170000</v>
      </c>
      <c r="E60" s="6" t="n">
        <v>191000</v>
      </c>
    </row>
    <row r="61">
      <c r="A61" s="4" t="inlineStr">
        <is>
          <t>Income Properties | Above / Below Market Lease Accretion</t>
        </is>
      </c>
    </row>
    <row r="62">
      <c r="A62" s="3" t="inlineStr">
        <is>
          <t>Revenues</t>
        </is>
      </c>
    </row>
    <row r="63">
      <c r="A63" s="4" t="inlineStr">
        <is>
          <t>Lease revenue</t>
        </is>
      </c>
      <c r="B63" s="6" t="n">
        <v>433000</v>
      </c>
      <c r="C63" s="6" t="n">
        <v>607000</v>
      </c>
      <c r="D63" s="6" t="n">
        <v>1352000</v>
      </c>
      <c r="E63" s="6" t="n">
        <v>1811000</v>
      </c>
    </row>
    <row r="64">
      <c r="A64" s="4" t="inlineStr">
        <is>
          <t>Income Properties | Contributed Leased Assets Accretion</t>
        </is>
      </c>
    </row>
    <row r="65">
      <c r="A65" s="3" t="inlineStr">
        <is>
          <t>Revenues</t>
        </is>
      </c>
    </row>
    <row r="66">
      <c r="A66" s="4" t="inlineStr">
        <is>
          <t>Lease revenue</t>
        </is>
      </c>
      <c r="C66" s="6" t="n">
        <v>49000</v>
      </c>
      <c r="E66" s="6" t="n">
        <v>173000</v>
      </c>
    </row>
    <row r="67">
      <c r="A67" s="4" t="inlineStr">
        <is>
          <t>Income Properties | Interest and Other Revenue</t>
        </is>
      </c>
    </row>
    <row r="68">
      <c r="A68" s="3" t="inlineStr">
        <is>
          <t>Revenues</t>
        </is>
      </c>
    </row>
    <row r="69">
      <c r="A69" s="4" t="inlineStr">
        <is>
          <t>Revenue from contract with customer, including assessed tax</t>
        </is>
      </c>
      <c r="B69" s="6" t="n">
        <v>506000</v>
      </c>
      <c r="C69" s="6" t="n">
        <v>23000</v>
      </c>
      <c r="D69" s="6" t="n">
        <v>757000</v>
      </c>
      <c r="E69" s="6" t="n">
        <v>72000</v>
      </c>
    </row>
    <row r="70">
      <c r="A70" s="4" t="inlineStr">
        <is>
          <t>Management Services</t>
        </is>
      </c>
    </row>
    <row r="71">
      <c r="A71" s="3" t="inlineStr">
        <is>
          <t>Revenues</t>
        </is>
      </c>
    </row>
    <row r="72">
      <c r="A72" s="4" t="inlineStr">
        <is>
          <t>Total Revenues</t>
        </is>
      </c>
      <c r="B72" s="6" t="n">
        <v>682153</v>
      </c>
      <c r="D72" s="6" t="n">
        <v>2079805</v>
      </c>
    </row>
    <row r="73">
      <c r="A73" s="4" t="inlineStr">
        <is>
          <t>Management Services | Management Services</t>
        </is>
      </c>
    </row>
    <row r="74">
      <c r="A74" s="3" t="inlineStr">
        <is>
          <t>Revenues</t>
        </is>
      </c>
    </row>
    <row r="75">
      <c r="A75" s="4" t="inlineStr">
        <is>
          <t>Total Revenues</t>
        </is>
      </c>
      <c r="B75" s="6" t="n">
        <v>682000</v>
      </c>
      <c r="D75" s="6" t="n">
        <v>2080000</v>
      </c>
    </row>
    <row r="76">
      <c r="A76" s="4" t="inlineStr">
        <is>
          <t>Interest Income from Commercial Loan and Master Lease Investments</t>
        </is>
      </c>
    </row>
    <row r="77">
      <c r="A77" s="3" t="inlineStr">
        <is>
          <t>Revenues</t>
        </is>
      </c>
    </row>
    <row r="78">
      <c r="A78" s="4" t="inlineStr">
        <is>
          <t>Commercial Loan and Master Lease Investments</t>
        </is>
      </c>
      <c r="B78" s="6" t="n">
        <v>413000</v>
      </c>
      <c r="C78" s="6" t="n">
        <v>855000</v>
      </c>
      <c r="D78" s="6" t="n">
        <v>2300000</v>
      </c>
      <c r="E78" s="6" t="n">
        <v>908000</v>
      </c>
    </row>
    <row r="79">
      <c r="A79" s="4" t="inlineStr">
        <is>
          <t>Total Revenues</t>
        </is>
      </c>
      <c r="B79" s="6" t="n">
        <v>413092</v>
      </c>
      <c r="C79" s="6" t="n">
        <v>855559</v>
      </c>
      <c r="D79" s="6" t="n">
        <v>2300331</v>
      </c>
      <c r="E79" s="6" t="n">
        <v>908324</v>
      </c>
    </row>
    <row r="80">
      <c r="A80" s="4" t="inlineStr">
        <is>
          <t>Real Estate Operations</t>
        </is>
      </c>
    </row>
    <row r="81">
      <c r="A81" s="3" t="inlineStr">
        <is>
          <t>Revenues</t>
        </is>
      </c>
    </row>
    <row r="82">
      <c r="A82" s="4" t="inlineStr">
        <is>
          <t>Total Revenues</t>
        </is>
      </c>
      <c r="B82" s="6" t="n">
        <v>543700</v>
      </c>
      <c r="C82" s="6" t="n">
        <v>213589</v>
      </c>
      <c r="D82" s="6" t="n">
        <v>630841</v>
      </c>
      <c r="E82" s="6" t="n">
        <v>709261</v>
      </c>
    </row>
    <row r="83">
      <c r="A83" s="4" t="inlineStr">
        <is>
          <t>Real Estate Operations | Lease Revenue - Base Rent</t>
        </is>
      </c>
    </row>
    <row r="84">
      <c r="A84" s="3" t="inlineStr">
        <is>
          <t>Revenues</t>
        </is>
      </c>
    </row>
    <row r="85">
      <c r="A85" s="4" t="inlineStr">
        <is>
          <t>Lease revenue</t>
        </is>
      </c>
      <c r="C85" s="6" t="n">
        <v>18000</v>
      </c>
      <c r="E85" s="6" t="n">
        <v>72000</v>
      </c>
    </row>
    <row r="86">
      <c r="A86" s="4" t="inlineStr">
        <is>
          <t>Real Estate Operations | Mitigation Credit Sales</t>
        </is>
      </c>
    </row>
    <row r="87">
      <c r="A87" s="3" t="inlineStr">
        <is>
          <t>Revenues</t>
        </is>
      </c>
    </row>
    <row r="88">
      <c r="A88" s="4" t="inlineStr">
        <is>
          <t>Revenue from contract with customer, including assessed tax</t>
        </is>
      </c>
      <c r="D88" s="6" t="n">
        <v>4000</v>
      </c>
    </row>
    <row r="89">
      <c r="A89" s="4" t="inlineStr">
        <is>
          <t>Real Estate Operations | Subsurface Lease Revenue</t>
        </is>
      </c>
    </row>
    <row r="90">
      <c r="A90" s="3" t="inlineStr">
        <is>
          <t>Revenues</t>
        </is>
      </c>
    </row>
    <row r="91">
      <c r="A91" s="4" t="inlineStr">
        <is>
          <t>Revenue from contract with customer, including assessed tax</t>
        </is>
      </c>
      <c r="C91" s="6" t="n">
        <v>186000</v>
      </c>
      <c r="E91" s="6" t="n">
        <v>598000</v>
      </c>
    </row>
    <row r="92">
      <c r="A92" s="4" t="inlineStr">
        <is>
          <t>Real Estate Operations | Subsurface Revenue - Other</t>
        </is>
      </c>
    </row>
    <row r="93">
      <c r="A93" s="3" t="inlineStr">
        <is>
          <t>Revenues</t>
        </is>
      </c>
    </row>
    <row r="94">
      <c r="A94" s="4" t="inlineStr">
        <is>
          <t>Revenue from contract with customer, including assessed tax</t>
        </is>
      </c>
      <c r="B94" s="5" t="n">
        <v>544000</v>
      </c>
      <c r="C94" s="5" t="n">
        <v>10000</v>
      </c>
      <c r="D94" s="5" t="n">
        <v>627000</v>
      </c>
      <c r="E94" s="5" t="n">
        <v>39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Timing of Revenue Recogni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from contract with customer, including assessed tax</t>
        </is>
      </c>
      <c r="B4" s="5" t="n">
        <v>544000</v>
      </c>
      <c r="C4" s="5" t="n">
        <v>214000</v>
      </c>
      <c r="D4" s="5" t="n">
        <v>631000</v>
      </c>
      <c r="E4" s="5" t="n">
        <v>709000</v>
      </c>
    </row>
    <row r="5">
      <c r="A5" s="4" t="inlineStr">
        <is>
          <t>Over lease term</t>
        </is>
      </c>
      <c r="B5" s="6" t="n">
        <v>12427000</v>
      </c>
      <c r="C5" s="6" t="n">
        <v>10442000</v>
      </c>
      <c r="D5" s="6" t="n">
        <v>34652000</v>
      </c>
      <c r="E5" s="6" t="n">
        <v>31959000</v>
      </c>
    </row>
    <row r="6">
      <c r="A6" s="4" t="inlineStr">
        <is>
          <t>Commercial Loan and Master Lease Investments Related Revenue</t>
        </is>
      </c>
      <c r="B6" s="6" t="n">
        <v>413000</v>
      </c>
      <c r="C6" s="6" t="n">
        <v>855000</v>
      </c>
      <c r="D6" s="6" t="n">
        <v>2300000</v>
      </c>
      <c r="E6" s="6" t="n">
        <v>908000</v>
      </c>
    </row>
    <row r="7">
      <c r="A7" s="4" t="inlineStr">
        <is>
          <t>Total Revenues</t>
        </is>
      </c>
      <c r="B7" s="6" t="n">
        <v>14571974</v>
      </c>
      <c r="C7" s="6" t="n">
        <v>11329979</v>
      </c>
      <c r="D7" s="6" t="n">
        <v>40420149</v>
      </c>
      <c r="E7" s="6" t="n">
        <v>32978129</v>
      </c>
    </row>
    <row r="8">
      <c r="A8" s="4" t="inlineStr">
        <is>
          <t>Asset/Good Transferred at a Point in Time</t>
        </is>
      </c>
    </row>
    <row r="9">
      <c r="A9" s="3" t="inlineStr">
        <is>
          <t>Revenues</t>
        </is>
      </c>
    </row>
    <row r="10">
      <c r="A10" s="4" t="inlineStr">
        <is>
          <t>Revenue from contract with customer, including assessed tax</t>
        </is>
      </c>
      <c r="B10" s="6" t="n">
        <v>544000</v>
      </c>
      <c r="C10" s="6" t="n">
        <v>10000</v>
      </c>
      <c r="D10" s="6" t="n">
        <v>631000</v>
      </c>
      <c r="E10" s="6" t="n">
        <v>39000</v>
      </c>
    </row>
    <row r="11">
      <c r="A11" s="4" t="inlineStr">
        <is>
          <t>Services Transferred Over Time</t>
        </is>
      </c>
    </row>
    <row r="12">
      <c r="A12" s="3" t="inlineStr">
        <is>
          <t>Revenues</t>
        </is>
      </c>
    </row>
    <row r="13">
      <c r="A13" s="4" t="inlineStr">
        <is>
          <t>Revenue from contract with customer, including assessed tax</t>
        </is>
      </c>
      <c r="B13" s="6" t="n">
        <v>1188000</v>
      </c>
      <c r="C13" s="6" t="n">
        <v>23000</v>
      </c>
      <c r="D13" s="6" t="n">
        <v>2837000</v>
      </c>
      <c r="E13" s="6" t="n">
        <v>72000</v>
      </c>
    </row>
    <row r="14">
      <c r="A14" s="4" t="inlineStr">
        <is>
          <t>Income Properties</t>
        </is>
      </c>
    </row>
    <row r="15">
      <c r="A15" s="3" t="inlineStr">
        <is>
          <t>Revenues</t>
        </is>
      </c>
    </row>
    <row r="16">
      <c r="A16" s="4" t="inlineStr">
        <is>
          <t>Over lease term</t>
        </is>
      </c>
      <c r="B16" s="6" t="n">
        <v>12427000</v>
      </c>
      <c r="C16" s="6" t="n">
        <v>10238000</v>
      </c>
      <c r="D16" s="6" t="n">
        <v>34652000</v>
      </c>
      <c r="E16" s="6" t="n">
        <v>31289000</v>
      </c>
    </row>
    <row r="17">
      <c r="A17" s="4" t="inlineStr">
        <is>
          <t>Total Revenues</t>
        </is>
      </c>
      <c r="B17" s="6" t="n">
        <v>12933029</v>
      </c>
      <c r="C17" s="6" t="n">
        <v>10260831</v>
      </c>
      <c r="D17" s="6" t="n">
        <v>35409172</v>
      </c>
      <c r="E17" s="6" t="n">
        <v>31360544</v>
      </c>
    </row>
    <row r="18">
      <c r="A18" s="4" t="inlineStr">
        <is>
          <t>Income Properties | Services Transferred Over Time</t>
        </is>
      </c>
    </row>
    <row r="19">
      <c r="A19" s="3" t="inlineStr">
        <is>
          <t>Revenues</t>
        </is>
      </c>
    </row>
    <row r="20">
      <c r="A20" s="4" t="inlineStr">
        <is>
          <t>Revenue from contract with customer, including assessed tax</t>
        </is>
      </c>
      <c r="B20" s="6" t="n">
        <v>506000</v>
      </c>
      <c r="C20" s="6" t="n">
        <v>23000</v>
      </c>
      <c r="D20" s="6" t="n">
        <v>757000</v>
      </c>
      <c r="E20" s="6" t="n">
        <v>72000</v>
      </c>
    </row>
    <row r="21">
      <c r="A21" s="4" t="inlineStr">
        <is>
          <t>Management Services</t>
        </is>
      </c>
    </row>
    <row r="22">
      <c r="A22" s="3" t="inlineStr">
        <is>
          <t>Revenues</t>
        </is>
      </c>
    </row>
    <row r="23">
      <c r="A23" s="4" t="inlineStr">
        <is>
          <t>Total Revenues</t>
        </is>
      </c>
      <c r="B23" s="6" t="n">
        <v>682153</v>
      </c>
      <c r="D23" s="6" t="n">
        <v>2079805</v>
      </c>
    </row>
    <row r="24">
      <c r="A24" s="4" t="inlineStr">
        <is>
          <t>Management Services | Services Transferred Over Time</t>
        </is>
      </c>
    </row>
    <row r="25">
      <c r="A25" s="3" t="inlineStr">
        <is>
          <t>Revenues</t>
        </is>
      </c>
    </row>
    <row r="26">
      <c r="A26" s="4" t="inlineStr">
        <is>
          <t>Revenue from contract with customer, including assessed tax</t>
        </is>
      </c>
      <c r="B26" s="6" t="n">
        <v>682000</v>
      </c>
      <c r="D26" s="6" t="n">
        <v>2080000</v>
      </c>
    </row>
    <row r="27">
      <c r="A27" s="4" t="inlineStr">
        <is>
          <t>Interest Income from Commercial Loan and Master Lease Investments</t>
        </is>
      </c>
    </row>
    <row r="28">
      <c r="A28" s="3" t="inlineStr">
        <is>
          <t>Revenues</t>
        </is>
      </c>
    </row>
    <row r="29">
      <c r="A29" s="4" t="inlineStr">
        <is>
          <t>Commercial Loan and Master Lease Investments Related Revenue</t>
        </is>
      </c>
      <c r="B29" s="6" t="n">
        <v>413000</v>
      </c>
      <c r="C29" s="6" t="n">
        <v>855000</v>
      </c>
      <c r="D29" s="6" t="n">
        <v>2300000</v>
      </c>
      <c r="E29" s="6" t="n">
        <v>908000</v>
      </c>
    </row>
    <row r="30">
      <c r="A30" s="4" t="inlineStr">
        <is>
          <t>Total Revenues</t>
        </is>
      </c>
      <c r="B30" s="6" t="n">
        <v>413092</v>
      </c>
      <c r="C30" s="6" t="n">
        <v>855559</v>
      </c>
      <c r="D30" s="6" t="n">
        <v>2300331</v>
      </c>
      <c r="E30" s="6" t="n">
        <v>908324</v>
      </c>
    </row>
    <row r="31">
      <c r="A31" s="4" t="inlineStr">
        <is>
          <t>Real Estate Operations</t>
        </is>
      </c>
    </row>
    <row r="32">
      <c r="A32" s="3" t="inlineStr">
        <is>
          <t>Revenues</t>
        </is>
      </c>
    </row>
    <row r="33">
      <c r="A33" s="4" t="inlineStr">
        <is>
          <t>Over lease term</t>
        </is>
      </c>
      <c r="C33" s="6" t="n">
        <v>204000</v>
      </c>
      <c r="E33" s="6" t="n">
        <v>670000</v>
      </c>
    </row>
    <row r="34">
      <c r="A34" s="4" t="inlineStr">
        <is>
          <t>Total Revenues</t>
        </is>
      </c>
      <c r="B34" s="6" t="n">
        <v>543700</v>
      </c>
      <c r="C34" s="6" t="n">
        <v>213589</v>
      </c>
      <c r="D34" s="6" t="n">
        <v>630841</v>
      </c>
      <c r="E34" s="6" t="n">
        <v>709261</v>
      </c>
    </row>
    <row r="35">
      <c r="A35" s="4" t="inlineStr">
        <is>
          <t>Real Estate Operations | Asset/Good Transferred at a Point in Time</t>
        </is>
      </c>
    </row>
    <row r="36">
      <c r="A36" s="3" t="inlineStr">
        <is>
          <t>Revenues</t>
        </is>
      </c>
    </row>
    <row r="37">
      <c r="A37" s="4" t="inlineStr">
        <is>
          <t>Revenue from contract with customer, including assessed tax</t>
        </is>
      </c>
      <c r="B37" s="5" t="n">
        <v>544000</v>
      </c>
      <c r="C37" s="5" t="n">
        <v>10000</v>
      </c>
      <c r="D37" s="5" t="n">
        <v>631000</v>
      </c>
      <c r="E37" s="5" t="n">
        <v>39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0" customWidth="1" min="2" max="2"/>
    <col width="36" customWidth="1" min="3" max="3"/>
    <col width="32" customWidth="1" min="4" max="4"/>
    <col width="36" customWidth="1" min="5" max="5"/>
    <col width="32" customWidth="1" min="6" max="6"/>
    <col width="22" customWidth="1" min="7" max="7"/>
  </cols>
  <sheetData>
    <row r="1">
      <c r="A1" s="1" t="inlineStr">
        <is>
          <t>INCOME PROPERTIES AND LEASES - General Information (Details)</t>
        </is>
      </c>
      <c r="B1" s="2" t="inlineStr">
        <is>
          <t>Nov. 26, 2019shares</t>
        </is>
      </c>
      <c r="C1" s="2" t="inlineStr">
        <is>
          <t>Sep. 30, 2020USD ($)ft²itemproperty</t>
        </is>
      </c>
      <c r="D1" s="2" t="inlineStr">
        <is>
          <t>Sep. 30, 2019USD ($)ft²property</t>
        </is>
      </c>
      <c r="E1" s="2" t="inlineStr">
        <is>
          <t>Sep. 30, 2020USD ($)ft²itemproperty</t>
        </is>
      </c>
      <c r="F1" s="2" t="inlineStr">
        <is>
          <t>Sep. 30, 2019USD ($)ft²property</t>
        </is>
      </c>
      <c r="G1" s="2" t="inlineStr">
        <is>
          <t>Mar. 31, 2020property</t>
        </is>
      </c>
    </row>
    <row r="2">
      <c r="A2" s="3" t="inlineStr">
        <is>
          <t>Acquisitions of Income Properties</t>
        </is>
      </c>
    </row>
    <row r="3">
      <c r="A3" s="4" t="inlineStr">
        <is>
          <t>Number of real estate properties | property</t>
        </is>
      </c>
      <c r="C3" s="6" t="n">
        <v>1</v>
      </c>
      <c r="E3" s="6" t="n">
        <v>1</v>
      </c>
    </row>
    <row r="4">
      <c r="A4" s="4" t="inlineStr">
        <is>
          <t>Payments to Acquire Commercial Real Estate</t>
        </is>
      </c>
      <c r="E4" s="5" t="n">
        <v>185135000</v>
      </c>
      <c r="F4" s="5" t="n">
        <v>90029000</v>
      </c>
    </row>
    <row r="5">
      <c r="A5" s="4" t="inlineStr">
        <is>
          <t>Stock Issuance</t>
        </is>
      </c>
      <c r="C5" s="5" t="n">
        <v>73470</v>
      </c>
      <c r="D5" s="5" t="n">
        <v>79275</v>
      </c>
      <c r="E5" s="5" t="n">
        <v>424400</v>
      </c>
      <c r="F5" s="5" t="n">
        <v>442520</v>
      </c>
    </row>
    <row r="6">
      <c r="A6" s="4" t="inlineStr">
        <is>
          <t>Area of real estate property | ft²</t>
        </is>
      </c>
      <c r="C6" s="6" t="n">
        <v>751210</v>
      </c>
      <c r="D6" s="6" t="n">
        <v>219333</v>
      </c>
      <c r="E6" s="6" t="n">
        <v>751210</v>
      </c>
      <c r="F6" s="6" t="n">
        <v>219333</v>
      </c>
    </row>
    <row r="7">
      <c r="A7" s="4" t="inlineStr">
        <is>
          <t>SEC Schedule, 12-29, Real Estate Companies, Investment in Mortgage Loans on Real Estate</t>
        </is>
      </c>
      <c r="C7" s="5" t="n">
        <v>39679612</v>
      </c>
      <c r="D7" s="5" t="n">
        <v>34625173</v>
      </c>
      <c r="E7" s="5" t="n">
        <v>39679612</v>
      </c>
      <c r="F7" s="5" t="n">
        <v>34625173</v>
      </c>
    </row>
    <row r="8">
      <c r="A8" s="4" t="inlineStr">
        <is>
          <t>Aggregate outstanding principal balance</t>
        </is>
      </c>
      <c r="C8" s="5" t="n">
        <v>39404901</v>
      </c>
      <c r="D8" s="6" t="n">
        <v>34570000</v>
      </c>
      <c r="E8" s="5" t="n">
        <v>39404901</v>
      </c>
      <c r="F8" s="5" t="n">
        <v>34570000</v>
      </c>
    </row>
    <row r="9">
      <c r="A9" s="4" t="inlineStr">
        <is>
          <t>Single-tenant</t>
        </is>
      </c>
    </row>
    <row r="10">
      <c r="A10" s="3" t="inlineStr">
        <is>
          <t>Acquisitions of Income Properties</t>
        </is>
      </c>
    </row>
    <row r="11">
      <c r="A11" s="4" t="inlineStr">
        <is>
          <t>Number of real estate properties | property</t>
        </is>
      </c>
      <c r="C11" s="6" t="n">
        <v>2</v>
      </c>
      <c r="E11" s="6" t="n">
        <v>2</v>
      </c>
    </row>
    <row r="12">
      <c r="A12" s="4" t="inlineStr">
        <is>
          <t>Number of income properties sold | property</t>
        </is>
      </c>
      <c r="F12" s="6" t="n">
        <v>1</v>
      </c>
    </row>
    <row r="13">
      <c r="A13" s="4" t="inlineStr">
        <is>
          <t>Multi-tenant</t>
        </is>
      </c>
    </row>
    <row r="14">
      <c r="A14" s="3" t="inlineStr">
        <is>
          <t>Acquisitions of Income Properties</t>
        </is>
      </c>
    </row>
    <row r="15">
      <c r="A15" s="4" t="inlineStr">
        <is>
          <t>Number of income properties sold | property</t>
        </is>
      </c>
      <c r="F15" s="6" t="n">
        <v>3</v>
      </c>
    </row>
    <row r="16">
      <c r="A16" s="4" t="inlineStr">
        <is>
          <t>2020 dispositions | Single-tenant</t>
        </is>
      </c>
    </row>
    <row r="17">
      <c r="A17" s="3" t="inlineStr">
        <is>
          <t>Acquisitions of Income Properties</t>
        </is>
      </c>
    </row>
    <row r="18">
      <c r="A18" s="4" t="inlineStr">
        <is>
          <t>Number of income properties sold | property</t>
        </is>
      </c>
      <c r="E18" s="6" t="n">
        <v>7</v>
      </c>
    </row>
    <row r="19">
      <c r="A19" s="4" t="inlineStr">
        <is>
          <t>2020 dispositions | Multi-tenant</t>
        </is>
      </c>
    </row>
    <row r="20">
      <c r="A20" s="3" t="inlineStr">
        <is>
          <t>Acquisitions of Income Properties</t>
        </is>
      </c>
    </row>
    <row r="21">
      <c r="A21" s="4" t="inlineStr">
        <is>
          <t>Number of real estate properties | property</t>
        </is>
      </c>
      <c r="C21" s="6" t="n">
        <v>1</v>
      </c>
      <c r="E21" s="6" t="n">
        <v>1</v>
      </c>
    </row>
    <row r="22">
      <c r="A22" s="4" t="inlineStr">
        <is>
          <t>Ground Lease | 2020 dispositions</t>
        </is>
      </c>
    </row>
    <row r="23">
      <c r="A23" s="3" t="inlineStr">
        <is>
          <t>Acquisitions of Income Properties</t>
        </is>
      </c>
    </row>
    <row r="24">
      <c r="A24" s="4" t="inlineStr">
        <is>
          <t>Number of real estate properties | item</t>
        </is>
      </c>
      <c r="C24" s="6" t="n">
        <v>6</v>
      </c>
      <c r="E24" s="6" t="n">
        <v>6</v>
      </c>
    </row>
    <row r="25">
      <c r="A25" s="4" t="inlineStr">
        <is>
          <t>Carpenter Hotel-400 Josephine Street, Austin, TX</t>
        </is>
      </c>
    </row>
    <row r="26">
      <c r="A26" s="3" t="inlineStr">
        <is>
          <t>Acquisitions of Income Properties</t>
        </is>
      </c>
    </row>
    <row r="27">
      <c r="A27" s="4" t="inlineStr">
        <is>
          <t>SEC Schedule, 12-29, Real Estate Companies, Investment in Mortgage Loans on Real Estate</t>
        </is>
      </c>
      <c r="C27" s="5" t="n">
        <v>16734256</v>
      </c>
      <c r="E27" s="5" t="n">
        <v>16734256</v>
      </c>
    </row>
    <row r="28">
      <c r="A28" s="4" t="inlineStr">
        <is>
          <t>Aggregate outstanding principal balance</t>
        </is>
      </c>
      <c r="C28" s="6" t="n">
        <v>16250000</v>
      </c>
      <c r="E28" s="6" t="n">
        <v>16250000</v>
      </c>
    </row>
    <row r="29">
      <c r="A29" s="4" t="inlineStr">
        <is>
          <t>Disposal Group, Disposed of by Sale, Not Discontinued Operations</t>
        </is>
      </c>
    </row>
    <row r="30">
      <c r="A30" s="3" t="inlineStr">
        <is>
          <t>Acquisitions of Income Properties</t>
        </is>
      </c>
    </row>
    <row r="31">
      <c r="A31" s="4" t="inlineStr">
        <is>
          <t>Sales price</t>
        </is>
      </c>
      <c r="C31" s="5" t="n">
        <v>51576910</v>
      </c>
      <c r="D31" s="6" t="n">
        <v>82647778</v>
      </c>
      <c r="E31" s="6" t="n">
        <v>51576910</v>
      </c>
      <c r="F31" s="5" t="n">
        <v>82647778</v>
      </c>
    </row>
    <row r="32">
      <c r="A32" s="4" t="inlineStr">
        <is>
          <t>Gain on Sale</t>
        </is>
      </c>
      <c r="E32" s="5" t="n">
        <v>7718553</v>
      </c>
      <c r="F32" s="6" t="n">
        <v>20805819</v>
      </c>
    </row>
    <row r="33">
      <c r="A33" s="4" t="inlineStr">
        <is>
          <t>Disposal Group, Disposed of by Sale, Not Discontinued Operations | Single-tenant</t>
        </is>
      </c>
    </row>
    <row r="34">
      <c r="A34" s="3" t="inlineStr">
        <is>
          <t>Acquisitions of Income Properties</t>
        </is>
      </c>
    </row>
    <row r="35">
      <c r="A35" s="4" t="inlineStr">
        <is>
          <t>Number of real estate properties | property</t>
        </is>
      </c>
      <c r="C35" s="6" t="n">
        <v>3</v>
      </c>
      <c r="E35" s="6" t="n">
        <v>3</v>
      </c>
    </row>
    <row r="36">
      <c r="A36" s="4" t="inlineStr">
        <is>
          <t>2020 acquisitions of income property subject to lease</t>
        </is>
      </c>
    </row>
    <row r="37">
      <c r="A37" s="3" t="inlineStr">
        <is>
          <t>Acquisitions of Income Properties</t>
        </is>
      </c>
    </row>
    <row r="38">
      <c r="A38" s="4" t="inlineStr">
        <is>
          <t>Payments to Acquire Commercial Real Estate</t>
        </is>
      </c>
      <c r="E38" s="5" t="n">
        <v>185100000</v>
      </c>
    </row>
    <row r="39">
      <c r="A39" s="4" t="inlineStr">
        <is>
          <t>Aggregate acquisition cost including capitalized acquisition costs</t>
        </is>
      </c>
      <c r="E39" s="5" t="n">
        <v>185700000</v>
      </c>
    </row>
    <row r="40">
      <c r="A40" s="3" t="inlineStr">
        <is>
          <t>Amount allocated of total acquisition cost</t>
        </is>
      </c>
    </row>
    <row r="41">
      <c r="A41" s="4" t="inlineStr">
        <is>
          <t>Weighted average amortization period of intangible assets</t>
        </is>
      </c>
      <c r="E41" s="4" t="inlineStr">
        <is>
          <t>4 years 6 months</t>
        </is>
      </c>
    </row>
    <row r="42">
      <c r="A42" s="4" t="inlineStr">
        <is>
          <t>2020 acquisitions of income property subject to lease | Single-tenant</t>
        </is>
      </c>
    </row>
    <row r="43">
      <c r="A43" s="3" t="inlineStr">
        <is>
          <t>Acquisitions of Income Properties</t>
        </is>
      </c>
    </row>
    <row r="44">
      <c r="A44" s="4" t="inlineStr">
        <is>
          <t>Number of real estate properties | property</t>
        </is>
      </c>
      <c r="C44" s="6" t="n">
        <v>2</v>
      </c>
      <c r="E44" s="6" t="n">
        <v>2</v>
      </c>
    </row>
    <row r="45">
      <c r="A45" s="4" t="inlineStr">
        <is>
          <t>2020 acquisitions of income property subject to lease | Multi-tenant</t>
        </is>
      </c>
    </row>
    <row r="46">
      <c r="A46" s="3" t="inlineStr">
        <is>
          <t>Acquisitions of Income Properties</t>
        </is>
      </c>
    </row>
    <row r="47">
      <c r="A47" s="4" t="inlineStr">
        <is>
          <t>Number of real estate properties | property</t>
        </is>
      </c>
      <c r="C47" s="6" t="n">
        <v>2</v>
      </c>
      <c r="E47" s="6" t="n">
        <v>2</v>
      </c>
    </row>
    <row r="48">
      <c r="A48" s="4" t="inlineStr">
        <is>
          <t>2020 acquisitions of income property subject to lease | Commercial loan and master lease investments</t>
        </is>
      </c>
    </row>
    <row r="49">
      <c r="A49" s="3" t="inlineStr">
        <is>
          <t>Acquisitions of Income Properties</t>
        </is>
      </c>
    </row>
    <row r="50">
      <c r="A50" s="4" t="inlineStr">
        <is>
          <t>Payments to Acquire Commercial Real Estate</t>
        </is>
      </c>
      <c r="E50" s="5" t="n">
        <v>21000000</v>
      </c>
    </row>
    <row r="51">
      <c r="A51" s="4" t="inlineStr">
        <is>
          <t>2020 acquisitions of income property subject to lease | Nonrecurring basis</t>
        </is>
      </c>
    </row>
    <row r="52">
      <c r="A52" s="3" t="inlineStr">
        <is>
          <t>Acquisitions of Income Properties</t>
        </is>
      </c>
    </row>
    <row r="53">
      <c r="A53" s="4" t="inlineStr">
        <is>
          <t>Land</t>
        </is>
      </c>
      <c r="C53" s="5" t="n">
        <v>50000000</v>
      </c>
      <c r="E53" s="6" t="n">
        <v>50000000</v>
      </c>
    </row>
    <row r="54">
      <c r="A54" s="4" t="inlineStr">
        <is>
          <t>Buildings and improvements</t>
        </is>
      </c>
      <c r="C54" s="6" t="n">
        <v>94600000</v>
      </c>
      <c r="E54" s="6" t="n">
        <v>94600000</v>
      </c>
    </row>
    <row r="55">
      <c r="A55" s="4" t="inlineStr">
        <is>
          <t>Intangible assets pertaining to the in-place lease value, leasing fees and above market lease value</t>
        </is>
      </c>
      <c r="C55" s="6" t="n">
        <v>21900000</v>
      </c>
      <c r="E55" s="6" t="n">
        <v>21900000</v>
      </c>
    </row>
    <row r="56">
      <c r="A56" s="4" t="inlineStr">
        <is>
          <t>Intangible liabilities for below market lease value</t>
        </is>
      </c>
      <c r="C56" s="5" t="n">
        <v>1800000</v>
      </c>
      <c r="E56" s="5" t="n">
        <v>1800000</v>
      </c>
    </row>
    <row r="57">
      <c r="A57" s="4" t="inlineStr">
        <is>
          <t>Alpine</t>
        </is>
      </c>
    </row>
    <row r="58">
      <c r="A58" s="3" t="inlineStr">
        <is>
          <t>Acquisitions of Income Properties</t>
        </is>
      </c>
    </row>
    <row r="59">
      <c r="A59" s="4" t="inlineStr">
        <is>
          <t>Units issued | shares</t>
        </is>
      </c>
      <c r="B59" s="6" t="n">
        <v>2040000</v>
      </c>
    </row>
    <row r="60">
      <c r="A60" s="4" t="inlineStr">
        <is>
          <t>Percentage of investment in PINE</t>
        </is>
      </c>
      <c r="B60" s="4" t="inlineStr">
        <is>
          <t>23.50%</t>
        </is>
      </c>
      <c r="C60" s="4" t="inlineStr">
        <is>
          <t>23.50%</t>
        </is>
      </c>
      <c r="E60" s="4" t="inlineStr">
        <is>
          <t>23.50%</t>
        </is>
      </c>
    </row>
    <row r="61">
      <c r="A61" s="4" t="inlineStr">
        <is>
          <t>Alpine | OP Units</t>
        </is>
      </c>
    </row>
    <row r="62">
      <c r="A62" s="3" t="inlineStr">
        <is>
          <t>Acquisitions of Income Properties</t>
        </is>
      </c>
    </row>
    <row r="63">
      <c r="A63" s="4" t="inlineStr">
        <is>
          <t>Units issued | shares</t>
        </is>
      </c>
      <c r="B63" s="6" t="n">
        <v>1223854</v>
      </c>
    </row>
    <row r="64">
      <c r="A64" s="4" t="inlineStr">
        <is>
          <t>2019 acquisitions of income property subject to lease</t>
        </is>
      </c>
    </row>
    <row r="65">
      <c r="A65" s="3" t="inlineStr">
        <is>
          <t>Acquisitions of Income Properties</t>
        </is>
      </c>
    </row>
    <row r="66">
      <c r="A66" s="4" t="inlineStr">
        <is>
          <t>Payments to Acquire Commercial Real Estate</t>
        </is>
      </c>
      <c r="F66" s="5" t="n">
        <v>16300000</v>
      </c>
    </row>
    <row r="67">
      <c r="A67" s="3" t="inlineStr">
        <is>
          <t>Amount allocated of total acquisition cost</t>
        </is>
      </c>
    </row>
    <row r="68">
      <c r="A68" s="4" t="inlineStr">
        <is>
          <t>Weighted average amortization period of intangible assets</t>
        </is>
      </c>
      <c r="F68" s="4" t="inlineStr">
        <is>
          <t>9 years 9 months 18 days</t>
        </is>
      </c>
    </row>
    <row r="69">
      <c r="A69" s="4" t="inlineStr">
        <is>
          <t>2019 acquisitions of income property subject to lease | Nonrecurring basis</t>
        </is>
      </c>
    </row>
    <row r="70">
      <c r="A70" s="3" t="inlineStr">
        <is>
          <t>Acquisitions of Income Properties</t>
        </is>
      </c>
    </row>
    <row r="71">
      <c r="A71" s="4" t="inlineStr">
        <is>
          <t>Payments to Acquire Commercial Real Estate</t>
        </is>
      </c>
      <c r="F71" s="5" t="n">
        <v>90000000</v>
      </c>
    </row>
    <row r="72">
      <c r="A72" s="4" t="inlineStr">
        <is>
          <t>Buildings and improvements</t>
        </is>
      </c>
      <c r="D72" s="6" t="n">
        <v>37700000</v>
      </c>
      <c r="F72" s="6" t="n">
        <v>37700000</v>
      </c>
    </row>
    <row r="73">
      <c r="A73" s="4" t="inlineStr">
        <is>
          <t>Intangible assets pertaining to the in-place lease value, leasing fees and above market lease value</t>
        </is>
      </c>
      <c r="D73" s="6" t="n">
        <v>9200000</v>
      </c>
      <c r="F73" s="6" t="n">
        <v>9200000</v>
      </c>
    </row>
    <row r="74">
      <c r="A74" s="4" t="inlineStr">
        <is>
          <t>Intangible liabilities for below market lease value</t>
        </is>
      </c>
      <c r="D74" s="5" t="n">
        <v>400000</v>
      </c>
      <c r="F74" s="5" t="n">
        <v>400000</v>
      </c>
    </row>
    <row r="75">
      <c r="A75" s="4" t="inlineStr">
        <is>
          <t>2018 acquisitions of income property subject to a lease | Single-tenant</t>
        </is>
      </c>
    </row>
    <row r="76">
      <c r="A76" s="3" t="inlineStr">
        <is>
          <t>Acquisitions of Income Properties</t>
        </is>
      </c>
    </row>
    <row r="77">
      <c r="A77" s="4" t="inlineStr">
        <is>
          <t>Number of real estate properties | property</t>
        </is>
      </c>
      <c r="C77" s="6" t="n">
        <v>4</v>
      </c>
      <c r="E77" s="6" t="n">
        <v>4</v>
      </c>
    </row>
    <row r="78">
      <c r="A78" s="4" t="inlineStr">
        <is>
          <t>2018 acquisitions of income property subject to a lease | Multi-tenant</t>
        </is>
      </c>
    </row>
    <row r="79">
      <c r="A79" s="3" t="inlineStr">
        <is>
          <t>Acquisitions of Income Properties</t>
        </is>
      </c>
    </row>
    <row r="80">
      <c r="A80" s="4" t="inlineStr">
        <is>
          <t>Number of real estate properties | property</t>
        </is>
      </c>
      <c r="C80" s="6" t="n">
        <v>1</v>
      </c>
      <c r="E80" s="6" t="n">
        <v>1</v>
      </c>
      <c r="G80" s="6" t="n">
        <v>2</v>
      </c>
    </row>
    <row r="81">
      <c r="A81" s="4" t="inlineStr">
        <is>
          <t>2019 acquisitions of income property subject to lease - Carpenter Hotel | Single-tenant</t>
        </is>
      </c>
    </row>
    <row r="82">
      <c r="A82" s="3" t="inlineStr">
        <is>
          <t>Acquisitions of Income Properties</t>
        </is>
      </c>
    </row>
    <row r="83">
      <c r="A83" s="4" t="inlineStr">
        <is>
          <t>Number of real estate properties | property</t>
        </is>
      </c>
      <c r="D83" s="6" t="n">
        <v>9</v>
      </c>
      <c r="F83" s="6" t="n">
        <v>9</v>
      </c>
    </row>
    <row r="84">
      <c r="A84" s="4" t="inlineStr">
        <is>
          <t>2019 acquisitions of income property subject to lease - Carpenter Hotel | Nonrecurring basis</t>
        </is>
      </c>
    </row>
    <row r="85">
      <c r="A85" s="3" t="inlineStr">
        <is>
          <t>Acquisitions of Income Properties</t>
        </is>
      </c>
    </row>
    <row r="86">
      <c r="A86" s="4" t="inlineStr">
        <is>
          <t>Aggregate acquisition cost including capitalized acquisition costs</t>
        </is>
      </c>
      <c r="F86" s="5" t="n">
        <v>90600000</v>
      </c>
    </row>
    <row r="87">
      <c r="A87" s="4" t="inlineStr">
        <is>
          <t>Land</t>
        </is>
      </c>
      <c r="D87" s="5" t="n">
        <v>27800000</v>
      </c>
      <c r="F87" s="5" t="n">
        <v>27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ROPERTIES AND LEASES - Leasing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ing Revenue</t>
        </is>
      </c>
    </row>
    <row r="4">
      <c r="A4" s="4" t="inlineStr">
        <is>
          <t>Lease Payments</t>
        </is>
      </c>
      <c r="B4" s="5" t="n">
        <v>10086</v>
      </c>
      <c r="C4" s="5" t="n">
        <v>9391</v>
      </c>
      <c r="D4" s="5" t="n">
        <v>29112</v>
      </c>
      <c r="E4" s="5" t="n">
        <v>28409</v>
      </c>
    </row>
    <row r="5">
      <c r="A5" s="4" t="inlineStr">
        <is>
          <t>Variable Lease Payments</t>
        </is>
      </c>
      <c r="B5" s="6" t="n">
        <v>2847</v>
      </c>
      <c r="C5" s="6" t="n">
        <v>870</v>
      </c>
      <c r="D5" s="6" t="n">
        <v>6297</v>
      </c>
      <c r="E5" s="6" t="n">
        <v>2952</v>
      </c>
    </row>
    <row r="6">
      <c r="A6" s="4" t="inlineStr">
        <is>
          <t>Total Leasing Revenue</t>
        </is>
      </c>
      <c r="B6" s="5" t="n">
        <v>12933</v>
      </c>
      <c r="C6" s="5" t="n">
        <v>10261</v>
      </c>
      <c r="D6" s="5" t="n">
        <v>35409</v>
      </c>
      <c r="E6" s="5" t="n">
        <v>3136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PROPERTIES AND LEASES - Minimum future base rental revenue on non-cancelable leases (Details) $ in Thousands</t>
        </is>
      </c>
      <c r="B1" s="2" t="inlineStr">
        <is>
          <t>Sep. 30, 2020USD ($)</t>
        </is>
      </c>
    </row>
    <row r="2">
      <c r="A2" s="3" t="inlineStr">
        <is>
          <t>Minimum future base rental revenue on non-cancelable leases</t>
        </is>
      </c>
    </row>
    <row r="3">
      <c r="A3" s="4" t="inlineStr">
        <is>
          <t>Remainder of 2020</t>
        </is>
      </c>
      <c r="B3" s="5" t="n">
        <v>9192</v>
      </c>
    </row>
    <row r="4">
      <c r="A4" s="4" t="inlineStr">
        <is>
          <t>2021</t>
        </is>
      </c>
      <c r="B4" s="6" t="n">
        <v>40087</v>
      </c>
    </row>
    <row r="5">
      <c r="A5" s="4" t="inlineStr">
        <is>
          <t>2022</t>
        </is>
      </c>
      <c r="B5" s="6" t="n">
        <v>38101</v>
      </c>
    </row>
    <row r="6">
      <c r="A6" s="4" t="inlineStr">
        <is>
          <t>2023</t>
        </is>
      </c>
      <c r="B6" s="6" t="n">
        <v>35736</v>
      </c>
    </row>
    <row r="7">
      <c r="A7" s="4" t="inlineStr">
        <is>
          <t>2024</t>
        </is>
      </c>
      <c r="B7" s="6" t="n">
        <v>34096</v>
      </c>
    </row>
    <row r="8">
      <c r="A8" s="4" t="inlineStr">
        <is>
          <t>2025 and thereafter (cumulative)</t>
        </is>
      </c>
      <c r="B8" s="6" t="n">
        <v>226539</v>
      </c>
    </row>
    <row r="9">
      <c r="A9" s="4" t="inlineStr">
        <is>
          <t>Total</t>
        </is>
      </c>
      <c r="B9" s="5" t="n">
        <v>3837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ROPERTIES AND LEASES - Property disposed (Details) - Disposal Group, Disposed of by Sale, Not Discontinued Operations - USD ($)</t>
        </is>
      </c>
      <c r="B1" s="2" t="inlineStr">
        <is>
          <t>9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Sales price</t>
        </is>
      </c>
      <c r="B4" s="5" t="n">
        <v>51576910</v>
      </c>
      <c r="C4" s="5" t="n">
        <v>82647778</v>
      </c>
    </row>
    <row r="5">
      <c r="A5" s="4" t="inlineStr">
        <is>
          <t>Gain (Loss) on Sale</t>
        </is>
      </c>
      <c r="B5" s="5" t="n">
        <v>7718553</v>
      </c>
      <c r="C5" s="5" t="n">
        <v>20805819</v>
      </c>
    </row>
    <row r="6">
      <c r="A6" s="4" t="inlineStr">
        <is>
          <t>EPS, After Tax</t>
        </is>
      </c>
      <c r="B6" s="7" t="n">
        <v>1.25</v>
      </c>
      <c r="C6" s="7" t="n">
        <v>3.07</v>
      </c>
    </row>
    <row r="7">
      <c r="A7" s="4" t="inlineStr">
        <is>
          <t>C V S, Dallas TX, [Member]</t>
        </is>
      </c>
    </row>
    <row r="8">
      <c r="A8" s="3" t="inlineStr">
        <is>
          <t>Fair Value, Assets and Liabilities Measured on Recurring and Nonrecurring Basis [Line Items]</t>
        </is>
      </c>
    </row>
    <row r="9">
      <c r="A9" s="4" t="inlineStr">
        <is>
          <t>Sales price</t>
        </is>
      </c>
      <c r="B9" s="5" t="n">
        <v>15222000</v>
      </c>
    </row>
    <row r="10">
      <c r="A10" s="4" t="inlineStr">
        <is>
          <t>Gain (Loss) on Sale</t>
        </is>
      </c>
      <c r="B10" s="5" t="n">
        <v>854336</v>
      </c>
    </row>
    <row r="11">
      <c r="A11" s="4" t="inlineStr">
        <is>
          <t>EPS, After Tax</t>
        </is>
      </c>
      <c r="B11" s="7" t="n">
        <v>0.14</v>
      </c>
    </row>
    <row r="12">
      <c r="A12" s="4" t="inlineStr">
        <is>
          <t>Wawa, Daytona Beach, FL [Member]</t>
        </is>
      </c>
    </row>
    <row r="13">
      <c r="A13" s="3" t="inlineStr">
        <is>
          <t>Fair Value, Assets and Liabilities Measured on Recurring and Nonrecurring Basis [Line Items]</t>
        </is>
      </c>
    </row>
    <row r="14">
      <c r="A14" s="4" t="inlineStr">
        <is>
          <t>Sales price</t>
        </is>
      </c>
      <c r="B14" s="5" t="n">
        <v>6002400</v>
      </c>
    </row>
    <row r="15">
      <c r="A15" s="4" t="inlineStr">
        <is>
          <t>Gain (Loss) on Sale</t>
        </is>
      </c>
      <c r="B15" s="5" t="n">
        <v>1768603</v>
      </c>
    </row>
    <row r="16">
      <c r="A16" s="4" t="inlineStr">
        <is>
          <t>EPS, After Tax</t>
        </is>
      </c>
      <c r="B16" s="7" t="n">
        <v>0.29</v>
      </c>
    </row>
    <row r="17">
      <c r="A17" s="4" t="inlineStr">
        <is>
          <t>J P Morgan Chase Bank, Jacksonville FL [Member]</t>
        </is>
      </c>
    </row>
    <row r="18">
      <c r="A18" s="3" t="inlineStr">
        <is>
          <t>Fair Value, Assets and Liabilities Measured on Recurring and Nonrecurring Basis [Line Items]</t>
        </is>
      </c>
    </row>
    <row r="19">
      <c r="A19" s="4" t="inlineStr">
        <is>
          <t>Sales price</t>
        </is>
      </c>
      <c r="B19" s="5" t="n">
        <v>6714738</v>
      </c>
    </row>
    <row r="20">
      <c r="A20" s="4" t="inlineStr">
        <is>
          <t>Gain (Loss) on Sale</t>
        </is>
      </c>
      <c r="B20" s="5" t="n">
        <v>959444</v>
      </c>
    </row>
    <row r="21">
      <c r="A21" s="4" t="inlineStr">
        <is>
          <t>EPS, After Tax</t>
        </is>
      </c>
      <c r="B21" s="7" t="n">
        <v>0.15</v>
      </c>
    </row>
    <row r="22">
      <c r="A22" s="4" t="inlineStr">
        <is>
          <t>Seven-Eleven Dallas, TX [Member]</t>
        </is>
      </c>
    </row>
    <row r="23">
      <c r="A23" s="3" t="inlineStr">
        <is>
          <t>Fair Value, Assets and Liabilities Measured on Recurring and Nonrecurring Basis [Line Items]</t>
        </is>
      </c>
    </row>
    <row r="24">
      <c r="A24" s="4" t="inlineStr">
        <is>
          <t>Sales price</t>
        </is>
      </c>
      <c r="B24" s="5" t="n">
        <v>2400000</v>
      </c>
    </row>
    <row r="25">
      <c r="A25" s="4" t="inlineStr">
        <is>
          <t>Gain (Loss) on Sale</t>
        </is>
      </c>
      <c r="B25" s="5" t="n">
        <v>-45615</v>
      </c>
    </row>
    <row r="26">
      <c r="A26" s="4" t="inlineStr">
        <is>
          <t>EPS, After Tax</t>
        </is>
      </c>
      <c r="B26" s="7" t="n">
        <v>-0.01</v>
      </c>
    </row>
    <row r="27">
      <c r="A27" s="4" t="inlineStr">
        <is>
          <t>Bank Of America, Monterey, CA [Member]</t>
        </is>
      </c>
    </row>
    <row r="28">
      <c r="A28" s="3" t="inlineStr">
        <is>
          <t>Fair Value, Assets and Liabilities Measured on Recurring and Nonrecurring Basis [Line Items]</t>
        </is>
      </c>
    </row>
    <row r="29">
      <c r="A29" s="4" t="inlineStr">
        <is>
          <t>Sales price</t>
        </is>
      </c>
      <c r="B29" s="5" t="n">
        <v>9000000</v>
      </c>
    </row>
    <row r="30">
      <c r="A30" s="4" t="inlineStr">
        <is>
          <t>Gain (Loss) on Sale</t>
        </is>
      </c>
      <c r="B30" s="5" t="n">
        <v>3892049</v>
      </c>
    </row>
    <row r="31">
      <c r="A31" s="4" t="inlineStr">
        <is>
          <t>EPS, After Tax</t>
        </is>
      </c>
      <c r="B31" s="7" t="n">
        <v>0.63</v>
      </c>
    </row>
    <row r="32">
      <c r="A32" s="4" t="inlineStr">
        <is>
          <t>Whole Foods, Sarasota, FL [Member]</t>
        </is>
      </c>
    </row>
    <row r="33">
      <c r="A33" s="3" t="inlineStr">
        <is>
          <t>Fair Value, Assets and Liabilities Measured on Recurring and Nonrecurring Basis [Line Items]</t>
        </is>
      </c>
    </row>
    <row r="34">
      <c r="A34" s="4" t="inlineStr">
        <is>
          <t>Sales price</t>
        </is>
      </c>
      <c r="C34" s="5" t="n">
        <v>24620000</v>
      </c>
    </row>
    <row r="35">
      <c r="A35" s="4" t="inlineStr">
        <is>
          <t>Gain (Loss) on Sale</t>
        </is>
      </c>
      <c r="C35" s="5" t="n">
        <v>6869957</v>
      </c>
    </row>
    <row r="36">
      <c r="A36" s="4" t="inlineStr">
        <is>
          <t>EPS, After Tax</t>
        </is>
      </c>
      <c r="C36" s="7" t="n">
        <v>0.96</v>
      </c>
    </row>
    <row r="37">
      <c r="A37" s="4" t="inlineStr">
        <is>
          <t>The Grove, Winter Park, FL [Member]</t>
        </is>
      </c>
    </row>
    <row r="38">
      <c r="A38" s="3" t="inlineStr">
        <is>
          <t>Fair Value, Assets and Liabilities Measured on Recurring and Nonrecurring Basis [Line Items]</t>
        </is>
      </c>
    </row>
    <row r="39">
      <c r="A39" s="4" t="inlineStr">
        <is>
          <t>Sales price</t>
        </is>
      </c>
      <c r="C39" s="5" t="n">
        <v>18250000</v>
      </c>
    </row>
    <row r="40">
      <c r="A40" s="4" t="inlineStr">
        <is>
          <t>Gain (Loss) on Sale</t>
        </is>
      </c>
      <c r="C40" s="5" t="n">
        <v>2803198</v>
      </c>
    </row>
    <row r="41">
      <c r="A41" s="4" t="inlineStr">
        <is>
          <t>EPS, After Tax</t>
        </is>
      </c>
      <c r="C41" s="7" t="n">
        <v>0.42</v>
      </c>
    </row>
    <row r="42">
      <c r="A42" s="4" t="inlineStr">
        <is>
          <t>3600 Peterson, Santa Clara, CA [Member]</t>
        </is>
      </c>
    </row>
    <row r="43">
      <c r="A43" s="3" t="inlineStr">
        <is>
          <t>Fair Value, Assets and Liabilities Measured on Recurring and Nonrecurring Basis [Line Items]</t>
        </is>
      </c>
    </row>
    <row r="44">
      <c r="A44" s="4" t="inlineStr">
        <is>
          <t>Sales price</t>
        </is>
      </c>
      <c r="C44" s="5" t="n">
        <v>37000000</v>
      </c>
    </row>
    <row r="45">
      <c r="A45" s="4" t="inlineStr">
        <is>
          <t>Gain (Loss) on Sale</t>
        </is>
      </c>
      <c r="C45" s="5" t="n">
        <v>9008709</v>
      </c>
    </row>
    <row r="46">
      <c r="A46" s="4" t="inlineStr">
        <is>
          <t>EPS, After Tax</t>
        </is>
      </c>
      <c r="C46" s="7" t="n">
        <v>1.36</v>
      </c>
    </row>
    <row r="47">
      <c r="A47" s="4" t="inlineStr">
        <is>
          <t>Wawa, Jacksonville, FL [Member]</t>
        </is>
      </c>
    </row>
    <row r="48">
      <c r="A48" s="3" t="inlineStr">
        <is>
          <t>Fair Value, Assets and Liabilities Measured on Recurring and Nonrecurring Basis [Line Items]</t>
        </is>
      </c>
    </row>
    <row r="49">
      <c r="A49" s="4" t="inlineStr">
        <is>
          <t>Sales price</t>
        </is>
      </c>
      <c r="B49" s="5" t="n">
        <v>7143000</v>
      </c>
    </row>
    <row r="50">
      <c r="A50" s="4" t="inlineStr">
        <is>
          <t>Gain (Loss) on Sale</t>
        </is>
      </c>
      <c r="B50" s="5" t="n">
        <v>245696</v>
      </c>
    </row>
    <row r="51">
      <c r="A51" s="4" t="inlineStr">
        <is>
          <t>EPS, After Tax</t>
        </is>
      </c>
      <c r="B51" s="7" t="n">
        <v>0.04</v>
      </c>
    </row>
    <row r="52">
      <c r="A52" s="4" t="inlineStr">
        <is>
          <t>Wawa, Winter Park, FL [Member]</t>
        </is>
      </c>
    </row>
    <row r="53">
      <c r="A53" s="3" t="inlineStr">
        <is>
          <t>Fair Value, Assets and Liabilities Measured on Recurring and Nonrecurring Basis [Line Items]</t>
        </is>
      </c>
    </row>
    <row r="54">
      <c r="A54" s="4" t="inlineStr">
        <is>
          <t>Sales price</t>
        </is>
      </c>
      <c r="C54" s="5" t="n">
        <v>2777778</v>
      </c>
    </row>
    <row r="55">
      <c r="A55" s="4" t="inlineStr">
        <is>
          <t>Gain (Loss) on Sale</t>
        </is>
      </c>
      <c r="C55" s="5" t="n">
        <v>2123955</v>
      </c>
    </row>
    <row r="56">
      <c r="A56" s="4" t="inlineStr">
        <is>
          <t>EPS, After Tax</t>
        </is>
      </c>
      <c r="C56" s="7" t="n">
        <v>0.33</v>
      </c>
    </row>
    <row r="57">
      <c r="A57" s="4" t="inlineStr">
        <is>
          <t>Carrabbas, Austin, TX [Member]</t>
        </is>
      </c>
    </row>
    <row r="58">
      <c r="A58" s="3" t="inlineStr">
        <is>
          <t>Fair Value, Assets and Liabilities Measured on Recurring and Nonrecurring Basis [Line Items]</t>
        </is>
      </c>
    </row>
    <row r="59">
      <c r="A59" s="4" t="inlineStr">
        <is>
          <t>Sales price</t>
        </is>
      </c>
      <c r="B59" s="5" t="n">
        <v>2554772</v>
      </c>
    </row>
    <row r="60">
      <c r="A60" s="4" t="inlineStr">
        <is>
          <t>Gain (Loss) on Sale</t>
        </is>
      </c>
      <c r="B60" s="5" t="n">
        <v>-83834</v>
      </c>
    </row>
    <row r="61">
      <c r="A61" s="4" t="inlineStr">
        <is>
          <t>EPS, After Tax</t>
        </is>
      </c>
      <c r="B61" s="7" t="n">
        <v>-0.01</v>
      </c>
    </row>
    <row r="62">
      <c r="A62" s="4" t="inlineStr">
        <is>
          <t>PDQ, Jacksonville, FL [Member]</t>
        </is>
      </c>
    </row>
    <row r="63">
      <c r="A63" s="3" t="inlineStr">
        <is>
          <t>Fair Value, Assets and Liabilities Measured on Recurring and Nonrecurring Basis [Line Items]</t>
        </is>
      </c>
    </row>
    <row r="64">
      <c r="A64" s="4" t="inlineStr">
        <is>
          <t>Sales price</t>
        </is>
      </c>
      <c r="B64" s="5" t="n">
        <v>2540000</v>
      </c>
    </row>
    <row r="65">
      <c r="A65" s="4" t="inlineStr">
        <is>
          <t>Gain (Loss) on Sale</t>
        </is>
      </c>
      <c r="B65" s="5" t="n">
        <v>127874</v>
      </c>
    </row>
    <row r="66">
      <c r="A66" s="4" t="inlineStr">
        <is>
          <t>EPS, After Tax</t>
        </is>
      </c>
      <c r="B66" s="7" t="n">
        <v>0.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 width="21" customWidth="1" min="5" max="5"/>
  </cols>
  <sheetData>
    <row r="1">
      <c r="A1" s="1" t="inlineStr">
        <is>
          <t>INCOME PROPERTIES AND LEASES - Properties Acquired (Details)</t>
        </is>
      </c>
      <c r="B1" s="2" t="inlineStr">
        <is>
          <t>Sep. 25, 2020USD ($)ft²</t>
        </is>
      </c>
      <c r="C1" s="2" t="inlineStr">
        <is>
          <t>Sep. 30, 2020USD ($)ft²Options</t>
        </is>
      </c>
      <c r="D1" s="2" t="inlineStr">
        <is>
          <t>Sep. 30, 2019USD ($)ft²Options</t>
        </is>
      </c>
      <c r="E1" s="2" t="inlineStr">
        <is>
          <t>Dec. 31, 2019USD ($)</t>
        </is>
      </c>
    </row>
    <row r="2">
      <c r="A2" s="3" t="inlineStr">
        <is>
          <t>Acquisitions of Income Properties</t>
        </is>
      </c>
    </row>
    <row r="3">
      <c r="A3" s="4" t="inlineStr">
        <is>
          <t>Square-Feet | ft²</t>
        </is>
      </c>
      <c r="C3" s="6" t="n">
        <v>751210</v>
      </c>
      <c r="D3" s="6" t="n">
        <v>219333</v>
      </c>
    </row>
    <row r="4">
      <c r="A4" s="4" t="inlineStr">
        <is>
          <t>Purchase price</t>
        </is>
      </c>
      <c r="C4" s="5" t="n">
        <v>185135000</v>
      </c>
      <c r="D4" s="5" t="n">
        <v>90029000</v>
      </c>
    </row>
    <row r="5">
      <c r="A5" s="4" t="inlineStr">
        <is>
          <t>Remaining Lease Term</t>
        </is>
      </c>
      <c r="C5" s="4" t="inlineStr">
        <is>
          <t>6 years 6 months</t>
        </is>
      </c>
      <c r="D5" s="4" t="inlineStr">
        <is>
          <t>25 years 10 months 24 days</t>
        </is>
      </c>
    </row>
    <row r="6">
      <c r="A6" s="4" t="inlineStr">
        <is>
          <t>2019 acquisitions of income property subject to lease</t>
        </is>
      </c>
    </row>
    <row r="7">
      <c r="A7" s="3" t="inlineStr">
        <is>
          <t>Acquisitions of Income Properties</t>
        </is>
      </c>
    </row>
    <row r="8">
      <c r="A8" s="4" t="inlineStr">
        <is>
          <t>Purchase price</t>
        </is>
      </c>
      <c r="D8" s="5" t="n">
        <v>16300000</v>
      </c>
    </row>
    <row r="9">
      <c r="A9" s="4" t="inlineStr">
        <is>
          <t>2020 acquisitions of income property subject to lease</t>
        </is>
      </c>
    </row>
    <row r="10">
      <c r="A10" s="3" t="inlineStr">
        <is>
          <t>Acquisitions of Income Properties</t>
        </is>
      </c>
    </row>
    <row r="11">
      <c r="A11" s="4" t="inlineStr">
        <is>
          <t>Purchase price</t>
        </is>
      </c>
      <c r="C11" s="5" t="n">
        <v>185100000</v>
      </c>
    </row>
    <row r="12">
      <c r="A12" s="4" t="inlineStr">
        <is>
          <t>2020 acquisitions of income property subject to lease | Commercial loan and master lease investments</t>
        </is>
      </c>
    </row>
    <row r="13">
      <c r="A13" s="3" t="inlineStr">
        <is>
          <t>Acquisitions of Income Properties</t>
        </is>
      </c>
    </row>
    <row r="14">
      <c r="A14" s="4" t="inlineStr">
        <is>
          <t>Purchase price</t>
        </is>
      </c>
      <c r="C14" s="6" t="n">
        <v>21000000</v>
      </c>
    </row>
    <row r="15">
      <c r="A15" s="4" t="inlineStr">
        <is>
          <t>Acquisitions of income property subject to lease - Master Tenant - Hialeah [Member] | Commercial loan and master lease investments</t>
        </is>
      </c>
    </row>
    <row r="16">
      <c r="A16" s="3" t="inlineStr">
        <is>
          <t>Acquisitions of Income Properties</t>
        </is>
      </c>
    </row>
    <row r="17">
      <c r="A17" s="4" t="inlineStr">
        <is>
          <t>Aggregate outstanding principal balance</t>
        </is>
      </c>
      <c r="C17" s="5" t="n">
        <v>21000000</v>
      </c>
    </row>
    <row r="18">
      <c r="A18" s="4" t="inlineStr">
        <is>
          <t>Winston-Salem, NC | 2020 acquisitions of income property subject to lease</t>
        </is>
      </c>
    </row>
    <row r="19">
      <c r="A19" s="3" t="inlineStr">
        <is>
          <t>Acquisitions of Income Properties</t>
        </is>
      </c>
    </row>
    <row r="20">
      <c r="A20" s="4" t="inlineStr">
        <is>
          <t>Square-Feet | ft²</t>
        </is>
      </c>
      <c r="C20" s="6" t="n">
        <v>254109</v>
      </c>
    </row>
    <row r="21">
      <c r="A21" s="4" t="inlineStr">
        <is>
          <t>Purchase price</t>
        </is>
      </c>
      <c r="C21" s="5" t="n">
        <v>61800000</v>
      </c>
    </row>
    <row r="22">
      <c r="A22" s="4" t="inlineStr">
        <is>
          <t>Percentage Leased at Acquisition</t>
        </is>
      </c>
      <c r="C22" s="4" t="inlineStr">
        <is>
          <t>99.00%</t>
        </is>
      </c>
    </row>
    <row r="23">
      <c r="A23" s="4" t="inlineStr">
        <is>
          <t>Remaining Lease Term</t>
        </is>
      </c>
      <c r="C23" s="4" t="inlineStr">
        <is>
          <t>5 years</t>
        </is>
      </c>
    </row>
    <row r="24">
      <c r="A24" s="4" t="inlineStr">
        <is>
          <t>Winston-Salem, NC | 2019 acquisitions of income property subject to lease - Hobby Lobby Stores, Inc</t>
        </is>
      </c>
    </row>
    <row r="25">
      <c r="A25" s="3" t="inlineStr">
        <is>
          <t>Acquisitions of Income Properties</t>
        </is>
      </c>
    </row>
    <row r="26">
      <c r="A26" s="4" t="inlineStr">
        <is>
          <t>Square-Feet | ft²</t>
        </is>
      </c>
      <c r="D26" s="6" t="n">
        <v>55000</v>
      </c>
    </row>
    <row r="27">
      <c r="A27" s="4" t="inlineStr">
        <is>
          <t>Purchase price</t>
        </is>
      </c>
      <c r="D27" s="5" t="n">
        <v>8075000</v>
      </c>
    </row>
    <row r="28">
      <c r="A28" s="4" t="inlineStr">
        <is>
          <t>Percentage Leased at Acquisition</t>
        </is>
      </c>
      <c r="D28" s="4" t="inlineStr">
        <is>
          <t>100.00%</t>
        </is>
      </c>
    </row>
    <row r="29">
      <c r="A29" s="4" t="inlineStr">
        <is>
          <t>Remaining Lease Term</t>
        </is>
      </c>
      <c r="D29" s="4" t="inlineStr">
        <is>
          <t>10 years 10 months 24 days</t>
        </is>
      </c>
    </row>
    <row r="30">
      <c r="A30" s="4" t="inlineStr">
        <is>
          <t>Falls Church, VA | 2020 acquisitions of income property subject to lease</t>
        </is>
      </c>
    </row>
    <row r="31">
      <c r="A31" s="3" t="inlineStr">
        <is>
          <t>Acquisitions of Income Properties</t>
        </is>
      </c>
    </row>
    <row r="32">
      <c r="A32" s="4" t="inlineStr">
        <is>
          <t>Square-Feet | ft²</t>
        </is>
      </c>
      <c r="C32" s="6" t="n">
        <v>268572</v>
      </c>
    </row>
    <row r="33">
      <c r="A33" s="4" t="inlineStr">
        <is>
          <t>Purchase price</t>
        </is>
      </c>
      <c r="C33" s="5" t="n">
        <v>75435000</v>
      </c>
    </row>
    <row r="34">
      <c r="A34" s="4" t="inlineStr">
        <is>
          <t>Percentage Leased at Acquisition</t>
        </is>
      </c>
      <c r="C34" s="4" t="inlineStr">
        <is>
          <t>80.00%</t>
        </is>
      </c>
    </row>
    <row r="35">
      <c r="A35" s="4" t="inlineStr">
        <is>
          <t>Remaining Lease Term</t>
        </is>
      </c>
      <c r="C35" s="4" t="inlineStr">
        <is>
          <t>3 years 7 months 6 days</t>
        </is>
      </c>
    </row>
    <row r="36">
      <c r="A36" s="4" t="inlineStr">
        <is>
          <t>Falls Church, VA | 2019 acquisitions of income property subject to lease - 24 Hour Fitness USA, Inc</t>
        </is>
      </c>
    </row>
    <row r="37">
      <c r="A37" s="3" t="inlineStr">
        <is>
          <t>Acquisitions of Income Properties</t>
        </is>
      </c>
    </row>
    <row r="38">
      <c r="A38" s="4" t="inlineStr">
        <is>
          <t>Square-Feet | ft²</t>
        </is>
      </c>
      <c r="D38" s="6" t="n">
        <v>46000</v>
      </c>
    </row>
    <row r="39">
      <c r="A39" s="4" t="inlineStr">
        <is>
          <t>Purchase price</t>
        </is>
      </c>
      <c r="D39" s="5" t="n">
        <v>21250000</v>
      </c>
    </row>
    <row r="40">
      <c r="A40" s="4" t="inlineStr">
        <is>
          <t>Percentage Leased at Acquisition</t>
        </is>
      </c>
      <c r="D40" s="4" t="inlineStr">
        <is>
          <t>100.00%</t>
        </is>
      </c>
    </row>
    <row r="41">
      <c r="A41" s="4" t="inlineStr">
        <is>
          <t>Remaining Lease Term</t>
        </is>
      </c>
      <c r="D41" s="4" t="inlineStr">
        <is>
          <t>8 years 7 months 6 days</t>
        </is>
      </c>
    </row>
    <row r="42">
      <c r="A42" s="4" t="inlineStr">
        <is>
          <t>Birmingham, AL | 2019 acquisitions of income property subject to lease - Walgreen Co.</t>
        </is>
      </c>
    </row>
    <row r="43">
      <c r="A43" s="3" t="inlineStr">
        <is>
          <t>Acquisitions of Income Properties</t>
        </is>
      </c>
    </row>
    <row r="44">
      <c r="A44" s="4" t="inlineStr">
        <is>
          <t>Square-Feet | ft²</t>
        </is>
      </c>
      <c r="D44" s="6" t="n">
        <v>14516</v>
      </c>
    </row>
    <row r="45">
      <c r="A45" s="4" t="inlineStr">
        <is>
          <t>Purchase price</t>
        </is>
      </c>
      <c r="D45" s="5" t="n">
        <v>5500000</v>
      </c>
    </row>
    <row r="46">
      <c r="A46" s="4" t="inlineStr">
        <is>
          <t>Percentage Leased at Acquisition</t>
        </is>
      </c>
      <c r="D46" s="4" t="inlineStr">
        <is>
          <t>100.00%</t>
        </is>
      </c>
    </row>
    <row r="47">
      <c r="A47" s="4" t="inlineStr">
        <is>
          <t>Remaining Lease Term</t>
        </is>
      </c>
      <c r="D47" s="4" t="inlineStr">
        <is>
          <t>9 years 9 months 18 days</t>
        </is>
      </c>
    </row>
    <row r="48">
      <c r="A48" s="4" t="inlineStr">
        <is>
          <t>Lynn, MA | 2019 acquisitions of income property subject to lease - Family Dollar Stores of Massachusetts, Inc</t>
        </is>
      </c>
    </row>
    <row r="49">
      <c r="A49" s="3" t="inlineStr">
        <is>
          <t>Acquisitions of Income Properties</t>
        </is>
      </c>
    </row>
    <row r="50">
      <c r="A50" s="4" t="inlineStr">
        <is>
          <t>Square-Feet | ft²</t>
        </is>
      </c>
      <c r="D50" s="6" t="n">
        <v>9228</v>
      </c>
    </row>
    <row r="51">
      <c r="A51" s="4" t="inlineStr">
        <is>
          <t>Purchase price</t>
        </is>
      </c>
      <c r="D51" s="5" t="n">
        <v>2100000</v>
      </c>
    </row>
    <row r="52">
      <c r="A52" s="4" t="inlineStr">
        <is>
          <t>Percentage Leased at Acquisition</t>
        </is>
      </c>
      <c r="D52" s="4" t="inlineStr">
        <is>
          <t>100.00%</t>
        </is>
      </c>
    </row>
    <row r="53">
      <c r="A53" s="4" t="inlineStr">
        <is>
          <t>Remaining Lease Term</t>
        </is>
      </c>
      <c r="D53" s="4" t="inlineStr">
        <is>
          <t>4 years 9 months 18 days</t>
        </is>
      </c>
    </row>
    <row r="54">
      <c r="A54" s="4" t="inlineStr">
        <is>
          <t>Albany, GA | 2019 acquisitions of income property subject to lease - Walgreen Co.</t>
        </is>
      </c>
    </row>
    <row r="55">
      <c r="A55" s="3" t="inlineStr">
        <is>
          <t>Acquisitions of Income Properties</t>
        </is>
      </c>
    </row>
    <row r="56">
      <c r="A56" s="4" t="inlineStr">
        <is>
          <t>Square-Feet | ft²</t>
        </is>
      </c>
      <c r="D56" s="6" t="n">
        <v>14770</v>
      </c>
    </row>
    <row r="57">
      <c r="A57" s="4" t="inlineStr">
        <is>
          <t>Purchase price</t>
        </is>
      </c>
      <c r="D57" s="5" t="n">
        <v>3634000</v>
      </c>
    </row>
    <row r="58">
      <c r="A58" s="4" t="inlineStr">
        <is>
          <t>Percentage Leased at Acquisition</t>
        </is>
      </c>
      <c r="D58" s="4" t="inlineStr">
        <is>
          <t>100.00%</t>
        </is>
      </c>
    </row>
    <row r="59">
      <c r="A59" s="4" t="inlineStr">
        <is>
          <t>Remaining Lease Term</t>
        </is>
      </c>
      <c r="D59" s="4" t="inlineStr">
        <is>
          <t>13 years 7 months 6 days</t>
        </is>
      </c>
    </row>
    <row r="60">
      <c r="A60" s="4" t="inlineStr">
        <is>
          <t>Austin, TX | 2019 acquisitions of income property subject to lease - Carpenter Hotel</t>
        </is>
      </c>
    </row>
    <row r="61">
      <c r="A61" s="3" t="inlineStr">
        <is>
          <t>Acquisitions of Income Properties</t>
        </is>
      </c>
    </row>
    <row r="62">
      <c r="A62" s="4" t="inlineStr">
        <is>
          <t>Purchase price</t>
        </is>
      </c>
      <c r="D62" s="5" t="n">
        <v>16250000</v>
      </c>
    </row>
    <row r="63">
      <c r="A63" s="4" t="inlineStr">
        <is>
          <t>Percentage Leased at Acquisition</t>
        </is>
      </c>
      <c r="D63" s="4" t="inlineStr">
        <is>
          <t>100.00%</t>
        </is>
      </c>
    </row>
    <row r="64">
      <c r="A64" s="4" t="inlineStr">
        <is>
          <t>Remaining Lease Term</t>
        </is>
      </c>
      <c r="D64" s="4" t="inlineStr">
        <is>
          <t>99 years 1 month 6 days</t>
        </is>
      </c>
    </row>
    <row r="65">
      <c r="A65" s="4" t="inlineStr">
        <is>
          <t>Number Of Tenant Repurchase Options | Options</t>
        </is>
      </c>
      <c r="D65" s="6" t="n">
        <v>2</v>
      </c>
    </row>
    <row r="66">
      <c r="A66" s="4" t="inlineStr">
        <is>
          <t>Austin, TX | 2019 acquisitions of income property subject to lease - Carpenter Hotel | Commercial loan and master lease investments</t>
        </is>
      </c>
    </row>
    <row r="67">
      <c r="A67" s="3" t="inlineStr">
        <is>
          <t>Acquisitions of Income Properties</t>
        </is>
      </c>
    </row>
    <row r="68">
      <c r="A68" s="4" t="inlineStr">
        <is>
          <t>Aggregate outstanding principal balance</t>
        </is>
      </c>
      <c r="D68" s="5" t="n">
        <v>16250000</v>
      </c>
      <c r="E68" s="5" t="n">
        <v>16250000</v>
      </c>
    </row>
    <row r="69">
      <c r="A69" s="4" t="inlineStr">
        <is>
          <t>Reston, VA | 2019 acquisitions of income property subject to lease - General Dynamics Corporation</t>
        </is>
      </c>
    </row>
    <row r="70">
      <c r="A70" s="3" t="inlineStr">
        <is>
          <t>Acquisitions of Income Properties</t>
        </is>
      </c>
    </row>
    <row r="71">
      <c r="A71" s="4" t="inlineStr">
        <is>
          <t>Square-Feet | ft²</t>
        </is>
      </c>
      <c r="D71" s="6" t="n">
        <v>64319</v>
      </c>
    </row>
    <row r="72">
      <c r="A72" s="4" t="inlineStr">
        <is>
          <t>Purchase price</t>
        </is>
      </c>
      <c r="D72" s="5" t="n">
        <v>18600000</v>
      </c>
    </row>
    <row r="73">
      <c r="A73" s="4" t="inlineStr">
        <is>
          <t>Percentage Leased at Acquisition</t>
        </is>
      </c>
      <c r="D73" s="4" t="inlineStr">
        <is>
          <t>100.00%</t>
        </is>
      </c>
    </row>
    <row r="74">
      <c r="A74" s="4" t="inlineStr">
        <is>
          <t>Remaining Lease Term</t>
        </is>
      </c>
      <c r="D74" s="4" t="inlineStr">
        <is>
          <t>9 years 10 months 24 days</t>
        </is>
      </c>
    </row>
    <row r="75">
      <c r="A75" s="4" t="inlineStr">
        <is>
          <t>East Troy, WI | 2019 acquisitions of income property subject to lease - Live Nation Entertainment, Inc.</t>
        </is>
      </c>
    </row>
    <row r="76">
      <c r="A76" s="3" t="inlineStr">
        <is>
          <t>Acquisitions of Income Properties</t>
        </is>
      </c>
    </row>
    <row r="77">
      <c r="A77" s="4" t="inlineStr">
        <is>
          <t>Purchase price</t>
        </is>
      </c>
      <c r="D77" s="5" t="n">
        <v>7500000</v>
      </c>
    </row>
    <row r="78">
      <c r="A78" s="4" t="inlineStr">
        <is>
          <t>Percentage Leased at Acquisition</t>
        </is>
      </c>
      <c r="D78" s="4" t="inlineStr">
        <is>
          <t>100.00%</t>
        </is>
      </c>
    </row>
    <row r="79">
      <c r="A79" s="4" t="inlineStr">
        <is>
          <t>Remaining Lease Term</t>
        </is>
      </c>
      <c r="D79" s="4" t="inlineStr">
        <is>
          <t>10 years 7 months 6 days</t>
        </is>
      </c>
    </row>
    <row r="80">
      <c r="A80" s="4" t="inlineStr">
        <is>
          <t>Oceanside, NY | 2019 acquisitions of income property subject to lease - Party City Corporation</t>
        </is>
      </c>
    </row>
    <row r="81">
      <c r="A81" s="3" t="inlineStr">
        <is>
          <t>Acquisitions of Income Properties</t>
        </is>
      </c>
    </row>
    <row r="82">
      <c r="A82" s="4" t="inlineStr">
        <is>
          <t>Square-Feet | ft²</t>
        </is>
      </c>
      <c r="D82" s="6" t="n">
        <v>15500</v>
      </c>
    </row>
    <row r="83">
      <c r="A83" s="4" t="inlineStr">
        <is>
          <t>Purchase price</t>
        </is>
      </c>
      <c r="D83" s="5" t="n">
        <v>7120000</v>
      </c>
    </row>
    <row r="84">
      <c r="A84" s="4" t="inlineStr">
        <is>
          <t>Percentage Leased at Acquisition</t>
        </is>
      </c>
      <c r="D84" s="4" t="inlineStr">
        <is>
          <t>100.00%</t>
        </is>
      </c>
    </row>
    <row r="85">
      <c r="A85" s="4" t="inlineStr">
        <is>
          <t>Remaining Lease Term</t>
        </is>
      </c>
      <c r="D85" s="4" t="inlineStr">
        <is>
          <t>10 years 2 months 12 days</t>
        </is>
      </c>
    </row>
    <row r="86">
      <c r="A86" s="4" t="inlineStr">
        <is>
          <t>Tampa, FL | 2019 acquisitions of income property subject to lease - Ford Motor Credit [Member]</t>
        </is>
      </c>
    </row>
    <row r="87">
      <c r="A87" s="3" t="inlineStr">
        <is>
          <t>Acquisitions of Income Properties</t>
        </is>
      </c>
    </row>
    <row r="88">
      <c r="A88" s="4" t="inlineStr">
        <is>
          <t>Square-Feet | ft²</t>
        </is>
      </c>
      <c r="C88" s="6" t="n">
        <v>120500</v>
      </c>
    </row>
    <row r="89">
      <c r="A89" s="4" t="inlineStr">
        <is>
          <t>Purchase price</t>
        </is>
      </c>
      <c r="C89" s="5" t="n">
        <v>26900000</v>
      </c>
    </row>
    <row r="90">
      <c r="A90" s="4" t="inlineStr">
        <is>
          <t>Percentage Leased at Acquisition</t>
        </is>
      </c>
      <c r="C90" s="4" t="inlineStr">
        <is>
          <t>100.00%</t>
        </is>
      </c>
    </row>
    <row r="91">
      <c r="A91" s="4" t="inlineStr">
        <is>
          <t>Remaining Lease Term</t>
        </is>
      </c>
      <c r="C91" s="4" t="inlineStr">
        <is>
          <t>5 years 7 months 6 days</t>
        </is>
      </c>
    </row>
    <row r="92">
      <c r="A92" s="4" t="inlineStr">
        <is>
          <t>Hialeah, FL</t>
        </is>
      </c>
    </row>
    <row r="93">
      <c r="A93" s="3" t="inlineStr">
        <is>
          <t>Acquisitions of Income Properties</t>
        </is>
      </c>
    </row>
    <row r="94">
      <c r="A94" s="4" t="inlineStr">
        <is>
          <t>Square-Feet | ft²</t>
        </is>
      </c>
      <c r="B94" s="6" t="n">
        <v>108000</v>
      </c>
    </row>
    <row r="95">
      <c r="A95" s="4" t="inlineStr">
        <is>
          <t>Purchase price</t>
        </is>
      </c>
      <c r="B95" s="5" t="n">
        <v>21000000</v>
      </c>
    </row>
    <row r="96">
      <c r="A96" s="4" t="inlineStr">
        <is>
          <t>Hialeah, FL | Acquisitions of income property subject to lease - Master Tenant - Hialeah [Member]</t>
        </is>
      </c>
    </row>
    <row r="97">
      <c r="A97" s="3" t="inlineStr">
        <is>
          <t>Acquisitions of Income Properties</t>
        </is>
      </c>
    </row>
    <row r="98">
      <c r="A98" s="4" t="inlineStr">
        <is>
          <t>Square-Feet | ft²</t>
        </is>
      </c>
      <c r="C98" s="6" t="n">
        <v>108029</v>
      </c>
    </row>
    <row r="99">
      <c r="A99" s="4" t="inlineStr">
        <is>
          <t>Purchase price</t>
        </is>
      </c>
      <c r="C99" s="5" t="n">
        <v>21000000</v>
      </c>
    </row>
    <row r="100">
      <c r="A100" s="4" t="inlineStr">
        <is>
          <t>Percentage Leased at Acquisition</t>
        </is>
      </c>
      <c r="C100" s="4" t="inlineStr">
        <is>
          <t>100.00%</t>
        </is>
      </c>
    </row>
    <row r="101">
      <c r="A101" s="4" t="inlineStr">
        <is>
          <t>Remaining Lease Term</t>
        </is>
      </c>
      <c r="C101" s="4" t="inlineStr">
        <is>
          <t>25 years</t>
        </is>
      </c>
    </row>
    <row r="102">
      <c r="A102" s="4" t="inlineStr">
        <is>
          <t>Number Of Tenant Repurchase Options | Options</t>
        </is>
      </c>
      <c r="C102"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4" customWidth="1" min="3" max="3"/>
    <col width="31" customWidth="1" min="4" max="4"/>
    <col width="31" customWidth="1" min="5" max="5"/>
    <col width="24" customWidth="1" min="6" max="6"/>
    <col width="24" customWidth="1" min="7" max="7"/>
    <col width="21" customWidth="1" min="8" max="8"/>
  </cols>
  <sheetData>
    <row r="1">
      <c r="A1" s="1" t="inlineStr">
        <is>
          <t>COMMERCIAL LOAN AND MASTER LEASE INVESTMENTS - General Information (Details)</t>
        </is>
      </c>
      <c r="B1" s="2" t="inlineStr">
        <is>
          <t>Nov. 03, 2020USD ($)</t>
        </is>
      </c>
      <c r="C1" s="2" t="inlineStr">
        <is>
          <t>Sep. 25, 2020USD ($)ft²</t>
        </is>
      </c>
      <c r="D1" s="2" t="inlineStr">
        <is>
          <t>Jun. 30, 2020USD ($)$ / shares</t>
        </is>
      </c>
      <c r="E1" s="2" t="inlineStr">
        <is>
          <t>Mar. 31, 2020USD ($)$ / shares</t>
        </is>
      </c>
      <c r="F1" s="2" t="inlineStr">
        <is>
          <t>Sep. 30, 2020USD ($)ft²</t>
        </is>
      </c>
      <c r="G1" s="2" t="inlineStr">
        <is>
          <t>Sep. 30, 2019USD ($)ft²</t>
        </is>
      </c>
      <c r="H1" s="2" t="inlineStr">
        <is>
          <t>Jan. 01, 2020USD ($)</t>
        </is>
      </c>
    </row>
    <row r="2">
      <c r="A2" s="3" t="inlineStr">
        <is>
          <t>Accounts, Notes, Loans and Financing Receivable [Line Items]</t>
        </is>
      </c>
    </row>
    <row r="3">
      <c r="A3" s="4" t="inlineStr">
        <is>
          <t>Current expected credit losses reserve</t>
        </is>
      </c>
      <c r="F3" s="5" t="n">
        <v>207000</v>
      </c>
      <c r="H3" s="5" t="n">
        <v>252000</v>
      </c>
    </row>
    <row r="4">
      <c r="A4" s="4" t="inlineStr">
        <is>
          <t>Face Amount of Mortgages</t>
        </is>
      </c>
      <c r="F4" s="5" t="n">
        <v>39404901</v>
      </c>
    </row>
    <row r="5">
      <c r="A5" s="4" t="inlineStr">
        <is>
          <t>Area of Real Estate Property | ft²</t>
        </is>
      </c>
      <c r="F5" s="6" t="n">
        <v>751210</v>
      </c>
      <c r="G5" s="6" t="n">
        <v>219333</v>
      </c>
    </row>
    <row r="6">
      <c r="A6" s="4" t="inlineStr">
        <is>
          <t>Purchase price</t>
        </is>
      </c>
      <c r="F6" s="5" t="n">
        <v>185135000</v>
      </c>
      <c r="G6" s="5" t="n">
        <v>90029000</v>
      </c>
    </row>
    <row r="7">
      <c r="A7" s="4" t="inlineStr">
        <is>
          <t>Loan Origination</t>
        </is>
      </c>
      <c r="C7" s="5" t="n">
        <v>400000</v>
      </c>
    </row>
    <row r="8">
      <c r="A8" s="4" t="inlineStr">
        <is>
          <t>Repayments of Debt</t>
        </is>
      </c>
      <c r="C8" s="5" t="n">
        <v>2070000</v>
      </c>
    </row>
    <row r="9">
      <c r="A9" s="4" t="inlineStr">
        <is>
          <t>Term</t>
        </is>
      </c>
      <c r="C9" s="4" t="inlineStr">
        <is>
          <t>25 years</t>
        </is>
      </c>
    </row>
    <row r="10">
      <c r="A10" s="4" t="inlineStr">
        <is>
          <t>Gain (Loss) on Sales of Loans, Net</t>
        </is>
      </c>
      <c r="F10" s="5" t="n">
        <v>-352959</v>
      </c>
    </row>
    <row r="11">
      <c r="A11" s="4" t="inlineStr">
        <is>
          <t>Subsequent Event</t>
        </is>
      </c>
    </row>
    <row r="12">
      <c r="A12" s="3" t="inlineStr">
        <is>
          <t>Accounts, Notes, Loans and Financing Receivable [Line Items]</t>
        </is>
      </c>
    </row>
    <row r="13">
      <c r="A13" s="4" t="inlineStr">
        <is>
          <t>Loan Origination</t>
        </is>
      </c>
      <c r="B13" s="5" t="n">
        <v>2000000</v>
      </c>
    </row>
    <row r="14">
      <c r="A14" s="4" t="inlineStr">
        <is>
          <t>Repayments of Debt</t>
        </is>
      </c>
      <c r="B14" s="5" t="n">
        <v>2070000</v>
      </c>
    </row>
    <row r="15">
      <c r="A15" s="4" t="inlineStr">
        <is>
          <t>Hialeah, FL</t>
        </is>
      </c>
    </row>
    <row r="16">
      <c r="A16" s="3" t="inlineStr">
        <is>
          <t>Accounts, Notes, Loans and Financing Receivable [Line Items]</t>
        </is>
      </c>
    </row>
    <row r="17">
      <c r="A17" s="4" t="inlineStr">
        <is>
          <t>Area of Real Estate Property | ft²</t>
        </is>
      </c>
      <c r="C17" s="6" t="n">
        <v>108000</v>
      </c>
    </row>
    <row r="18">
      <c r="A18" s="4" t="inlineStr">
        <is>
          <t>Purchase price</t>
        </is>
      </c>
      <c r="C18" s="5" t="n">
        <v>21000000</v>
      </c>
    </row>
    <row r="19">
      <c r="A19" s="4" t="inlineStr">
        <is>
          <t>Commercial loan and master lease investments</t>
        </is>
      </c>
    </row>
    <row r="20">
      <c r="A20" s="3" t="inlineStr">
        <is>
          <t>Accounts, Notes, Loans and Financing Receivable [Line Items]</t>
        </is>
      </c>
    </row>
    <row r="21">
      <c r="A21" s="4" t="inlineStr">
        <is>
          <t>Aggregate impairment charges after tax</t>
        </is>
      </c>
      <c r="E21" s="5" t="n">
        <v>1900000</v>
      </c>
    </row>
    <row r="22">
      <c r="A22" s="4" t="inlineStr">
        <is>
          <t>Aggregate impairment charges per share, after tax | $ / shares</t>
        </is>
      </c>
      <c r="E22" s="7" t="n">
        <v>0.3</v>
      </c>
    </row>
    <row r="23">
      <c r="A23" s="4" t="inlineStr">
        <is>
          <t>Number Of Commercial Loan Investment Sold</t>
        </is>
      </c>
      <c r="D23" s="6" t="n">
        <v>4</v>
      </c>
    </row>
    <row r="24">
      <c r="A24" s="4" t="inlineStr">
        <is>
          <t>Number Of Transactions In Which Commercial Loan Investments Were Sold</t>
        </is>
      </c>
      <c r="D24" s="6" t="n">
        <v>2</v>
      </c>
    </row>
    <row r="25">
      <c r="A25" s="4" t="inlineStr">
        <is>
          <t>Proceeds from Sale of Loans Held-for-investment</t>
        </is>
      </c>
      <c r="D25" s="5" t="n">
        <v>20000000</v>
      </c>
    </row>
    <row r="26">
      <c r="A26" s="4" t="inlineStr">
        <is>
          <t>Gain (Loss) on Sales of Loans, Net</t>
        </is>
      </c>
      <c r="D26" s="5" t="n">
        <v>353000</v>
      </c>
      <c r="E26" s="5" t="n">
        <v>2100000</v>
      </c>
    </row>
    <row r="27">
      <c r="A27" s="4" t="inlineStr">
        <is>
          <t>Gain (Loss) On Sale Of Loans Held For Investment Per Share, Net Of Tax | $ / shares</t>
        </is>
      </c>
      <c r="D27" s="7" t="n">
        <v>0.06</v>
      </c>
      <c r="E27" s="7" t="n">
        <v>0.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LOAN AND MASTER LEASE INVESTMENTS - Summary of Commercial Loan Investments (Details) - USD ($)</t>
        </is>
      </c>
      <c r="B1" s="2" t="inlineStr">
        <is>
          <t>9 Months Ended</t>
        </is>
      </c>
    </row>
    <row r="2">
      <c r="B2" s="2" t="inlineStr">
        <is>
          <t>Sep. 30, 2020</t>
        </is>
      </c>
      <c r="C2" s="2" t="inlineStr">
        <is>
          <t>Sep. 30, 2019</t>
        </is>
      </c>
    </row>
    <row r="3">
      <c r="A3" s="3" t="inlineStr">
        <is>
          <t>Mortgage Loans On Real Estate [Line Items]</t>
        </is>
      </c>
    </row>
    <row r="4">
      <c r="A4" s="4" t="inlineStr">
        <is>
          <t>Original Face Amount</t>
        </is>
      </c>
      <c r="B4" s="5" t="n">
        <v>39404901</v>
      </c>
    </row>
    <row r="5">
      <c r="A5" s="4" t="inlineStr">
        <is>
          <t>Current Face Amount</t>
        </is>
      </c>
      <c r="B5" s="6" t="n">
        <v>39404901</v>
      </c>
      <c r="C5" s="5" t="n">
        <v>34570000</v>
      </c>
    </row>
    <row r="6">
      <c r="A6" s="4" t="inlineStr">
        <is>
          <t>Carrying Value</t>
        </is>
      </c>
      <c r="B6" s="6" t="n">
        <v>39679612</v>
      </c>
      <c r="C6" s="5" t="n">
        <v>34625173</v>
      </c>
    </row>
    <row r="7">
      <c r="A7" s="4" t="inlineStr">
        <is>
          <t>LPGA Buyer Loan - Daytona Beach, FL</t>
        </is>
      </c>
    </row>
    <row r="8">
      <c r="A8" s="3" t="inlineStr">
        <is>
          <t>Mortgage Loans On Real Estate [Line Items]</t>
        </is>
      </c>
    </row>
    <row r="9">
      <c r="A9" s="4" t="inlineStr">
        <is>
          <t>Original Face Amount</t>
        </is>
      </c>
      <c r="B9" s="6" t="n">
        <v>2070000</v>
      </c>
    </row>
    <row r="10">
      <c r="A10" s="4" t="inlineStr">
        <is>
          <t>Current Face Amount</t>
        </is>
      </c>
      <c r="B10" s="6" t="n">
        <v>2070000</v>
      </c>
    </row>
    <row r="11">
      <c r="A11" s="4" t="inlineStr">
        <is>
          <t>Carrying Value</t>
        </is>
      </c>
      <c r="B11" s="5" t="n">
        <v>1860455</v>
      </c>
    </row>
    <row r="12">
      <c r="A12" s="4" t="inlineStr">
        <is>
          <t>Interest rate (as a percent)</t>
        </is>
      </c>
      <c r="B12" s="4" t="inlineStr">
        <is>
          <t>7.50%</t>
        </is>
      </c>
    </row>
    <row r="13">
      <c r="A13" s="4" t="inlineStr">
        <is>
          <t>Master Tenant - Hialeah Lease Loan - Hialeah FL [Member]</t>
        </is>
      </c>
    </row>
    <row r="14">
      <c r="A14" s="3" t="inlineStr">
        <is>
          <t>Mortgage Loans On Real Estate [Line Items]</t>
        </is>
      </c>
    </row>
    <row r="15">
      <c r="A15" s="4" t="inlineStr">
        <is>
          <t>Original Face Amount</t>
        </is>
      </c>
      <c r="B15" s="5" t="n">
        <v>21084901</v>
      </c>
    </row>
    <row r="16">
      <c r="A16" s="4" t="inlineStr">
        <is>
          <t>Current Face Amount</t>
        </is>
      </c>
      <c r="B16" s="6" t="n">
        <v>21084901</v>
      </c>
    </row>
    <row r="17">
      <c r="A17" s="4" t="inlineStr">
        <is>
          <t>Carrying Value</t>
        </is>
      </c>
      <c r="B17" s="6" t="n">
        <v>21084901</v>
      </c>
    </row>
    <row r="18">
      <c r="A18" s="4" t="inlineStr">
        <is>
          <t>Carpenter Hotel-400 Josephine Street, Austin, TX</t>
        </is>
      </c>
    </row>
    <row r="19">
      <c r="A19" s="3" t="inlineStr">
        <is>
          <t>Mortgage Loans On Real Estate [Line Items]</t>
        </is>
      </c>
    </row>
    <row r="20">
      <c r="A20" s="4" t="inlineStr">
        <is>
          <t>Original Face Amount</t>
        </is>
      </c>
      <c r="B20" s="6" t="n">
        <v>16250000</v>
      </c>
    </row>
    <row r="21">
      <c r="A21" s="4" t="inlineStr">
        <is>
          <t>Current Face Amount</t>
        </is>
      </c>
      <c r="B21" s="6" t="n">
        <v>16250000</v>
      </c>
    </row>
    <row r="22">
      <c r="A22" s="4" t="inlineStr">
        <is>
          <t>Carrying Value</t>
        </is>
      </c>
      <c r="B22" s="5" t="n">
        <v>1673425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 LOAN AND MASTER LEASE INVESTMENTS - Carrying Value (Details) - USD ($)</t>
        </is>
      </c>
      <c r="B1" s="2" t="inlineStr">
        <is>
          <t>Sep. 30, 2020</t>
        </is>
      </c>
      <c r="C1" s="2" t="inlineStr">
        <is>
          <t>Jan. 01, 2020</t>
        </is>
      </c>
      <c r="D1" s="2" t="inlineStr">
        <is>
          <t>Sep. 30, 2019</t>
        </is>
      </c>
    </row>
    <row r="2">
      <c r="A2" s="3" t="inlineStr">
        <is>
          <t>COMMERCIAL LOAN AND MASTER LEASE INVESTMENTS</t>
        </is>
      </c>
    </row>
    <row r="3">
      <c r="A3" s="4" t="inlineStr">
        <is>
          <t>Current Face Amount</t>
        </is>
      </c>
      <c r="B3" s="5" t="n">
        <v>39404901</v>
      </c>
      <c r="D3" s="5" t="n">
        <v>34570000</v>
      </c>
    </row>
    <row r="4">
      <c r="A4" s="4" t="inlineStr">
        <is>
          <t>Imputed Interest over Rent Payments Received on Ground Lease Loan</t>
        </is>
      </c>
      <c r="B4" s="6" t="n">
        <v>484256</v>
      </c>
      <c r="D4" s="6" t="n">
        <v>193943</v>
      </c>
    </row>
    <row r="5">
      <c r="A5" s="4" t="inlineStr">
        <is>
          <t>Unaccreted Origination Fees</t>
        </is>
      </c>
      <c r="B5" s="6" t="n">
        <v>-2545</v>
      </c>
      <c r="D5" s="6" t="n">
        <v>-138770</v>
      </c>
    </row>
    <row r="6">
      <c r="A6" s="4" t="inlineStr">
        <is>
          <t>Impairment / CECL Reserve</t>
        </is>
      </c>
      <c r="B6" s="6" t="n">
        <v>-207000</v>
      </c>
      <c r="C6" s="5" t="n">
        <v>-252000</v>
      </c>
    </row>
    <row r="7">
      <c r="A7" s="4" t="inlineStr">
        <is>
          <t>Total Commercial Loan and Master Lease Investments</t>
        </is>
      </c>
      <c r="B7" s="5" t="n">
        <v>39679612</v>
      </c>
      <c r="D7" s="5" t="n">
        <v>346251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46" customWidth="1" min="6" max="6"/>
    <col width="14" customWidth="1" min="7" max="7"/>
  </cols>
  <sheetData>
    <row r="1">
      <c r="A1" s="1" t="inlineStr">
        <is>
          <t>CONSOLIDATED STATEMENTS OF SHAREHOLDERS' EQUITY - USD ($)</t>
        </is>
      </c>
      <c r="B1" s="2" t="inlineStr">
        <is>
          <t>Common Stock</t>
        </is>
      </c>
      <c r="C1" s="2" t="inlineStr">
        <is>
          <t>Treasury Stock</t>
        </is>
      </c>
      <c r="D1" s="2" t="inlineStr">
        <is>
          <t>Additional Paid-In Capital</t>
        </is>
      </c>
      <c r="E1" s="2" t="inlineStr">
        <is>
          <t>Retained Earnings</t>
        </is>
      </c>
      <c r="F1" s="2" t="inlineStr">
        <is>
          <t>Accumulated Other Comprehensive Income (Loss)</t>
        </is>
      </c>
      <c r="G1" s="2" t="inlineStr">
        <is>
          <t>Total</t>
        </is>
      </c>
    </row>
    <row r="2">
      <c r="A2" s="4" t="inlineStr">
        <is>
          <t>Balance at Dec. 31, 2018</t>
        </is>
      </c>
      <c r="B2" s="5" t="n">
        <v>5995257</v>
      </c>
      <c r="C2" s="5" t="n">
        <v>-32345002</v>
      </c>
      <c r="D2" s="5" t="n">
        <v>24326778</v>
      </c>
      <c r="E2" s="5" t="n">
        <v>213297897</v>
      </c>
      <c r="F2" s="5" t="n">
        <v>486543</v>
      </c>
      <c r="G2" s="5" t="n">
        <v>211761473</v>
      </c>
    </row>
    <row r="3">
      <c r="A3" s="3" t="inlineStr">
        <is>
          <t>Increase (decrease) in shareholders' equity</t>
        </is>
      </c>
    </row>
    <row r="4">
      <c r="A4" s="4" t="inlineStr">
        <is>
          <t>Net Income (Loss)</t>
        </is>
      </c>
      <c r="E4" s="6" t="n">
        <v>18550919</v>
      </c>
      <c r="G4" s="6" t="n">
        <v>18550919</v>
      </c>
    </row>
    <row r="5">
      <c r="A5" s="4" t="inlineStr">
        <is>
          <t>Stock Repurchase</t>
        </is>
      </c>
      <c r="C5" s="6" t="n">
        <v>-31096662</v>
      </c>
      <c r="G5" s="6" t="n">
        <v>-31096662</v>
      </c>
    </row>
    <row r="6">
      <c r="A6" s="4" t="inlineStr">
        <is>
          <t>Vested Restricted Stock and Performance Shares</t>
        </is>
      </c>
      <c r="B6" s="6" t="n">
        <v>12957</v>
      </c>
      <c r="D6" s="6" t="n">
        <v>-316272</v>
      </c>
      <c r="G6" s="6" t="n">
        <v>-303315</v>
      </c>
    </row>
    <row r="7">
      <c r="A7" s="4" t="inlineStr">
        <is>
          <t>Stock Issuance</t>
        </is>
      </c>
      <c r="B7" s="6" t="n">
        <v>7653</v>
      </c>
      <c r="D7" s="6" t="n">
        <v>434867</v>
      </c>
      <c r="G7" s="6" t="n">
        <v>442520</v>
      </c>
    </row>
    <row r="8">
      <c r="A8" s="4" t="inlineStr">
        <is>
          <t>Stock Compensation Expense from Restricted Stock Grants and Equity Classified Stock Options</t>
        </is>
      </c>
      <c r="D8" s="6" t="n">
        <v>1616648</v>
      </c>
      <c r="G8" s="6" t="n">
        <v>1616648</v>
      </c>
    </row>
    <row r="9">
      <c r="A9" s="4" t="inlineStr">
        <is>
          <t>Cash Dividends</t>
        </is>
      </c>
      <c r="E9" s="6" t="n">
        <v>-1564523</v>
      </c>
      <c r="G9" s="6" t="n">
        <v>-1564523</v>
      </c>
    </row>
    <row r="10">
      <c r="A10" s="4" t="inlineStr">
        <is>
          <t>Other Comprehensive Loss, Net of Income Tax</t>
        </is>
      </c>
      <c r="F10" s="6" t="n">
        <v>-405138</v>
      </c>
      <c r="G10" s="6" t="n">
        <v>-405138</v>
      </c>
    </row>
    <row r="11">
      <c r="A11" s="4" t="inlineStr">
        <is>
          <t>Balance at Sep. 30, 2019</t>
        </is>
      </c>
      <c r="B11" s="6" t="n">
        <v>6015867</v>
      </c>
      <c r="C11" s="6" t="n">
        <v>-63441664</v>
      </c>
      <c r="D11" s="6" t="n">
        <v>26062021</v>
      </c>
      <c r="E11" s="6" t="n">
        <v>230284293</v>
      </c>
      <c r="F11" s="6" t="n">
        <v>81405</v>
      </c>
      <c r="G11" s="6" t="n">
        <v>199001922</v>
      </c>
    </row>
    <row r="12">
      <c r="A12" s="4" t="inlineStr">
        <is>
          <t>Balance at Jun. 30, 2019</t>
        </is>
      </c>
      <c r="B12" s="6" t="n">
        <v>6014536</v>
      </c>
      <c r="C12" s="6" t="n">
        <v>-63441664</v>
      </c>
      <c r="D12" s="6" t="n">
        <v>25450060</v>
      </c>
      <c r="E12" s="6" t="n">
        <v>229333766</v>
      </c>
      <c r="F12" s="6" t="n">
        <v>143712</v>
      </c>
      <c r="G12" s="6" t="n">
        <v>197500410</v>
      </c>
    </row>
    <row r="13">
      <c r="A13" s="3" t="inlineStr">
        <is>
          <t>Increase (decrease) in shareholders' equity</t>
        </is>
      </c>
    </row>
    <row r="14">
      <c r="A14" s="4" t="inlineStr">
        <is>
          <t>Net Income (Loss)</t>
        </is>
      </c>
      <c r="E14" s="6" t="n">
        <v>1486020</v>
      </c>
      <c r="G14" s="6" t="n">
        <v>1486020</v>
      </c>
    </row>
    <row r="15">
      <c r="A15" s="4" t="inlineStr">
        <is>
          <t>Stock Issuance</t>
        </is>
      </c>
      <c r="B15" s="6" t="n">
        <v>1331</v>
      </c>
      <c r="D15" s="6" t="n">
        <v>77944</v>
      </c>
      <c r="G15" s="6" t="n">
        <v>79275</v>
      </c>
    </row>
    <row r="16">
      <c r="A16" s="4" t="inlineStr">
        <is>
          <t>Stock Compensation Expense from Restricted Stock Grants and Equity Classified Stock Options</t>
        </is>
      </c>
      <c r="D16" s="6" t="n">
        <v>534017</v>
      </c>
      <c r="G16" s="6" t="n">
        <v>534017</v>
      </c>
    </row>
    <row r="17">
      <c r="A17" s="4" t="inlineStr">
        <is>
          <t>Cash Dividends</t>
        </is>
      </c>
      <c r="E17" s="6" t="n">
        <v>-535493</v>
      </c>
      <c r="G17" s="6" t="n">
        <v>-535493</v>
      </c>
    </row>
    <row r="18">
      <c r="A18" s="4" t="inlineStr">
        <is>
          <t>Other Comprehensive Loss, Net of Income Tax</t>
        </is>
      </c>
      <c r="F18" s="6" t="n">
        <v>-62307</v>
      </c>
      <c r="G18" s="6" t="n">
        <v>-62307</v>
      </c>
    </row>
    <row r="19">
      <c r="A19" s="4" t="inlineStr">
        <is>
          <t>Balance at Sep. 30, 2019</t>
        </is>
      </c>
      <c r="B19" s="6" t="n">
        <v>6015867</v>
      </c>
      <c r="C19" s="6" t="n">
        <v>-63441664</v>
      </c>
      <c r="D19" s="6" t="n">
        <v>26062021</v>
      </c>
      <c r="E19" s="6" t="n">
        <v>230284293</v>
      </c>
      <c r="F19" s="6" t="n">
        <v>81405</v>
      </c>
      <c r="G19" s="6" t="n">
        <v>199001922</v>
      </c>
    </row>
    <row r="20">
      <c r="A20" s="4" t="inlineStr">
        <is>
          <t>Balance at Dec. 31, 2019</t>
        </is>
      </c>
      <c r="B20" s="6" t="n">
        <v>6017218</v>
      </c>
      <c r="C20" s="6" t="n">
        <v>-73440714</v>
      </c>
      <c r="D20" s="6" t="n">
        <v>26689795</v>
      </c>
      <c r="E20" s="6" t="n">
        <v>326073199</v>
      </c>
      <c r="F20" s="6" t="n">
        <v>73924</v>
      </c>
      <c r="G20" s="6" t="n">
        <v>285413422</v>
      </c>
    </row>
    <row r="21">
      <c r="A21" s="3" t="inlineStr">
        <is>
          <t>Increase (decrease) in shareholders' equity</t>
        </is>
      </c>
    </row>
    <row r="22">
      <c r="A22" s="4" t="inlineStr">
        <is>
          <t>Net Income (Loss)</t>
        </is>
      </c>
      <c r="E22" s="6" t="n">
        <v>-1172839</v>
      </c>
      <c r="G22" s="6" t="n">
        <v>-1172839</v>
      </c>
    </row>
    <row r="23">
      <c r="A23" s="4" t="inlineStr">
        <is>
          <t>Stock Repurchase</t>
        </is>
      </c>
      <c r="C23" s="6" t="n">
        <v>-4100021</v>
      </c>
      <c r="G23" s="6" t="n">
        <v>-4100021</v>
      </c>
    </row>
    <row r="24">
      <c r="A24" s="4" t="inlineStr">
        <is>
          <t>Equity Component of Convertible Debt</t>
        </is>
      </c>
      <c r="D24" s="6" t="n">
        <v>5247550</v>
      </c>
      <c r="G24" s="6" t="n">
        <v>5247550</v>
      </c>
    </row>
    <row r="25">
      <c r="A25" s="4" t="inlineStr">
        <is>
          <t>Vested Restricted Stock and Performance Shares</t>
        </is>
      </c>
      <c r="B25" s="6" t="n">
        <v>23892</v>
      </c>
      <c r="D25" s="6" t="n">
        <v>-561973</v>
      </c>
      <c r="G25" s="6" t="n">
        <v>-538081</v>
      </c>
    </row>
    <row r="26">
      <c r="A26" s="4" t="inlineStr">
        <is>
          <t>Stock Issuance</t>
        </is>
      </c>
      <c r="B26" s="6" t="n">
        <v>8143</v>
      </c>
      <c r="D26" s="6" t="n">
        <v>416257</v>
      </c>
      <c r="G26" s="6" t="n">
        <v>424400</v>
      </c>
    </row>
    <row r="27">
      <c r="A27" s="4" t="inlineStr">
        <is>
          <t>Stock Compensation Expense from Restricted Stock Grants and Equity Classified Stock Options</t>
        </is>
      </c>
      <c r="D27" s="6" t="n">
        <v>1710878</v>
      </c>
      <c r="G27" s="6" t="n">
        <v>1710878</v>
      </c>
    </row>
    <row r="28">
      <c r="A28" s="4" t="inlineStr">
        <is>
          <t>Cash Dividends</t>
        </is>
      </c>
      <c r="E28" s="6" t="n">
        <v>-4209502</v>
      </c>
      <c r="G28" s="6" t="n">
        <v>-4209502</v>
      </c>
    </row>
    <row r="29">
      <c r="A29" s="4" t="inlineStr">
        <is>
          <t>Other Comprehensive Loss, Net of Income Tax</t>
        </is>
      </c>
      <c r="F29" s="6" t="n">
        <v>-1793495</v>
      </c>
      <c r="G29" s="6" t="n">
        <v>-1793495</v>
      </c>
    </row>
    <row r="30">
      <c r="A30" s="4" t="inlineStr">
        <is>
          <t>Balance at Sep. 30, 2020</t>
        </is>
      </c>
      <c r="B30" s="6" t="n">
        <v>6049253</v>
      </c>
      <c r="C30" s="6" t="n">
        <v>-77540735</v>
      </c>
      <c r="D30" s="6" t="n">
        <v>33502507</v>
      </c>
      <c r="E30" s="6" t="n">
        <v>320690858</v>
      </c>
      <c r="F30" s="6" t="n">
        <v>-1719571</v>
      </c>
      <c r="G30" s="6" t="n">
        <v>280982312</v>
      </c>
    </row>
    <row r="31">
      <c r="A31" s="4" t="inlineStr">
        <is>
          <t>Balance at Jun. 30, 2020</t>
        </is>
      </c>
      <c r="B31" s="6" t="n">
        <v>6047393</v>
      </c>
      <c r="C31" s="6" t="n">
        <v>-77540735</v>
      </c>
      <c r="D31" s="6" t="n">
        <v>32888012</v>
      </c>
      <c r="E31" s="6" t="n">
        <v>324074094</v>
      </c>
      <c r="F31" s="6" t="n">
        <v>-1792237</v>
      </c>
      <c r="G31" s="6" t="n">
        <v>283676527</v>
      </c>
    </row>
    <row r="32">
      <c r="A32" s="3" t="inlineStr">
        <is>
          <t>Increase (decrease) in shareholders' equity</t>
        </is>
      </c>
    </row>
    <row r="33">
      <c r="A33" s="4" t="inlineStr">
        <is>
          <t>Net Income (Loss)</t>
        </is>
      </c>
      <c r="E33" s="6" t="n">
        <v>-1521504</v>
      </c>
      <c r="G33" s="6" t="n">
        <v>-1521504</v>
      </c>
    </row>
    <row r="34">
      <c r="A34" s="4" t="inlineStr">
        <is>
          <t>Stock Issuance</t>
        </is>
      </c>
      <c r="B34" s="6" t="n">
        <v>1860</v>
      </c>
      <c r="D34" s="6" t="n">
        <v>71610</v>
      </c>
      <c r="G34" s="6" t="n">
        <v>73470</v>
      </c>
    </row>
    <row r="35">
      <c r="A35" s="4" t="inlineStr">
        <is>
          <t>Stock Compensation Expense from Restricted Stock Grants and Equity Classified Stock Options</t>
        </is>
      </c>
      <c r="D35" s="6" t="n">
        <v>542885</v>
      </c>
      <c r="G35" s="6" t="n">
        <v>542885</v>
      </c>
    </row>
    <row r="36">
      <c r="A36" s="4" t="inlineStr">
        <is>
          <t>Cash Dividends</t>
        </is>
      </c>
      <c r="E36" s="6" t="n">
        <v>-1861732</v>
      </c>
      <c r="G36" s="6" t="n">
        <v>-1861732</v>
      </c>
    </row>
    <row r="37">
      <c r="A37" s="4" t="inlineStr">
        <is>
          <t>Other Comprehensive Loss, Net of Income Tax</t>
        </is>
      </c>
      <c r="F37" s="6" t="n">
        <v>72666</v>
      </c>
      <c r="G37" s="6" t="n">
        <v>72666</v>
      </c>
    </row>
    <row r="38">
      <c r="A38" s="4" t="inlineStr">
        <is>
          <t>Balance at Sep. 30, 2020</t>
        </is>
      </c>
      <c r="B38" s="5" t="n">
        <v>6049253</v>
      </c>
      <c r="C38" s="5" t="n">
        <v>-77540735</v>
      </c>
      <c r="D38" s="5" t="n">
        <v>33502507</v>
      </c>
      <c r="E38" s="5" t="n">
        <v>320690858</v>
      </c>
      <c r="F38" s="5" t="n">
        <v>-1719571</v>
      </c>
      <c r="G38" s="5" t="n">
        <v>2809823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MANAGEMENT SERVICES BUSINESS - General Information (Details) - USD ($) $ in Thousands</t>
        </is>
      </c>
      <c r="B1" s="2" t="inlineStr">
        <is>
          <t>3 Months Ended</t>
        </is>
      </c>
      <c r="C1" s="2" t="inlineStr">
        <is>
          <t>9 Months Ended</t>
        </is>
      </c>
    </row>
    <row r="2">
      <c r="B2" s="2" t="inlineStr">
        <is>
          <t>Sep. 30, 2020</t>
        </is>
      </c>
      <c r="C2" s="2" t="inlineStr">
        <is>
          <t>Sep. 30, 2020</t>
        </is>
      </c>
    </row>
    <row r="3">
      <c r="A3" s="4" t="inlineStr">
        <is>
          <t>Land JV</t>
        </is>
      </c>
    </row>
    <row r="4">
      <c r="A4" s="3" t="inlineStr">
        <is>
          <t>Real Estate [Line Items]</t>
        </is>
      </c>
    </row>
    <row r="5">
      <c r="A5" s="4" t="inlineStr">
        <is>
          <t>Management fee revenue earned</t>
        </is>
      </c>
      <c r="B5" s="5" t="n">
        <v>51</v>
      </c>
    </row>
    <row r="6">
      <c r="A6" s="4" t="inlineStr">
        <is>
          <t>Land JV</t>
        </is>
      </c>
    </row>
    <row r="7">
      <c r="A7" s="3" t="inlineStr">
        <is>
          <t>Real Estate [Line Items]</t>
        </is>
      </c>
    </row>
    <row r="8">
      <c r="A8" s="4" t="inlineStr">
        <is>
          <t>Management fee revenue earned</t>
        </is>
      </c>
      <c r="C8" s="5" t="n">
        <v>157</v>
      </c>
    </row>
    <row r="9">
      <c r="A9" s="4" t="inlineStr">
        <is>
          <t>Management fee revenue earned per month</t>
        </is>
      </c>
      <c r="C9" s="5" t="n">
        <v>20</v>
      </c>
    </row>
    <row r="10">
      <c r="A10" s="4" t="inlineStr">
        <is>
          <t>Management Agreement PINE</t>
        </is>
      </c>
    </row>
    <row r="11">
      <c r="A11" s="3" t="inlineStr">
        <is>
          <t>Real Estate [Line Items]</t>
        </is>
      </c>
    </row>
    <row r="12">
      <c r="A12" s="4" t="inlineStr">
        <is>
          <t>Management fee (as a percent)</t>
        </is>
      </c>
      <c r="C12" s="4" t="inlineStr">
        <is>
          <t>1.50%</t>
        </is>
      </c>
    </row>
    <row r="13">
      <c r="A13" s="4" t="inlineStr">
        <is>
          <t>Management fee revenue earned</t>
        </is>
      </c>
      <c r="B13" s="6" t="n">
        <v>631</v>
      </c>
      <c r="C13" s="5" t="n">
        <v>1900</v>
      </c>
    </row>
    <row r="14">
      <c r="A14" s="4" t="inlineStr">
        <is>
          <t>Proceeds from Dividends Received</t>
        </is>
      </c>
      <c r="B14" s="5" t="n">
        <v>408</v>
      </c>
      <c r="C14" s="5" t="n">
        <v>12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SERVICES BUSINESS - Summary of Amounts Due (Details) - Management Agreement PINE - USD ($) $ in Thousands</t>
        </is>
      </c>
      <c r="B1" s="2" t="inlineStr">
        <is>
          <t>Sep. 30, 2020</t>
        </is>
      </c>
      <c r="C1" s="2" t="inlineStr">
        <is>
          <t>Dec. 31, 2019</t>
        </is>
      </c>
    </row>
    <row r="2">
      <c r="A2" s="3" t="inlineStr">
        <is>
          <t>Real Estate [Line Items]</t>
        </is>
      </c>
    </row>
    <row r="3">
      <c r="A3" s="4" t="inlineStr">
        <is>
          <t>Management Services Fee due from PINE</t>
        </is>
      </c>
      <c r="B3" s="5" t="n">
        <v>631</v>
      </c>
      <c r="C3" s="5" t="n">
        <v>254</v>
      </c>
    </row>
    <row r="4">
      <c r="A4" s="4" t="inlineStr">
        <is>
          <t>Dividend receivable</t>
        </is>
      </c>
      <c r="B4" s="6" t="n">
        <v>79</v>
      </c>
      <c r="C4" s="6" t="n">
        <v>71</v>
      </c>
    </row>
    <row r="5">
      <c r="A5" s="4" t="inlineStr">
        <is>
          <t>Other</t>
        </is>
      </c>
      <c r="B5" s="6" t="n">
        <v>-1</v>
      </c>
      <c r="C5" s="6" t="n">
        <v>56</v>
      </c>
    </row>
    <row r="6">
      <c r="A6" s="4" t="inlineStr">
        <is>
          <t>Total</t>
        </is>
      </c>
      <c r="B6" s="5" t="n">
        <v>709</v>
      </c>
      <c r="C6" s="5" t="n">
        <v>3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PERATIONS - Real Estate Operations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from contract with customer, including assessed tax</t>
        </is>
      </c>
      <c r="B4" s="5" t="n">
        <v>544</v>
      </c>
      <c r="C4" s="5" t="n">
        <v>214</v>
      </c>
      <c r="D4" s="5" t="n">
        <v>631</v>
      </c>
      <c r="E4" s="5" t="n">
        <v>709</v>
      </c>
    </row>
    <row r="5">
      <c r="A5" s="4" t="inlineStr">
        <is>
          <t>Subsurface Revenue</t>
        </is>
      </c>
      <c r="B5" s="5" t="n">
        <v>544</v>
      </c>
      <c r="C5" s="6" t="n">
        <v>196</v>
      </c>
      <c r="D5" s="6" t="n">
        <v>621</v>
      </c>
      <c r="E5" s="6" t="n">
        <v>637</v>
      </c>
    </row>
    <row r="6">
      <c r="A6" s="4" t="inlineStr">
        <is>
          <t>Impact Fee and Mitigation Credit Sales</t>
        </is>
      </c>
    </row>
    <row r="7">
      <c r="A7" s="3" t="inlineStr">
        <is>
          <t>Revenues</t>
        </is>
      </c>
    </row>
    <row r="8">
      <c r="A8" s="4" t="inlineStr">
        <is>
          <t>Revenue from contract with customer, including assessed tax</t>
        </is>
      </c>
      <c r="D8" s="6" t="n">
        <v>4</v>
      </c>
    </row>
    <row r="9">
      <c r="A9" s="4" t="inlineStr">
        <is>
          <t>Fill Dirt and Other Revenue</t>
        </is>
      </c>
    </row>
    <row r="10">
      <c r="A10" s="3" t="inlineStr">
        <is>
          <t>Revenues</t>
        </is>
      </c>
    </row>
    <row r="11">
      <c r="A11" s="4" t="inlineStr">
        <is>
          <t>Revenue from contract with customer, including assessed tax</t>
        </is>
      </c>
      <c r="C11" s="5" t="n">
        <v>18</v>
      </c>
      <c r="D11" s="5" t="n">
        <v>6</v>
      </c>
      <c r="E11" s="5" t="n">
        <v>7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AL ESTATE OPERATIONS - Beachfront Venture and Daytona Beach (Details) $ in Millions</t>
        </is>
      </c>
      <c r="B1" s="2" t="inlineStr">
        <is>
          <t>9 Months Ended</t>
        </is>
      </c>
      <c r="C1" s="2" t="inlineStr">
        <is>
          <t>12 Months Ended</t>
        </is>
      </c>
    </row>
    <row r="2">
      <c r="B2" s="2" t="inlineStr">
        <is>
          <t>Sep. 30, 2020USD ($)a</t>
        </is>
      </c>
      <c r="C2" s="2" t="inlineStr">
        <is>
          <t>Dec. 31, 2018USD ($)a</t>
        </is>
      </c>
    </row>
    <row r="3">
      <c r="A3" s="4" t="inlineStr">
        <is>
          <t>Land Parcel with Structures Beach Property</t>
        </is>
      </c>
    </row>
    <row r="4">
      <c r="A4" s="3" t="inlineStr">
        <is>
          <t>Land and subsurface interests</t>
        </is>
      </c>
    </row>
    <row r="5">
      <c r="A5" s="4" t="inlineStr">
        <is>
          <t>Area of land (in acres) | a</t>
        </is>
      </c>
      <c r="C5" s="6" t="n">
        <v>5</v>
      </c>
    </row>
    <row r="6">
      <c r="A6" s="4" t="inlineStr">
        <is>
          <t>Acquisition of property</t>
        </is>
      </c>
      <c r="C6" s="5" t="n">
        <v>2</v>
      </c>
    </row>
    <row r="7">
      <c r="A7" s="4" t="inlineStr">
        <is>
          <t>Contiguous Parcels Beach Property</t>
        </is>
      </c>
    </row>
    <row r="8">
      <c r="A8" s="3" t="inlineStr">
        <is>
          <t>Land and subsurface interests</t>
        </is>
      </c>
    </row>
    <row r="9">
      <c r="A9" s="4" t="inlineStr">
        <is>
          <t>Area of land (in acres) | a</t>
        </is>
      </c>
      <c r="B9" s="6" t="n">
        <v>1</v>
      </c>
    </row>
    <row r="10">
      <c r="A10" s="4" t="inlineStr">
        <is>
          <t>Acquisition of property</t>
        </is>
      </c>
      <c r="B10" s="9" t="n">
        <v>2.1</v>
      </c>
    </row>
    <row r="11">
      <c r="A11" s="4" t="inlineStr">
        <is>
          <t>Daytona Beach Development</t>
        </is>
      </c>
    </row>
    <row r="12">
      <c r="A12" s="3" t="inlineStr">
        <is>
          <t>Land and subsurface interests</t>
        </is>
      </c>
    </row>
    <row r="13">
      <c r="A13" s="4" t="inlineStr">
        <is>
          <t>Raze and entitlement cost</t>
        </is>
      </c>
      <c r="B13" s="9" t="n">
        <v>1.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25" customWidth="1" min="2" max="2"/>
    <col width="25" customWidth="1" min="3" max="3"/>
    <col width="21" customWidth="1" min="4" max="4"/>
    <col width="25" customWidth="1" min="5" max="5"/>
    <col width="21" customWidth="1" min="6" max="6"/>
    <col width="21" customWidth="1" min="7" max="7"/>
    <col width="21" customWidth="1" min="8" max="8"/>
  </cols>
  <sheetData>
    <row r="1">
      <c r="A1" s="1" t="inlineStr">
        <is>
          <t>REAL ESTATE OPERATIONS - Other Real Estate Assets (Details)</t>
        </is>
      </c>
      <c r="B1" s="2" t="inlineStr">
        <is>
          <t>3 Months Ended</t>
        </is>
      </c>
      <c r="E1" s="2" t="inlineStr">
        <is>
          <t>9 Months Ended</t>
        </is>
      </c>
    </row>
    <row r="2">
      <c r="B2" s="2" t="inlineStr">
        <is>
          <t>Sep. 30, 2020USD ($)item</t>
        </is>
      </c>
      <c r="C2" s="2" t="inlineStr">
        <is>
          <t>Mar. 31, 2020USD ($)item</t>
        </is>
      </c>
      <c r="D2" s="2" t="inlineStr">
        <is>
          <t>Sep. 30, 2019USD ($)</t>
        </is>
      </c>
      <c r="E2" s="2" t="inlineStr">
        <is>
          <t>Sep. 30, 2020USD ($)item</t>
        </is>
      </c>
      <c r="F2" s="2" t="inlineStr">
        <is>
          <t>Sep. 30, 2019USD ($)</t>
        </is>
      </c>
      <c r="G2" s="2" t="inlineStr">
        <is>
          <t>Jul. 31, 2020USD ($)</t>
        </is>
      </c>
      <c r="H2" s="2" t="inlineStr">
        <is>
          <t>Dec. 31, 2019USD ($)</t>
        </is>
      </c>
    </row>
    <row r="3">
      <c r="A3" s="3" t="inlineStr">
        <is>
          <t>Land and development costs and subsurface interests</t>
        </is>
      </c>
    </row>
    <row r="4">
      <c r="A4" s="4" t="inlineStr">
        <is>
          <t>Revenue from contract with customer, including assessed tax</t>
        </is>
      </c>
      <c r="B4" s="5" t="n">
        <v>544000</v>
      </c>
      <c r="D4" s="5" t="n">
        <v>214000</v>
      </c>
      <c r="E4" s="5" t="n">
        <v>631000</v>
      </c>
      <c r="F4" s="5" t="n">
        <v>709000</v>
      </c>
    </row>
    <row r="5">
      <c r="A5" s="4" t="inlineStr">
        <is>
          <t>Investment mitigation credits assets</t>
        </is>
      </c>
      <c r="B5" s="5" t="n">
        <v>2220167</v>
      </c>
      <c r="E5" s="6" t="n">
        <v>2220167</v>
      </c>
      <c r="H5" s="5" t="n">
        <v>2322596</v>
      </c>
    </row>
    <row r="6">
      <c r="A6" s="4" t="inlineStr">
        <is>
          <t>Mitigation credits value per credit</t>
        </is>
      </c>
      <c r="C6" s="5" t="n">
        <v>75000</v>
      </c>
      <c r="G6" s="5" t="n">
        <v>75000</v>
      </c>
      <c r="H6" s="5" t="n">
        <v>75000</v>
      </c>
    </row>
    <row r="7">
      <c r="A7" s="4" t="inlineStr">
        <is>
          <t>Aggregate cost of sales</t>
        </is>
      </c>
      <c r="E7" s="6" t="n">
        <v>4000</v>
      </c>
      <c r="F7" s="5" t="n">
        <v>0</v>
      </c>
    </row>
    <row r="8">
      <c r="A8" s="4" t="inlineStr">
        <is>
          <t>Cost of revenues</t>
        </is>
      </c>
    </row>
    <row r="9">
      <c r="A9" s="3" t="inlineStr">
        <is>
          <t>Land and development costs and subsurface interests</t>
        </is>
      </c>
    </row>
    <row r="10">
      <c r="A10" s="4" t="inlineStr">
        <is>
          <t>Aggregate cost of sales</t>
        </is>
      </c>
      <c r="E10" s="5" t="n">
        <v>3000000</v>
      </c>
    </row>
    <row r="11">
      <c r="A11" s="4" t="inlineStr">
        <is>
          <t>Mitigation Bank</t>
        </is>
      </c>
    </row>
    <row r="12">
      <c r="A12" s="3" t="inlineStr">
        <is>
          <t>Land and development costs and subsurface interests</t>
        </is>
      </c>
    </row>
    <row r="13">
      <c r="A13" s="4" t="inlineStr">
        <is>
          <t>Number of mitigation credits acquired | item</t>
        </is>
      </c>
      <c r="B13" s="6" t="n">
        <v>20</v>
      </c>
      <c r="E13" s="6" t="n">
        <v>20</v>
      </c>
    </row>
    <row r="14">
      <c r="A14" s="4" t="inlineStr">
        <is>
          <t>Mitigation credits purchased</t>
        </is>
      </c>
      <c r="B14" s="5" t="n">
        <v>1500000</v>
      </c>
      <c r="C14" s="6" t="n">
        <v>1500000</v>
      </c>
    </row>
    <row r="15">
      <c r="A15" s="4" t="inlineStr">
        <is>
          <t>Mitigation credits value per credit</t>
        </is>
      </c>
      <c r="B15" s="5" t="n">
        <v>75000</v>
      </c>
      <c r="C15" s="5" t="n">
        <v>75000</v>
      </c>
      <c r="E15" s="5" t="n">
        <v>75000</v>
      </c>
    </row>
    <row r="16">
      <c r="A16" s="4" t="inlineStr">
        <is>
          <t>Number of mitigation credits with cost basis | item</t>
        </is>
      </c>
      <c r="B16" s="6" t="n">
        <v>21</v>
      </c>
      <c r="C16" s="6" t="n">
        <v>16</v>
      </c>
    </row>
    <row r="17">
      <c r="A17" s="4" t="inlineStr">
        <is>
          <t>Amount of Mitigation Credits With Cost Basis</t>
        </is>
      </c>
      <c r="B17" s="5" t="n">
        <v>1600000</v>
      </c>
      <c r="C17" s="5" t="n">
        <v>1200000</v>
      </c>
    </row>
    <row r="18">
      <c r="A18" s="4" t="inlineStr">
        <is>
          <t>Mitigation Bank JV</t>
        </is>
      </c>
    </row>
    <row r="19">
      <c r="A19" s="3" t="inlineStr">
        <is>
          <t>Land and development costs and subsurface interests</t>
        </is>
      </c>
    </row>
    <row r="20">
      <c r="A20" s="4" t="inlineStr">
        <is>
          <t>Number of mitigation credits acquired | item</t>
        </is>
      </c>
      <c r="C20" s="6" t="n">
        <v>2</v>
      </c>
    </row>
    <row r="21">
      <c r="A21" s="4" t="inlineStr">
        <is>
          <t>Mitigation credits purchased</t>
        </is>
      </c>
      <c r="C21" s="5" t="n">
        <v>224000</v>
      </c>
    </row>
    <row r="22">
      <c r="A22" s="4" t="inlineStr">
        <is>
          <t>Impact Fee and Mitigation Credit Sales</t>
        </is>
      </c>
    </row>
    <row r="23">
      <c r="A23" s="3" t="inlineStr">
        <is>
          <t>Land and development costs and subsurface interests</t>
        </is>
      </c>
    </row>
    <row r="24">
      <c r="A24" s="4" t="inlineStr">
        <is>
          <t>Revenue from contract with customer, including assessed tax</t>
        </is>
      </c>
      <c r="E24" s="5" t="n">
        <v>400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8" customWidth="1" min="2" max="2"/>
    <col width="22" customWidth="1" min="3" max="3"/>
    <col width="28" customWidth="1" min="4" max="4"/>
    <col width="22" customWidth="1" min="5" max="5"/>
  </cols>
  <sheetData>
    <row r="1">
      <c r="A1" s="1" t="inlineStr">
        <is>
          <t>REAL ESTATE OPERATIONS - Subsurface Interests (Details)</t>
        </is>
      </c>
      <c r="B1" s="2" t="inlineStr">
        <is>
          <t>3 Months Ended</t>
        </is>
      </c>
      <c r="D1" s="2" t="inlineStr">
        <is>
          <t>9 Months Ended</t>
        </is>
      </c>
    </row>
    <row r="2">
      <c r="B2" s="2" t="inlineStr">
        <is>
          <t>Sep. 30, 2020USD ($)acounty</t>
        </is>
      </c>
      <c r="C2" s="2" t="inlineStr">
        <is>
          <t>Sep. 30, 2019USD ($)a</t>
        </is>
      </c>
      <c r="D2" s="2" t="inlineStr">
        <is>
          <t>Sep. 30, 2020USD ($)acounty</t>
        </is>
      </c>
      <c r="E2" s="2" t="inlineStr">
        <is>
          <t>Sep. 30, 2019USD ($)a</t>
        </is>
      </c>
    </row>
    <row r="3">
      <c r="A3" s="3" t="inlineStr">
        <is>
          <t>Subsurface interests</t>
        </is>
      </c>
    </row>
    <row r="4">
      <c r="A4" s="4" t="inlineStr">
        <is>
          <t>Revenue from contract with customer, including assessed tax</t>
        </is>
      </c>
      <c r="B4" s="5" t="n">
        <v>544000</v>
      </c>
      <c r="C4" s="5" t="n">
        <v>214000</v>
      </c>
      <c r="D4" s="5" t="n">
        <v>631000</v>
      </c>
      <c r="E4" s="5" t="n">
        <v>709000</v>
      </c>
    </row>
    <row r="5">
      <c r="A5" s="4" t="inlineStr">
        <is>
          <t>Over Lease Term</t>
        </is>
      </c>
      <c r="B5" s="5" t="n">
        <v>12933000</v>
      </c>
      <c r="C5" s="6" t="n">
        <v>10261000</v>
      </c>
      <c r="D5" s="5" t="n">
        <v>35409000</v>
      </c>
      <c r="E5" s="6" t="n">
        <v>31361000</v>
      </c>
    </row>
    <row r="6">
      <c r="A6" s="4" t="inlineStr">
        <is>
          <t>Subsurface Interests</t>
        </is>
      </c>
    </row>
    <row r="7">
      <c r="A7" s="3" t="inlineStr">
        <is>
          <t>Subsurface interests</t>
        </is>
      </c>
    </row>
    <row r="8">
      <c r="A8" s="4" t="inlineStr">
        <is>
          <t>Area of land (in acres) | a</t>
        </is>
      </c>
      <c r="B8" s="6" t="n">
        <v>345</v>
      </c>
      <c r="D8" s="6" t="n">
        <v>345</v>
      </c>
    </row>
    <row r="9">
      <c r="A9" s="4" t="inlineStr">
        <is>
          <t>Revenue from contract with customer, including assessed tax</t>
        </is>
      </c>
      <c r="B9" s="5" t="n">
        <v>412000</v>
      </c>
      <c r="D9" s="5" t="n">
        <v>412000</v>
      </c>
      <c r="E9" s="6" t="n">
        <v>0</v>
      </c>
    </row>
    <row r="10">
      <c r="A10" s="4" t="inlineStr">
        <is>
          <t>Over Lease Term</t>
        </is>
      </c>
      <c r="C10" s="5" t="n">
        <v>186000</v>
      </c>
      <c r="D10" s="5" t="n">
        <v>0</v>
      </c>
      <c r="E10" s="5" t="n">
        <v>586000</v>
      </c>
    </row>
    <row r="11">
      <c r="A11" s="4" t="inlineStr">
        <is>
          <t>Number of acres with operating oil wells | a</t>
        </is>
      </c>
      <c r="B11" s="6" t="n">
        <v>800</v>
      </c>
      <c r="C11" s="6" t="n">
        <v>800</v>
      </c>
      <c r="D11" s="6" t="n">
        <v>800</v>
      </c>
      <c r="E11" s="6" t="n">
        <v>800</v>
      </c>
    </row>
    <row r="12">
      <c r="A12" s="4" t="inlineStr">
        <is>
          <t>Surface land over subsurface interests</t>
        </is>
      </c>
    </row>
    <row r="13">
      <c r="A13" s="3" t="inlineStr">
        <is>
          <t>Subsurface interests</t>
        </is>
      </c>
    </row>
    <row r="14">
      <c r="A14" s="4" t="inlineStr">
        <is>
          <t>Area of land (in acres) | a</t>
        </is>
      </c>
      <c r="B14" s="6" t="n">
        <v>455000</v>
      </c>
      <c r="D14" s="6" t="n">
        <v>455000</v>
      </c>
    </row>
    <row r="15">
      <c r="A15" s="4" t="inlineStr">
        <is>
          <t>Number of counties in which Subsurface Interests are owned | county</t>
        </is>
      </c>
      <c r="B15" s="6" t="n">
        <v>20</v>
      </c>
      <c r="D15" s="6" t="n">
        <v>20</v>
      </c>
    </row>
    <row r="16">
      <c r="A16" s="4" t="inlineStr">
        <is>
          <t>Revenue recognized for cash payments for the release of surface entry rights</t>
        </is>
      </c>
      <c r="D16" s="5" t="n">
        <v>186000</v>
      </c>
      <c r="E16" s="5" t="n">
        <v>0</v>
      </c>
    </row>
    <row r="17">
      <c r="A17" s="4" t="inlineStr">
        <is>
          <t>Real Estate Operations | Subsurface Interests</t>
        </is>
      </c>
    </row>
    <row r="18">
      <c r="A18" s="3" t="inlineStr">
        <is>
          <t>Subsurface interests</t>
        </is>
      </c>
    </row>
    <row r="19">
      <c r="A19" s="4" t="inlineStr">
        <is>
          <t>Revenue from contract with customer, including assessed tax</t>
        </is>
      </c>
      <c r="B19" s="5" t="n">
        <v>12000</v>
      </c>
      <c r="C19" s="5" t="n">
        <v>10000</v>
      </c>
      <c r="D19" s="5" t="n">
        <v>22000</v>
      </c>
      <c r="E19" s="5" t="n">
        <v>39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AL ESTATE OPERATIONS - Real Estate Operations (Details) - Land JV $ in Thousands</t>
        </is>
      </c>
      <c r="B1" s="2" t="inlineStr">
        <is>
          <t>9 Months Ended</t>
        </is>
      </c>
    </row>
    <row r="2">
      <c r="B2" s="2" t="inlineStr">
        <is>
          <t>Sep. 30, 2020USD ($)aitem</t>
        </is>
      </c>
      <c r="C2" s="2" t="inlineStr">
        <is>
          <t>Sep. 30, 2019USD ($)a</t>
        </is>
      </c>
    </row>
    <row r="3">
      <c r="A3" s="3" t="inlineStr">
        <is>
          <t>Disaggregation of Revenue [Line Items]</t>
        </is>
      </c>
    </row>
    <row r="4">
      <c r="A4" s="4" t="inlineStr">
        <is>
          <t>No. of Acres | a</t>
        </is>
      </c>
      <c r="B4" s="6" t="n">
        <v>1700</v>
      </c>
      <c r="C4" s="6" t="n">
        <v>76</v>
      </c>
    </row>
    <row r="5">
      <c r="A5" s="4" t="inlineStr">
        <is>
          <t>Area of land sales as a percentage of land holdings</t>
        </is>
      </c>
      <c r="B5" s="4" t="inlineStr">
        <is>
          <t>33.50%</t>
        </is>
      </c>
    </row>
    <row r="6">
      <c r="A6" s="4" t="inlineStr">
        <is>
          <t>Gross Sales Price</t>
        </is>
      </c>
      <c r="B6" s="5" t="n">
        <v>68200</v>
      </c>
      <c r="C6" s="5" t="n">
        <v>11100</v>
      </c>
    </row>
    <row r="7">
      <c r="A7" s="4" t="inlineStr">
        <is>
          <t>Number of purchase and sale agreements | item</t>
        </is>
      </c>
      <c r="B7" s="6" t="n">
        <v>5</v>
      </c>
    </row>
    <row r="8">
      <c r="A8" s="4" t="inlineStr">
        <is>
          <t>Proceeds from sale of land</t>
        </is>
      </c>
      <c r="B8" s="5" t="n">
        <v>16300</v>
      </c>
    </row>
    <row r="9">
      <c r="A9" s="4" t="inlineStr">
        <is>
          <t>Area of land remaining under contract | a</t>
        </is>
      </c>
      <c r="B9" s="6" t="n">
        <v>134</v>
      </c>
    </row>
    <row r="10">
      <c r="A10" s="4" t="inlineStr">
        <is>
          <t>Percentage of remaining land under contract</t>
        </is>
      </c>
      <c r="B10" s="4" t="inlineStr">
        <is>
          <t>8.00%</t>
        </is>
      </c>
    </row>
    <row r="11">
      <c r="A11" s="4" t="inlineStr">
        <is>
          <t>Management fee revenue earned per month</t>
        </is>
      </c>
      <c r="B11" s="5" t="n">
        <v>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IN JOINT VENTURES - Summary (Details) - USD ($)</t>
        </is>
      </c>
      <c r="B1" s="2" t="inlineStr">
        <is>
          <t>Sep. 30, 2020</t>
        </is>
      </c>
      <c r="C1" s="2" t="inlineStr">
        <is>
          <t>Dec. 31, 2019</t>
        </is>
      </c>
    </row>
    <row r="2">
      <c r="A2" s="3" t="inlineStr">
        <is>
          <t>Equity Method Investment, Financial Statement, Reported Amounts [Abstract]</t>
        </is>
      </c>
    </row>
    <row r="3">
      <c r="A3" s="4" t="inlineStr">
        <is>
          <t>Equity method investments</t>
        </is>
      </c>
      <c r="B3" s="5" t="n">
        <v>55772263</v>
      </c>
      <c r="C3" s="5" t="n">
        <v>55736668</v>
      </c>
    </row>
    <row r="4">
      <c r="A4" s="4" t="inlineStr">
        <is>
          <t>Land JV</t>
        </is>
      </c>
    </row>
    <row r="5">
      <c r="A5" s="3" t="inlineStr">
        <is>
          <t>Equity Method Investment, Financial Statement, Reported Amounts [Abstract]</t>
        </is>
      </c>
    </row>
    <row r="6">
      <c r="A6" s="4" t="inlineStr">
        <is>
          <t>Equity method investments</t>
        </is>
      </c>
      <c r="B6" s="6" t="n">
        <v>48864662</v>
      </c>
      <c r="C6" s="6" t="n">
        <v>48864662</v>
      </c>
    </row>
    <row r="7">
      <c r="A7" s="4" t="inlineStr">
        <is>
          <t>Mitigation Bank</t>
        </is>
      </c>
    </row>
    <row r="8">
      <c r="A8" s="3" t="inlineStr">
        <is>
          <t>Equity Method Investment, Financial Statement, Reported Amounts [Abstract]</t>
        </is>
      </c>
    </row>
    <row r="9">
      <c r="A9" s="4" t="inlineStr">
        <is>
          <t>Equity method investments</t>
        </is>
      </c>
      <c r="B9" s="5" t="n">
        <v>6907601</v>
      </c>
      <c r="C9" s="5" t="n">
        <v>68720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JOINT VENTURES - Summarized Financial Information - Balance Sheet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Equity Method Investment, Summarized Financial Information [Abstract]</t>
        </is>
      </c>
    </row>
    <row r="3">
      <c r="A3" s="4" t="inlineStr">
        <is>
          <t>Cash and Cash Equivalents</t>
        </is>
      </c>
      <c r="B3" s="5" t="n">
        <v>6351772</v>
      </c>
      <c r="D3" s="5" t="n">
        <v>6474637</v>
      </c>
      <c r="E3" s="5" t="n">
        <v>5411727</v>
      </c>
    </row>
    <row r="4">
      <c r="A4" s="4" t="inlineStr">
        <is>
          <t>Investment mitigation credits assets</t>
        </is>
      </c>
      <c r="B4" s="6" t="n">
        <v>2220167</v>
      </c>
      <c r="D4" s="6" t="n">
        <v>2322596</v>
      </c>
    </row>
    <row r="5">
      <c r="A5" s="4" t="inlineStr">
        <is>
          <t>Property, plant, and equipment</t>
        </is>
      </c>
      <c r="B5" s="6" t="n">
        <v>445673529</v>
      </c>
      <c r="D5" s="6" t="n">
        <v>370591470</v>
      </c>
    </row>
    <row r="6">
      <c r="A6" s="4" t="inlineStr">
        <is>
          <t>Total Assets</t>
        </is>
      </c>
      <c r="B6" s="6" t="n">
        <v>685431961</v>
      </c>
      <c r="D6" s="6" t="n">
        <v>703286203</v>
      </c>
    </row>
    <row r="7">
      <c r="A7" s="4" t="inlineStr">
        <is>
          <t>Liabilities</t>
        </is>
      </c>
      <c r="B7" s="6" t="n">
        <v>404449649</v>
      </c>
      <c r="D7" s="6" t="n">
        <v>417872781</v>
      </c>
    </row>
    <row r="8">
      <c r="A8" s="4" t="inlineStr">
        <is>
          <t>Equity</t>
        </is>
      </c>
      <c r="B8" s="6" t="n">
        <v>280982312</v>
      </c>
      <c r="C8" s="5" t="n">
        <v>283676527</v>
      </c>
      <c r="D8" s="6" t="n">
        <v>285413422</v>
      </c>
      <c r="E8" s="5" t="n">
        <v>199001922</v>
      </c>
      <c r="F8" s="5" t="n">
        <v>197500410</v>
      </c>
      <c r="G8" s="5" t="n">
        <v>211761473</v>
      </c>
    </row>
    <row r="9">
      <c r="A9" s="4" t="inlineStr">
        <is>
          <t>Total Liabilities and Shareholders' Equity</t>
        </is>
      </c>
      <c r="B9" s="6" t="n">
        <v>685431961</v>
      </c>
      <c r="D9" s="6" t="n">
        <v>703286203</v>
      </c>
    </row>
    <row r="10">
      <c r="A10" s="4" t="inlineStr">
        <is>
          <t>Land JV</t>
        </is>
      </c>
    </row>
    <row r="11">
      <c r="A11" s="3" t="inlineStr">
        <is>
          <t>Equity Method Investment, Summarized Financial Information [Abstract]</t>
        </is>
      </c>
    </row>
    <row r="12">
      <c r="A12" s="4" t="inlineStr">
        <is>
          <t>Cash and Cash Equivalents</t>
        </is>
      </c>
      <c r="B12" s="6" t="n">
        <v>1204000</v>
      </c>
      <c r="D12" s="6" t="n">
        <v>15066000</v>
      </c>
    </row>
    <row r="13">
      <c r="A13" s="4" t="inlineStr">
        <is>
          <t>Prepaid expenses</t>
        </is>
      </c>
      <c r="B13" s="6" t="n">
        <v>77000</v>
      </c>
      <c r="D13" s="6" t="n">
        <v>61000</v>
      </c>
    </row>
    <row r="14">
      <c r="A14" s="4" t="inlineStr">
        <is>
          <t>Receivables</t>
        </is>
      </c>
      <c r="B14" s="6" t="n">
        <v>5000</v>
      </c>
    </row>
    <row r="15">
      <c r="A15" s="4" t="inlineStr">
        <is>
          <t>Investment in land assets</t>
        </is>
      </c>
      <c r="B15" s="6" t="n">
        <v>7265000</v>
      </c>
      <c r="D15" s="6" t="n">
        <v>17058000</v>
      </c>
    </row>
    <row r="16">
      <c r="A16" s="4" t="inlineStr">
        <is>
          <t>Total Assets</t>
        </is>
      </c>
      <c r="B16" s="6" t="n">
        <v>8551000</v>
      </c>
      <c r="D16" s="6" t="n">
        <v>32185000</v>
      </c>
    </row>
    <row r="17">
      <c r="A17" s="4" t="inlineStr">
        <is>
          <t>Liabilities</t>
        </is>
      </c>
      <c r="B17" s="6" t="n">
        <v>199000</v>
      </c>
      <c r="D17" s="6" t="n">
        <v>987000</v>
      </c>
    </row>
    <row r="18">
      <c r="A18" s="4" t="inlineStr">
        <is>
          <t>Equity</t>
        </is>
      </c>
      <c r="B18" s="6" t="n">
        <v>8352000</v>
      </c>
      <c r="D18" s="6" t="n">
        <v>31198000</v>
      </c>
    </row>
    <row r="19">
      <c r="A19" s="4" t="inlineStr">
        <is>
          <t>Total Liabilities and Shareholders' Equity</t>
        </is>
      </c>
      <c r="B19" s="6" t="n">
        <v>8551000</v>
      </c>
      <c r="D19" s="6" t="n">
        <v>32185000</v>
      </c>
    </row>
    <row r="20">
      <c r="A20" s="4" t="inlineStr">
        <is>
          <t>Mitigation Bank</t>
        </is>
      </c>
    </row>
    <row r="21">
      <c r="A21" s="3" t="inlineStr">
        <is>
          <t>Equity Method Investment, Summarized Financial Information [Abstract]</t>
        </is>
      </c>
    </row>
    <row r="22">
      <c r="A22" s="4" t="inlineStr">
        <is>
          <t>Cash and Cash Equivalents</t>
        </is>
      </c>
      <c r="B22" s="6" t="n">
        <v>1905000</v>
      </c>
      <c r="D22" s="6" t="n">
        <v>4015000</v>
      </c>
    </row>
    <row r="23">
      <c r="A23" s="4" t="inlineStr">
        <is>
          <t>Prepaid expenses</t>
        </is>
      </c>
      <c r="B23" s="6" t="n">
        <v>30000</v>
      </c>
      <c r="D23" s="6" t="n">
        <v>19000</v>
      </c>
    </row>
    <row r="24">
      <c r="A24" s="4" t="inlineStr">
        <is>
          <t>Investment mitigation credits assets</t>
        </is>
      </c>
      <c r="B24" s="6" t="n">
        <v>1432000</v>
      </c>
      <c r="D24" s="6" t="n">
        <v>1521000</v>
      </c>
    </row>
    <row r="25">
      <c r="A25" s="4" t="inlineStr">
        <is>
          <t>Property, plant, and equipment</t>
        </is>
      </c>
      <c r="B25" s="6" t="n">
        <v>15000</v>
      </c>
      <c r="D25" s="6" t="n">
        <v>17000</v>
      </c>
    </row>
    <row r="26">
      <c r="A26" s="4" t="inlineStr">
        <is>
          <t>Total Assets</t>
        </is>
      </c>
      <c r="B26" s="6" t="n">
        <v>3382000</v>
      </c>
      <c r="D26" s="6" t="n">
        <v>5572000</v>
      </c>
    </row>
    <row r="27">
      <c r="A27" s="4" t="inlineStr">
        <is>
          <t>Liabilities</t>
        </is>
      </c>
      <c r="B27" s="6" t="n">
        <v>18000</v>
      </c>
      <c r="D27" s="6" t="n">
        <v>39000</v>
      </c>
    </row>
    <row r="28">
      <c r="A28" s="4" t="inlineStr">
        <is>
          <t>Equity</t>
        </is>
      </c>
      <c r="B28" s="6" t="n">
        <v>3364000</v>
      </c>
      <c r="D28" s="6" t="n">
        <v>5533000</v>
      </c>
    </row>
    <row r="29">
      <c r="A29" s="4" t="inlineStr">
        <is>
          <t>Total Liabilities and Shareholders' Equity</t>
        </is>
      </c>
      <c r="B29" s="5" t="n">
        <v>3382000</v>
      </c>
      <c r="D29" s="5" t="n">
        <v>557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 Summarized Financial Information - Statement of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Method Investment, Summarized Financial Information [Abstract]</t>
        </is>
      </c>
    </row>
    <row r="4">
      <c r="A4" s="4" t="inlineStr">
        <is>
          <t>Total Revenues</t>
        </is>
      </c>
      <c r="B4" s="5" t="n">
        <v>14571974</v>
      </c>
      <c r="C4" s="5" t="n">
        <v>11329979</v>
      </c>
      <c r="D4" s="5" t="n">
        <v>40420149</v>
      </c>
      <c r="E4" s="5" t="n">
        <v>32978129</v>
      </c>
    </row>
    <row r="5">
      <c r="A5" s="4" t="inlineStr">
        <is>
          <t>Direct costs of revenues</t>
        </is>
      </c>
      <c r="B5" s="6" t="n">
        <v>5274458</v>
      </c>
      <c r="C5" s="6" t="n">
        <v>1484772</v>
      </c>
      <c r="D5" s="6" t="n">
        <v>11537016</v>
      </c>
      <c r="E5" s="6" t="n">
        <v>5138276</v>
      </c>
    </row>
    <row r="6">
      <c r="A6" s="4" t="inlineStr">
        <is>
          <t>Operating Income</t>
        </is>
      </c>
      <c r="B6" s="6" t="n">
        <v>1484213</v>
      </c>
      <c r="C6" s="6" t="n">
        <v>5484975</v>
      </c>
      <c r="D6" s="6" t="n">
        <v>12546600</v>
      </c>
      <c r="E6" s="6" t="n">
        <v>30119815</v>
      </c>
    </row>
    <row r="7">
      <c r="A7" s="4" t="inlineStr">
        <is>
          <t>Net Income</t>
        </is>
      </c>
      <c r="B7" s="6" t="n">
        <v>-1521504</v>
      </c>
      <c r="C7" s="6" t="n">
        <v>1486020</v>
      </c>
      <c r="D7" s="6" t="n">
        <v>-1172839</v>
      </c>
      <c r="E7" s="6" t="n">
        <v>18550919</v>
      </c>
    </row>
    <row r="8">
      <c r="A8" s="4" t="inlineStr">
        <is>
          <t>Land JV</t>
        </is>
      </c>
    </row>
    <row r="9">
      <c r="A9" s="3" t="inlineStr">
        <is>
          <t>Equity Method Investment, Summarized Financial Information [Abstract]</t>
        </is>
      </c>
    </row>
    <row r="10">
      <c r="A10" s="4" t="inlineStr">
        <is>
          <t>Total Revenues</t>
        </is>
      </c>
      <c r="B10" s="6" t="n">
        <v>46051000</v>
      </c>
      <c r="D10" s="6" t="n">
        <v>53877000</v>
      </c>
    </row>
    <row r="11">
      <c r="A11" s="4" t="inlineStr">
        <is>
          <t>Direct costs of revenues</t>
        </is>
      </c>
      <c r="B11" s="6" t="n">
        <v>8377000</v>
      </c>
      <c r="D11" s="6" t="n">
        <v>11752000</v>
      </c>
    </row>
    <row r="12">
      <c r="A12" s="4" t="inlineStr">
        <is>
          <t>Operating Income</t>
        </is>
      </c>
      <c r="B12" s="6" t="n">
        <v>37674000</v>
      </c>
      <c r="D12" s="6" t="n">
        <v>42125000</v>
      </c>
    </row>
    <row r="13">
      <c r="A13" s="4" t="inlineStr">
        <is>
          <t>Other Operating Expenses</t>
        </is>
      </c>
      <c r="B13" s="6" t="n">
        <v>105000</v>
      </c>
      <c r="D13" s="6" t="n">
        <v>379000</v>
      </c>
    </row>
    <row r="14">
      <c r="A14" s="4" t="inlineStr">
        <is>
          <t>Net Income</t>
        </is>
      </c>
      <c r="B14" s="6" t="n">
        <v>37569000</v>
      </c>
      <c r="D14" s="6" t="n">
        <v>41746000</v>
      </c>
    </row>
    <row r="15">
      <c r="A15" s="4" t="inlineStr">
        <is>
          <t>Mitigation Bank</t>
        </is>
      </c>
    </row>
    <row r="16">
      <c r="A16" s="3" t="inlineStr">
        <is>
          <t>Equity Method Investment, Summarized Financial Information [Abstract]</t>
        </is>
      </c>
    </row>
    <row r="17">
      <c r="A17" s="4" t="inlineStr">
        <is>
          <t>Total Revenues</t>
        </is>
      </c>
      <c r="B17" s="6" t="n">
        <v>1481000</v>
      </c>
      <c r="D17" s="6" t="n">
        <v>3359000</v>
      </c>
      <c r="E17" s="6" t="n">
        <v>47000</v>
      </c>
    </row>
    <row r="18">
      <c r="A18" s="4" t="inlineStr">
        <is>
          <t>Direct costs of revenues</t>
        </is>
      </c>
      <c r="B18" s="6" t="n">
        <v>58000</v>
      </c>
      <c r="D18" s="6" t="n">
        <v>139000</v>
      </c>
      <c r="E18" s="6" t="n">
        <v>4000</v>
      </c>
    </row>
    <row r="19">
      <c r="A19" s="4" t="inlineStr">
        <is>
          <t>Operating Income</t>
        </is>
      </c>
      <c r="B19" s="6" t="n">
        <v>1423000</v>
      </c>
      <c r="D19" s="6" t="n">
        <v>3220000</v>
      </c>
      <c r="E19" s="6" t="n">
        <v>43000</v>
      </c>
    </row>
    <row r="20">
      <c r="A20" s="4" t="inlineStr">
        <is>
          <t>Other Operating Expenses</t>
        </is>
      </c>
      <c r="B20" s="6" t="n">
        <v>12000</v>
      </c>
      <c r="C20" s="6" t="n">
        <v>36000</v>
      </c>
      <c r="D20" s="6" t="n">
        <v>159000</v>
      </c>
      <c r="E20" s="6" t="n">
        <v>162000</v>
      </c>
    </row>
    <row r="21">
      <c r="A21" s="4" t="inlineStr">
        <is>
          <t>Net Income</t>
        </is>
      </c>
      <c r="B21" s="5" t="n">
        <v>1411000</v>
      </c>
      <c r="C21" s="5" t="n">
        <v>-36000</v>
      </c>
      <c r="D21" s="5" t="n">
        <v>3061000</v>
      </c>
      <c r="E21" s="5" t="n">
        <v>-119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on Stock</t>
        </is>
      </c>
    </row>
    <row r="4">
      <c r="A4" s="4" t="inlineStr">
        <is>
          <t>Cash Dividends (in dollars per share)</t>
        </is>
      </c>
      <c r="B4" s="7" t="n">
        <v>0.4</v>
      </c>
      <c r="C4" s="7" t="n">
        <v>0.11</v>
      </c>
      <c r="D4" s="7" t="n">
        <v>0.9</v>
      </c>
      <c r="E4" s="7" t="n">
        <v>0.3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IN JOINT VENTURES - Adjustmen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9</t>
        </is>
      </c>
    </row>
    <row r="3">
      <c r="A3" s="3" t="inlineStr">
        <is>
          <t>Schedule of Equity Method Investments [Line Items]</t>
        </is>
      </c>
    </row>
    <row r="4">
      <c r="A4" s="4" t="inlineStr">
        <is>
          <t>Net Income (Loss)</t>
        </is>
      </c>
      <c r="B4" s="5" t="n">
        <v>-1521504</v>
      </c>
      <c r="C4" s="5" t="n">
        <v>1486020</v>
      </c>
      <c r="D4" s="5" t="n">
        <v>-1172839</v>
      </c>
      <c r="E4" s="5" t="n">
        <v>18550919</v>
      </c>
    </row>
    <row r="5">
      <c r="A5" s="4" t="inlineStr">
        <is>
          <t>Investment in Joint Ventures</t>
        </is>
      </c>
      <c r="B5" s="6" t="n">
        <v>55772263</v>
      </c>
      <c r="D5" s="6" t="n">
        <v>55772263</v>
      </c>
      <c r="G5" s="5" t="n">
        <v>55736668</v>
      </c>
    </row>
    <row r="6">
      <c r="A6" s="4" t="inlineStr">
        <is>
          <t>Mitigation Bank</t>
        </is>
      </c>
    </row>
    <row r="7">
      <c r="A7" s="3" t="inlineStr">
        <is>
          <t>Schedule of Equity Method Investments [Line Items]</t>
        </is>
      </c>
    </row>
    <row r="8">
      <c r="A8" s="4" t="inlineStr">
        <is>
          <t>Net Income (Loss)</t>
        </is>
      </c>
      <c r="B8" s="6" t="n">
        <v>0</v>
      </c>
      <c r="C8" s="5" t="n">
        <v>0</v>
      </c>
      <c r="D8" s="6" t="n">
        <v>0</v>
      </c>
      <c r="E8" s="5" t="n">
        <v>0</v>
      </c>
    </row>
    <row r="9">
      <c r="A9" s="4" t="inlineStr">
        <is>
          <t>Investment in Joint Ventures</t>
        </is>
      </c>
      <c r="B9" s="6" t="n">
        <v>6900000</v>
      </c>
      <c r="D9" s="5" t="n">
        <v>6900000</v>
      </c>
      <c r="G9" s="5" t="n">
        <v>6900000</v>
      </c>
    </row>
    <row r="10">
      <c r="A10" s="4" t="inlineStr">
        <is>
          <t>Sale of interest in joint venture</t>
        </is>
      </c>
      <c r="F10" s="4" t="inlineStr">
        <is>
          <t>70.00%</t>
        </is>
      </c>
    </row>
    <row r="11">
      <c r="A11" s="4" t="inlineStr">
        <is>
          <t>Interest in the joint venture (as a percent)</t>
        </is>
      </c>
      <c r="D11" s="4" t="inlineStr">
        <is>
          <t>30.00%</t>
        </is>
      </c>
      <c r="F11" s="4" t="inlineStr">
        <is>
          <t>30.00%</t>
        </is>
      </c>
    </row>
    <row r="12">
      <c r="A12" s="4" t="inlineStr">
        <is>
          <t>Land JV</t>
        </is>
      </c>
    </row>
    <row r="13">
      <c r="A13" s="3" t="inlineStr">
        <is>
          <t>Schedule of Equity Method Investments [Line Items]</t>
        </is>
      </c>
    </row>
    <row r="14">
      <c r="A14" s="4" t="inlineStr">
        <is>
          <t>Net Income (Loss)</t>
        </is>
      </c>
      <c r="B14" s="6" t="n">
        <v>0</v>
      </c>
      <c r="D14" s="5" t="n">
        <v>0</v>
      </c>
    </row>
    <row r="15">
      <c r="A15" s="4" t="inlineStr">
        <is>
          <t>Investment in Joint Ventures</t>
        </is>
      </c>
      <c r="B15" s="5" t="n">
        <v>48900000</v>
      </c>
      <c r="D15" s="6" t="n">
        <v>48900000</v>
      </c>
    </row>
    <row r="16">
      <c r="A16" s="4" t="inlineStr">
        <is>
          <t>Sales price</t>
        </is>
      </c>
      <c r="D16" s="5" t="n">
        <v>97000000</v>
      </c>
    </row>
    <row r="17">
      <c r="A17" s="4" t="inlineStr">
        <is>
          <t>Sale of interest in joint venture</t>
        </is>
      </c>
      <c r="D17" s="4" t="inlineStr">
        <is>
          <t>66.50%</t>
        </is>
      </c>
    </row>
    <row r="18">
      <c r="A18" s="4" t="inlineStr">
        <is>
          <t>Interest in the joint venture (as a percent)</t>
        </is>
      </c>
      <c r="D18" s="4" t="inlineStr">
        <is>
          <t>33.50%</t>
        </is>
      </c>
    </row>
    <row r="19">
      <c r="A19" s="4" t="inlineStr">
        <is>
          <t>Black Rock</t>
        </is>
      </c>
    </row>
    <row r="20">
      <c r="A20" s="3" t="inlineStr">
        <is>
          <t>Schedule of Equity Method Investments [Line Items]</t>
        </is>
      </c>
    </row>
    <row r="21">
      <c r="A21" s="4" t="inlineStr">
        <is>
          <t>Sale of interest in joint venture</t>
        </is>
      </c>
      <c r="F21" s="4" t="inlineStr">
        <is>
          <t>70.0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35" customWidth="1" min="5" max="5"/>
    <col width="21" customWidth="1" min="6" max="6"/>
    <col width="18" customWidth="1" min="7" max="7"/>
    <col width="18" customWidth="1" min="8" max="8"/>
  </cols>
  <sheetData>
    <row r="1">
      <c r="A1" s="1" t="inlineStr">
        <is>
          <t>INVESTMENTS IN JOINT VENTURES - General information (Details)</t>
        </is>
      </c>
      <c r="B1" s="2" t="inlineStr">
        <is>
          <t>1 Months Ended</t>
        </is>
      </c>
      <c r="E1" s="2" t="inlineStr">
        <is>
          <t>9 Months Ended</t>
        </is>
      </c>
      <c r="F1" s="2" t="inlineStr">
        <is>
          <t>12 Months Ended</t>
        </is>
      </c>
    </row>
    <row r="2">
      <c r="B2" s="2" t="inlineStr">
        <is>
          <t>Jul. 31, 2020USD ($)item</t>
        </is>
      </c>
      <c r="C2" s="2" t="inlineStr">
        <is>
          <t>Mar. 31, 2020USD ($)item</t>
        </is>
      </c>
      <c r="D2" s="2" t="inlineStr">
        <is>
          <t>Dec. 31, 2019USD ($)item</t>
        </is>
      </c>
      <c r="E2" s="2" t="inlineStr">
        <is>
          <t>Sep. 30, 2020USD ($)instrumentitem</t>
        </is>
      </c>
      <c r="F2" s="2" t="inlineStr">
        <is>
          <t>Dec. 31, 2018USD ($)</t>
        </is>
      </c>
      <c r="G2" s="2" t="inlineStr">
        <is>
          <t>Aug. 06, 2018item</t>
        </is>
      </c>
      <c r="H2" s="2" t="inlineStr">
        <is>
          <t>Jun. 08, 2018item</t>
        </is>
      </c>
    </row>
    <row r="3">
      <c r="A3" s="3" t="inlineStr">
        <is>
          <t>Schedule of Equity Method Investments [Line Items]</t>
        </is>
      </c>
    </row>
    <row r="4">
      <c r="A4" s="4" t="inlineStr">
        <is>
          <t>Number of state credits awarded | item</t>
        </is>
      </c>
      <c r="G4" s="8" t="n">
        <v>88.84</v>
      </c>
    </row>
    <row r="5">
      <c r="A5" s="4" t="inlineStr">
        <is>
          <t>Investment in Joint Ventures</t>
        </is>
      </c>
      <c r="D5" s="5" t="n">
        <v>55736668</v>
      </c>
      <c r="E5" s="5" t="n">
        <v>55772263</v>
      </c>
    </row>
    <row r="6">
      <c r="A6" s="4" t="inlineStr">
        <is>
          <t>Mitigation credits, Put Right, fair value</t>
        </is>
      </c>
      <c r="B6" s="5" t="n">
        <v>1500000</v>
      </c>
      <c r="C6" s="5" t="n">
        <v>1500000</v>
      </c>
      <c r="D6" s="5" t="n">
        <v>1900000</v>
      </c>
    </row>
    <row r="7">
      <c r="A7" s="4" t="inlineStr">
        <is>
          <t>Number of mitigation credits | item</t>
        </is>
      </c>
      <c r="B7" s="6" t="n">
        <v>20</v>
      </c>
      <c r="C7" s="6" t="n">
        <v>20</v>
      </c>
      <c r="D7" s="6" t="n">
        <v>25</v>
      </c>
      <c r="E7" s="6" t="n">
        <v>40</v>
      </c>
    </row>
    <row r="8">
      <c r="A8" s="4" t="inlineStr">
        <is>
          <t>Mitigation credits value per credit</t>
        </is>
      </c>
      <c r="B8" s="5" t="n">
        <v>75000</v>
      </c>
      <c r="C8" s="5" t="n">
        <v>75000</v>
      </c>
      <c r="D8" s="5" t="n">
        <v>75000</v>
      </c>
    </row>
    <row r="9">
      <c r="A9" s="4" t="inlineStr">
        <is>
          <t>Maximum</t>
        </is>
      </c>
    </row>
    <row r="10">
      <c r="A10" s="3" t="inlineStr">
        <is>
          <t>Schedule of Equity Method Investments [Line Items]</t>
        </is>
      </c>
    </row>
    <row r="11">
      <c r="A11" s="4" t="inlineStr">
        <is>
          <t>Number of state credits awarded | item</t>
        </is>
      </c>
      <c r="H11" s="6" t="n">
        <v>355</v>
      </c>
    </row>
    <row r="12">
      <c r="A12" s="4" t="inlineStr">
        <is>
          <t>Black Rock</t>
        </is>
      </c>
    </row>
    <row r="13">
      <c r="A13" s="3" t="inlineStr">
        <is>
          <t>Schedule of Equity Method Investments [Line Items]</t>
        </is>
      </c>
    </row>
    <row r="14">
      <c r="A14" s="4" t="inlineStr">
        <is>
          <t>Sale of interest in joint venture</t>
        </is>
      </c>
      <c r="F14" s="4" t="inlineStr">
        <is>
          <t>70.00%</t>
        </is>
      </c>
    </row>
    <row r="15">
      <c r="A15" s="4" t="inlineStr">
        <is>
          <t>Consolidated Tomoka Land Co</t>
        </is>
      </c>
    </row>
    <row r="16">
      <c r="A16" s="3" t="inlineStr">
        <is>
          <t>Schedule of Equity Method Investments [Line Items]</t>
        </is>
      </c>
    </row>
    <row r="17">
      <c r="A17" s="4" t="inlineStr">
        <is>
          <t>Investment in Joint Ventures</t>
        </is>
      </c>
      <c r="F17" s="5" t="n">
        <v>6800000</v>
      </c>
    </row>
    <row r="18">
      <c r="A18" s="4" t="inlineStr">
        <is>
          <t>Interest in the joint venture (as a percent)</t>
        </is>
      </c>
      <c r="F18" s="4" t="inlineStr">
        <is>
          <t>30.00%</t>
        </is>
      </c>
    </row>
    <row r="19">
      <c r="A19" s="4" t="inlineStr">
        <is>
          <t>Mitigation Bank</t>
        </is>
      </c>
    </row>
    <row r="20">
      <c r="A20" s="3" t="inlineStr">
        <is>
          <t>Schedule of Equity Method Investments [Line Items]</t>
        </is>
      </c>
    </row>
    <row r="21">
      <c r="A21" s="4" t="inlineStr">
        <is>
          <t>Sale of interest in joint venture</t>
        </is>
      </c>
      <c r="F21" s="4" t="inlineStr">
        <is>
          <t>70.00%</t>
        </is>
      </c>
    </row>
    <row r="22">
      <c r="A22" s="4" t="inlineStr">
        <is>
          <t>Gross Sales Price</t>
        </is>
      </c>
      <c r="F22" s="5" t="n">
        <v>15300000</v>
      </c>
    </row>
    <row r="23">
      <c r="A23" s="4" t="inlineStr">
        <is>
          <t>Investment in Joint Ventures</t>
        </is>
      </c>
      <c r="D23" s="5" t="n">
        <v>6900000</v>
      </c>
      <c r="E23" s="5" t="n">
        <v>6900000</v>
      </c>
    </row>
    <row r="24">
      <c r="A24" s="4" t="inlineStr">
        <is>
          <t>Interest in the joint venture (as a percent)</t>
        </is>
      </c>
      <c r="E24" s="4" t="inlineStr">
        <is>
          <t>30.00%</t>
        </is>
      </c>
      <c r="F24" s="4" t="inlineStr">
        <is>
          <t>30.00%</t>
        </is>
      </c>
    </row>
    <row r="25">
      <c r="A25" s="4" t="inlineStr">
        <is>
          <t>Mitigation credits, Operating Agreement, credit sales, Minimum Sales Requirement, minimum revenue, net of commissions</t>
        </is>
      </c>
      <c r="E25" s="5" t="n">
        <v>6000000</v>
      </c>
    </row>
    <row r="26">
      <c r="A26" s="4" t="inlineStr">
        <is>
          <t>Mitigation credits, Operating Agreement, credit sales, Minimum Sales Requirement, maximum credits, number | instrument</t>
        </is>
      </c>
      <c r="E26" s="6" t="n">
        <v>60</v>
      </c>
    </row>
    <row r="27">
      <c r="A27" s="4" t="inlineStr">
        <is>
          <t>Mitigation credits, Operating Agreement, credit sales, Minimum Sales Guarantee, fair value</t>
        </is>
      </c>
      <c r="E27" s="5" t="n">
        <v>100000</v>
      </c>
    </row>
    <row r="28">
      <c r="A28" s="4" t="inlineStr">
        <is>
          <t>Mitigation credits, Put Right, maximum credits the Company must purchase, per quarter, number | instrument | instrument</t>
        </is>
      </c>
      <c r="E28" s="10" t="n">
        <v>8.536</v>
      </c>
    </row>
    <row r="29">
      <c r="A29" s="4" t="inlineStr">
        <is>
          <t>Mitigation credits, Put Right, maximum credits the Company must purchase, per quarter, price to fair value (as a percent)</t>
        </is>
      </c>
      <c r="E29" s="4" t="inlineStr">
        <is>
          <t>60.00%</t>
        </is>
      </c>
    </row>
    <row r="30">
      <c r="A30" s="4" t="inlineStr">
        <is>
          <t>Mitigation credits, Put Right, third-party credit sales, reduction in Put Rights outstanding if sales price equals or exceeds price stipulated by Put Right, ratio</t>
        </is>
      </c>
      <c r="E30" s="6" t="n">
        <v>1</v>
      </c>
    </row>
    <row r="31">
      <c r="A31" s="4" t="inlineStr">
        <is>
          <t>Mitigation credits, Put Right, maximum potential future payments</t>
        </is>
      </c>
      <c r="E31" s="5" t="n">
        <v>27000000</v>
      </c>
    </row>
    <row r="32">
      <c r="A32" s="4" t="inlineStr">
        <is>
          <t>Mitigation credits, Put Right, fair value</t>
        </is>
      </c>
      <c r="E32" s="5" t="n">
        <v>2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General Information (Details) - USD ($)</t>
        </is>
      </c>
      <c r="B1" s="2" t="inlineStr">
        <is>
          <t>Nov. 26, 2019</t>
        </is>
      </c>
      <c r="C1" s="2" t="inlineStr">
        <is>
          <t>Sep. 30, 2020</t>
        </is>
      </c>
      <c r="D1" s="2" t="inlineStr">
        <is>
          <t>Sep. 30, 2019</t>
        </is>
      </c>
      <c r="E1" s="2" t="inlineStr">
        <is>
          <t>Sep. 30, 2020</t>
        </is>
      </c>
      <c r="F1" s="2" t="inlineStr">
        <is>
          <t>Sep. 30, 2019</t>
        </is>
      </c>
      <c r="G1" s="2" t="inlineStr">
        <is>
          <t>Dec. 31, 2019</t>
        </is>
      </c>
    </row>
    <row r="2">
      <c r="A2" s="3" t="inlineStr">
        <is>
          <t>Marketable Securities [Line Items]</t>
        </is>
      </c>
    </row>
    <row r="3">
      <c r="A3" s="4" t="inlineStr">
        <is>
          <t>Purchase price of shares</t>
        </is>
      </c>
      <c r="C3" s="5" t="n">
        <v>73470</v>
      </c>
      <c r="D3" s="5" t="n">
        <v>79275</v>
      </c>
      <c r="E3" s="5" t="n">
        <v>424400</v>
      </c>
      <c r="F3" s="5" t="n">
        <v>442520</v>
      </c>
    </row>
    <row r="4">
      <c r="A4" s="4" t="inlineStr">
        <is>
          <t>Estimated Fair Value (Level 1 and 2 Inputs)</t>
        </is>
      </c>
      <c r="C4" s="5" t="n">
        <v>31716464</v>
      </c>
      <c r="E4" s="5" t="n">
        <v>31716464</v>
      </c>
      <c r="G4" s="5" t="n">
        <v>38814425</v>
      </c>
    </row>
    <row r="5">
      <c r="A5" s="4" t="inlineStr">
        <is>
          <t>Increase (decrease) in closing stock price</t>
        </is>
      </c>
      <c r="C5" s="7" t="n">
        <v>0.71</v>
      </c>
      <c r="E5" s="7" t="n">
        <v>3.48</v>
      </c>
    </row>
    <row r="6">
      <c r="A6" s="4" t="inlineStr">
        <is>
          <t>Closing share price (in dollars per share)</t>
        </is>
      </c>
      <c r="C6" s="8" t="n">
        <v>15.55</v>
      </c>
      <c r="E6" s="8" t="n">
        <v>15.55</v>
      </c>
    </row>
    <row r="7">
      <c r="A7" s="4" t="inlineStr">
        <is>
          <t>After tax value of non-cash</t>
        </is>
      </c>
      <c r="C7" s="7" t="n">
        <v>0.23</v>
      </c>
      <c r="E7" s="7" t="n">
        <v>1.14</v>
      </c>
    </row>
    <row r="8">
      <c r="A8" s="4" t="inlineStr">
        <is>
          <t>Unrealized, non-cash gain on investment</t>
        </is>
      </c>
      <c r="C8" s="5" t="n">
        <v>1400000</v>
      </c>
      <c r="E8" s="5" t="n">
        <v>7100000</v>
      </c>
    </row>
    <row r="9">
      <c r="A9" s="4" t="inlineStr">
        <is>
          <t>Alpine</t>
        </is>
      </c>
    </row>
    <row r="10">
      <c r="A10" s="3" t="inlineStr">
        <is>
          <t>Marketable Securities [Line Items]</t>
        </is>
      </c>
    </row>
    <row r="11">
      <c r="A11" s="4" t="inlineStr">
        <is>
          <t>Share purchased</t>
        </is>
      </c>
      <c r="B11" s="6" t="n">
        <v>2040000</v>
      </c>
    </row>
    <row r="12">
      <c r="A12" s="4" t="inlineStr">
        <is>
          <t>Units issued</t>
        </is>
      </c>
      <c r="B12" s="6" t="n">
        <v>2040000</v>
      </c>
    </row>
    <row r="13">
      <c r="A13" s="4" t="inlineStr">
        <is>
          <t>Percentage of investment in PINE</t>
        </is>
      </c>
      <c r="B13" s="4" t="inlineStr">
        <is>
          <t>23.50%</t>
        </is>
      </c>
      <c r="C13" s="4" t="inlineStr">
        <is>
          <t>23.50%</t>
        </is>
      </c>
      <c r="E13" s="4" t="inlineStr">
        <is>
          <t>23.50%</t>
        </is>
      </c>
    </row>
    <row r="14">
      <c r="A14" s="4" t="inlineStr">
        <is>
          <t>Estimated Fair Value (Level 1 and 2 Inputs)</t>
        </is>
      </c>
      <c r="B14" s="5" t="n">
        <v>38800000</v>
      </c>
      <c r="C14" s="5" t="n">
        <v>31700000</v>
      </c>
      <c r="E14" s="5" t="n">
        <v>31700000</v>
      </c>
    </row>
    <row r="15">
      <c r="A15" s="4" t="inlineStr">
        <is>
          <t>Alpine | OP Units</t>
        </is>
      </c>
    </row>
    <row r="16">
      <c r="A16" s="3" t="inlineStr">
        <is>
          <t>Marketable Securities [Line Items]</t>
        </is>
      </c>
    </row>
    <row r="17">
      <c r="A17" s="4" t="inlineStr">
        <is>
          <t>Share purchased</t>
        </is>
      </c>
      <c r="B17" s="6" t="n">
        <v>1223854</v>
      </c>
    </row>
    <row r="18">
      <c r="A18" s="4" t="inlineStr">
        <is>
          <t>Units issued</t>
        </is>
      </c>
      <c r="B18" s="6" t="n">
        <v>1223854</v>
      </c>
    </row>
    <row r="19">
      <c r="A19" s="4" t="inlineStr">
        <is>
          <t>Private placement | Alpine</t>
        </is>
      </c>
    </row>
    <row r="20">
      <c r="A20" s="3" t="inlineStr">
        <is>
          <t>Marketable Securities [Line Items]</t>
        </is>
      </c>
    </row>
    <row r="21">
      <c r="A21" s="4" t="inlineStr">
        <is>
          <t>Share purchased</t>
        </is>
      </c>
      <c r="B21" s="6" t="n">
        <v>394737</v>
      </c>
    </row>
    <row r="22">
      <c r="A22" s="4" t="inlineStr">
        <is>
          <t>Purchase price of shares</t>
        </is>
      </c>
      <c r="B22" s="5" t="n">
        <v>7500000</v>
      </c>
    </row>
    <row r="23">
      <c r="A23" s="4" t="inlineStr">
        <is>
          <t>Units issued</t>
        </is>
      </c>
      <c r="B23" s="6" t="n">
        <v>394737</v>
      </c>
    </row>
    <row r="24">
      <c r="A24" s="4" t="inlineStr">
        <is>
          <t>IPO Purchase | Alpine</t>
        </is>
      </c>
    </row>
    <row r="25">
      <c r="A25" s="3" t="inlineStr">
        <is>
          <t>Marketable Securities [Line Items]</t>
        </is>
      </c>
    </row>
    <row r="26">
      <c r="A26" s="4" t="inlineStr">
        <is>
          <t>Share purchased</t>
        </is>
      </c>
      <c r="B26" s="6" t="n">
        <v>421053</v>
      </c>
    </row>
    <row r="27">
      <c r="A27" s="4" t="inlineStr">
        <is>
          <t>Purchase price of shares</t>
        </is>
      </c>
      <c r="B27" s="5" t="n">
        <v>8000000</v>
      </c>
    </row>
    <row r="28">
      <c r="A28" s="4" t="inlineStr">
        <is>
          <t>Units issued</t>
        </is>
      </c>
      <c r="B28" s="6" t="n">
        <v>4210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 SECURITIES - Tabular Disclosure (Details) - USD ($)</t>
        </is>
      </c>
      <c r="B1" s="2" t="inlineStr">
        <is>
          <t>Sep. 30, 2020</t>
        </is>
      </c>
      <c r="C1" s="2" t="inlineStr">
        <is>
          <t>Dec. 31, 2019</t>
        </is>
      </c>
    </row>
    <row r="2">
      <c r="A2" s="3" t="inlineStr">
        <is>
          <t>Debt Securities, Trading, and Equity Securities, FV-NI [Abstract]</t>
        </is>
      </c>
    </row>
    <row r="3">
      <c r="A3" s="4" t="inlineStr">
        <is>
          <t>Cost</t>
        </is>
      </c>
      <c r="B3" s="5" t="n">
        <v>38753230</v>
      </c>
      <c r="C3" s="5" t="n">
        <v>38753230</v>
      </c>
    </row>
    <row r="4">
      <c r="A4" s="4" t="inlineStr">
        <is>
          <t>Equity Securities, FV-NI, Accumulated Gross Unrealized Gain, before Tax</t>
        </is>
      </c>
      <c r="C4" s="6" t="n">
        <v>61195</v>
      </c>
    </row>
    <row r="5">
      <c r="A5" s="4" t="inlineStr">
        <is>
          <t>Equity Securities, FV-NI, Accumulated Gross Unrealized Loss, before Tax</t>
        </is>
      </c>
      <c r="B5" s="6" t="n">
        <v>-7036766</v>
      </c>
    </row>
    <row r="6">
      <c r="A6" s="4" t="inlineStr">
        <is>
          <t>Investment in Alpine Income Property Trust, Inc.</t>
        </is>
      </c>
      <c r="B6" s="6" t="n">
        <v>31716464</v>
      </c>
      <c r="C6" s="6" t="n">
        <v>38814425</v>
      </c>
    </row>
    <row r="7">
      <c r="A7" s="4" t="inlineStr">
        <is>
          <t>Common Stock</t>
        </is>
      </c>
    </row>
    <row r="8">
      <c r="A8" s="3" t="inlineStr">
        <is>
          <t>Debt Securities, Trading, and Equity Securities, FV-NI [Abstract]</t>
        </is>
      </c>
    </row>
    <row r="9">
      <c r="A9" s="4" t="inlineStr">
        <is>
          <t>Cost</t>
        </is>
      </c>
      <c r="B9" s="6" t="n">
        <v>15500000</v>
      </c>
      <c r="C9" s="6" t="n">
        <v>15500000</v>
      </c>
    </row>
    <row r="10">
      <c r="A10" s="4" t="inlineStr">
        <is>
          <t>Equity Securities, FV-NI, Accumulated Gross Unrealized Gain, before Tax</t>
        </is>
      </c>
      <c r="C10" s="6" t="n">
        <v>24484</v>
      </c>
    </row>
    <row r="11">
      <c r="A11" s="4" t="inlineStr">
        <is>
          <t>Equity Securities, FV-NI, Accumulated Gross Unrealized Loss, before Tax</t>
        </is>
      </c>
      <c r="B11" s="6" t="n">
        <v>-2814466</v>
      </c>
    </row>
    <row r="12">
      <c r="A12" s="4" t="inlineStr">
        <is>
          <t>Investment in Alpine Income Property Trust, Inc.</t>
        </is>
      </c>
      <c r="B12" s="6" t="n">
        <v>12685534</v>
      </c>
      <c r="C12" s="6" t="n">
        <v>15524484</v>
      </c>
    </row>
    <row r="13">
      <c r="A13" s="4" t="inlineStr">
        <is>
          <t>Operating Units</t>
        </is>
      </c>
    </row>
    <row r="14">
      <c r="A14" s="3" t="inlineStr">
        <is>
          <t>Debt Securities, Trading, and Equity Securities, FV-NI [Abstract]</t>
        </is>
      </c>
    </row>
    <row r="15">
      <c r="A15" s="4" t="inlineStr">
        <is>
          <t>Cost</t>
        </is>
      </c>
      <c r="B15" s="6" t="n">
        <v>23253230</v>
      </c>
      <c r="C15" s="6" t="n">
        <v>23253230</v>
      </c>
    </row>
    <row r="16">
      <c r="A16" s="4" t="inlineStr">
        <is>
          <t>Equity Securities, FV-NI, Accumulated Gross Unrealized Gain, before Tax</t>
        </is>
      </c>
      <c r="C16" s="6" t="n">
        <v>36711</v>
      </c>
    </row>
    <row r="17">
      <c r="A17" s="4" t="inlineStr">
        <is>
          <t>Equity Securities, FV-NI, Accumulated Gross Unrealized Loss, before Tax</t>
        </is>
      </c>
      <c r="B17" s="6" t="n">
        <v>-4222300</v>
      </c>
    </row>
    <row r="18">
      <c r="A18" s="4" t="inlineStr">
        <is>
          <t>Investment in Alpine Income Property Trust, Inc.</t>
        </is>
      </c>
      <c r="B18" s="5" t="n">
        <v>19030930</v>
      </c>
      <c r="C18" s="5" t="n">
        <v>232899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t>
        </is>
      </c>
      <c r="B1" s="2" t="inlineStr">
        <is>
          <t>Sep. 30, 2020</t>
        </is>
      </c>
      <c r="C1" s="2" t="inlineStr">
        <is>
          <t>Dec. 31, 2019</t>
        </is>
      </c>
    </row>
    <row r="2">
      <c r="A2" s="4" t="inlineStr">
        <is>
          <t>Carrying Value | Quoted Prices in Active Markets for Identical Assets (Level 1)</t>
        </is>
      </c>
    </row>
    <row r="3">
      <c r="A3" s="3" t="inlineStr">
        <is>
          <t>Carrying value and estimated fair value of financial instruments</t>
        </is>
      </c>
    </row>
    <row r="4">
      <c r="A4" s="4" t="inlineStr">
        <is>
          <t>Cash and Cash Equivalents</t>
        </is>
      </c>
      <c r="B4" s="5" t="n">
        <v>6351772</v>
      </c>
      <c r="C4" s="5" t="n">
        <v>6474637</v>
      </c>
    </row>
    <row r="5">
      <c r="A5" s="4" t="inlineStr">
        <is>
          <t>Restricted Cash</t>
        </is>
      </c>
      <c r="B5" s="6" t="n">
        <v>2425944</v>
      </c>
      <c r="C5" s="6" t="n">
        <v>128430049</v>
      </c>
    </row>
    <row r="6">
      <c r="A6" s="4" t="inlineStr">
        <is>
          <t>Carrying Value | Significant Other Observable Inputs (Level 2)</t>
        </is>
      </c>
    </row>
    <row r="7">
      <c r="A7" s="3" t="inlineStr">
        <is>
          <t>Carrying value and estimated fair value of financial instruments</t>
        </is>
      </c>
    </row>
    <row r="8">
      <c r="A8" s="4" t="inlineStr">
        <is>
          <t>Commercial Loan Investments</t>
        </is>
      </c>
      <c r="B8" s="6" t="n">
        <v>39679612</v>
      </c>
      <c r="C8" s="6" t="n">
        <v>34625173</v>
      </c>
    </row>
    <row r="9">
      <c r="A9" s="4" t="inlineStr">
        <is>
          <t>Long-Term Debt</t>
        </is>
      </c>
      <c r="B9" s="6" t="n">
        <v>276916118</v>
      </c>
      <c r="C9" s="6" t="n">
        <v>287218303</v>
      </c>
    </row>
    <row r="10">
      <c r="A10" s="4" t="inlineStr">
        <is>
          <t>Estimated Fair Value | Quoted Prices in Active Markets for Identical Assets (Level 1)</t>
        </is>
      </c>
    </row>
    <row r="11">
      <c r="A11" s="3" t="inlineStr">
        <is>
          <t>Carrying value and estimated fair value of financial instruments</t>
        </is>
      </c>
    </row>
    <row r="12">
      <c r="A12" s="4" t="inlineStr">
        <is>
          <t>Cash and Cash Equivalents</t>
        </is>
      </c>
      <c r="B12" s="6" t="n">
        <v>6351772</v>
      </c>
      <c r="C12" s="6" t="n">
        <v>6474637</v>
      </c>
    </row>
    <row r="13">
      <c r="A13" s="4" t="inlineStr">
        <is>
          <t>Restricted Cash</t>
        </is>
      </c>
      <c r="B13" s="6" t="n">
        <v>2425944</v>
      </c>
      <c r="C13" s="6" t="n">
        <v>128430049</v>
      </c>
    </row>
    <row r="14">
      <c r="A14" s="4" t="inlineStr">
        <is>
          <t>Estimated Fair Value | Significant Other Observable Inputs (Level 2)</t>
        </is>
      </c>
    </row>
    <row r="15">
      <c r="A15" s="3" t="inlineStr">
        <is>
          <t>Carrying value and estimated fair value of financial instruments</t>
        </is>
      </c>
    </row>
    <row r="16">
      <c r="A16" s="4" t="inlineStr">
        <is>
          <t>Commercial Loan Investments</t>
        </is>
      </c>
      <c r="B16" s="6" t="n">
        <v>39679612</v>
      </c>
      <c r="C16" s="6" t="n">
        <v>35001997</v>
      </c>
    </row>
    <row r="17">
      <c r="A17" s="4" t="inlineStr">
        <is>
          <t>Long-Term Debt</t>
        </is>
      </c>
      <c r="B17" s="5" t="n">
        <v>282792605</v>
      </c>
      <c r="C17" s="5" t="n">
        <v>2888303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OF FINANCIAL INSTRUMENTS - Measured on a Recurring Basis (Details) - USD ($)</t>
        </is>
      </c>
      <c r="B1" s="2" t="inlineStr">
        <is>
          <t>Sep. 30, 2020</t>
        </is>
      </c>
      <c r="C1" s="2" t="inlineStr">
        <is>
          <t>Aug. 31, 2020</t>
        </is>
      </c>
      <c r="D1" s="2" t="inlineStr">
        <is>
          <t>Mar. 31, 2020</t>
        </is>
      </c>
      <c r="E1" s="2" t="inlineStr">
        <is>
          <t>Dec. 31, 2019</t>
        </is>
      </c>
    </row>
    <row r="2">
      <c r="A2" s="3" t="inlineStr">
        <is>
          <t>Fair value of assets</t>
        </is>
      </c>
    </row>
    <row r="3">
      <c r="A3" s="4" t="inlineStr">
        <is>
          <t>Cash Flow Hedge - Interest Rate Swap</t>
        </is>
      </c>
      <c r="E3" s="5" t="n">
        <v>99021</v>
      </c>
    </row>
    <row r="4">
      <c r="A4" s="4" t="inlineStr">
        <is>
          <t>Interest Rate Swap</t>
        </is>
      </c>
    </row>
    <row r="5">
      <c r="A5" s="3" t="inlineStr">
        <is>
          <t>Fair value of assets</t>
        </is>
      </c>
    </row>
    <row r="6">
      <c r="A6" s="4" t="inlineStr">
        <is>
          <t>Interest rate (as a percent)</t>
        </is>
      </c>
      <c r="C6" s="4" t="inlineStr">
        <is>
          <t>0.22%</t>
        </is>
      </c>
      <c r="D6" s="4" t="inlineStr">
        <is>
          <t>0.7325%</t>
        </is>
      </c>
    </row>
    <row r="7">
      <c r="A7" s="4" t="inlineStr">
        <is>
          <t>Notional amount</t>
        </is>
      </c>
      <c r="B7" s="5" t="n">
        <v>23400000</v>
      </c>
    </row>
    <row r="8">
      <c r="A8" s="4" t="inlineStr">
        <is>
          <t>Credit Facility | Interest Rate Swap</t>
        </is>
      </c>
    </row>
    <row r="9">
      <c r="A9" s="3" t="inlineStr">
        <is>
          <t>Fair value of assets</t>
        </is>
      </c>
    </row>
    <row r="10">
      <c r="A10" s="4" t="inlineStr">
        <is>
          <t>Notional amount</t>
        </is>
      </c>
      <c r="B10" s="8" t="n">
        <v>3.17</v>
      </c>
      <c r="C10" s="5" t="n">
        <v>50000000</v>
      </c>
      <c r="D10" s="5" t="n">
        <v>100000000</v>
      </c>
    </row>
    <row r="11">
      <c r="A11" s="4" t="inlineStr">
        <is>
          <t>Recurring basis</t>
        </is>
      </c>
    </row>
    <row r="12">
      <c r="A12" s="3" t="inlineStr">
        <is>
          <t>Fair value of assets</t>
        </is>
      </c>
    </row>
    <row r="13">
      <c r="A13" s="4" t="inlineStr">
        <is>
          <t>Investment Securities</t>
        </is>
      </c>
      <c r="B13" s="6" t="n">
        <v>31716464</v>
      </c>
      <c r="E13" s="6" t="n">
        <v>38814425</v>
      </c>
    </row>
    <row r="14">
      <c r="A14" s="4" t="inlineStr">
        <is>
          <t>Recurring basis | Quoted Prices in Active Markets for Identical Assets (Level 1)</t>
        </is>
      </c>
    </row>
    <row r="15">
      <c r="A15" s="3" t="inlineStr">
        <is>
          <t>Fair value of assets</t>
        </is>
      </c>
    </row>
    <row r="16">
      <c r="A16" s="4" t="inlineStr">
        <is>
          <t>Investment Securities</t>
        </is>
      </c>
      <c r="B16" s="6" t="n">
        <v>31716464</v>
      </c>
      <c r="E16" s="6" t="n">
        <v>38814425</v>
      </c>
    </row>
    <row r="17">
      <c r="A17" s="4" t="inlineStr">
        <is>
          <t>Recurring basis | Wells Fargo | Interest Rate Swap</t>
        </is>
      </c>
    </row>
    <row r="18">
      <c r="A18" s="3" t="inlineStr">
        <is>
          <t>Fair value of assets</t>
        </is>
      </c>
    </row>
    <row r="19">
      <c r="A19" s="4" t="inlineStr">
        <is>
          <t>Cash Flow Hedge - Interest Rate Swap</t>
        </is>
      </c>
      <c r="B19" s="6" t="n">
        <v>-152264</v>
      </c>
      <c r="E19" s="6" t="n">
        <v>99021</v>
      </c>
    </row>
    <row r="20">
      <c r="A20" s="4" t="inlineStr">
        <is>
          <t>Recurring basis | Wells Fargo | Interest Rate Swap | Significant Other Observable Inputs (Level 2)</t>
        </is>
      </c>
    </row>
    <row r="21">
      <c r="A21" s="3" t="inlineStr">
        <is>
          <t>Fair value of assets</t>
        </is>
      </c>
    </row>
    <row r="22">
      <c r="A22" s="4" t="inlineStr">
        <is>
          <t>Cash Flow Hedge - Interest Rate Swap</t>
        </is>
      </c>
      <c r="B22" s="6" t="n">
        <v>-152264</v>
      </c>
      <c r="E22" s="5" t="n">
        <v>99021</v>
      </c>
    </row>
    <row r="23">
      <c r="A23" s="4" t="inlineStr">
        <is>
          <t>Recurring basis | BMO | Interest Rate Swap</t>
        </is>
      </c>
    </row>
    <row r="24">
      <c r="A24" s="3" t="inlineStr">
        <is>
          <t>Fair value of assets</t>
        </is>
      </c>
    </row>
    <row r="25">
      <c r="A25" s="4" t="inlineStr">
        <is>
          <t>Cash Flow Hedge - Interest Rate Swap</t>
        </is>
      </c>
      <c r="B25" s="6" t="n">
        <v>-2027237</v>
      </c>
    </row>
    <row r="26">
      <c r="A26" s="4" t="inlineStr">
        <is>
          <t>Recurring basis | BMO | Interest Rate Swap | Significant Other Observable Inputs (Level 2)</t>
        </is>
      </c>
    </row>
    <row r="27">
      <c r="A27" s="3" t="inlineStr">
        <is>
          <t>Fair value of assets</t>
        </is>
      </c>
    </row>
    <row r="28">
      <c r="A28" s="4" t="inlineStr">
        <is>
          <t>Cash Flow Hedge - Interest Rate Swap</t>
        </is>
      </c>
      <c r="B28" s="6" t="n">
        <v>-2027237</v>
      </c>
    </row>
    <row r="29">
      <c r="A29" s="4" t="inlineStr">
        <is>
          <t>Recurring basis | BMO | Interest Rate Swap</t>
        </is>
      </c>
    </row>
    <row r="30">
      <c r="A30" s="3" t="inlineStr">
        <is>
          <t>Fair value of assets</t>
        </is>
      </c>
    </row>
    <row r="31">
      <c r="A31" s="4" t="inlineStr">
        <is>
          <t>Cash Flow Hedge - Interest Rate Swap</t>
        </is>
      </c>
      <c r="B31" s="6" t="n">
        <v>-114692</v>
      </c>
    </row>
    <row r="32">
      <c r="A32" s="4" t="inlineStr">
        <is>
          <t>Recurring basis | BMO | Interest Rate Swap | Significant Other Observable Inputs (Level 2)</t>
        </is>
      </c>
    </row>
    <row r="33">
      <c r="A33" s="3" t="inlineStr">
        <is>
          <t>Fair value of assets</t>
        </is>
      </c>
    </row>
    <row r="34">
      <c r="A34" s="4" t="inlineStr">
        <is>
          <t>Cash Flow Hedge - Interest Rate Swap</t>
        </is>
      </c>
      <c r="B34" s="5" t="n">
        <v>-1146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 ASSETS AND LIABILITIES - Components (Details) - USD ($)</t>
        </is>
      </c>
      <c r="B1" s="2" t="inlineStr">
        <is>
          <t>Sep. 30, 2020</t>
        </is>
      </c>
      <c r="C1" s="2" t="inlineStr">
        <is>
          <t>Dec. 31, 2019</t>
        </is>
      </c>
    </row>
    <row r="2">
      <c r="A2" s="3" t="inlineStr">
        <is>
          <t>Intangible Assets And Liabilities [Line Items]</t>
        </is>
      </c>
    </row>
    <row r="3">
      <c r="A3" s="4" t="inlineStr">
        <is>
          <t>Sub-total Intangible Lease Assets</t>
        </is>
      </c>
      <c r="B3" s="5" t="n">
        <v>68882226</v>
      </c>
      <c r="C3" s="5" t="n">
        <v>64349360</v>
      </c>
    </row>
    <row r="4">
      <c r="A4" s="4" t="inlineStr">
        <is>
          <t>Accumulated Amortization</t>
        </is>
      </c>
      <c r="B4" s="6" t="n">
        <v>-16135790</v>
      </c>
      <c r="C4" s="6" t="n">
        <v>-15327182</v>
      </c>
    </row>
    <row r="5">
      <c r="A5" s="4" t="inlineStr">
        <is>
          <t>Total</t>
        </is>
      </c>
      <c r="B5" s="6" t="n">
        <v>52746436</v>
      </c>
      <c r="C5" s="6" t="n">
        <v>49022178</v>
      </c>
    </row>
    <row r="6">
      <c r="A6" s="3" t="inlineStr">
        <is>
          <t>Intangible Lease Liabilities</t>
        </is>
      </c>
    </row>
    <row r="7">
      <c r="A7" s="4" t="inlineStr">
        <is>
          <t>Value of Below Market In-Place Leases</t>
        </is>
      </c>
      <c r="B7" s="6" t="n">
        <v>-36816543</v>
      </c>
      <c r="C7" s="6" t="n">
        <v>-36507336</v>
      </c>
    </row>
    <row r="8">
      <c r="A8" s="4" t="inlineStr">
        <is>
          <t>Sub-total Intangible Lease Liabilities-Net</t>
        </is>
      </c>
      <c r="B8" s="6" t="n">
        <v>-36816543</v>
      </c>
      <c r="C8" s="6" t="n">
        <v>-36507336</v>
      </c>
    </row>
    <row r="9">
      <c r="A9" s="4" t="inlineStr">
        <is>
          <t>Accumulated Amortization</t>
        </is>
      </c>
      <c r="B9" s="6" t="n">
        <v>11905622</v>
      </c>
      <c r="C9" s="6" t="n">
        <v>10309088</v>
      </c>
    </row>
    <row r="10">
      <c r="A10" s="4" t="inlineStr">
        <is>
          <t>Total</t>
        </is>
      </c>
      <c r="B10" s="6" t="n">
        <v>-24910921</v>
      </c>
      <c r="C10" s="6" t="n">
        <v>-26198248</v>
      </c>
    </row>
    <row r="11">
      <c r="A11" s="4" t="inlineStr">
        <is>
          <t>Total Intangible Assets and Liabilities-Net</t>
        </is>
      </c>
      <c r="B11" s="6" t="n">
        <v>27835515</v>
      </c>
      <c r="C11" s="6" t="n">
        <v>22823930</v>
      </c>
    </row>
    <row r="12">
      <c r="A12" s="4" t="inlineStr">
        <is>
          <t>Value of In-Place Leases</t>
        </is>
      </c>
    </row>
    <row r="13">
      <c r="A13" s="3" t="inlineStr">
        <is>
          <t>Intangible Assets And Liabilities [Line Items]</t>
        </is>
      </c>
    </row>
    <row r="14">
      <c r="A14" s="4" t="inlineStr">
        <is>
          <t>Sub-total Intangible Lease Assets</t>
        </is>
      </c>
      <c r="B14" s="6" t="n">
        <v>44808735</v>
      </c>
      <c r="C14" s="6" t="n">
        <v>42584264</v>
      </c>
    </row>
    <row r="15">
      <c r="A15" s="4" t="inlineStr">
        <is>
          <t>Value of Above Market In-Place Leases</t>
        </is>
      </c>
    </row>
    <row r="16">
      <c r="A16" s="3" t="inlineStr">
        <is>
          <t>Intangible Assets And Liabilities [Line Items]</t>
        </is>
      </c>
    </row>
    <row r="17">
      <c r="A17" s="4" t="inlineStr">
        <is>
          <t>Sub-total Intangible Lease Assets</t>
        </is>
      </c>
      <c r="B17" s="6" t="n">
        <v>10603647</v>
      </c>
      <c r="C17" s="6" t="n">
        <v>7119316</v>
      </c>
    </row>
    <row r="18">
      <c r="A18" s="4" t="inlineStr">
        <is>
          <t>Value of Intangible Leasing Costs</t>
        </is>
      </c>
    </row>
    <row r="19">
      <c r="A19" s="3" t="inlineStr">
        <is>
          <t>Intangible Assets And Liabilities [Line Items]</t>
        </is>
      </c>
    </row>
    <row r="20">
      <c r="A20" s="4" t="inlineStr">
        <is>
          <t>Sub-total Intangible Lease Assets</t>
        </is>
      </c>
      <c r="B20" s="5" t="n">
        <v>13469844</v>
      </c>
      <c r="C20" s="5" t="n">
        <v>146457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INTANGIBLE ASSETS AND LIABILITIES - Activity (Details)</t>
        </is>
      </c>
      <c r="B1" s="2" t="inlineStr">
        <is>
          <t>9 Months Ended</t>
        </is>
      </c>
    </row>
    <row r="2">
      <c r="B2" s="2" t="inlineStr">
        <is>
          <t>Sep. 30, 2020USD ($)property</t>
        </is>
      </c>
      <c r="C2" s="2" t="inlineStr">
        <is>
          <t>Mar. 31, 2020property</t>
        </is>
      </c>
      <c r="D2" s="2" t="inlineStr">
        <is>
          <t>Dec. 31, 2019USD ($)</t>
        </is>
      </c>
    </row>
    <row r="3">
      <c r="A3" s="3" t="inlineStr">
        <is>
          <t>Intangible Assets And Liabilities</t>
        </is>
      </c>
    </row>
    <row r="4">
      <c r="A4" s="4" t="inlineStr">
        <is>
          <t>Number of real estate properties | property</t>
        </is>
      </c>
      <c r="B4" s="6" t="n">
        <v>1</v>
      </c>
    </row>
    <row r="5">
      <c r="A5" s="4" t="inlineStr">
        <is>
          <t>Net amortization increase (decrease)</t>
        </is>
      </c>
      <c r="B5" s="5" t="n">
        <v>788000</v>
      </c>
    </row>
    <row r="6">
      <c r="A6" s="4" t="inlineStr">
        <is>
          <t>Net increase in intangible assets and liabilities</t>
        </is>
      </c>
      <c r="B6" s="6" t="n">
        <v>5000000</v>
      </c>
    </row>
    <row r="7">
      <c r="A7" s="4" t="inlineStr">
        <is>
          <t>Below market lease value</t>
        </is>
      </c>
      <c r="B7" s="5" t="n">
        <v>24910921</v>
      </c>
      <c r="D7" s="5" t="n">
        <v>26198248</v>
      </c>
    </row>
    <row r="8">
      <c r="A8" s="4" t="inlineStr">
        <is>
          <t>Single-tenant</t>
        </is>
      </c>
    </row>
    <row r="9">
      <c r="A9" s="3" t="inlineStr">
        <is>
          <t>Intangible Assets And Liabilities</t>
        </is>
      </c>
    </row>
    <row r="10">
      <c r="A10" s="4" t="inlineStr">
        <is>
          <t>Number of real estate properties | property</t>
        </is>
      </c>
      <c r="B10" s="6" t="n">
        <v>2</v>
      </c>
    </row>
    <row r="11">
      <c r="A11" s="4" t="inlineStr">
        <is>
          <t>2018 acquisitions of income property subject to a lease | Single-tenant</t>
        </is>
      </c>
    </row>
    <row r="12">
      <c r="A12" s="3" t="inlineStr">
        <is>
          <t>Intangible Assets And Liabilities</t>
        </is>
      </c>
    </row>
    <row r="13">
      <c r="A13" s="4" t="inlineStr">
        <is>
          <t>Number of real estate properties | property</t>
        </is>
      </c>
      <c r="B13" s="6" t="n">
        <v>4</v>
      </c>
    </row>
    <row r="14">
      <c r="A14" s="4" t="inlineStr">
        <is>
          <t>2018 acquisitions of income property subject to a lease | Multi-tenant</t>
        </is>
      </c>
    </row>
    <row r="15">
      <c r="A15" s="3" t="inlineStr">
        <is>
          <t>Intangible Assets And Liabilities</t>
        </is>
      </c>
    </row>
    <row r="16">
      <c r="A16" s="4" t="inlineStr">
        <is>
          <t>Number of real estate properties | property</t>
        </is>
      </c>
      <c r="B16" s="6" t="n">
        <v>1</v>
      </c>
      <c r="C16" s="6" t="n">
        <v>2</v>
      </c>
    </row>
    <row r="17">
      <c r="A17" s="4" t="inlineStr">
        <is>
          <t>Wells Fargo property | Raleigh, NC</t>
        </is>
      </c>
    </row>
    <row r="18">
      <c r="A18" s="3" t="inlineStr">
        <is>
          <t>Intangible Assets And Liabilities</t>
        </is>
      </c>
    </row>
    <row r="19">
      <c r="A19" s="4" t="inlineStr">
        <is>
          <t>Below market lease value</t>
        </is>
      </c>
      <c r="B19" s="5" t="n">
        <v>20400000</v>
      </c>
      <c r="D19" s="5" t="n">
        <v>22200000</v>
      </c>
    </row>
    <row r="20">
      <c r="A20" s="4" t="inlineStr">
        <is>
          <t>Disposal Group, Disposed of by Sale, Not Discontinued Operations | Single-tenant</t>
        </is>
      </c>
    </row>
    <row r="21">
      <c r="A21" s="3" t="inlineStr">
        <is>
          <t>Intangible Assets And Liabilities</t>
        </is>
      </c>
    </row>
    <row r="22">
      <c r="A22" s="4" t="inlineStr">
        <is>
          <t>Number of real estate properties | property</t>
        </is>
      </c>
      <c r="B22" s="6" t="n">
        <v>3</v>
      </c>
    </row>
    <row r="23">
      <c r="A23" s="4" t="inlineStr">
        <is>
          <t>Value of In-Place Leases</t>
        </is>
      </c>
    </row>
    <row r="24">
      <c r="A24" s="3" t="inlineStr">
        <is>
          <t>Intangible Assets And Liabilities</t>
        </is>
      </c>
    </row>
    <row r="25">
      <c r="A25" s="4" t="inlineStr">
        <is>
          <t>Increase from acquisitions</t>
        </is>
      </c>
      <c r="B25" s="5" t="n">
        <v>2200000</v>
      </c>
    </row>
    <row r="26">
      <c r="A26" s="4" t="inlineStr">
        <is>
          <t>Value of Above Market In-Place Leases</t>
        </is>
      </c>
    </row>
    <row r="27">
      <c r="A27" s="3" t="inlineStr">
        <is>
          <t>Intangible Assets And Liabilities</t>
        </is>
      </c>
    </row>
    <row r="28">
      <c r="A28" s="4" t="inlineStr">
        <is>
          <t>Increase from acquisitions</t>
        </is>
      </c>
      <c r="B28" s="6" t="n">
        <v>3500000</v>
      </c>
    </row>
    <row r="29">
      <c r="A29" s="4" t="inlineStr">
        <is>
          <t>Value of Intangible Leasing Costs</t>
        </is>
      </c>
    </row>
    <row r="30">
      <c r="A30" s="3" t="inlineStr">
        <is>
          <t>Intangible Assets And Liabilities</t>
        </is>
      </c>
    </row>
    <row r="31">
      <c r="A31" s="4" t="inlineStr">
        <is>
          <t>Decrease from acquisitions</t>
        </is>
      </c>
      <c r="B31" s="6" t="n">
        <v>-1200000</v>
      </c>
    </row>
    <row r="32">
      <c r="A32" s="4" t="inlineStr">
        <is>
          <t>Value of Below Market In-Place Leases</t>
        </is>
      </c>
    </row>
    <row r="33">
      <c r="A33" s="3" t="inlineStr">
        <is>
          <t>Intangible Assets And Liabilities</t>
        </is>
      </c>
    </row>
    <row r="34">
      <c r="A34" s="4" t="inlineStr">
        <is>
          <t>Decrease in below-market in-place leases from acquisitions</t>
        </is>
      </c>
      <c r="B34" s="5" t="n">
        <v>3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AND LIABILITIES - Amortiz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AND LIABILITIES</t>
        </is>
      </c>
    </row>
    <row r="4">
      <c r="A4" s="4" t="inlineStr">
        <is>
          <t>Depreciation and Amortization Expense</t>
        </is>
      </c>
      <c r="B4" s="5" t="n">
        <v>1875000</v>
      </c>
      <c r="C4" s="5" t="n">
        <v>1590000</v>
      </c>
      <c r="D4" s="5" t="n">
        <v>5892000</v>
      </c>
      <c r="E4" s="5" t="n">
        <v>4276000</v>
      </c>
    </row>
    <row r="5">
      <c r="A5" s="4" t="inlineStr">
        <is>
          <t>Increase to Income Properties Revenue</t>
        </is>
      </c>
      <c r="B5" s="6" t="n">
        <v>-434000</v>
      </c>
      <c r="C5" s="6" t="n">
        <v>-607000</v>
      </c>
      <c r="D5" s="6" t="n">
        <v>-1351927</v>
      </c>
      <c r="E5" s="6" t="n">
        <v>-1810459</v>
      </c>
    </row>
    <row r="6">
      <c r="A6" s="4" t="inlineStr">
        <is>
          <t>Net Amortization of Intangible Assets and Liabilities</t>
        </is>
      </c>
      <c r="B6" s="5" t="n">
        <v>1441000</v>
      </c>
      <c r="C6" s="5" t="n">
        <v>983000</v>
      </c>
      <c r="D6" s="5" t="n">
        <v>4540000</v>
      </c>
      <c r="E6" s="5" t="n">
        <v>2466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Estimated Amortization and Accretion (Details) - USD ($)</t>
        </is>
      </c>
      <c r="B1" s="2" t="inlineStr">
        <is>
          <t>Sep. 30, 2020</t>
        </is>
      </c>
      <c r="C1" s="2" t="inlineStr">
        <is>
          <t>Dec. 31, 2019</t>
        </is>
      </c>
    </row>
    <row r="2">
      <c r="A2" s="3" t="inlineStr">
        <is>
          <t>Future Amortization Amount</t>
        </is>
      </c>
    </row>
    <row r="3">
      <c r="A3" s="4" t="inlineStr">
        <is>
          <t>Total</t>
        </is>
      </c>
      <c r="B3" s="5" t="n">
        <v>52746436</v>
      </c>
      <c r="C3" s="5" t="n">
        <v>49022178</v>
      </c>
    </row>
    <row r="4">
      <c r="A4" s="3" t="inlineStr">
        <is>
          <t>Future Accretion to Income Property Revenue</t>
        </is>
      </c>
    </row>
    <row r="5">
      <c r="A5" s="4" t="inlineStr">
        <is>
          <t>Total</t>
        </is>
      </c>
      <c r="B5" s="6" t="n">
        <v>-24910921</v>
      </c>
      <c r="C5" s="5" t="n">
        <v>-26198248</v>
      </c>
    </row>
    <row r="6">
      <c r="A6" s="3" t="inlineStr">
        <is>
          <t>Net Future Amortization of Intangible Assets and Liabilities</t>
        </is>
      </c>
    </row>
    <row r="7">
      <c r="A7" s="4" t="inlineStr">
        <is>
          <t>2020</t>
        </is>
      </c>
      <c r="B7" s="6" t="n">
        <v>1548133</v>
      </c>
    </row>
    <row r="8">
      <c r="A8" s="4" t="inlineStr">
        <is>
          <t>2021</t>
        </is>
      </c>
      <c r="B8" s="6" t="n">
        <v>5608394</v>
      </c>
    </row>
    <row r="9">
      <c r="A9" s="4" t="inlineStr">
        <is>
          <t>2022</t>
        </is>
      </c>
      <c r="B9" s="6" t="n">
        <v>5129917</v>
      </c>
    </row>
    <row r="10">
      <c r="A10" s="4" t="inlineStr">
        <is>
          <t>2023</t>
        </is>
      </c>
      <c r="B10" s="6" t="n">
        <v>5008935</v>
      </c>
    </row>
    <row r="11">
      <c r="A11" s="4" t="inlineStr">
        <is>
          <t>2024</t>
        </is>
      </c>
      <c r="B11" s="6" t="n">
        <v>5058061</v>
      </c>
    </row>
    <row r="12">
      <c r="A12" s="4" t="inlineStr">
        <is>
          <t>2025 and thereafter</t>
        </is>
      </c>
      <c r="B12" s="6" t="n">
        <v>5482075</v>
      </c>
    </row>
    <row r="13">
      <c r="A13" s="4" t="inlineStr">
        <is>
          <t>Total</t>
        </is>
      </c>
      <c r="B13" s="6" t="n">
        <v>27835515</v>
      </c>
    </row>
    <row r="14">
      <c r="A14" s="4" t="inlineStr">
        <is>
          <t>Future Amortization</t>
        </is>
      </c>
    </row>
    <row r="15">
      <c r="A15" s="3" t="inlineStr">
        <is>
          <t>Future Amortization Amount</t>
        </is>
      </c>
    </row>
    <row r="16">
      <c r="A16" s="4" t="inlineStr">
        <is>
          <t>2020</t>
        </is>
      </c>
      <c r="B16" s="6" t="n">
        <v>1945990</v>
      </c>
    </row>
    <row r="17">
      <c r="A17" s="4" t="inlineStr">
        <is>
          <t>2021</t>
        </is>
      </c>
      <c r="B17" s="6" t="n">
        <v>7292037</v>
      </c>
    </row>
    <row r="18">
      <c r="A18" s="4" t="inlineStr">
        <is>
          <t>2022</t>
        </is>
      </c>
      <c r="B18" s="6" t="n">
        <v>6884720</v>
      </c>
    </row>
    <row r="19">
      <c r="A19" s="4" t="inlineStr">
        <is>
          <t>2023</t>
        </is>
      </c>
      <c r="B19" s="6" t="n">
        <v>6761361</v>
      </c>
    </row>
    <row r="20">
      <c r="A20" s="4" t="inlineStr">
        <is>
          <t>2024</t>
        </is>
      </c>
      <c r="B20" s="6" t="n">
        <v>6725808</v>
      </c>
    </row>
    <row r="21">
      <c r="A21" s="4" t="inlineStr">
        <is>
          <t>2025 and thereafter</t>
        </is>
      </c>
      <c r="B21" s="6" t="n">
        <v>14692622</v>
      </c>
    </row>
    <row r="22">
      <c r="A22" s="4" t="inlineStr">
        <is>
          <t>Total</t>
        </is>
      </c>
      <c r="B22" s="6" t="n">
        <v>44302538</v>
      </c>
    </row>
    <row r="23">
      <c r="A23" s="4" t="inlineStr">
        <is>
          <t>Future Accretion to Income Property Revenue</t>
        </is>
      </c>
    </row>
    <row r="24">
      <c r="A24" s="3" t="inlineStr">
        <is>
          <t>Future Accretion to Income Property Revenue</t>
        </is>
      </c>
    </row>
    <row r="25">
      <c r="A25" s="4" t="inlineStr">
        <is>
          <t>2020</t>
        </is>
      </c>
      <c r="B25" s="6" t="n">
        <v>-397857</v>
      </c>
    </row>
    <row r="26">
      <c r="A26" s="4" t="inlineStr">
        <is>
          <t>2021</t>
        </is>
      </c>
      <c r="B26" s="6" t="n">
        <v>-1683643</v>
      </c>
    </row>
    <row r="27">
      <c r="A27" s="4" t="inlineStr">
        <is>
          <t>2022</t>
        </is>
      </c>
      <c r="B27" s="6" t="n">
        <v>-1754803</v>
      </c>
    </row>
    <row r="28">
      <c r="A28" s="4" t="inlineStr">
        <is>
          <t>2023</t>
        </is>
      </c>
      <c r="B28" s="6" t="n">
        <v>-1752426</v>
      </c>
    </row>
    <row r="29">
      <c r="A29" s="4" t="inlineStr">
        <is>
          <t>2024</t>
        </is>
      </c>
      <c r="B29" s="6" t="n">
        <v>-1667747</v>
      </c>
    </row>
    <row r="30">
      <c r="A30" s="4" t="inlineStr">
        <is>
          <t>2025 and thereafter</t>
        </is>
      </c>
      <c r="B30" s="6" t="n">
        <v>-9210547</v>
      </c>
    </row>
    <row r="31">
      <c r="A31" s="4" t="inlineStr">
        <is>
          <t>Total</t>
        </is>
      </c>
      <c r="B31" s="5" t="n">
        <v>-164670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 from Operating Activities:</t>
        </is>
      </c>
    </row>
    <row r="4">
      <c r="A4" s="4" t="inlineStr">
        <is>
          <t>Net Income (Loss)</t>
        </is>
      </c>
      <c r="B4" s="5" t="n">
        <v>-1172839</v>
      </c>
      <c r="C4" s="5" t="n">
        <v>18550919</v>
      </c>
    </row>
    <row r="5">
      <c r="A5" s="3" t="inlineStr">
        <is>
          <t>Adjustments to Reconcile Net Income (Loss) to Net Cash Provided by Operating Activities:</t>
        </is>
      </c>
    </row>
    <row r="6">
      <c r="A6" s="4" t="inlineStr">
        <is>
          <t>Depreciation and Amortization</t>
        </is>
      </c>
      <c r="B6" s="6" t="n">
        <v>14335715</v>
      </c>
      <c r="C6" s="6" t="n">
        <v>11707710</v>
      </c>
    </row>
    <row r="7">
      <c r="A7" s="4" t="inlineStr">
        <is>
          <t>Amortization of Intangible Liabilities to Income Property Revenue</t>
        </is>
      </c>
      <c r="B7" s="6" t="n">
        <v>-1351927</v>
      </c>
      <c r="C7" s="6" t="n">
        <v>-1810459</v>
      </c>
    </row>
    <row r="8">
      <c r="A8" s="4" t="inlineStr">
        <is>
          <t>Loan Cost Amortization</t>
        </is>
      </c>
      <c r="B8" s="6" t="n">
        <v>337861</v>
      </c>
      <c r="C8" s="6" t="n">
        <v>323672</v>
      </c>
    </row>
    <row r="9">
      <c r="A9" s="4" t="inlineStr">
        <is>
          <t>Amortization of Discount on Convertible Debt</t>
        </is>
      </c>
      <c r="B9" s="6" t="n">
        <v>1067199</v>
      </c>
      <c r="C9" s="6" t="n">
        <v>1009847</v>
      </c>
    </row>
    <row r="10">
      <c r="A10" s="4" t="inlineStr">
        <is>
          <t>Gain on Disposition of Property, Plant, and Equipment and Intangible Assets</t>
        </is>
      </c>
      <c r="B10" s="6" t="n">
        <v>-5788088</v>
      </c>
      <c r="C10" s="6" t="n">
        <v>-2187332</v>
      </c>
    </row>
    <row r="11">
      <c r="A11" s="4" t="inlineStr">
        <is>
          <t>Gain on Disposition of Assets Held for Sale</t>
        </is>
      </c>
      <c r="B11" s="6" t="n">
        <v>-1930465</v>
      </c>
      <c r="C11" s="6" t="n">
        <v>-18681864</v>
      </c>
    </row>
    <row r="12">
      <c r="A12" s="4" t="inlineStr">
        <is>
          <t>Loss on Disposition of Commercial Loan and Master Lease Investments</t>
        </is>
      </c>
      <c r="B12" s="6" t="n">
        <v>352959</v>
      </c>
    </row>
    <row r="13">
      <c r="A13" s="4" t="inlineStr">
        <is>
          <t>Gain on Extinguishment of Debt</t>
        </is>
      </c>
      <c r="B13" s="6" t="n">
        <v>-1141481</v>
      </c>
    </row>
    <row r="14">
      <c r="A14" s="4" t="inlineStr">
        <is>
          <t>Impairment Charges</t>
        </is>
      </c>
      <c r="B14" s="6" t="n">
        <v>1904500</v>
      </c>
    </row>
    <row r="15">
      <c r="A15" s="4" t="inlineStr">
        <is>
          <t>Accretion of Commercial Loan and Master Lease Investments Origination Fees</t>
        </is>
      </c>
      <c r="B15" s="6" t="n">
        <v>-163530</v>
      </c>
      <c r="C15" s="6" t="n">
        <v>-67432</v>
      </c>
    </row>
    <row r="16">
      <c r="A16" s="4" t="inlineStr">
        <is>
          <t>Non-Cash Imputed Interest on Commercial Loan and Master Lease Investments</t>
        </is>
      </c>
      <c r="B16" s="6" t="n">
        <v>-290312</v>
      </c>
      <c r="C16" s="6" t="n">
        <v>-94761</v>
      </c>
    </row>
    <row r="17">
      <c r="A17" s="4" t="inlineStr">
        <is>
          <t>Deferred Income Taxes</t>
        </is>
      </c>
      <c r="B17" s="6" t="n">
        <v>-10756434</v>
      </c>
      <c r="C17" s="6" t="n">
        <v>3586574</v>
      </c>
    </row>
    <row r="18">
      <c r="A18" s="4" t="inlineStr">
        <is>
          <t>Unrealized Loss on Investment Securities</t>
        </is>
      </c>
      <c r="B18" s="6" t="n">
        <v>7097961</v>
      </c>
    </row>
    <row r="19">
      <c r="A19" s="4" t="inlineStr">
        <is>
          <t>Non-Cash Compensation</t>
        </is>
      </c>
      <c r="B19" s="6" t="n">
        <v>2135278</v>
      </c>
      <c r="C19" s="6" t="n">
        <v>2059167</v>
      </c>
    </row>
    <row r="20">
      <c r="A20" s="3" t="inlineStr">
        <is>
          <t>Decrease (Increase) in Assets:</t>
        </is>
      </c>
    </row>
    <row r="21">
      <c r="A21" s="4" t="inlineStr">
        <is>
          <t>Refundable Income Taxes</t>
        </is>
      </c>
      <c r="C21" s="6" t="n">
        <v>225024</v>
      </c>
    </row>
    <row r="22">
      <c r="A22" s="4" t="inlineStr">
        <is>
          <t>Golf Assets Held for Sale</t>
        </is>
      </c>
      <c r="C22" s="6" t="n">
        <v>-40159</v>
      </c>
    </row>
    <row r="23">
      <c r="A23" s="4" t="inlineStr">
        <is>
          <t>Land and Development Costs</t>
        </is>
      </c>
      <c r="B23" s="6" t="n">
        <v>-468106</v>
      </c>
      <c r="C23" s="6" t="n">
        <v>2243651</v>
      </c>
    </row>
    <row r="24">
      <c r="A24" s="4" t="inlineStr">
        <is>
          <t>Mitigation Credits</t>
        </is>
      </c>
      <c r="B24" s="6" t="n">
        <v>3083304</v>
      </c>
      <c r="C24" s="6" t="n">
        <v>14444</v>
      </c>
    </row>
    <row r="25">
      <c r="A25" s="4" t="inlineStr">
        <is>
          <t>Other Assets</t>
        </is>
      </c>
      <c r="B25" s="6" t="n">
        <v>-2814578</v>
      </c>
      <c r="C25" s="6" t="n">
        <v>-2865683</v>
      </c>
    </row>
    <row r="26">
      <c r="A26" s="3" t="inlineStr">
        <is>
          <t>Increase (Decrease) in Liabilities:</t>
        </is>
      </c>
    </row>
    <row r="27">
      <c r="A27" s="4" t="inlineStr">
        <is>
          <t>Accounts Payable</t>
        </is>
      </c>
      <c r="B27" s="6" t="n">
        <v>320183</v>
      </c>
      <c r="C27" s="6" t="n">
        <v>1587549</v>
      </c>
    </row>
    <row r="28">
      <c r="A28" s="4" t="inlineStr">
        <is>
          <t>Accrued and Other Liabilities</t>
        </is>
      </c>
      <c r="B28" s="6" t="n">
        <v>4010306</v>
      </c>
      <c r="C28" s="6" t="n">
        <v>429590</v>
      </c>
    </row>
    <row r="29">
      <c r="A29" s="4" t="inlineStr">
        <is>
          <t>Deferred Revenue</t>
        </is>
      </c>
      <c r="B29" s="6" t="n">
        <v>-25614</v>
      </c>
      <c r="C29" s="6" t="n">
        <v>256061</v>
      </c>
    </row>
    <row r="30">
      <c r="A30" s="4" t="inlineStr">
        <is>
          <t>Golf Liabilities Held for Sale</t>
        </is>
      </c>
      <c r="C30" s="6" t="n">
        <v>381753</v>
      </c>
    </row>
    <row r="31">
      <c r="A31" s="4" t="inlineStr">
        <is>
          <t>Income Taxes Payable</t>
        </is>
      </c>
      <c r="B31" s="6" t="n">
        <v>3158007</v>
      </c>
      <c r="C31" s="6" t="n">
        <v>112896</v>
      </c>
    </row>
    <row r="32">
      <c r="A32" s="4" t="inlineStr">
        <is>
          <t>Net Cash Provided By Operating Activities</t>
        </is>
      </c>
      <c r="B32" s="6" t="n">
        <v>11899899</v>
      </c>
      <c r="C32" s="6" t="n">
        <v>16741167</v>
      </c>
    </row>
    <row r="33">
      <c r="A33" s="3" t="inlineStr">
        <is>
          <t>Cash Flow from Investing Activities:</t>
        </is>
      </c>
    </row>
    <row r="34">
      <c r="A34" s="4" t="inlineStr">
        <is>
          <t>Acquisition of Property, Plant, and Equipment and Intangible Lease Assets and Liabilities</t>
        </is>
      </c>
      <c r="B34" s="6" t="n">
        <v>-165418743</v>
      </c>
      <c r="C34" s="6" t="n">
        <v>-75313805</v>
      </c>
    </row>
    <row r="35">
      <c r="A35" s="4" t="inlineStr">
        <is>
          <t>Acquisition of Commercial Loan and Master Lease Investments</t>
        </is>
      </c>
      <c r="B35" s="6" t="n">
        <v>-27839277</v>
      </c>
      <c r="C35" s="6" t="n">
        <v>-32257500</v>
      </c>
    </row>
    <row r="36">
      <c r="A36" s="4" t="inlineStr">
        <is>
          <t>Acquisition of Mitigation Credits</t>
        </is>
      </c>
      <c r="B36" s="6" t="n">
        <v>-2980875</v>
      </c>
    </row>
    <row r="37">
      <c r="A37" s="4" t="inlineStr">
        <is>
          <t>Cash Contribution for Interest in Joint Venture</t>
        </is>
      </c>
      <c r="B37" s="6" t="n">
        <v>-35595</v>
      </c>
      <c r="C37" s="6" t="n">
        <v>-62560</v>
      </c>
    </row>
    <row r="38">
      <c r="A38" s="4" t="inlineStr">
        <is>
          <t>Proceeds from Disposition of Property, Plant, and Equipment, Net, and Assets Held for Sale</t>
        </is>
      </c>
      <c r="B38" s="6" t="n">
        <v>49645518</v>
      </c>
      <c r="C38" s="6" t="n">
        <v>80321554</v>
      </c>
    </row>
    <row r="39">
      <c r="A39" s="4" t="inlineStr">
        <is>
          <t>Principal Payments Received on Commercial Loan and Master Lease Investments</t>
        </is>
      </c>
      <c r="B39" s="6" t="n">
        <v>20981221</v>
      </c>
    </row>
    <row r="40">
      <c r="A40" s="4" t="inlineStr">
        <is>
          <t>Net Cash Used In Investing Activities</t>
        </is>
      </c>
      <c r="B40" s="6" t="n">
        <v>-125647751</v>
      </c>
      <c r="C40" s="6" t="n">
        <v>-27312311</v>
      </c>
    </row>
    <row r="41">
      <c r="A41" s="3" t="inlineStr">
        <is>
          <t>Cash Flow from Financing Activities:</t>
        </is>
      </c>
    </row>
    <row r="42">
      <c r="A42" s="4" t="inlineStr">
        <is>
          <t>Proceeds from Long-Term Debt</t>
        </is>
      </c>
      <c r="B42" s="6" t="n">
        <v>62641000</v>
      </c>
      <c r="C42" s="6" t="n">
        <v>122500000</v>
      </c>
    </row>
    <row r="43">
      <c r="A43" s="4" t="inlineStr">
        <is>
          <t>Payments on Long-Term Debt</t>
        </is>
      </c>
      <c r="B43" s="6" t="n">
        <v>-64089503</v>
      </c>
      <c r="C43" s="6" t="n">
        <v>-88901414</v>
      </c>
    </row>
    <row r="44">
      <c r="A44" s="4" t="inlineStr">
        <is>
          <t>Cash Paid for Loan Fees</t>
        </is>
      </c>
      <c r="B44" s="6" t="n">
        <v>-2083011</v>
      </c>
      <c r="C44" s="6" t="n">
        <v>-469885</v>
      </c>
    </row>
    <row r="45">
      <c r="A45" s="4" t="inlineStr">
        <is>
          <t>Cash Used to Purchase Common Stock</t>
        </is>
      </c>
      <c r="B45" s="6" t="n">
        <v>-4100021</v>
      </c>
      <c r="C45" s="6" t="n">
        <v>-31096662</v>
      </c>
    </row>
    <row r="46">
      <c r="A46" s="4" t="inlineStr">
        <is>
          <t>Cash Paid for Vesting of Restricted Stock</t>
        </is>
      </c>
      <c r="B46" s="6" t="n">
        <v>-538081</v>
      </c>
      <c r="C46" s="6" t="n">
        <v>-303314</v>
      </c>
    </row>
    <row r="47">
      <c r="A47" s="4" t="inlineStr">
        <is>
          <t>Dividends Paid</t>
        </is>
      </c>
      <c r="B47" s="6" t="n">
        <v>-4209502</v>
      </c>
      <c r="C47" s="6" t="n">
        <v>-1564523</v>
      </c>
    </row>
    <row r="48">
      <c r="A48" s="4" t="inlineStr">
        <is>
          <t>Net Cash Provided By (Used In) Financing Activities</t>
        </is>
      </c>
      <c r="B48" s="6" t="n">
        <v>-12379118</v>
      </c>
      <c r="C48" s="6" t="n">
        <v>164202</v>
      </c>
    </row>
    <row r="49">
      <c r="A49" s="4" t="inlineStr">
        <is>
          <t>Net Decrease in Cash</t>
        </is>
      </c>
      <c r="B49" s="6" t="n">
        <v>-126126970</v>
      </c>
      <c r="C49" s="6" t="n">
        <v>-10406942</v>
      </c>
    </row>
    <row r="50">
      <c r="A50" s="4" t="inlineStr">
        <is>
          <t>Cash, Beginning of Period</t>
        </is>
      </c>
      <c r="B50" s="6" t="n">
        <v>134904686</v>
      </c>
      <c r="C50" s="6" t="n">
        <v>22031964</v>
      </c>
    </row>
    <row r="51">
      <c r="A51" s="4" t="inlineStr">
        <is>
          <t>Cash, End of Period</t>
        </is>
      </c>
      <c r="B51" s="6" t="n">
        <v>8777716</v>
      </c>
      <c r="C51" s="6" t="n">
        <v>11625022</v>
      </c>
    </row>
    <row r="52">
      <c r="A52" s="3" t="inlineStr">
        <is>
          <t>Reconciliation of Cash to the Consolidated Balance Sheets:</t>
        </is>
      </c>
    </row>
    <row r="53">
      <c r="A53" s="4" t="inlineStr">
        <is>
          <t>Cash and Cash Equivalents</t>
        </is>
      </c>
      <c r="B53" s="6" t="n">
        <v>6351772</v>
      </c>
      <c r="C53" s="6" t="n">
        <v>5411727</v>
      </c>
    </row>
    <row r="54">
      <c r="A54" s="4" t="inlineStr">
        <is>
          <t>Restricted Cash</t>
        </is>
      </c>
      <c r="B54" s="6" t="n">
        <v>2425944</v>
      </c>
      <c r="C54" s="6" t="n">
        <v>6213295</v>
      </c>
    </row>
    <row r="55">
      <c r="A55" s="4" t="inlineStr">
        <is>
          <t>Total Cash as of September 30, 2020 and 2019, respectively</t>
        </is>
      </c>
      <c r="B55" s="5" t="n">
        <v>8777716</v>
      </c>
      <c r="C55" s="5" t="n">
        <v>1162502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MPAIRMENT OF LONG-LIVED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mpairment of Long-Lived Assets</t>
        </is>
      </c>
    </row>
    <row r="4">
      <c r="A4" s="4" t="inlineStr">
        <is>
          <t>Impairment Charges</t>
        </is>
      </c>
      <c r="D4" s="5" t="n">
        <v>1904500</v>
      </c>
    </row>
    <row r="5">
      <c r="A5" s="4" t="inlineStr">
        <is>
          <t>Gain on Disposition of Assets</t>
        </is>
      </c>
      <c r="B5" s="5" t="n">
        <v>289736</v>
      </c>
      <c r="C5" s="5" t="n">
        <v>2187332</v>
      </c>
      <c r="D5" s="6" t="n">
        <v>7365594</v>
      </c>
      <c r="E5" s="5" t="n">
        <v>20869196</v>
      </c>
    </row>
    <row r="6">
      <c r="A6" s="4" t="inlineStr">
        <is>
          <t>Impairment charge</t>
        </is>
      </c>
      <c r="D6" s="6" t="n">
        <v>1904500</v>
      </c>
    </row>
    <row r="7">
      <c r="A7" s="4" t="inlineStr">
        <is>
          <t>Undeveloped Land in Daytona Beach, Florida, Along Interstate 95</t>
        </is>
      </c>
    </row>
    <row r="8">
      <c r="A8" s="3" t="inlineStr">
        <is>
          <t>Impairment of Long-Lived Assets</t>
        </is>
      </c>
    </row>
    <row r="9">
      <c r="A9" s="4" t="inlineStr">
        <is>
          <t>Impairment Charges</t>
        </is>
      </c>
      <c r="D9" s="5" t="n">
        <v>0</v>
      </c>
      <c r="E9" s="5"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OTHER ASSETS (Details)</t>
        </is>
      </c>
      <c r="B1" s="2" t="inlineStr">
        <is>
          <t>Sep. 30, 2020USD ($)propertyinstrument</t>
        </is>
      </c>
      <c r="C1" s="2" t="inlineStr">
        <is>
          <t>Dec. 31, 2019USD ($)</t>
        </is>
      </c>
    </row>
    <row r="2">
      <c r="A2" s="3" t="inlineStr">
        <is>
          <t>Other Assets</t>
        </is>
      </c>
    </row>
    <row r="3">
      <c r="A3" s="4" t="inlineStr">
        <is>
          <t>Income Property Tenant Receivables</t>
        </is>
      </c>
      <c r="B3" s="5" t="n">
        <v>2852893</v>
      </c>
      <c r="C3" s="5" t="n">
        <v>532636</v>
      </c>
    </row>
    <row r="4">
      <c r="A4" s="4" t="inlineStr">
        <is>
          <t>Income Property Straight-line Rent Adjustment</t>
        </is>
      </c>
      <c r="B4" s="6" t="n">
        <v>5599487</v>
      </c>
      <c r="C4" s="6" t="n">
        <v>3352245</v>
      </c>
    </row>
    <row r="5">
      <c r="A5" s="4" t="inlineStr">
        <is>
          <t>Interest Receivable from Commercial Loan Investment</t>
        </is>
      </c>
      <c r="B5" s="6" t="n">
        <v>6038</v>
      </c>
      <c r="C5" s="6" t="n">
        <v>96604</v>
      </c>
    </row>
    <row r="6">
      <c r="A6" s="4" t="inlineStr">
        <is>
          <t>Operating Leases - Right-of-Use Asset</t>
        </is>
      </c>
      <c r="B6" s="6" t="n">
        <v>275756</v>
      </c>
      <c r="C6" s="6" t="n">
        <v>363631</v>
      </c>
    </row>
    <row r="7">
      <c r="A7" s="4" t="inlineStr">
        <is>
          <t>Golf Rounds Surcharge - LPGA</t>
        </is>
      </c>
      <c r="B7" s="6" t="n">
        <v>476584</v>
      </c>
      <c r="C7" s="6" t="n">
        <v>549251</v>
      </c>
    </row>
    <row r="8">
      <c r="A8" s="4" t="inlineStr">
        <is>
          <t>Cash Flow Hedge - Interest Rate Swap</t>
        </is>
      </c>
      <c r="C8" s="6" t="n">
        <v>99021</v>
      </c>
    </row>
    <row r="9">
      <c r="A9" s="4" t="inlineStr">
        <is>
          <t>Infrastructure Reimbursement Receivables</t>
        </is>
      </c>
      <c r="B9" s="6" t="n">
        <v>1613247</v>
      </c>
      <c r="C9" s="6" t="n">
        <v>1591445</v>
      </c>
    </row>
    <row r="10">
      <c r="A10" s="4" t="inlineStr">
        <is>
          <t>Deferred Deal Costs</t>
        </is>
      </c>
      <c r="C10" s="6" t="n">
        <v>4787</v>
      </c>
    </row>
    <row r="11">
      <c r="A11" s="4" t="inlineStr">
        <is>
          <t>Prepaid Expenses, Deposits, and Other</t>
        </is>
      </c>
      <c r="B11" s="6" t="n">
        <v>698256</v>
      </c>
      <c r="C11" s="6" t="n">
        <v>3113929</v>
      </c>
    </row>
    <row r="12">
      <c r="A12" s="4" t="inlineStr">
        <is>
          <t>Due from Alpine Income Property Trust, Inc.</t>
        </is>
      </c>
      <c r="B12" s="6" t="n">
        <v>709165</v>
      </c>
    </row>
    <row r="13">
      <c r="A13" s="4" t="inlineStr">
        <is>
          <t>Total Other Assets</t>
        </is>
      </c>
      <c r="B13" s="5" t="n">
        <v>12231426</v>
      </c>
      <c r="C13" s="5" t="n">
        <v>9703549</v>
      </c>
    </row>
    <row r="14">
      <c r="A14" s="4" t="inlineStr">
        <is>
          <t>Number of real estate properties | property</t>
        </is>
      </c>
      <c r="B14" s="6" t="n">
        <v>1</v>
      </c>
    </row>
    <row r="15">
      <c r="A15" s="4" t="inlineStr">
        <is>
          <t>COVID-19</t>
        </is>
      </c>
    </row>
    <row r="16">
      <c r="A16" s="3" t="inlineStr">
        <is>
          <t>Other Assets</t>
        </is>
      </c>
    </row>
    <row r="17">
      <c r="A17" s="4" t="inlineStr">
        <is>
          <t>Income Property Straight-line Rent Adjustment</t>
        </is>
      </c>
      <c r="B17" s="5" t="n">
        <v>1100000</v>
      </c>
    </row>
    <row r="18">
      <c r="A18" s="4" t="inlineStr">
        <is>
          <t>Tanger</t>
        </is>
      </c>
    </row>
    <row r="19">
      <c r="A19" s="3" t="inlineStr">
        <is>
          <t>Other Assets</t>
        </is>
      </c>
    </row>
    <row r="20">
      <c r="A20" s="4" t="inlineStr">
        <is>
          <t>Infrastructure Reimbursement Receivables</t>
        </is>
      </c>
      <c r="B20" s="5" t="n">
        <v>1100000</v>
      </c>
    </row>
    <row r="21">
      <c r="A21" s="4" t="inlineStr">
        <is>
          <t>Number of installments to repay infrastructure reimbursement receivable | instrument</t>
        </is>
      </c>
      <c r="B21" s="6" t="n">
        <v>7</v>
      </c>
    </row>
    <row r="22">
      <c r="A22" s="4" t="inlineStr">
        <is>
          <t>Infrastructure reimbursement receivables, installment payment amounts</t>
        </is>
      </c>
      <c r="B22" s="5" t="n">
        <v>175000</v>
      </c>
    </row>
    <row r="23">
      <c r="A23" s="4" t="inlineStr">
        <is>
          <t>Infrastructure reimbursement receivable, discount</t>
        </is>
      </c>
      <c r="B23" s="6" t="n">
        <v>119000</v>
      </c>
    </row>
    <row r="24">
      <c r="A24" s="4" t="inlineStr">
        <is>
          <t>Sam's Club</t>
        </is>
      </c>
    </row>
    <row r="25">
      <c r="A25" s="3" t="inlineStr">
        <is>
          <t>Other Assets</t>
        </is>
      </c>
    </row>
    <row r="26">
      <c r="A26" s="4" t="inlineStr">
        <is>
          <t>Infrastructure Reimbursement Receivables</t>
        </is>
      </c>
      <c r="B26" s="5" t="n">
        <v>508000</v>
      </c>
    </row>
    <row r="27">
      <c r="A27" s="4" t="inlineStr">
        <is>
          <t>Number of installments to repay infrastructure reimbursement receivable | instrument</t>
        </is>
      </c>
      <c r="B27" s="6" t="n">
        <v>5</v>
      </c>
    </row>
    <row r="28">
      <c r="A28" s="4" t="inlineStr">
        <is>
          <t>Infrastructure reimbursement receivables, installment payment amounts</t>
        </is>
      </c>
      <c r="B28" s="5" t="n">
        <v>110000</v>
      </c>
    </row>
    <row r="29">
      <c r="A29" s="4" t="inlineStr">
        <is>
          <t>Infrastructure reimbursement receivable, discount</t>
        </is>
      </c>
      <c r="B29" s="5" t="n">
        <v>42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ARNINGS PER SHARE - Summary of Common Stock and 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Available to Common Shareholders:</t>
        </is>
      </c>
    </row>
    <row r="4">
      <c r="A4" s="4" t="inlineStr">
        <is>
          <t>Net Income (Loss)</t>
        </is>
      </c>
      <c r="B4" s="5" t="n">
        <v>-1521504</v>
      </c>
      <c r="C4" s="5" t="n">
        <v>1486020</v>
      </c>
      <c r="D4" s="5" t="n">
        <v>-1172839</v>
      </c>
      <c r="E4" s="5" t="n">
        <v>18550919</v>
      </c>
    </row>
    <row r="5">
      <c r="A5" s="4" t="inlineStr">
        <is>
          <t>Weighted Average Shares Outstanding</t>
        </is>
      </c>
      <c r="B5" s="6" t="n">
        <v>4654329</v>
      </c>
      <c r="C5" s="6" t="n">
        <v>4868133</v>
      </c>
      <c r="D5" s="6" t="n">
        <v>4673049</v>
      </c>
      <c r="E5" s="6" t="n">
        <v>5053407</v>
      </c>
    </row>
    <row r="6">
      <c r="A6" s="3" t="inlineStr">
        <is>
          <t>Common Shares Applicable to Stock</t>
        </is>
      </c>
    </row>
    <row r="7">
      <c r="A7" s="4" t="inlineStr">
        <is>
          <t>Options Using the Treasury Stock Method</t>
        </is>
      </c>
      <c r="E7" s="6" t="n">
        <v>811</v>
      </c>
    </row>
    <row r="8">
      <c r="A8" s="4" t="inlineStr">
        <is>
          <t>Total Shares Applicable to Diluted Earnings Per Share</t>
        </is>
      </c>
      <c r="B8" s="6" t="n">
        <v>4654329</v>
      </c>
      <c r="C8" s="6" t="n">
        <v>4868133</v>
      </c>
      <c r="D8" s="6" t="n">
        <v>4673049</v>
      </c>
      <c r="E8" s="6" t="n">
        <v>5054218</v>
      </c>
    </row>
    <row r="9">
      <c r="A9" s="3" t="inlineStr">
        <is>
          <t>Per Share Information:</t>
        </is>
      </c>
    </row>
    <row r="10">
      <c r="A10" s="4" t="inlineStr">
        <is>
          <t>Net Income (Loss) from Continuing Operations</t>
        </is>
      </c>
      <c r="B10" s="7" t="n">
        <v>-0.33</v>
      </c>
      <c r="C10" s="7" t="n">
        <v>0.35</v>
      </c>
      <c r="D10" s="7" t="n">
        <v>-0.25</v>
      </c>
      <c r="E10" s="7" t="n">
        <v>3.11</v>
      </c>
    </row>
    <row r="11">
      <c r="A11" s="4" t="inlineStr">
        <is>
          <t>Net Income (Loss) from Discontinued Operations (Net of Tax) (in dollars per share)</t>
        </is>
      </c>
      <c r="C11" s="8" t="n">
        <v>-0.04</v>
      </c>
      <c r="E11" s="8" t="n">
        <v>0.5600000000000001</v>
      </c>
    </row>
    <row r="12">
      <c r="A12" s="4" t="inlineStr">
        <is>
          <t>Basic and Diluted Net Income (Loss) per Share</t>
        </is>
      </c>
      <c r="B12" s="7" t="n">
        <v>-0.33</v>
      </c>
      <c r="C12" s="7" t="n">
        <v>0.31</v>
      </c>
      <c r="D12" s="7" t="n">
        <v>-0.25</v>
      </c>
      <c r="E12" s="7" t="n">
        <v>3.6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STOCK AND EARNINGS PER SHARE - Anti-dilutive Securities and Convertible Note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15, 2020</t>
        </is>
      </c>
      <c r="G2" s="2" t="inlineStr">
        <is>
          <t>Feb. 04, 2020</t>
        </is>
      </c>
    </row>
    <row r="3">
      <c r="A3" s="3" t="inlineStr">
        <is>
          <t>Antidilutive Securities Excluded from Computation of Earnings Per Share [Line Items]</t>
        </is>
      </c>
    </row>
    <row r="4">
      <c r="A4" s="4" t="inlineStr">
        <is>
          <t>Anti-dilutive securities (in shares)</t>
        </is>
      </c>
      <c r="B4" s="6" t="n">
        <v>0</v>
      </c>
      <c r="C4" s="6" t="n">
        <v>0</v>
      </c>
      <c r="D4" s="6" t="n">
        <v>41558</v>
      </c>
      <c r="E4" s="6" t="n">
        <v>7500</v>
      </c>
    </row>
    <row r="5">
      <c r="A5" s="4" t="inlineStr">
        <is>
          <t>Additional diluted outstanding shares related to Convertible Notes</t>
        </is>
      </c>
      <c r="D5" s="6" t="n">
        <v>0</v>
      </c>
    </row>
    <row r="6">
      <c r="A6" s="4" t="inlineStr">
        <is>
          <t>4.50% Convertible Senior Notes due 2020</t>
        </is>
      </c>
    </row>
    <row r="7">
      <c r="A7" s="3" t="inlineStr">
        <is>
          <t>Antidilutive Securities Excluded from Computation of Earnings Per Share [Line Items]</t>
        </is>
      </c>
    </row>
    <row r="8">
      <c r="A8" s="4" t="inlineStr">
        <is>
          <t>Interest rate (as a percent)</t>
        </is>
      </c>
      <c r="B8" s="4" t="inlineStr">
        <is>
          <t>4.50%</t>
        </is>
      </c>
      <c r="D8" s="4" t="inlineStr">
        <is>
          <t>4.50%</t>
        </is>
      </c>
      <c r="F8" s="4" t="inlineStr">
        <is>
          <t>4.50%</t>
        </is>
      </c>
    </row>
    <row r="9">
      <c r="A9" s="4" t="inlineStr">
        <is>
          <t>Conversion price per share (in dollars per share)</t>
        </is>
      </c>
      <c r="F9" s="7" t="n">
        <v>68.90000000000001</v>
      </c>
    </row>
    <row r="10">
      <c r="A10" s="4" t="inlineStr">
        <is>
          <t>3.875% Convertible Senior Notes due 2025</t>
        </is>
      </c>
    </row>
    <row r="11">
      <c r="A11" s="3" t="inlineStr">
        <is>
          <t>Antidilutive Securities Excluded from Computation of Earnings Per Share [Line Items]</t>
        </is>
      </c>
    </row>
    <row r="12">
      <c r="A12" s="4" t="inlineStr">
        <is>
          <t>Interest rate (as a percent)</t>
        </is>
      </c>
      <c r="B12" s="4" t="inlineStr">
        <is>
          <t>3.875%</t>
        </is>
      </c>
      <c r="D12" s="4" t="inlineStr">
        <is>
          <t>3.875%</t>
        </is>
      </c>
      <c r="G12" s="4" t="inlineStr">
        <is>
          <t>3.875%</t>
        </is>
      </c>
    </row>
    <row r="13">
      <c r="A13" s="4" t="inlineStr">
        <is>
          <t>Conversion price per share (in dollars per share)</t>
        </is>
      </c>
      <c r="B13" s="7" t="n">
        <v>77.29000000000001</v>
      </c>
      <c r="D13" s="7" t="n">
        <v>77.2900000000000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s>
  <sheetData>
    <row r="1">
      <c r="A1" s="1" t="inlineStr">
        <is>
          <t>TREASURY STOCK (Details) - USD ($)</t>
        </is>
      </c>
      <c r="B1" s="2" t="inlineStr">
        <is>
          <t>9 Months Ended</t>
        </is>
      </c>
    </row>
    <row r="2">
      <c r="B2" s="2" t="inlineStr">
        <is>
          <t>Sep. 30, 2020</t>
        </is>
      </c>
      <c r="C2" s="2" t="inlineStr">
        <is>
          <t>Sep. 30, 2019</t>
        </is>
      </c>
      <c r="D2" s="2" t="inlineStr">
        <is>
          <t>Feb. 29, 2020</t>
        </is>
      </c>
    </row>
    <row r="3">
      <c r="A3" s="3" t="inlineStr">
        <is>
          <t>Treasury Stock</t>
        </is>
      </c>
    </row>
    <row r="4">
      <c r="A4" s="4" t="inlineStr">
        <is>
          <t>Stock repurchased amount</t>
        </is>
      </c>
      <c r="B4" s="5" t="n">
        <v>4100021</v>
      </c>
      <c r="C4" s="5" t="n">
        <v>31096662</v>
      </c>
    </row>
    <row r="5">
      <c r="A5" s="4" t="inlineStr">
        <is>
          <t>"$10 Million Repurchase Program</t>
        </is>
      </c>
    </row>
    <row r="6">
      <c r="A6" s="3" t="inlineStr">
        <is>
          <t>Treasury Stock</t>
        </is>
      </c>
    </row>
    <row r="7">
      <c r="A7" s="4" t="inlineStr">
        <is>
          <t>Stock repurchase program authorized amount</t>
        </is>
      </c>
      <c r="B7" s="5" t="n">
        <v>10000000</v>
      </c>
      <c r="D7" s="5" t="n">
        <v>10000000</v>
      </c>
    </row>
    <row r="8">
      <c r="A8" s="4" t="inlineStr">
        <is>
          <t>Shares repurchased (in shares)</t>
        </is>
      </c>
      <c r="B8" s="6" t="n">
        <v>88565</v>
      </c>
    </row>
    <row r="9">
      <c r="A9" s="4" t="inlineStr">
        <is>
          <t>Stock repurchased amount</t>
        </is>
      </c>
      <c r="B9" s="5" t="n">
        <v>4100000</v>
      </c>
    </row>
    <row r="10">
      <c r="A10" s="4" t="inlineStr">
        <is>
          <t>Average price per share of stock repurchased</t>
        </is>
      </c>
      <c r="B10" s="7" t="n">
        <v>46.2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LONG-TERM DEBT - Outstanding Indebtedness (Details)</t>
        </is>
      </c>
      <c r="B1" s="2" t="inlineStr">
        <is>
          <t>9 Months Ended</t>
        </is>
      </c>
    </row>
    <row r="2">
      <c r="B2" s="2" t="inlineStr">
        <is>
          <t>Sep. 30, 2020USD ($)property</t>
        </is>
      </c>
      <c r="C2" s="2" t="inlineStr">
        <is>
          <t>Aug. 31, 2020USD ($)</t>
        </is>
      </c>
      <c r="D2" s="2" t="inlineStr">
        <is>
          <t>Mar. 31, 2020USD ($)</t>
        </is>
      </c>
      <c r="E2" s="2" t="inlineStr">
        <is>
          <t>Mar. 19, 2020USD ($)</t>
        </is>
      </c>
      <c r="F2" s="2" t="inlineStr">
        <is>
          <t>Feb. 04, 2020USD ($)</t>
        </is>
      </c>
      <c r="G2" s="2" t="inlineStr">
        <is>
          <t>Apr. 30, 2016USD ($)</t>
        </is>
      </c>
    </row>
    <row r="3">
      <c r="A3" s="3" t="inlineStr">
        <is>
          <t>Long-term debt</t>
        </is>
      </c>
    </row>
    <row r="4">
      <c r="A4" s="4" t="inlineStr">
        <is>
          <t>Face Value of Debt</t>
        </is>
      </c>
      <c r="B4" s="5" t="n">
        <v>284675779</v>
      </c>
      <c r="G4" s="5" t="n">
        <v>25000000</v>
      </c>
    </row>
    <row r="5">
      <c r="A5" s="4" t="inlineStr">
        <is>
          <t>Derivatives fixed interest</t>
        </is>
      </c>
      <c r="B5" s="5" t="n">
        <v>2294193</v>
      </c>
      <c r="C5" s="5" t="n">
        <v>50000000</v>
      </c>
      <c r="D5" s="5" t="n">
        <v>100000000</v>
      </c>
    </row>
    <row r="6">
      <c r="A6" s="4" t="inlineStr">
        <is>
          <t>Interest Rate Swap</t>
        </is>
      </c>
    </row>
    <row r="7">
      <c r="A7" s="3" t="inlineStr">
        <is>
          <t>Long-term debt</t>
        </is>
      </c>
    </row>
    <row r="8">
      <c r="A8" s="4" t="inlineStr">
        <is>
          <t>Interest rate (as a percent)</t>
        </is>
      </c>
      <c r="C8" s="4" t="inlineStr">
        <is>
          <t>0.22%</t>
        </is>
      </c>
      <c r="D8" s="4" t="inlineStr">
        <is>
          <t>0.7325%</t>
        </is>
      </c>
    </row>
    <row r="9">
      <c r="A9" s="4" t="inlineStr">
        <is>
          <t>Fixed interest rate through use of derivative (as a percent)</t>
        </is>
      </c>
      <c r="B9" s="4" t="inlineStr">
        <is>
          <t>3.17%</t>
        </is>
      </c>
    </row>
    <row r="10">
      <c r="A10" s="4" t="inlineStr">
        <is>
          <t>Derivatives fixed interest</t>
        </is>
      </c>
      <c r="C10" s="5" t="n">
        <v>50000000</v>
      </c>
    </row>
    <row r="11">
      <c r="A11" s="4" t="inlineStr">
        <is>
          <t>Credit Facility</t>
        </is>
      </c>
    </row>
    <row r="12">
      <c r="A12" s="3" t="inlineStr">
        <is>
          <t>Long-term debt</t>
        </is>
      </c>
    </row>
    <row r="13">
      <c r="A13" s="4" t="inlineStr">
        <is>
          <t>Face Value of Debt</t>
        </is>
      </c>
      <c r="B13" s="5" t="n">
        <v>168845349</v>
      </c>
    </row>
    <row r="14">
      <c r="A14" s="4" t="inlineStr">
        <is>
          <t>Credit Facility | Interest Rate Swap</t>
        </is>
      </c>
    </row>
    <row r="15">
      <c r="A15" s="3" t="inlineStr">
        <is>
          <t>Long-term debt</t>
        </is>
      </c>
    </row>
    <row r="16">
      <c r="A16" s="4" t="inlineStr">
        <is>
          <t>Face Value of Debt</t>
        </is>
      </c>
      <c r="C16" s="5" t="n">
        <v>50000000</v>
      </c>
      <c r="D16" s="5" t="n">
        <v>100000000</v>
      </c>
    </row>
    <row r="17">
      <c r="A17" s="4" t="inlineStr">
        <is>
          <t>Fixed interest rate through use of derivative (as a percent)</t>
        </is>
      </c>
      <c r="C17" s="4" t="inlineStr">
        <is>
          <t>0.22%</t>
        </is>
      </c>
      <c r="D17" s="4" t="inlineStr">
        <is>
          <t>0.7325%</t>
        </is>
      </c>
      <c r="E17" s="4" t="inlineStr">
        <is>
          <t>0.7325%</t>
        </is>
      </c>
    </row>
    <row r="18">
      <c r="A18" s="4" t="inlineStr">
        <is>
          <t>Derivatives fixed interest</t>
        </is>
      </c>
      <c r="E18" s="5" t="n">
        <v>100000000</v>
      </c>
    </row>
    <row r="19">
      <c r="A19" s="4" t="inlineStr">
        <is>
          <t>Credit Facility | LIBOR | Minimum</t>
        </is>
      </c>
    </row>
    <row r="20">
      <c r="A20" s="3" t="inlineStr">
        <is>
          <t>Long-term debt</t>
        </is>
      </c>
    </row>
    <row r="21">
      <c r="A21" s="4" t="inlineStr">
        <is>
          <t>Margin added to variable rate basis (as a percent)</t>
        </is>
      </c>
      <c r="B21" s="4" t="inlineStr">
        <is>
          <t>1.35%</t>
        </is>
      </c>
    </row>
    <row r="22">
      <c r="A22" s="4" t="inlineStr">
        <is>
          <t>Credit Facility | LIBOR | Maximum</t>
        </is>
      </c>
    </row>
    <row r="23">
      <c r="A23" s="3" t="inlineStr">
        <is>
          <t>Long-term debt</t>
        </is>
      </c>
    </row>
    <row r="24">
      <c r="A24" s="4" t="inlineStr">
        <is>
          <t>Margin added to variable rate basis (as a percent)</t>
        </is>
      </c>
      <c r="B24" s="4" t="inlineStr">
        <is>
          <t>1.95%</t>
        </is>
      </c>
    </row>
    <row r="25">
      <c r="A25" s="4" t="inlineStr">
        <is>
          <t>Wells Fargo Mortgage Note Payable Originated September 30, 2014</t>
        </is>
      </c>
    </row>
    <row r="26">
      <c r="A26" s="3" t="inlineStr">
        <is>
          <t>Long-term debt</t>
        </is>
      </c>
    </row>
    <row r="27">
      <c r="A27" s="4" t="inlineStr">
        <is>
          <t>Face Value of Debt</t>
        </is>
      </c>
      <c r="B27" s="5" t="n">
        <v>30000000</v>
      </c>
    </row>
    <row r="28">
      <c r="A28" s="4" t="inlineStr">
        <is>
          <t>Interest rate (as a percent)</t>
        </is>
      </c>
      <c r="B28" s="4" t="inlineStr">
        <is>
          <t>4.33%</t>
        </is>
      </c>
    </row>
    <row r="29">
      <c r="A29" s="4" t="inlineStr">
        <is>
          <t>Number of income properties securing debt | property</t>
        </is>
      </c>
      <c r="B29" s="6" t="n">
        <v>6</v>
      </c>
    </row>
    <row r="30">
      <c r="A30" s="4" t="inlineStr">
        <is>
          <t>Period of fixed interest rate</t>
        </is>
      </c>
      <c r="B30" s="4" t="inlineStr">
        <is>
          <t>10 years</t>
        </is>
      </c>
    </row>
    <row r="31">
      <c r="A31" s="4" t="inlineStr">
        <is>
          <t>Period of interest only payments</t>
        </is>
      </c>
      <c r="B31" s="4" t="inlineStr">
        <is>
          <t>10 years</t>
        </is>
      </c>
    </row>
    <row r="32">
      <c r="A32" s="4" t="inlineStr">
        <is>
          <t>Period after which cash flows generated by underlying income properties must be used to pay down principal balance</t>
        </is>
      </c>
      <c r="B32" s="4" t="inlineStr">
        <is>
          <t>10 years</t>
        </is>
      </c>
    </row>
    <row r="33">
      <c r="A33" s="4" t="inlineStr">
        <is>
          <t>Period to when loan is pre-payable</t>
        </is>
      </c>
      <c r="B33" s="4" t="inlineStr">
        <is>
          <t>10 years</t>
        </is>
      </c>
    </row>
    <row r="34">
      <c r="A34" s="4" t="inlineStr">
        <is>
          <t>Wells Fargo Mortgage Note Payable Originated April 15, 2016</t>
        </is>
      </c>
    </row>
    <row r="35">
      <c r="A35" s="3" t="inlineStr">
        <is>
          <t>Long-term debt</t>
        </is>
      </c>
    </row>
    <row r="36">
      <c r="A36" s="4" t="inlineStr">
        <is>
          <t>Face Value of Debt</t>
        </is>
      </c>
      <c r="B36" s="5" t="n">
        <v>23362430</v>
      </c>
    </row>
    <row r="37">
      <c r="A37" s="4" t="inlineStr">
        <is>
          <t>Interest rate (as a percent)</t>
        </is>
      </c>
      <c r="B37" s="4" t="inlineStr">
        <is>
          <t>3.17%</t>
        </is>
      </c>
    </row>
    <row r="38">
      <c r="A38" s="4" t="inlineStr">
        <is>
          <t>Term of loan</t>
        </is>
      </c>
      <c r="B38" s="4" t="inlineStr">
        <is>
          <t>5 years</t>
        </is>
      </c>
    </row>
    <row r="39">
      <c r="A39" s="4" t="inlineStr">
        <is>
          <t>Period of interest only payments</t>
        </is>
      </c>
      <c r="B39" s="4" t="inlineStr">
        <is>
          <t>2 years</t>
        </is>
      </c>
    </row>
    <row r="40">
      <c r="A40" s="4" t="inlineStr">
        <is>
          <t>Period of amortization for principal payments</t>
        </is>
      </c>
      <c r="B40" s="4" t="inlineStr">
        <is>
          <t>25 years</t>
        </is>
      </c>
    </row>
    <row r="41">
      <c r="A41" s="4" t="inlineStr">
        <is>
          <t>Wells Fargo Mortgage Note Payable Originated April 15, 2016 | LIBOR</t>
        </is>
      </c>
    </row>
    <row r="42">
      <c r="A42" s="3" t="inlineStr">
        <is>
          <t>Long-term debt</t>
        </is>
      </c>
    </row>
    <row r="43">
      <c r="A43" s="4" t="inlineStr">
        <is>
          <t>Margin added to variable rate basis (as a percent)</t>
        </is>
      </c>
      <c r="B43" s="4" t="inlineStr">
        <is>
          <t>1.90%</t>
        </is>
      </c>
    </row>
    <row r="44">
      <c r="A44" s="4" t="inlineStr">
        <is>
          <t>3.875% Convertible Senior Notes due 2025</t>
        </is>
      </c>
    </row>
    <row r="45">
      <c r="A45" s="3" t="inlineStr">
        <is>
          <t>Long-term debt</t>
        </is>
      </c>
    </row>
    <row r="46">
      <c r="A46" s="4" t="inlineStr">
        <is>
          <t>Face Value of Debt</t>
        </is>
      </c>
      <c r="B46" s="5" t="n">
        <v>62468000</v>
      </c>
      <c r="F46" s="5" t="n">
        <v>17600000</v>
      </c>
    </row>
    <row r="47">
      <c r="A47" s="4" t="inlineStr">
        <is>
          <t>Interest rate (as a percent)</t>
        </is>
      </c>
      <c r="B47" s="4" t="inlineStr">
        <is>
          <t>3.875%</t>
        </is>
      </c>
      <c r="F47" s="4" t="inlineStr">
        <is>
          <t>3.87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redit Facility (Details) - Credit Facility - USD ($) $ in Millions</t>
        </is>
      </c>
      <c r="B1" s="2" t="inlineStr">
        <is>
          <t>9 Months Ended</t>
        </is>
      </c>
    </row>
    <row r="2">
      <c r="B2" s="2" t="inlineStr">
        <is>
          <t>Sep. 30, 2020</t>
        </is>
      </c>
      <c r="C2" s="2" t="inlineStr">
        <is>
          <t>Sep. 07, 2017</t>
        </is>
      </c>
    </row>
    <row r="3">
      <c r="A3" s="3" t="inlineStr">
        <is>
          <t>Long-term debt</t>
        </is>
      </c>
    </row>
    <row r="4">
      <c r="A4" s="4" t="inlineStr">
        <is>
          <t>Extension term</t>
        </is>
      </c>
      <c r="B4" s="4" t="inlineStr">
        <is>
          <t>1 year</t>
        </is>
      </c>
    </row>
    <row r="5">
      <c r="A5" s="4" t="inlineStr">
        <is>
          <t>Maximum borrowing capacity</t>
        </is>
      </c>
      <c r="C5" s="5" t="n">
        <v>200</v>
      </c>
    </row>
    <row r="6">
      <c r="A6" s="4" t="inlineStr">
        <is>
          <t>Maximum borrowing capacity, after possible increase</t>
        </is>
      </c>
      <c r="C6" s="5" t="n">
        <v>300</v>
      </c>
    </row>
    <row r="7">
      <c r="A7" s="4" t="inlineStr">
        <is>
          <t>Unused portion of the borrowing capacity fee percentage condition</t>
        </is>
      </c>
      <c r="B7" s="4" t="inlineStr">
        <is>
          <t>50.00%</t>
        </is>
      </c>
    </row>
    <row r="8">
      <c r="A8" s="4" t="inlineStr">
        <is>
          <t>Available borrowing capacity</t>
        </is>
      </c>
      <c r="B8" s="9" t="n">
        <v>31.2</v>
      </c>
    </row>
    <row r="9">
      <c r="A9" s="4" t="inlineStr">
        <is>
          <t>Amount outstanding</t>
        </is>
      </c>
      <c r="B9" s="11" t="n">
        <v>168.8</v>
      </c>
    </row>
    <row r="10">
      <c r="A10" s="4" t="inlineStr">
        <is>
          <t>Line of Credit Facility, Current Borrowing Capacity</t>
        </is>
      </c>
      <c r="B10" s="5" t="n">
        <v>200</v>
      </c>
    </row>
    <row r="11">
      <c r="A11" s="4" t="inlineStr">
        <is>
          <t>Minimum</t>
        </is>
      </c>
    </row>
    <row r="12">
      <c r="A12" s="3" t="inlineStr">
        <is>
          <t>Long-term debt</t>
        </is>
      </c>
    </row>
    <row r="13">
      <c r="A13" s="4" t="inlineStr">
        <is>
          <t>Commitment fee percentage on unused portion of the borrowing capacity</t>
        </is>
      </c>
      <c r="B13" s="4" t="inlineStr">
        <is>
          <t>15.00%</t>
        </is>
      </c>
    </row>
    <row r="14">
      <c r="A14" s="4" t="inlineStr">
        <is>
          <t>Maximum</t>
        </is>
      </c>
    </row>
    <row r="15">
      <c r="A15" s="3" t="inlineStr">
        <is>
          <t>Long-term debt</t>
        </is>
      </c>
    </row>
    <row r="16">
      <c r="A16" s="4" t="inlineStr">
        <is>
          <t>Commitment fee percentage on unused portion of the borrowing capacity</t>
        </is>
      </c>
      <c r="B16" s="4" t="inlineStr">
        <is>
          <t>25.00%</t>
        </is>
      </c>
    </row>
    <row r="17">
      <c r="A17" s="4" t="inlineStr">
        <is>
          <t>LIBOR | Minimum</t>
        </is>
      </c>
    </row>
    <row r="18">
      <c r="A18" s="3" t="inlineStr">
        <is>
          <t>Long-term debt</t>
        </is>
      </c>
    </row>
    <row r="19">
      <c r="A19" s="4" t="inlineStr">
        <is>
          <t>Margin added to variable rate basis (as a percent)</t>
        </is>
      </c>
      <c r="B19" s="4" t="inlineStr">
        <is>
          <t>1.35%</t>
        </is>
      </c>
    </row>
    <row r="20">
      <c r="A20" s="4" t="inlineStr">
        <is>
          <t>LIBOR | Maximum</t>
        </is>
      </c>
    </row>
    <row r="21">
      <c r="A21" s="3" t="inlineStr">
        <is>
          <t>Long-term debt</t>
        </is>
      </c>
    </row>
    <row r="22">
      <c r="A22" s="4" t="inlineStr">
        <is>
          <t>Margin added to variable rate basis (as a percent)</t>
        </is>
      </c>
      <c r="B22" s="4" t="inlineStr">
        <is>
          <t>1.9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4" customWidth="1" min="1" max="1"/>
    <col width="31" customWidth="1" min="2" max="2"/>
    <col width="31" customWidth="1" min="3" max="3"/>
    <col width="21" customWidth="1" min="4" max="4"/>
    <col width="24" customWidth="1" min="5" max="5"/>
    <col width="31" customWidth="1" min="6" max="6"/>
    <col width="24" customWidth="1" min="7" max="7"/>
    <col width="31" customWidth="1" min="8" max="8"/>
    <col width="24" customWidth="1" min="9" max="9"/>
    <col width="21" customWidth="1" min="10" max="10"/>
    <col width="21" customWidth="1" min="11" max="11"/>
  </cols>
  <sheetData>
    <row r="1">
      <c r="A1" s="1" t="inlineStr">
        <is>
          <t>LONG-TERM DEBT - Convertible Notes (Details)</t>
        </is>
      </c>
      <c r="B1" s="2" t="inlineStr">
        <is>
          <t>Apr. 15, 2020USD ($)$ / shares</t>
        </is>
      </c>
      <c r="C1" s="2" t="inlineStr">
        <is>
          <t>Mar. 15, 2020USD ($)$ / shares</t>
        </is>
      </c>
      <c r="D1" s="2" t="inlineStr">
        <is>
          <t>Feb. 04, 2020USD ($)</t>
        </is>
      </c>
      <c r="E1" s="2" t="inlineStr">
        <is>
          <t>Jan. 29, 2020$ / shares</t>
        </is>
      </c>
      <c r="F1" s="2" t="inlineStr">
        <is>
          <t>Sep. 30, 2020USD ($)$ / shares</t>
        </is>
      </c>
      <c r="G1" s="2" t="inlineStr">
        <is>
          <t>Sep. 30, 2019$ / shares</t>
        </is>
      </c>
      <c r="H1" s="2" t="inlineStr">
        <is>
          <t>Sep. 30, 2020USD ($)$ / shares</t>
        </is>
      </c>
      <c r="I1" s="2" t="inlineStr">
        <is>
          <t>Sep. 30, 2019$ / shares</t>
        </is>
      </c>
      <c r="J1" s="2" t="inlineStr">
        <is>
          <t>Dec. 31, 2019USD ($)</t>
        </is>
      </c>
      <c r="K1" s="2" t="inlineStr">
        <is>
          <t>Apr. 30, 2016USD ($)</t>
        </is>
      </c>
    </row>
    <row r="2">
      <c r="A2" s="3" t="inlineStr">
        <is>
          <t>Long-term debt</t>
        </is>
      </c>
    </row>
    <row r="3">
      <c r="A3" s="4" t="inlineStr">
        <is>
          <t>Outstanding Principal</t>
        </is>
      </c>
      <c r="F3" s="5" t="n">
        <v>284675779</v>
      </c>
      <c r="H3" s="5" t="n">
        <v>284675779</v>
      </c>
      <c r="K3" s="5" t="n">
        <v>25000000</v>
      </c>
    </row>
    <row r="4">
      <c r="A4" s="4" t="inlineStr">
        <is>
          <t>Dividends Declared and Paid (in dollars per share) | $ / shares</t>
        </is>
      </c>
      <c r="F4" s="7" t="n">
        <v>0.4</v>
      </c>
      <c r="G4" s="7" t="n">
        <v>0.11</v>
      </c>
      <c r="H4" s="7" t="n">
        <v>0.9</v>
      </c>
      <c r="I4" s="7" t="n">
        <v>0.31</v>
      </c>
    </row>
    <row r="5">
      <c r="A5" s="4" t="inlineStr">
        <is>
          <t>Closing share price (in dollars per share) | $ / shares</t>
        </is>
      </c>
      <c r="F5" s="7" t="n">
        <v>15.55</v>
      </c>
      <c r="H5" s="7" t="n">
        <v>15.55</v>
      </c>
    </row>
    <row r="6">
      <c r="A6" s="4" t="inlineStr">
        <is>
          <t>Unamortized debt discount of notes</t>
        </is>
      </c>
      <c r="F6" s="5" t="n">
        <v>6484514</v>
      </c>
      <c r="H6" s="5" t="n">
        <v>6484514</v>
      </c>
    </row>
    <row r="7">
      <c r="A7" s="4" t="inlineStr">
        <is>
          <t>Gain (Loss) on Extinguishment of Debt</t>
        </is>
      </c>
      <c r="H7" s="5" t="n">
        <v>1141481</v>
      </c>
    </row>
    <row r="8">
      <c r="A8" s="4" t="inlineStr">
        <is>
          <t>4.50% Convertible Senior Notes due 2020</t>
        </is>
      </c>
    </row>
    <row r="9">
      <c r="A9" s="3" t="inlineStr">
        <is>
          <t>Long-term debt</t>
        </is>
      </c>
    </row>
    <row r="10">
      <c r="A10" s="4" t="inlineStr">
        <is>
          <t>Outstanding Principal</t>
        </is>
      </c>
      <c r="C10" s="5" t="n">
        <v>75000000</v>
      </c>
      <c r="D10" s="5" t="n">
        <v>75000000</v>
      </c>
    </row>
    <row r="11">
      <c r="A11" s="4" t="inlineStr">
        <is>
          <t>Debt conversion amount</t>
        </is>
      </c>
      <c r="D11" s="6" t="n">
        <v>57400000</v>
      </c>
    </row>
    <row r="12">
      <c r="A12" s="4" t="inlineStr">
        <is>
          <t>Interest rate (as a percent)</t>
        </is>
      </c>
      <c r="C12" s="4" t="inlineStr">
        <is>
          <t>4.50%</t>
        </is>
      </c>
      <c r="F12" s="4" t="inlineStr">
        <is>
          <t>4.50%</t>
        </is>
      </c>
      <c r="H12" s="4" t="inlineStr">
        <is>
          <t>4.50%</t>
        </is>
      </c>
    </row>
    <row r="13">
      <c r="A13" s="4" t="inlineStr">
        <is>
          <t>Debt instrument conversion ratio</t>
        </is>
      </c>
      <c r="C13" s="12" t="n">
        <v>14.5136</v>
      </c>
    </row>
    <row r="14">
      <c r="A14" s="4" t="inlineStr">
        <is>
          <t>Conversion price per share (in dollars per share) | $ / shares</t>
        </is>
      </c>
      <c r="C14" s="7" t="n">
        <v>68.90000000000001</v>
      </c>
    </row>
    <row r="15">
      <c r="A15" s="4" t="inlineStr">
        <is>
          <t>Proceeds from private placement</t>
        </is>
      </c>
      <c r="D15" s="6" t="n">
        <v>5900000</v>
      </c>
    </row>
    <row r="16">
      <c r="A16" s="4" t="inlineStr">
        <is>
          <t>Repurchase of notes</t>
        </is>
      </c>
      <c r="D16" s="6" t="n">
        <v>5900000</v>
      </c>
    </row>
    <row r="17">
      <c r="A17" s="4" t="inlineStr">
        <is>
          <t>Outstanding amount</t>
        </is>
      </c>
      <c r="D17" s="6" t="n">
        <v>11700000</v>
      </c>
      <c r="J17" s="5" t="n">
        <v>74706078</v>
      </c>
    </row>
    <row r="18">
      <c r="A18" s="4" t="inlineStr">
        <is>
          <t>3.875% Convertible Senior Notes due 2025</t>
        </is>
      </c>
    </row>
    <row r="19">
      <c r="A19" s="3" t="inlineStr">
        <is>
          <t>Long-term debt</t>
        </is>
      </c>
    </row>
    <row r="20">
      <c r="A20" s="4" t="inlineStr">
        <is>
          <t>Outstanding Principal</t>
        </is>
      </c>
      <c r="D20" s="6" t="n">
        <v>17600000</v>
      </c>
      <c r="F20" s="5" t="n">
        <v>62468000</v>
      </c>
      <c r="H20" s="5" t="n">
        <v>62468000</v>
      </c>
    </row>
    <row r="21">
      <c r="A21" s="4" t="inlineStr">
        <is>
          <t>Debt conversion amount</t>
        </is>
      </c>
      <c r="D21" s="5" t="n">
        <v>57400000</v>
      </c>
    </row>
    <row r="22">
      <c r="A22" s="4" t="inlineStr">
        <is>
          <t>Interest rate (as a percent)</t>
        </is>
      </c>
      <c r="D22" s="4" t="inlineStr">
        <is>
          <t>3.875%</t>
        </is>
      </c>
      <c r="F22" s="4" t="inlineStr">
        <is>
          <t>3.875%</t>
        </is>
      </c>
      <c r="H22" s="4" t="inlineStr">
        <is>
          <t>3.875%</t>
        </is>
      </c>
    </row>
    <row r="23">
      <c r="A23" s="4" t="inlineStr">
        <is>
          <t>Conversion price per share (in dollars per share) | $ / shares</t>
        </is>
      </c>
      <c r="F23" s="7" t="n">
        <v>77.29000000000001</v>
      </c>
      <c r="H23" s="7" t="n">
        <v>77.29000000000001</v>
      </c>
    </row>
    <row r="24">
      <c r="A24" s="4" t="inlineStr">
        <is>
          <t>Proceeds from private placement</t>
        </is>
      </c>
      <c r="D24" s="5" t="n">
        <v>11700000</v>
      </c>
    </row>
    <row r="25">
      <c r="A25" s="4" t="inlineStr">
        <is>
          <t>Outstanding amount</t>
        </is>
      </c>
      <c r="D25" s="5" t="n">
        <v>75000000</v>
      </c>
      <c r="F25" s="5" t="n">
        <v>55983486</v>
      </c>
      <c r="H25" s="5" t="n">
        <v>55983486</v>
      </c>
    </row>
    <row r="26">
      <c r="A26" s="4" t="inlineStr">
        <is>
          <t>2025 Notes maturing on April 15, 2025</t>
        </is>
      </c>
    </row>
    <row r="27">
      <c r="A27" s="3" t="inlineStr">
        <is>
          <t>Long-term debt</t>
        </is>
      </c>
    </row>
    <row r="28">
      <c r="A28" s="4" t="inlineStr">
        <is>
          <t>Interest rate (as a percent)</t>
        </is>
      </c>
      <c r="B28" s="4" t="inlineStr">
        <is>
          <t>3.875%</t>
        </is>
      </c>
    </row>
    <row r="29">
      <c r="A29" s="4" t="inlineStr">
        <is>
          <t>Debt instrument conversion ratio</t>
        </is>
      </c>
      <c r="B29" s="12" t="n">
        <v>12.791</v>
      </c>
      <c r="F29" s="12" t="n">
        <v>12.9383</v>
      </c>
    </row>
    <row r="30">
      <c r="A30" s="4" t="inlineStr">
        <is>
          <t>Conversion price per share (in dollars per share) | $ / shares</t>
        </is>
      </c>
      <c r="B30" s="7" t="n">
        <v>78.18000000000001</v>
      </c>
      <c r="F30" s="7" t="n">
        <v>77.29000000000001</v>
      </c>
      <c r="H30" s="7" t="n">
        <v>77.29000000000001</v>
      </c>
    </row>
    <row r="31">
      <c r="A31" s="4" t="inlineStr">
        <is>
          <t>Threshold principal amount for adjusted conversion price</t>
        </is>
      </c>
      <c r="B31" s="5" t="n">
        <v>1000</v>
      </c>
    </row>
    <row r="32">
      <c r="A32" s="4" t="inlineStr">
        <is>
          <t>Dividends Declared and Paid (in dollars per share) | $ / shares</t>
        </is>
      </c>
      <c r="B32" s="7" t="n">
        <v>0.13</v>
      </c>
    </row>
    <row r="33">
      <c r="A33" s="4" t="inlineStr">
        <is>
          <t>Premium initial conversion price</t>
        </is>
      </c>
      <c r="E33" s="4" t="inlineStr">
        <is>
          <t>20.00%</t>
        </is>
      </c>
    </row>
    <row r="34">
      <c r="A34" s="4" t="inlineStr">
        <is>
          <t>Closing share price (in dollars per share) | $ / shares</t>
        </is>
      </c>
      <c r="E34" s="7" t="n">
        <v>65.15000000000001</v>
      </c>
    </row>
    <row r="35">
      <c r="A35" s="4" t="inlineStr">
        <is>
          <t>Sinking fund provided</t>
        </is>
      </c>
      <c r="F35" s="5" t="n">
        <v>0</v>
      </c>
      <c r="H35" s="5" t="n">
        <v>0</v>
      </c>
    </row>
    <row r="36">
      <c r="A36" s="4" t="inlineStr">
        <is>
          <t>Unamortized debt discount of notes</t>
        </is>
      </c>
      <c r="F36" s="6" t="n">
        <v>2600000</v>
      </c>
      <c r="H36" s="6" t="n">
        <v>2600000</v>
      </c>
    </row>
    <row r="37">
      <c r="A37" s="4" t="inlineStr">
        <is>
          <t>Repurchase of notes</t>
        </is>
      </c>
      <c r="F37" s="6" t="n">
        <v>12500000</v>
      </c>
      <c r="H37" s="6" t="n">
        <v>12500000</v>
      </c>
    </row>
    <row r="38">
      <c r="A38" s="4" t="inlineStr">
        <is>
          <t>Convertible Debt</t>
        </is>
      </c>
    </row>
    <row r="39">
      <c r="A39" s="3" t="inlineStr">
        <is>
          <t>Long-term debt</t>
        </is>
      </c>
    </row>
    <row r="40">
      <c r="A40" s="4" t="inlineStr">
        <is>
          <t>Unamortized debt discount of notes</t>
        </is>
      </c>
      <c r="F40" s="6" t="n">
        <v>6500000</v>
      </c>
      <c r="H40" s="6" t="n">
        <v>6500000</v>
      </c>
    </row>
    <row r="41">
      <c r="A41" s="4" t="inlineStr">
        <is>
          <t>Convertible Debt | 3.875% Convertible Senior Notes due 2025</t>
        </is>
      </c>
    </row>
    <row r="42">
      <c r="A42" s="3" t="inlineStr">
        <is>
          <t>Long-term debt</t>
        </is>
      </c>
    </row>
    <row r="43">
      <c r="A43" s="4" t="inlineStr">
        <is>
          <t>Outstanding Principal</t>
        </is>
      </c>
      <c r="F43" s="5" t="n">
        <v>62500000</v>
      </c>
      <c r="H43" s="5" t="n">
        <v>625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s>
  <sheetData>
    <row r="1">
      <c r="A1" s="1" t="inlineStr">
        <is>
          <t>LONG-TERM DEBT - Components (Details) - USD ($)</t>
        </is>
      </c>
      <c r="B1" s="2" t="inlineStr">
        <is>
          <t>Sep. 30, 2020</t>
        </is>
      </c>
      <c r="C1" s="2" t="inlineStr">
        <is>
          <t>Mar. 15, 2020</t>
        </is>
      </c>
      <c r="D1" s="2" t="inlineStr">
        <is>
          <t>Feb. 04, 2020</t>
        </is>
      </c>
      <c r="E1" s="2" t="inlineStr">
        <is>
          <t>Dec. 31, 2019</t>
        </is>
      </c>
    </row>
    <row r="2">
      <c r="A2" s="3" t="inlineStr">
        <is>
          <t>Long-term debt</t>
        </is>
      </c>
    </row>
    <row r="3">
      <c r="A3" s="4" t="inlineStr">
        <is>
          <t>Loan Costs, net of accumulated amortization</t>
        </is>
      </c>
      <c r="B3" s="5" t="n">
        <v>-1275147</v>
      </c>
      <c r="E3" s="5" t="n">
        <v>-1217497</v>
      </c>
    </row>
    <row r="4">
      <c r="A4" s="4" t="inlineStr">
        <is>
          <t>Long-Term Debt</t>
        </is>
      </c>
      <c r="B4" s="6" t="n">
        <v>276916118</v>
      </c>
      <c r="E4" s="6" t="n">
        <v>287218303</v>
      </c>
    </row>
    <row r="5">
      <c r="A5" s="3" t="inlineStr">
        <is>
          <t>Long-term debt due within one year</t>
        </is>
      </c>
    </row>
    <row r="6">
      <c r="A6" s="4" t="inlineStr">
        <is>
          <t>Due Within One Year</t>
        </is>
      </c>
      <c r="B6" s="6" t="n">
        <v>23362430</v>
      </c>
      <c r="E6" s="6" t="n">
        <v>75000000</v>
      </c>
    </row>
    <row r="7">
      <c r="A7" s="4" t="inlineStr">
        <is>
          <t>Credit Facility</t>
        </is>
      </c>
    </row>
    <row r="8">
      <c r="A8" s="3" t="inlineStr">
        <is>
          <t>Long-term debt</t>
        </is>
      </c>
    </row>
    <row r="9">
      <c r="A9" s="4" t="inlineStr">
        <is>
          <t>Long-term debt</t>
        </is>
      </c>
      <c r="B9" s="6" t="n">
        <v>168845349</v>
      </c>
      <c r="E9" s="6" t="n">
        <v>159845349</v>
      </c>
    </row>
    <row r="10">
      <c r="A10" s="4" t="inlineStr">
        <is>
          <t>Wells Fargo Mortgage Note Payable Originated September 30, 2014</t>
        </is>
      </c>
    </row>
    <row r="11">
      <c r="A11" s="3" t="inlineStr">
        <is>
          <t>Long-term debt</t>
        </is>
      </c>
    </row>
    <row r="12">
      <c r="A12" s="4" t="inlineStr">
        <is>
          <t>Long-term debt</t>
        </is>
      </c>
      <c r="B12" s="5" t="n">
        <v>30000000</v>
      </c>
      <c r="E12" s="6" t="n">
        <v>30000000</v>
      </c>
    </row>
    <row r="13">
      <c r="A13" s="3" t="inlineStr">
        <is>
          <t>Long-term debt due within one year</t>
        </is>
      </c>
    </row>
    <row r="14">
      <c r="A14" s="4" t="inlineStr">
        <is>
          <t>Interest rate (as a percent)</t>
        </is>
      </c>
      <c r="B14" s="4" t="inlineStr">
        <is>
          <t>4.33%</t>
        </is>
      </c>
    </row>
    <row r="15">
      <c r="A15" s="4" t="inlineStr">
        <is>
          <t>Wells Fargo Mortgage Note Payable Originated April 15, 2016</t>
        </is>
      </c>
    </row>
    <row r="16">
      <c r="A16" s="3" t="inlineStr">
        <is>
          <t>Long-term debt</t>
        </is>
      </c>
    </row>
    <row r="17">
      <c r="A17" s="4" t="inlineStr">
        <is>
          <t>Long-term debt</t>
        </is>
      </c>
      <c r="B17" s="5" t="n">
        <v>23362430</v>
      </c>
      <c r="E17" s="6" t="n">
        <v>23884373</v>
      </c>
    </row>
    <row r="18">
      <c r="A18" s="3" t="inlineStr">
        <is>
          <t>Long-term debt due within one year</t>
        </is>
      </c>
    </row>
    <row r="19">
      <c r="A19" s="4" t="inlineStr">
        <is>
          <t>Due Within One Year</t>
        </is>
      </c>
      <c r="B19" s="5" t="n">
        <v>23362430</v>
      </c>
    </row>
    <row r="20">
      <c r="A20" s="4" t="inlineStr">
        <is>
          <t>Interest rate (as a percent)</t>
        </is>
      </c>
      <c r="B20" s="4" t="inlineStr">
        <is>
          <t>3.17%</t>
        </is>
      </c>
    </row>
    <row r="21">
      <c r="A21" s="4" t="inlineStr">
        <is>
          <t>4.50% Convertible Senior Notes due 2020</t>
        </is>
      </c>
    </row>
    <row r="22">
      <c r="A22" s="3" t="inlineStr">
        <is>
          <t>Long-term debt</t>
        </is>
      </c>
    </row>
    <row r="23">
      <c r="A23" s="4" t="inlineStr">
        <is>
          <t>Long-term debt</t>
        </is>
      </c>
      <c r="D23" s="5" t="n">
        <v>11700000</v>
      </c>
      <c r="E23" s="6" t="n">
        <v>74706078</v>
      </c>
    </row>
    <row r="24">
      <c r="A24" s="3" t="inlineStr">
        <is>
          <t>Long-term debt due within one year</t>
        </is>
      </c>
    </row>
    <row r="25">
      <c r="A25" s="4" t="inlineStr">
        <is>
          <t>Due Within One Year</t>
        </is>
      </c>
      <c r="E25" s="5" t="n">
        <v>75000000</v>
      </c>
    </row>
    <row r="26">
      <c r="A26" s="4" t="inlineStr">
        <is>
          <t>Interest rate (as a percent)</t>
        </is>
      </c>
      <c r="B26" s="4" t="inlineStr">
        <is>
          <t>4.50%</t>
        </is>
      </c>
      <c r="C26" s="4" t="inlineStr">
        <is>
          <t>4.50%</t>
        </is>
      </c>
    </row>
    <row r="27">
      <c r="A27" s="4" t="inlineStr">
        <is>
          <t>3.875% Convertible Senior Notes due 2025</t>
        </is>
      </c>
    </row>
    <row r="28">
      <c r="A28" s="3" t="inlineStr">
        <is>
          <t>Long-term debt</t>
        </is>
      </c>
    </row>
    <row r="29">
      <c r="A29" s="4" t="inlineStr">
        <is>
          <t>Long-term debt</t>
        </is>
      </c>
      <c r="B29" s="5" t="n">
        <v>55983486</v>
      </c>
      <c r="D29" s="5" t="n">
        <v>75000000</v>
      </c>
    </row>
    <row r="30">
      <c r="A30" s="3" t="inlineStr">
        <is>
          <t>Long-term debt due within one year</t>
        </is>
      </c>
    </row>
    <row r="31">
      <c r="A31" s="4" t="inlineStr">
        <is>
          <t>Interest rate (as a percent)</t>
        </is>
      </c>
      <c r="B31" s="4" t="inlineStr">
        <is>
          <t>3.875%</t>
        </is>
      </c>
      <c r="D31" s="4" t="inlineStr">
        <is>
          <t>3.87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 Payments Applicable to Reduction of Principal (Details) - USD ($)</t>
        </is>
      </c>
      <c r="B1" s="2" t="inlineStr">
        <is>
          <t>Sep. 30, 2020</t>
        </is>
      </c>
      <c r="C1" s="2" t="inlineStr">
        <is>
          <t>Apr. 30, 2016</t>
        </is>
      </c>
    </row>
    <row r="2">
      <c r="A2" s="3" t="inlineStr">
        <is>
          <t>Payments applicable to reduction of principal amounts</t>
        </is>
      </c>
    </row>
    <row r="3">
      <c r="A3" s="4" t="inlineStr">
        <is>
          <t>2021</t>
        </is>
      </c>
      <c r="B3" s="5" t="n">
        <v>23362430</v>
      </c>
    </row>
    <row r="4">
      <c r="A4" s="4" t="inlineStr">
        <is>
          <t>2023</t>
        </is>
      </c>
      <c r="B4" s="6" t="n">
        <v>168845349</v>
      </c>
    </row>
    <row r="5">
      <c r="A5" s="4" t="inlineStr">
        <is>
          <t>2025 and thereafter</t>
        </is>
      </c>
      <c r="B5" s="6" t="n">
        <v>92468000</v>
      </c>
    </row>
    <row r="6">
      <c r="A6" s="4" t="inlineStr">
        <is>
          <t>Total Long-Term Debt - Face Value</t>
        </is>
      </c>
      <c r="B6" s="5" t="n">
        <v>284675779</v>
      </c>
      <c r="C6" s="5" t="n">
        <v>25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8:00:33Z</dcterms:created>
  <dcterms:modified xmlns:dcterms="http://purl.org/dc/terms/" xmlns:xsi="http://www.w3.org/2001/XMLSchema-instance" xsi:type="dcterms:W3CDTF">2020-11-06T08:00:33Z</dcterms:modified>
</cp:coreProperties>
</file>